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Description of Business and Bas" sheetId="9" r:id="rId9"/>
    <s:sheet name="Summary of Significant Accounti" sheetId="10" r:id="rId10"/>
    <s:sheet name="Acquisitions, Disposals and Oth" sheetId="11" r:id="rId11"/>
    <s:sheet name="Restructuring Programs" sheetId="12" r:id="rId12"/>
    <s:sheet name="Investments" sheetId="13" r:id="rId13"/>
    <s:sheet name="Property, Plant and Equipment" sheetId="14" r:id="rId14"/>
    <s:sheet name="Goodwill and Other Intangible A" sheetId="15" r:id="rId15"/>
    <s:sheet name="Credit Facility" sheetId="16" r:id="rId16"/>
    <s:sheet name="Redeemable Preferred Stock" sheetId="17" r:id="rId17"/>
    <s:sheet name="Stockholders' Equity" sheetId="18" r:id="rId18"/>
    <s:sheet name="Equity-Based Compensation" sheetId="19" r:id="rId19"/>
    <s:sheet name="(Loss) Earnings Per Share" sheetId="20" r:id="rId20"/>
    <s:sheet name="Related Party Transactions and " sheetId="21" r:id="rId21"/>
    <s:sheet name="Commitments and Contingencies" sheetId="22" r:id="rId22"/>
    <s:sheet name="Retirement Benefit Obligations" sheetId="23" r:id="rId23"/>
    <s:sheet name="Other Postretirement Benefits" sheetId="24" r:id="rId24"/>
    <s:sheet name="Income Taxes" sheetId="25" r:id="rId25"/>
    <s:sheet name="Segment Information" sheetId="26" r:id="rId26"/>
    <s:sheet name="Additional Financial Informatio" sheetId="27" r:id="rId27"/>
    <s:sheet name="Valuation and Qualifying Accoun" sheetId="28" r:id="rId28"/>
    <s:sheet name="Quarterly Data" sheetId="29" r:id="rId29"/>
    <s:sheet name="Summary of Significant Accoun30" sheetId="30" r:id="rId30"/>
    <s:sheet name="Summary of Significant Accoun31" sheetId="31" r:id="rId31"/>
    <s:sheet name="Acquisitions, Disposals and O32" sheetId="32" r:id="rId32"/>
    <s:sheet name="Investments (Tables)" sheetId="33" r:id="rId33"/>
    <s:sheet name="Restructuring Programs (Tables)" sheetId="34" r:id="rId34"/>
    <s:sheet name="Property, Plant and Equipment (" sheetId="35" r:id="rId35"/>
    <s:sheet name="Goodwill and Other Intangible36" sheetId="36" r:id="rId36"/>
    <s:sheet name="Equity-Based Compensation (Tabl" sheetId="37" r:id="rId37"/>
    <s:sheet name="(Loss) Earnings Per Share (Tabl" sheetId="38" r:id="rId38"/>
    <s:sheet name="Related Party Transactions an39" sheetId="39" r:id="rId39"/>
    <s:sheet name="Commitments and Contingencies (" sheetId="40" r:id="rId40"/>
    <s:sheet name="Retirement Benefit Obligations " sheetId="41" r:id="rId41"/>
    <s:sheet name="Income Taxes (Tables)" sheetId="42" r:id="rId42"/>
    <s:sheet name="Segment Information (Tables)" sheetId="43" r:id="rId43"/>
    <s:sheet name="Additional Financial Informat44" sheetId="44" r:id="rId44"/>
    <s:sheet name="Valuation and Qualifying Acco45" sheetId="45" r:id="rId45"/>
    <s:sheet name="Quarterly Data (Tables)" sheetId="46" r:id="rId46"/>
    <s:sheet name="Description of Business and B47" sheetId="47" r:id="rId47"/>
    <s:sheet name="Summary of Significant Accoun48" sheetId="48" r:id="rId48"/>
    <s:sheet name="Summary of Significant Accoun49" sheetId="49" r:id="rId49"/>
    <s:sheet name="Acquisitions, Disposals and O50" sheetId="50" r:id="rId50"/>
    <s:sheet name="Acquisitions, Disposals and O51" sheetId="51" r:id="rId51"/>
    <s:sheet name="Acquisitions, Disposals and O52" sheetId="52" r:id="rId52"/>
    <s:sheet name="Acquisitions, Disposals and O53" sheetId="53" r:id="rId53"/>
    <s:sheet name="Acquisitions, Disposals and O54" sheetId="54" r:id="rId54"/>
    <s:sheet name="Restructuring Programs - Additi" sheetId="55" r:id="rId55"/>
    <s:sheet name="Restructuring Programs - Schedu" sheetId="56" r:id="rId56"/>
    <s:sheet name="Investments - Schedule of Inves" sheetId="57" r:id="rId57"/>
    <s:sheet name="Investments - Schedule of Inv58" sheetId="58" r:id="rId58"/>
    <s:sheet name="Investments - Schedule of Avail" sheetId="59" r:id="rId59"/>
    <s:sheet name="Investments - Schedule of Earni" sheetId="60" r:id="rId60"/>
    <s:sheet name="Investments - Schedule of Ear61" sheetId="61" r:id="rId61"/>
    <s:sheet name="Investments - Additional Inform" sheetId="62" r:id="rId62"/>
    <s:sheet name="Investments - Schedule of Summa" sheetId="63" r:id="rId63"/>
    <s:sheet name="Investments - Schedule of Sum64" sheetId="64" r:id="rId64"/>
    <s:sheet name="Property, Plant and Equipment -" sheetId="65" r:id="rId65"/>
    <s:sheet name="Property, Plant and Equipment66" sheetId="66" r:id="rId66"/>
    <s:sheet name="Property, Plant and Equipment67" sheetId="67" r:id="rId67"/>
    <s:sheet name="Goodwill and Other Intangible68" sheetId="68" r:id="rId68"/>
    <s:sheet name="Goodwill and Other Intangible69" sheetId="69" r:id="rId69"/>
    <s:sheet name="Goodwill and Other Intangible70" sheetId="70" r:id="rId70"/>
    <s:sheet name="Goodwill and Other Intangible71" sheetId="71" r:id="rId71"/>
    <s:sheet name="Credit Facility - Additional In" sheetId="72" r:id="rId72"/>
    <s:sheet name="Redeemable Preferred Stock - Ad" sheetId="73" r:id="rId73"/>
    <s:sheet name="Stockholders' Equity - Addition" sheetId="74" r:id="rId74"/>
    <s:sheet name="Equity Based Compensation - Add" sheetId="75" r:id="rId75"/>
    <s:sheet name="Equity-Based Compensation - Sum" sheetId="76" r:id="rId76"/>
    <s:sheet name="Equity-Based Compensation - S77" sheetId="77" r:id="rId77"/>
    <s:sheet name="Equity-Based Compensation - S78" sheetId="78" r:id="rId78"/>
    <s:sheet name="Equity-Based Compensation - S79" sheetId="79" r:id="rId79"/>
    <s:sheet name="Equity-Based Compensation - S80" sheetId="80" r:id="rId80"/>
    <s:sheet name="(Loss) Earning Per Share - Addi" sheetId="81" r:id="rId81"/>
    <s:sheet name="(Loss) Earnings Per Share - Com" sheetId="82" r:id="rId82"/>
    <s:sheet name="Related Party Transactions an83" sheetId="83" r:id="rId83"/>
    <s:sheet name="Related Party Transactions an84" sheetId="84" r:id="rId84"/>
    <s:sheet name="Related Party Transactions an85" sheetId="85" r:id="rId85"/>
    <s:sheet name="Related Party Transactions an86" sheetId="86" r:id="rId86"/>
    <s:sheet name="Related Party Transactions an87" sheetId="87" r:id="rId87"/>
    <s:sheet name="Commitments and Contingencies -" sheetId="88" r:id="rId88"/>
    <s:sheet name="Commitments and Contingencies89" sheetId="89" r:id="rId89"/>
    <s:sheet name="Commitments and Contingencies90" sheetId="90" r:id="rId90"/>
    <s:sheet name="Commitments and Contingencies91" sheetId="91" r:id="rId91"/>
    <s:sheet name="Retirement Benefit Obligation92" sheetId="92" r:id="rId92"/>
    <s:sheet name="Retirement Benefit Obligation93" sheetId="93" r:id="rId93"/>
    <s:sheet name="Retirement Benefit Obligation94" sheetId="94" r:id="rId94"/>
    <s:sheet name="Retirement Benefit Obligation95" sheetId="95" r:id="rId95"/>
    <s:sheet name="Retirement Benefit Obligation96" sheetId="96" r:id="rId96"/>
    <s:sheet name="Retirement Benefit Obligation97" sheetId="97" r:id="rId97"/>
    <s:sheet name="Retirement Benefit Obligation98" sheetId="98" r:id="rId98"/>
    <s:sheet name="Retirement Benefit Obligation99" sheetId="99" r:id="rId99"/>
    <s:sheet name="Retirement Benefit Obligatio100" sheetId="100" r:id="rId100"/>
    <s:sheet name="Retirement Benefit Obligatio101" sheetId="101" r:id="rId101"/>
    <s:sheet name="Retirement Benefit Obligatio102" sheetId="102" r:id="rId102"/>
    <s:sheet name="Retirement Benefit Obligatio103" sheetId="103" r:id="rId103"/>
    <s:sheet name="Retirement Benefit Obligatio104" sheetId="104" r:id="rId104"/>
    <s:sheet name="Retirement Benefit Obligatio105" sheetId="105" r:id="rId105"/>
    <s:sheet name="Retirement Benefit Obligatio106" sheetId="106" r:id="rId106"/>
    <s:sheet name="Retirement Benefit Obligatio107" sheetId="107" r:id="rId107"/>
    <s:sheet name="Other Postretirement Benefits -" sheetId="108" r:id="rId108"/>
    <s:sheet name="Income Taxes - Schedule of (Los" sheetId="109" r:id="rId109"/>
    <s:sheet name="Income Taxes - Schedule of Comp" sheetId="110" r:id="rId110"/>
    <s:sheet name="Income Taxes - Additional Infor" sheetId="111" r:id="rId111"/>
    <s:sheet name="Income Taxes - Net Impact of Ta" sheetId="112" r:id="rId112"/>
    <s:sheet name="Income Taxes - Effective Income" sheetId="113" r:id="rId113"/>
    <s:sheet name="Income Taxes - Effective Inc114" sheetId="114" r:id="rId114"/>
    <s:sheet name="Income Taxes - Summary of Recog" sheetId="115" r:id="rId115"/>
    <s:sheet name="Income Taxes - Schedule of C116" sheetId="116" r:id="rId116"/>
    <s:sheet name="Income Taxes - Schedule of Inco" sheetId="117" r:id="rId117"/>
    <s:sheet name="Income Taxes - Change in Unreco" sheetId="118" r:id="rId118"/>
    <s:sheet name="Segment Information - Additiona" sheetId="119" r:id="rId119"/>
    <s:sheet name="Segment Information - Reconcili" sheetId="120" r:id="rId120"/>
    <s:sheet name="Segment Information - Reconc121" sheetId="121" r:id="rId121"/>
    <s:sheet name="Segment Information - Reconc122" sheetId="122" r:id="rId122"/>
    <s:sheet name="Segment Information - Revenue a" sheetId="123" r:id="rId123"/>
    <s:sheet name="Segment Information - Revenu124" sheetId="124" r:id="rId124"/>
    <s:sheet name="Additional Financial Informa125" sheetId="125" r:id="rId125"/>
    <s:sheet name="Additional Financial Informa126" sheetId="126" r:id="rId126"/>
    <s:sheet name="Additional Financial Informa127" sheetId="127" r:id="rId127"/>
    <s:sheet name="Additional Financial Informa128" sheetId="128" r:id="rId128"/>
    <s:sheet name="Additional Financial Informa129" sheetId="129" r:id="rId129"/>
    <s:sheet name="Additional Financial Informa130" sheetId="130" r:id="rId130"/>
    <s:sheet name="Valuation and Qualifying Acc131" sheetId="131" r:id="rId131"/>
    <s:sheet name="Quarterly Data - Schedule of Qu" sheetId="132" r:id="rId132"/>
    <s:sheet name="Quarterly Data - Schedule of133" sheetId="133" r:id="rId133"/>
  </s:sheets>
  <s:definedNames/>
  <s:calcPr calcId="124519" calcMode="auto" fullCalcOnLoad="1"/>
</s:workbook>
</file>

<file path=xl/sharedStrings.xml><?xml version="1.0" encoding="utf-8"?>
<sst xmlns="http://schemas.openxmlformats.org/spreadsheetml/2006/main" uniqueCount="1428">
  <si>
    <t>Document and Entity Information - USD ($)</t>
  </si>
  <si>
    <t>12 Months Ended</t>
  </si>
  <si>
    <t>Jun. 30, 2015</t>
  </si>
  <si>
    <t>Aug. 06, 2015</t>
  </si>
  <si>
    <t>Dec. 26,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NWS</t>
  </si>
  <si>
    <t>Entity Registrant Name</t>
  </si>
  <si>
    <t>NEWS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Operations - USD ($) $ in Millions</t>
  </si>
  <si>
    <t>Jun. 30, 2014</t>
  </si>
  <si>
    <t>Jun. 30, 2013</t>
  </si>
  <si>
    <t>Revenues:</t>
  </si>
  <si>
    <t>Advertising</t>
  </si>
  <si>
    <t>Circulation and subscription</t>
  </si>
  <si>
    <t>Consumer</t>
  </si>
  <si>
    <t>Other</t>
  </si>
  <si>
    <t>Total Revenues</t>
  </si>
  <si>
    <t>Operating expenses</t>
  </si>
  <si>
    <t>Selling, general and administrative</t>
  </si>
  <si>
    <t>Depreciation and amortization</t>
  </si>
  <si>
    <t>Impairment and restructuring charges</t>
  </si>
  <si>
    <t>Equity earnings of affiliates</t>
  </si>
  <si>
    <t>Interest, net</t>
  </si>
  <si>
    <t>Other, net</t>
  </si>
  <si>
    <t>Income (loss) before income tax (expense) benefit</t>
  </si>
  <si>
    <t>[1]</t>
  </si>
  <si>
    <t>Income tax (expense) benefit</t>
  </si>
  <si>
    <t>Net (loss) income</t>
  </si>
  <si>
    <t>Less: Net income attributable to noncontrolling interests</t>
  </si>
  <si>
    <t>Net (loss) income attributable to News Corporation stockholders</t>
  </si>
  <si>
    <t>Net (loss) income available to News Corporation stockholders per share</t>
  </si>
  <si>
    <t>Basic and diluted</t>
  </si>
  <si>
    <t>See Discussion of Foreign Tax Refund below.</t>
  </si>
  <si>
    <t>Consolidated Statements of Comprehensive (Loss) Income - USD ($) $ in Millions</t>
  </si>
  <si>
    <t>Statement of Comprehensive Income [Abstract]</t>
  </si>
  <si>
    <t>Other comprehensive (loss) income:</t>
  </si>
  <si>
    <t>Foreign currency translation adjustments</t>
  </si>
  <si>
    <t>Unrealized holding (losses) gains on securities</t>
  </si>
  <si>
    <t>Benefit plan adjustments</t>
  </si>
  <si>
    <t>[2]</t>
  </si>
  <si>
    <t>Share of other comprehensive income from equity affiliates, net</t>
  </si>
  <si>
    <t>[3]</t>
  </si>
  <si>
    <t>Other comprehensive (loss) income</t>
  </si>
  <si>
    <t>Comprehensive (loss) income</t>
  </si>
  <si>
    <t>Less: Other comprehensive income (loss) attributable to noncontrolling interests</t>
  </si>
  <si>
    <t>Comprehensive (loss) income attributable to News Corporation stockholders</t>
  </si>
  <si>
    <t>Net of income tax expense of nil, $14 million and nil for the fiscal years ended June 30, 2015, 2014 and 2013, respectively.</t>
  </si>
  <si>
    <t>Net of income tax (benefit) expense of ($11) million, ($3) million and $5 million for the fiscal years ended June 30, 2015, 2014 and 2013, respectively.</t>
  </si>
  <si>
    <t>Net of income tax expense (benefit) of $1 million, ($1) million and nil for the fiscal years ended June 30, 2015, 2014 and 2013, respectively.</t>
  </si>
  <si>
    <t>Consolidated Statements of Comprehensive (Loss) Income (Parenthetical) - USD ($) $ in Millions</t>
  </si>
  <si>
    <t>Unrealized holding (losses) gains on securities, income tax expense</t>
  </si>
  <si>
    <t>Benefit plan adjustments, income tax (benefit) expense</t>
  </si>
  <si>
    <t>Share of other comprehensive income from equity affiliates, income tax expense (benefit)</t>
  </si>
  <si>
    <t>Consolidated Balance Sheets - USD ($) $ in Millions</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Other non-current assets</t>
  </si>
  <si>
    <t>Total assets</t>
  </si>
  <si>
    <t>Current liabilities:</t>
  </si>
  <si>
    <t>Accounts payable</t>
  </si>
  <si>
    <t>Accrued expenses</t>
  </si>
  <si>
    <t>Deferred revenue</t>
  </si>
  <si>
    <t>Other current liabilities</t>
  </si>
  <si>
    <t>Total current liabilities</t>
  </si>
  <si>
    <t>Non-current liabilities:</t>
  </si>
  <si>
    <t>Retirement benefit obligations</t>
  </si>
  <si>
    <t>Deferred income taxes</t>
  </si>
  <si>
    <t>Other non-current liabilities</t>
  </si>
  <si>
    <t>Commitments and contingencies</t>
  </si>
  <si>
    <t>Equity</t>
  </si>
  <si>
    <t>Additional paid-in capital</t>
  </si>
  <si>
    <t>Retained earnings</t>
  </si>
  <si>
    <t>Accumulated other comprehensive (loss) income</t>
  </si>
  <si>
    <t>Total News Corporation stockholders' equity</t>
  </si>
  <si>
    <t>Noncontrolling interests</t>
  </si>
  <si>
    <t>Total equity</t>
  </si>
  <si>
    <t>Total liabilities and equity</t>
  </si>
  <si>
    <t>Redeemable Preferred Stock [Member]</t>
  </si>
  <si>
    <t>Redeemable preferred stock</t>
  </si>
  <si>
    <t>Common stock</t>
  </si>
  <si>
    <t>21st Century Fox [Member]</t>
  </si>
  <si>
    <t>Amounts due from 21st Century Fox</t>
  </si>
  <si>
    <t>Class A common stock, $0.01 par value per share ("Class A Common Stock"), 1,500,000,000 shares authorized, 381,914,964 and 379,392,985 shares issued and outstanding, net of 27,368,413 and 27,333,277 treasury shares at par at June 30, 2015 and June 30, 2014, respectively.</t>
  </si>
  <si>
    <t>Class B common stock, $0.01 par value per share ("Class B Common Stock"), 750,000,000 shares authorized, 199,630,240 shares issued and outstanding, net of 78,430,424 treasury shares at par at June 30, 2015 and June 30, 2014,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Adjustments to reconcile net (loss) income to cash provided by operating activities:</t>
  </si>
  <si>
    <t>Cash distributions received from affiliates</t>
  </si>
  <si>
    <t>Impairment charges, net of tax</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t>
  </si>
  <si>
    <t>Investing activities:</t>
  </si>
  <si>
    <t>Capital expenditures</t>
  </si>
  <si>
    <t>Acquisitions, net of cash acquired</t>
  </si>
  <si>
    <t>Investments in equity affiliates and other</t>
  </si>
  <si>
    <t>Other investments</t>
  </si>
  <si>
    <t>Proceeds from dispositions</t>
  </si>
  <si>
    <t>Net cash used in investing activities</t>
  </si>
  <si>
    <t>Financing activities:</t>
  </si>
  <si>
    <t>Net transfers from 21st Century Fox and affiliates</t>
  </si>
  <si>
    <t>Repayment of borrowings</t>
  </si>
  <si>
    <t>Repurchase of shares</t>
  </si>
  <si>
    <t>Dividends paid</t>
  </si>
  <si>
    <t>Purchase of subsidiary shares from noncontrolling interest</t>
  </si>
  <si>
    <t>Net cash (used in) provided by financing activities</t>
  </si>
  <si>
    <t>Net (decrease) increase in cash and cash equivalents</t>
  </si>
  <si>
    <t>Cash and cash equivalents, beginning of period</t>
  </si>
  <si>
    <t>Exchange movement on opening cash balance</t>
  </si>
  <si>
    <t>Cash and cash equivalents, end of period</t>
  </si>
  <si>
    <t>Consolidated Statements of Equity - USD ($) $ in Millions</t>
  </si>
  <si>
    <t>Total</t>
  </si>
  <si>
    <t>Additional Paid-in Capital [Member]</t>
  </si>
  <si>
    <t>Retained Earnings [Member]</t>
  </si>
  <si>
    <t>Accumulated Other Comprehensive Income [Member]</t>
  </si>
  <si>
    <t>News Corporation Stockholders [Member]</t>
  </si>
  <si>
    <t>Noncontrolling Interests [Member]</t>
  </si>
  <si>
    <t>Beginning balance at Jun. 30, 2012</t>
  </si>
  <si>
    <t>Other comprehensive income (loss)</t>
  </si>
  <si>
    <t>Dividends</t>
  </si>
  <si>
    <t>Net increase (decrease) in 21st Century Fox investment</t>
  </si>
  <si>
    <t>Conversion of 21st Century Fox investment</t>
  </si>
  <si>
    <t>Conversion of 21st Century Fox investment, shares</t>
  </si>
  <si>
    <t>Ending balance at Jun. 30, 2013</t>
  </si>
  <si>
    <t>Ending balance, shares at Jun. 30, 2013</t>
  </si>
  <si>
    <t>Ending balance at Jun. 30, 2014</t>
  </si>
  <si>
    <t>Ending balance, shares at Jun. 30, 2014</t>
  </si>
  <si>
    <t>Share repurchases</t>
  </si>
  <si>
    <t>Share repurchases, shares</t>
  </si>
  <si>
    <t>Other, shares</t>
  </si>
  <si>
    <t>Ending balance at Jun. 30, 2015</t>
  </si>
  <si>
    <t>Ending balance, shares at Jun. 30, 2015</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digital education
and pay-TV distribution in Australia. The Separation and
Distribution
On
June 28, 2013 (the “Distribution Date”), the
Company completed the separation of its businesses (the
“Separation”) from Twenty-First Century Fox, Inc.
(“21st Century Fox”). 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 (the “Record Date”). Following the
Separation, the Company’s Class A and Class B Common
Stock began trading independently on The NASDAQ Global Select
Market (“NASDAQ”), and CHESS Depositary Interests
representing the Company’s Class A and Class B Common
Stock began trading on the Australian Securities Exchange
(“ASX”). In connection with the Separation, the Company
entered into the Separation and Distribution Agreement (the
“Separation and Distribution Agreement”) and certain
other related agreements which govern the Company’s
relationship with 21st Century Fox following the Separation. (See
Note 13—Related Party Transactions and Relationship with 21st
Century Fox for further information). Basis of
presentation
The
Company’s financial statements as of and for the fiscal years
ended June 30, 2015, 2014 and 2013 are presented on a
consolidated basis. The Company’s consolidated statements of
operations for the fiscal years ended June 30, 2015 and 2014
reflect the Company’s operations as a stand-alone company.
The Company’s consolidated balance sheets as of June 30,
2015 and 2014 consist of the Company’s consolidated
balances.
Prior to the
Separation, the Company’s combined financial statements were
prepared on a stand-alone basis derived from the consolidated
financial statements and accounting records of 21st Century Fox.
The Company’s consolidated statement of operations for the
fiscal year ended June 30, 2013 included allocations of
general corporate expenses for certain support functions that were
provided on a centralized basis by 21st Century Fox and not
recorded at the business unit level, such as expenses related to
finance, human resources, information technology, facilities, and
legal, among others. These expenses were allocated to the Company
on the basis of direct usage when identifiable, with the remainder
allocated on a pro rata basis of consolidated revenues, operating
income, headcount or other measures of the Company. Management
believes the assumptions underlying these consolidated financial
statements, including the assumptions regarding allocating general
corporate expenses from 21st Century Fox, were reasonable.
Nevertheless, these consolidated financial statements may not
include all of the actual expenses that would have been incurred by
the Company and may not reflect the Company’s consolidated
results of operations and cash flows had it been a stand-alone
company during the applicable periods. Actual costs that would have
been incurred if the Company had been a stand-alone company for the
full fiscal year would depend on multiple factors, including
organizational structure and strategic decisions made in various
areas, including information technology and
infrastructure.
The
consolidated financial statements are referred to as the
“Financial Statements” herein. The consolidated
statements of operations are referred to as the “Statements
of Operations” herein. The consolidated balance sheets are
referred to as the “Balance Sheets” herein. The
consolidated statements of cash flows are referred to as the
“Statements of Cash Flows” herein.
The Financial
Statements of the Company have been prepared in accordance with
generally accepted accounting principles in the United States of
America (“GAAP”).
For purposes of
the Company’s Financial Statements for periods prior to the
Separation, income tax expense was recorded as if the Company filed
tax returns on a stand-alone basis separate from 21st Century Fox.
This separate return methodology applies the accounting guidance
for income taxes to the stand-alone financial statements as if the
Company was a stand-alone enterprise for the periods prior to the
Distribution Date. Therefore, cash tax payments for periods prior
to the Separation may not be reflective of the Company’s
actual tax balances. Prior to the Separation, the Company’s
operating results were included in 21st Century Fox’s
consolidated U.S. federal and state income tax returns. The
calculation of the Company’s income taxes involves
considerable judgment and the use of both estimates and
allocations.</t>
  </si>
  <si>
    <t>Summary of Significant Accounting Policies</t>
  </si>
  <si>
    <t>NOTE 2. SUMMARY OF
SIGNIFICANT ACCOUNTING POLICIES Principles of
consolidation
For periods
prior to the Distribution Date, the Financial Statements included
certain assets and liabilities that were historically held at 21st
Century Fox’s corporate level but were specifically
identifiable or otherwise attributable to the Company. All
significant intracompany transactions and accounts within the
Company’s consolidated businesses have been eliminated. All
significant intercompany transactions between 21st Century Fox and
the Company before the Separation have been included as a component
of 21st Century Fox Investment in these Financial
Statement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The
Company’s fiscal year ends on the Sunday closest to
June 30. Fiscal 2015, fiscal 2014 and fiscal 2013 each
included 52 weeks. All references to June 30,
2015, June 30, 2014 and June 30, 2013 relate to the
twelve month periods ended June 28, 2015, June 29,
2014 and June 30, 2013, respectively. For convenience
purposes, the Company continues to date its financial statements as
of June 30. Reclassifications
Certain
reclassifications have been made to the prior period financial
statements to conform to the current year presentation. Use of
estimates
The preparation
of the Company’s Financial Statements in conformity with GAAP
requires management to make estimates and assumptions that affect
the amounts that are reported in the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15 and 2014 also includes $60 million
and $239 million as of June 30, 2015 and 2014, respectively,
which is not readily accessible by the Company as it is held by REA
Group Limited (“REA Group”), a majority owned but
separately listed public company. REA Group must declare a
dividend in order for the Company to have access to its share of
REA Group’s cash balance.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5 2014
(in
millions)
Receivables $ 1,530 $ 1,563
Allowances for returns and
doubtful accounts (220 ) (175 )
Receivables, net $ 1,310 $ 1,388
The
Company’s receivables did not represent significant
concentrations of credit risk as of June 30, 2015 or
June 30, 2014 due to the wide variety of customers, markets
and geographic areas to which the Company’s products and
services are sold. Inventories
Inventories are
valued at the lower of cost or market. Cost is determined by the
weighted average cost method. The Company records a reserve for
excess and obsolete inventory based upon a calculation using the
historical usage rates, sales patterns of its products and
specifically identified obsolete inventory. Inventory is included
within Other current assets on the Balance Sheets. Prepublication
costs
The Company
capitalizes the art, prepress, outside editorial, digital
conversion and other costs incurred in the creation of the master
copy of a book or other media (the “prepublication
costs”). Prepublication costs are amortized from the year of
publication over their estimated useful lives, using the
straight-line method for capitalized costs with an estimated useful
life of one year or less and sum of the years’ digits for
capitalized costs exceeding one year. The Company regularly reviews
the recoverability of the capitalized costs based on expected
future revenues. Prepublications costs are included in Other
current assets on the Balance Sheets and were $34 million and $35
million as of June 30, 2015 and 2014,
respectively. Amortization of prepublication costs for the
fiscal years ended June 30, 2015, 2014 and 2013 was $43
million, $37 million and $38 million, respectively.
Investments
Investments in
and advances to equity or joint ventures in which the Company has
significant influence, but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Such
amortization is reflected in Equity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investments if readily determinable market values are available.
The Company reports available-for-sale investments at fair value
based on quoted market prices. Unrealized gains and losses on
available-for-sale investments are included in Accumulated other
comprehensive (loss) income, net of applicable taxes and other
adjustments, until the investment is sold or considered impaired.
If an investment’s fair value is not readily determinable,
the Company accounts for its investment at cost. Property, plant and
equipment
Property, plant
and equipment are stated at cost less accumulated depreciation.
Depreciation is provided using the straight-line method over an
estimated useful life of 3 to 5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 Operating
Leases
For operating
leases, minimum lease payments, including minimum scheduled rent
increases, are recognized as rent expense on a straight-line basis
over the applicable lease terms. The term used for straight-line
rent expense is calculated initially from the date that the Company
obtains possession of the leased premises through the expected
lease termination date. Capitalized
software
In accordance
with ASC 350–40 “Internal-use Software,” the
Company capitalizes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fe, generally 2 to 10 years. Costs such
as maintenance and training are expensed as incurred.
The Company
also capitalizes certain costs in accordance with ASC 985–20
“Costs of Software to Be Sold, Leased, or Marketed.”
Certain costs incurred for the development of computer software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is computed on a
product-by-product basis at a rate not less than the straight-line
method over the remaining estimated useful life of the product,
generally five years. Research and development costs are expensed
as incurred.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6 and 12 months after publication. Additionally,
the Company reviews its portfolio of unpublished royalty advanc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Goodwill and intangible
assets
The Company has
intangible assets, including goodwill, newspaper mastheads, trade
names, distribution networks, publishing rights, copyrighted
products and trademark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 below their carrying amounts. Intangible assets with
finite lives are amortized over their estimated useful lives. The
impairment assessment of indefinite-lived intangibles compares the
fair value of these intangible assets to their carrying
value.
Goodwill is
reviewed for impairment at a reporting unit level. Reporting
units are determined based on an evaluation of the Company’s
operating segments and the components making up those operating
segments. For purposes of goodwill impairment review, the
Company has identified Dow Jones, the Australian newspapers, the
U.K. newspapers, News America Marketing Group, Storyful Limited
(“Storyful”), FOX SPORTS Australia, HarperCollins, REA
Group, Move and the Amplify business, as its reporting
units.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impairment process is to compare the fair value of a reporting unit
with its carrying amount, including goodwill. In performing the
first step, the Company determines the fair value of a reporting
unit primarily b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The Company
also performs impairment reviews on its indefinite-lived intangible
assets, including newspaper mastheads, distribution networks and
imprints. Newspaper mastheads and book publishing imprints are
reviewed on an aggregated basis in accordance with ASC
350. Distribution networks are reviewed individually. In
assessing its indefinite-lived intangible assets for impairment,
the Company has the option to first perform a qualitative
assessment to determine whether the existence of events or
circumstances leads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s for impairment. However, if the Company concludes otherwise
or elects not to perform the qualitative assessment, then it is
required to perform a quantitative analysis to determine if the
fair value of the indefinite-lived intangible asset is less than
its carrying value.
The methods
used to estimate the fair value measurements of impaired goodwill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Significant unobservable inputs utilized in the
income approach valuation methods are discount rates, long-term
growth rates and royalty rates. Significant unobservable
inputs utilized in the market approach valuation methods are EBITDA
multiples from guideline public companies operating in similar
industries and a control premium.
When a business
within a reporting unit is disposed of, goodwill is allocated to
the disposed business using the relative fair value
method.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at the Company periodically
reviews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marketing services are
performed. Billings to clients and payments received in advance of
the performance of services or delivery of products are recorded as
deferred revenue until the services are performed or the product is
delivered.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digital and electronic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Revenue
for electronic books (“e-books”), which is the net
amount received from the retailer, is generally recognized upon
electronic delivery to the customer by the retailer. Revenue is
reported net of any amounts billed to customers for taxes which are
remitted to government authorities. Digital Real Estate
Services
Advertising
revenues from providing online real estate advertising services are
recognized on the fulfillment of customer service obligations,
which may include product performance and/or product service
periods.
Subscription
revenues from licensing and advanced reporting products are
typically recognized ratably over the service period of the related
subscription. Cable Network
Programming
Affiliate fees
received from cable television systems, direct broadcast satellite
operators and other distribution systems are recognized as revenue
in the period that services are provided. Advertising revenues are
recognized, net of agency commissions, in the period that the
advertisements are aired. Digital
Education
License revenues from the sale of software
subscriptions are recognized ratably over the license
period. Consulting revenues are recognized as the related
services are being performed. Other revenues, including those
for training and kits, are recognized when the related services are
performed or the product has been shipped. 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 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
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Advertising Barter Transactions.” Revenue
from barter transactions is recognized when advertising is
provided, and expenses are recognized when products are received or
services are incurred. Revenue from barter transactions included in
the Statements of Operations was $56 million, $47 million and $48
million for the fiscal years ended June 30, 2015, 2014 and
2013, respectively. Expense from barter transactions included in
the Statements of Operations was $56 million, $41 million and $48
million for the fiscal years ended June 30, 2015, 2014 and
2013, respectively. 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 Advertising
expenses
The Company
expenses advertising costs as incurred in accordance with ASC
720-35, “Other Expenses—Advertising Cost.”
Advertising and promotional expenses recognized totaled $534
million, $446 million and $442 million for the fiscal years ended
June 30, 2015, 2014 and 2013, respectively. Shipping and
handling
Costs incurred
for shipping and handling are reflected in Operating expenses in
the Statements of Operations. 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income. Gains and losses from foreign currency transactions are
generally included in income for the period.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expected to be
reinvested indefinitely. The Company recognizes interest and
penalty charges related to unrecognized tax benefits as income tax
expense.
Earnings (loss) per
share
Basic earnings
(loss) per share for the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2—(Loss)
Earnings per Share). Equity-based
compensation
Equity-based
awards are accounted for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Prior to the
Separation, the Company’s employees participated in 21st
Century Fox’s equity-based compensation plans. Equity-based
compensation expense related to those plans has been allocated to
and recorded by the Company based on the awards and terms
previously granted to the Company’s employees. As of the
Distribution Date, Restricted Stock Unit (“RSU”) and
Performance Stock Unit (“PSU”) awards that vested and
stock options that expired on or before December 31, 2013
continued as 21st Century Fox awards. RSU and PSU awards that vest
and stock options that expire on or after January 1, 2014 were
converted to Company awards as of the Distribution Date. (See Note
11—Equity-Based Compensation). Retirement Benefit
Obligations
The Company
provides defined benefit pension, postretirement healthcare,
defined contribution and medical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come in the Balance Sheets.
Prior to the
Separation, certain of the Company’s employees participated
in defined benefit pension plans sponsored by 21st Century Fox. As
a result, the Statements of Operations included expenses related to
these shared plans including direct expenses related to the
Company’s employees as well as allocations of expenses
related to corporate employees through the corporate expense
allocations in the pre-Separation period. (See Note
15—Retirement Benefit Obligation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In accordance
with ASC 820, “Fair Value Measurements” (“ASC
820”), the Company measures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t>
  </si>
  <si>
    <t>Acquisitions, Disposals and Other Transactions</t>
  </si>
  <si>
    <t>Business Combinations [Abstract]</t>
  </si>
  <si>
    <t>NOTE 3. ACQUISITIONS,
DISPOSALS AND OTHER TRANSACTIONS Fiscal
2015 Harlequin Enterprises
Limited
In August 2014,
the Company acquired Harlequin Enterprises Limited
(“Harlequin”) from Torstar Corporation for $414 million
in cash, net of $19 million of cash acquired. Harlequin is a
leading publisher of women’s fiction and extends
HarperCollins’ global platform, particularly in Europe and
Asia Pacific. Harlequin is a subsidiary of HarperCollins, and
its results are included within the Book Publishing segment. As a
result of the acquisition, the Company recorded net tangible assets
of approximately $115 million, primarily consisting of accounts
receivable, accounts payable, author advances, property, plant and
equipment and inventory, at their estimated fair values at the date
of acquisition. In addition, the Company recorded approximately
$165 million of intangible assets, comprised of approximately $105
million of imprints which have an indefinite life and $60 million
related to finite lived intangible assets with a weighted average
life of approximately 5 years, and recorded an associated deferred
tax liability of approximately $35 million. In accordance with ASC
350, the excess of the purchase price over the fair values of the
net tangible and intangible assets of approximately $185 million
was recorded as goodwill on the transaction.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Move,
Inc.
In November
2014, the Company acquired all of the outstanding shares of Move,
Inc. (“Move”), which was a publicly traded company, for
$21.00 per share in cash. Move is a leading provider of online real
estate services, and the acquisition expanded the Company’s
digital real estate services business into the U.S., one of the
largest real estate markets. Move primarily operates
realtor.com ® ® ® TM . Move’s results of operations are included within
the Digital Real Estate Services segment, and it was considered a
separate reporting unit for purposes of the Company’s annual
goodwill impairment review.
The aggregate
cash payment at closing to acquire the outstanding shares of Move
was approximately $864 million, which was funded with cash on hand.
The Company also assumed outstanding Move equity-based compensation
awards with a fair value of $67 million, consisting of vested and
unvested stock options, RSUs and restricted stock awards. Of the
total fair value of the assumed equity-based compensation awards,
$28 million was allocated to pre-combination
Cash paid for Move
equity $ 864
Assumed equity-based
compensation awards—pre-combination services 28
Total consideration
transferred 892
Plus: Assumed
debt 129
Plus: Assumed equity-based
compensation awards—post-combination services 39
Less: Cash
acquired (108 )
Total transaction
value $ 952
REA Group, in
which the Company holds a 61.6% interest, acquired a 20% interest
in Move upon closing of the transaction. In connection with the
acquisition, the Company granted REA Group a put option to require
the Company to purchase REA Group’s interest in Move, which
can be exercised at any time beginning two years from the date of
acquisition at fair value.
Under the
purchase method of accounting, the total consideration transferred
is allocated to net tangible and intangible assets based upon the
fair value as of the date of completion of the acquisition. The
allocation is as follows (in millions):
Assets acquired:
Cash $ 108
Current assets 28
Intangible
assets 198
Deferred income
taxes 153
Goodwill 564
Noncurrent
assets 69
Total assets
acquired $ 1,120
Liabilities
assumed:
Current
liabilities $ 50
Deferred income
taxes 46
Borrowings 129
Other noncurrent
liabilities 3
Total liabilities
assumed 228
Net assets
acquired $ 892
The acquired
intangible assets relate to the license of the
realtor.com ® ®
Move had U.S.
federal net operating loss carryforwards (“NOLs”) of
$947 million ($332 million tax-effected) at the date of
acquisition. These NOLs are subject to limitations under
Section 382 of the Internal Revenue Code of 1986, as amended
(the “Code”) and subject to review by the Internal
Revenue Service. The utilization of these NOLs is dependent on
generating sufficient U.S. taxable income prior to expiration which
begins in varying amounts starting in 2017. Valuation
allowances and unrecognized tax benefits have been recorded against
these NOLs in the amounts of $368 million and $116 million,
respectively ($129 million and $41 million tax-effected). Valuation
allowances and unrecognized tax benefits related to these NOLs may
be adjusted upon completion of the final valuation of Move’s
deferred taxes. The deferred tax assets established for these NOLs,
net of valuation allowance and unrecognized benefits are included
in Other non-current assets on the Balance Sheet as of
June 30, 2015. Based on this, the Company expects
approximately $463 million of the NOLs can be utilized,
accordingly, the Company has recorded a net deferred tax asset of
$162 million.
The excess of
the total consideration transferred over the fair value of the net
tangible and intangible assets acquired was recorded as goodwill.
The values assigned to the acquired assets and liabilities,
including deferred tax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Fiscal
2014
In September
2013, the Company sold the Dow Jones Local Media Group
(“LMG”), which operated eight daily and 15 weekly
newspapers in seven states. The gain recognized on the sale of LMG
was not significant as the carrying value of the assets held for
sale on the date of sale approximated the proceeds received. The
net income, assets, liabilities and cash flows attributable to the
LMG operations were not material to the Company in any of the
periods presented and, accordingly, have not been presented
separately.
In December
2013, the Company acquired Storyful, a social news agency, for
approximately $25 million, of which $19 million was paid in cash,
with the remainder primarily related to an earn-out that is
contingent upon the achievement of certain performance objectives.
The Storyful acquisition complements the Company’s existing
video capabilities, including the creation and distribution of
original and on-demand programming such as WSJ Live and BallBall.
Storyful’s results are included within the Company’s
News and Information Services segment. Fiscal
2013
In July 2012,
the Company acquired Australian Independent Business Media Pty
Limited (“AIBM”) for approximately $30 million in cash.
AIBM publishes a subscription-based online newsletter for investors
and a business news and commentary website.
In July 2012,
the Company acquired Thomas Nelson, Inc. (“Thomas
Nelson”), one of the leading Christian book publishers in the
U.S., for approximately $200 million in cash. The acquisition of
Thomas Nelson increased the Company’s presence and reach in
the Christian publishing market. In accordance with ASC 350, the
excess purchase price of approximately $160 million has been
allocated as follows: $65 million to publishing rights with a
useful life of 20 years, $25 million to imprints, which have an
indefinite life and approximately $70 million representing the
goodwill on the transaction.
In November
2012, the Company acquired Consolidated Media Holdings Ltd.
(“CMH”), a media investment company that operates in
Australia, for approximately $2 billion in cash and assumed debt of
approximately $235 million. This acquisition supports the
Company’s strategic priority of acquiring greater control of
investments that complement its portfolio of businesses. CMH owned
a 25% interest in Foxtel through its 50% interest in FOX SPORTS
Australia. The acquisition doubled the Company’s stakes in
FOX SPORTS Australia and Foxtel to 100% and 50%, respectively.
Prior to November 2012, the Company accounted for its investments
in FOX SPORTS Australia and Foxtel under the equity method of
accounting. The Company’s investment in Foxtel continues to
be accounted for under the equity method of accounting.
The results of
FOX SPORTS Australia have been included within the Cable Network
Programming segment in the Company’s consolidated results of
operations since November 2012.
At the time of
acquisition, the carrying amount of the Company’s previously
held equity interest in FOX SPORTS Australia, through which the
Company held its indirect 25% interest in Foxtel, was revalued to
fair value as of the acquisition date, resulting in a non-taxable
gain of approximately $1.3 billion which was included in Other, net
in the Statement of Operations for the fiscal year ended
June 30, 2013. The fair value of the Company’s
previously held equity interest of $1.6 billion was determined
using an income approach (discounted cash flow analysis) adjusted
to remove an assumed control premium. Significant unobservable
inputs utilized in the income approach valuation method were
discount rates ranging from 9.5% to 10.5%, based on the weighted
average cost of capital for FOX SPORTS Australia and Foxtel using
the capital asset pricing model, and long-term growth rates of
approximately 2.5%, reflecting the Company’s assessment of
the long-term inflation rate for Australia.
In accordance
with ASC 350 the excess purchase price, including the revalued
previously held investment, of approximately $3.2 billion has been
allocated as follows: $1.9 billion to equity method investments,
approximately $684 million to amortizable intangible assets,
primarily customer relationships, with useful lives ranging from 15
to 25 years and approximately $657 million representing the
goodwill on the transaction.
Summarized
financial information for FOX SPORTS Australia for the period
July 1, 2012 through the date of acquisition was as
follows:
For the period July 1 through
(in
millions)
Revenues $ 192
Operating
income (a) 63
Net income 46
(a)
Includes Depreciation and amortization of $4 million for the
period July 1, 2012 through the date of acquisition. Operating
income before depreciation and amortization was $67 million for the
period July 1, 2012 through the date of
acquisition.</t>
  </si>
  <si>
    <t>Restructuring Programs</t>
  </si>
  <si>
    <t>Restructuring and Related Activities [Abstract]</t>
  </si>
  <si>
    <t>NOTE 4. RESTRUCTURING
PROGRAMS
The Company
recorded restructuring charges of $84 million and $79 million for
the fiscal years ended June 30, 2015 and 2014, respectively,
of which $75 million and $67 million related to the News and
Information Services segment, respectively. The restructuring
charges recorded in fiscal 2015 and 2014 were primarily for
employee termination benefits.
In fiscal 2013,
the Company recorded restructuring charges of $293 million, of
which $276 million related to the News and Information Services
segment. The restructuring charges primarily related to the
reorganization of the Australian newspaper businesses which was
announced at the end of fiscal 2012 and the continued
reorganization of the U.K. newspaper businesses. The restructuring
charges recorded were primarily for termination benefits in
Australia and contract termination payments in the U.K.
Changes in the
restructuring program liabilities were as follows:
One time Facility Other costs Total
(in
millions)
Balance, June 30,
2012 $ 51 $ 8 $ — $ 59
Additions 208 4 81 293
Payments (207 ) (5 ) (69 ) (281 )
Other (1 ) (1 ) (10 ) (12 )
Balance, June 30,
2013 $ 51 $ 6 $ 2 $ 59
Additions 69 8 2 79
Payments (101 ) (5 ) (1 ) (107 )
Other 2 (2 ) (3 ) (3 )
Balance, June 30,
2014 $ 21 $ 7 $ — $ 28
Additions 74 1 9 84
Payments (46 ) (3 ) (3 ) (52 )
Other (2 ) — — (2 )
Balance, June 30,
2015 $ 47 $ 5 $ 6 $ 58
As of
June 30, 2015, restructuring liabilities of approximately $49
million were included in the Balance Sheet in Other current
liabilities and $9 million were included in Other non-current
liabilities.</t>
  </si>
  <si>
    <t>Investments Schedule [Abstract]</t>
  </si>
  <si>
    <t>NOTE 5.
INVESTMENTS
The
Company’s investments were comprised of the
following:
Ownership
As of June
30,
2015 2014
(in
millions)
Equity method
investments:
Foxtel (a) 50 % $ 1,476 $ 1,869
Other equity method
investments (b) various 168 24
Loan receivable from
Foxtel (c) N/A 345 425
Available-for-sale
securities (d) various 185 151
Cost method
investments (e) various 205 140
Total
Investments $ 2,379 $ 2,609
(a)
The change in the Foxtel investment for the fiscal year ended
June 30, 2015 was primarily due to the impact of foreign
currency fluctuations. For the fiscal years ended June 30,
2015 and 2014, the Company received dividends from Foxtel of $107
million and $151 million, respectively.
The
Company’s investment in Foxtel exceeds its equity in the
underlying net assets by approximately $1.6 billion as of
June 30, 2015.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remaining average useful life of 8 years.
(b)
In July 2014, REA Group purchased a 17.22% interest in
iProperty Group Limited (ASX: IPP) (“iProperty”) for
total cash consideration of approximately $100 million. iProperty
has online property advertising operations primarily in Malaysia,
Indonesia, Hong Kong, Macau, Thailand and Singapore. In December
2014, REA Group sold Squarefoot, its Hong Kong based business, to
iProperty in exchange for an additional 2.2% interest in iProperty.
As of June 30, 2015, including an acquisition of additional shares
of iProperty in October 2014, REA Group owns an approximate 19.9%
interest in iProperty. The Company retroactively applied the equity
method of accounting in the second quarter of fiscal 2015 in
accordance with ASC 323, “Investments—Equity Method and
Joint Ventures.” The carrying value of the investment in
iProperty was $90 million as of June 30, 2015. The change in
the iProperty investment was primarily due to the impact of foreign
currency fluctuations.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45 million and
$425 million as of June 30, 2015 and June 30, 2014,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
(d)
During fiscal 2015, the Company purchased a 14.99% interest in
APN News and Media Limited (“APN”) for approximately
$112 million. APN operates a portfolio of Australian and New
Zealand radio and outdoor media assets and small regional print
interests.
In August 2014,
REA Group completed the sale of a minority interest held in
marketable securities for total cash consideration of $104 million.
As a result of the sale, REA Group recognized a pre-tax gain of $29
million, which was reclassified out of accumulated other
comprehensive (loss) income and included in Other, net in the
Statement of Operations.
(e)
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
The Company
measures the fair market values of available-for-sale investments
as Level 1 financial instruments under ASC 820 as such investments
have quoted prices in active markets. The cost basis, unrealized
gains, unrealized losses and fair market value of
available-for-sale investments are set forth below:
As of
June 30,
2015 2014
(in
millions)
Cost basis of
available-for-sale investments $ 164 $ 113
Accumulated gross
unrealized gain 46 38
Accumulated gross
unrealized loss (25 ) —
Fair value of
available-for-sale investments $ 185 $ 151
Net deferred tax
liability $ 11 $ 14
Equity Earnings of
Affiliates
The
Company’s share of the earnings of its equity affiliates was
as follows:
For the fiscal years ended June 30,
2015 2014 2013
(in
millions)
Foxtel (a) $ 59 $ 90 $ 66
Pay television and cable
network programming equity affiliates (b) — — 51
Other equity affiliates,
net (1 ) — (17 )
Total Equity earnings of
affiliates $ 58 $ 90 $ 100
(a)
The Company owned 25% of Foxtel through November 2012. In
November 2012, the Company increased its ownership in Foxtel to 50%
as a result of the CMH acquisition. In accordance with ASC 350, the
Company amortized $57 million, $62 million and $43 million related
to excess cost over the Company’s proportionate share of its
investment’s underlying net assets allocated to finite-lived
intangible assets during the fiscal years ended June 30, 2015,
2014 and 2013, respectively. Such amortization is reflected in
Equity earnings of affiliates in the Statements of
Operations.
(b)
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 of Operations for the fiscal year ended June 30,
2013. For the fiscal year ended June 30, 2013, the Company
received dividends from SKY Network Television Ltd. of $60
million. Impairments of
investments
The Company
regularly reviews it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The Company recorded impairment charges of $15
million related to the Company’s investment in an Australian
newspaper business included in Other equity method investments
during the fiscal year ended June 30, 2013, which were
reflected in Equity earnings of affiliates in the Statements of
Operations. The Company recorded write-offs of certain investments
in the fiscal year ended June 30, 2015 and 2014 of $5 million
and $10 million, respectively. These write-offs were reflected in
Other, net in the Statements of Operations. These impairments and
write-offs were taken as a result of either the deteriorating
financial position of the investee or due to other-than-temporary
impairment resulting from sustained losses and limited prospects
for recovery.
Summarized Financial
Information
Summarized
financial information for the significant equity affiliates,
including Foxtel, FOX SPORTS Australia for periods through November
2012 and SKY Network Television Ltd. for periods through March
2013, accounted for under the equity method was as
follows:
For the fiscal years ended June 30,
2015 2014 2013
(in
millions)
Revenues $ 2,658 $ 2,897 $ 3,872
Operating income 441 554 675
Net income 232 304 357
As of
June 30,
2015 2014
(in
millions)
Current assets $ 480 $ 490
Non-current
assets 2,490 2,805
Current
liabilities 732 817
Non-current
liabilities 2,550 2,887
Summarized
financial information for Foxtel, presented in accordance with U.S.
GAAP, was as follows:
For the fiscal years ended June 30,
2015 2014 2013
(in
millions)
Revenues $ 2,658 $ 2,897 $ 3,184
Operating
income (a) 441 554 491
Net income 232 304 240
(a)
Includes Depreciation and amortization of $319 million, $349
million and $441 million for the fiscal years ended June 30,
2015, 2014 and 2013, respectively. Operating income before
depreciation and amortization was $760 million, $903 million and
$932 million for the fiscal years ended June 30, 2015, 2014
and 2013, respectively.</t>
  </si>
  <si>
    <t>Property, Plant and Equipment</t>
  </si>
  <si>
    <t>Property, Plant and Equipment [Abstract]</t>
  </si>
  <si>
    <t>NOTE 6. PROPERTY, PLANT
AND EQUIPMENT
Useful Lives As of
June 30,
2015 2014
(in
millions)
Land $ 161 $ 177
Buildings and
leaseholds 3 to 50 years 1,932 2,069
Machinery and
equipment (a) 3 to 40 years 3,070 3,282
5,163 5,528
Less: accumulated
depreciation and amortization (b) (2,542 ) (2,623 )
2,621 2,905
Construction in
progress (a) 125 104
Total Property, plant and
equipment, net $ 2,746 $ 3,009
(a)
Includes capitalized software of approximately $982 million and
$870 million as of June 30, 2015 and 2014, respectively. For
the fiscal year ended June 30, 2015, the Company recorded
impairment charges of $45 million. (See Note 7—Goodwill and
Other Intangible Assets for further discussion of the impairment
charges). For the fiscal year ended June 30, 2014, recorded an
impairment charge of $15 million related to the sale of a U.S.
printing plant.
(b)
Includes accumulated amortization of capitalized software of
approximately $479 million and $412 million as of June 30,
2015 and 2014, respectively.
Depreciation
and amortization related to property, plant and equipment was $428
million, $483 million and $454 million for the fiscal years ended
June 30, 2015, 2014 and 2013, respectively. This includes
amortization of capitalized software of $186 million, $155 million
and $122 million for the fiscal years ended June 30, 2015,
2014 and 2013, respectively.
Total operating
lease expense was approximately $200 million, $192 million and $146
million for the fiscal years ended June 30, 2015, 2014 and
2013, respectively.</t>
  </si>
  <si>
    <t>Goodwill and Other Intangible Assets</t>
  </si>
  <si>
    <t>Goodwill and Intangible Assets Disclosure [Abstract]</t>
  </si>
  <si>
    <t>NOTE 7. GOODWILL AND
OTHER INTANGIBLE ASSETS
The carrying
values of the Company’s intangible assets and related
accumulated amortization for the fiscal years ended June 30,
2015 and June 30, 2014 were as follows:
As of
June 30,
2015 2014
(in
millions)
Intangible Assets Not
Subject to Amortization
Newspaper
Mastheads $ 308 $ 317
Distribution
Networks 392 397
Imprints 266 190
Tradenames 120 4
Total intangible assets not
subject to amortization 1,086 908
Intangible Assets
Subject to Amortization
Channel Distribution
Agreements (a) 366 471
Publishing
Rights (b) 389 358
Customer
Relationships (c) 360 352
Other (d) 41 48
Total intangible assets
subject to amortization, net 1,156 1,229
Total Intangible assets,
net $ 2,242 $ 2,137
(a)
Net of accumulated amortization of $43 million and $33 million
as of June 30, 2015 and 2014, respectively. The average useful
life of the channel distribution agreements is 25 years primarily
based on the period that a majority of the future cash flows from
these intangibles will be generated.
(b)
Net of accumulated amortization of $122 million and $94 million
as of June 30, 2015 and 2014,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354 million and $325
million as of June 30, 2015 and 2014,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
(d)
Net of accumulated amortization of $90 million and $86 million
as of June 30, 2015 and 2014, respectively. The average useful
life of other intangible assets ranges from 2 to 10 years. The
useful lives represent the periods over which these intangible
assets are expected to contribute directly or indirectly to the
Company’s future cash flows.
Amortization
related to amortizable intangible assets was $102 million, $95
million and $94 million for the fiscal years ended June 30,
2015, 2014 and 2013, respectively.
Based on the
current amount of amortizable intangible assets, the estimated
amortization expense for each of the succeeding five fiscal years
is as follows: 2016—$94 million; 2017—$90 million;
2018—$83 million; 2019—$70 million; and 2020—$65
million. These amounts may vary as acquisitions and disposals occur
in the future and as purchase price allocations are
finalized.
The changes in
the carrying value of goodwill, by segment, are as
follows:
News and Book Digital Real Cable Network Digital Other Total
(in
millions)
Balance, June 30,
2013 $ 1,679 $ 70 $ 70 $ 581 $ 325 $ — $ 2,725
Acquisitions 19 2 12 — — — 33
Foreign currency
movements 3 — 4 18 — — 25
Dispositions — (1 ) — — — — (1 )
Balance, June 30,
2014 $ 1,701 $ 71 $ 86 $ 599 $ 325 $ — $ 2,782
Acquisitions — 191 566 — — 4 761
Foreign currency
movements (5 ) (21 ) (16 ) (113 ) — — (155 )
Impairments — — — — (325 ) — (325 )
Balance, June 30,
2015 $ 1,696 $ 241 $ 636 $ 486 $ — $ 4 $ 3,063
The carrying
amount of goodwill as of June 30, 2015 reflected accumulated
impairments, principally relating to the News and Information
Services segment of $3.4 billion and the Digital Education segment
of $325 million. Refer to the discussion below for further details
on the fiscal 2015 goodwill and intangible asset impairment in the
Digital Education segment. Annual Impairment
Assessments Fiscal
2015
In accordance
with ASC 350, the Company’s goodwill and indefinite-lived
intangible assets are tested annually in the fourth quarter for
impairment or earlier if events or circumstances change that would
more likely than not reduce the fair value of the reporting unit
below their carrying amount. (See Note 2—Summary of
Significant Accounting Policies for additional information
regarding the Company’s annual impairment
methodology).
During the
fourth quarter of fiscal 2015, as part of the Company’s
long-range planning process, the Company changed its strategy and
related outlook with respect to the Amplify reporting unit which
resulted in a reduction in expected future cash flows for the
business (See Note 18—Segment Information). As a result, the
Company determined that the fair value of this reporting unit
declined below its carrying value and recorded a non-cash
impairment charge of $371 million, with no associated tax impact,
in the fiscal year ended June 30, 2015. The charge primarily
consisted of a write-down of the Company’s goodwill of $325
million and a write-down of capitalized software development costs
of $45 million. For the impaired reporting unit, significant
unobservable inputs utilized in the income approach valuation
method were discount rates (ranging from 12%-45%) and long-term
growth rates (ranging from 0%-4%).
Other than the
impairment noted above, the Company determined that the goodwill
and indefinite-lived intangible assets included in the Balance
Sheets were not impaired for the remaining reporting units.
Significant unobservable inputs utilized in the income approach
valuation method for these reporting units were discount rates
(ranging from 9%-14%), long-term growth rates (ranging from 0%-3%)
and royalty rates (ranging from 0.5%-3.3%). Significant
unobservable inputs utilized in the market approach valuation
methods were EBITDA multiples from guideline public companies
operating in similar industries and control premiums (ranging from
10%-15%). Significant increases (decreases) in royalty rates,
growth rates, control premium and multiples, assuming no change in
discount rates, would result in a significantly higher (lower) fair
value measurement. Significant decreases (increases) in discount
rates, assuming no changes in royalty rates, growth rates, control
premium and multiples, would result in a significantly higher
(lower) fair value measurement. Fiscal
2014
The performance
of the Company’s annual impairment analysis did not result in
any impairments of goodwill in fiscal 2014. Significant
unobservable inputs utilized in the income approach valuation
methods were discount rates (ranging from 9.0%-35.0%), long-term
growth rates (ranging from 0.0%-4.0%) and royalty rates (ranging
from 0.5%-2.8%). Significant unobservable inputs utilized in the
market approach valuation methods were EBITDA multiples from
guideline public companies operating in similar industries and
control premiums (ranging from 5%-20%). Significant increases
(decreases) in royalty rates, growth rates, control premium and
multiples, assuming no change in discount rates, would result in a
significantly higher (lower) fair value measurement. Significant
decreases (increases) in discount rates, assuming no changes in
royalty rates, growth rates, control premium and multiples, would
result in a significantly higher (lower) fair value
measurement. Fiscal
2013
During the
fourth quarter of fiscal 2013, as part of the Company’s
long-range planning process in preparation for the Separation, the
Company adjusted its future outlook and related strategy
principally with respect to the News and Information Services
business in Australia and secondarily with respect to the News and
Information Services businesses in the U.S. which resulted in a
reduction in expected future cash flows. As a result, the Company
determined that the fair value of these reporting units declined
below their respective carrying values and recorded non-cash
impairment charges of approximately $1.4 billion ($1.1 billion, net
of tax) in the fiscal year ended June 30, 2013. The charges
primarily consisted of a write-down of the Company’s goodwill
of $494 million, a write-down of intangible assets (primarily
newspaper mastheads) of $862 million and a write-down of fixed
assets of $46 million. The impairment charges also included $42
million reflecting the expected sale of assets at values below
their carrying value. As of June 30, 2013, these net assets of
approximately $89 million were classified as held for sale and
included in other current assets in the Balance Sheets.
Significant
unobservable inputs utilized in the income approach valuation
methods were discount rates (ranging from 11.0%-14.5%), long-term
growth rates (ranging from (0.5)%-1.5%) and royalty rates (ranging
from 0.5%-1.5%). Significant unobservable inputs utilized in
the market approach valuation methods were EBITDA multiples from
guideline public companies operating in similar industries and a
control premium of 5%. Significant increases (decreases) in royalty
rates, growth rates, control premium and multiples, assuming no
change in discount rates, would result in a significantly higher
(lower) fair value measurement. Significant decreases (increases)
in discount rates, assuming no changes in royalty rates, growth
rates, control premium and multiples, would result in a
significantly higher (lower) fair value measurement.</t>
  </si>
  <si>
    <t>Credit Facility</t>
  </si>
  <si>
    <t>Debt Disclosure [Abstract]</t>
  </si>
  <si>
    <t>NOTE 8. CREDIT
FACILITY
The
Company’s Credit Agreement (the “Credit
Agreement”) provides for an unsecured $650 million five-year
revolving credit facility (the “Facility”) that can be
used for general corporate purposes. The Facility has a sublimit of
$100 million available for issuances of letters of credit. Under
the Credit Agreement, the Company may request increases in the
amount of the Facility up to a total maximum amount of $900
million. Subject to certain conditions stated in the Credit
Agreement, the Company may borrow, prepay and reborrow amounts
under the Facility during the term of the Credit Agreement. All
amounts under the Credit Agreement are due on October 23,
2018, unless the commitments are terminated earlier either at the
request of the Company or, if an event of default occurs, by the
designated agent at the request or with the consent of the lenders
(or automatically in the case of certain bankruptcy-related
events). The Company may request that the commitments be extended
under certain circumstances as set forth in the Credit Agreement
for up to two additional one-year periods. Additionally, interest
on borrowings is based on either (a) a Eurodollar Rate formula
or (b) the Base Rate formula, each as set forth in the Credit
Agreement.
The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its
subsidiaries taken as a whole.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June 30, 2015, the Company
was in compliance with all of the applicable debt
covenants.
The applicable
margin and the commitment fee are based on the pricing grid in the
Credit Agreement which varies based on the Company’s adjusted
operating income leverage ratio. As of June 30, 2015, the
Company is paying a commitment fee of 0.25% on any undrawn balance
and an applicable margin of 0.50% for a Base Rate borrowing and
1.50% for a Eurodollar Rate borrowing.
As of the date
of this filing, the Company has not borrowed any funds under the
Facility.</t>
  </si>
  <si>
    <t>Redeemable Preferred Stock</t>
  </si>
  <si>
    <t>Text Block [Abstract]</t>
  </si>
  <si>
    <t>NOTE 9. REDEEMABLE
PREFERRED STOCK
In connection
with the Separation, 21st Century Fox sold 4,000 shares of
cumulative redeemable preferred stock with a par value of $5,000
per share of a newly formed U.S. subsidiary of the Company. The
preferred stock pays dividends at a rate of 9.5% per annum,
payable quarterly, in arrears. The preferred stock is callable by
the Company at any time after the fifth year and is puttable at the
option of the holder after 10 years. As of June 30, 2015 and
2014, $20 million is included in Redeemable preferred stock on the
Balance Sheets.</t>
  </si>
  <si>
    <t>Stockholders' Equity</t>
  </si>
  <si>
    <t>Equity [Abstract]</t>
  </si>
  <si>
    <t>NOTE 10.
STOCKHOLDERS’ EQUITY
The following
relates to Stockholders’ equity subsequent to the Separation.
For a discussion of 21st Century Fox’s investment prior to
the Separation. (See Note 13—Related Party Transactions and
Relationship with 21st Century Fox).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Shares
Outstanding
Dividends
Voting
Rights
Liquidation
Rights Stock
Repurchases
In May 2013,
the Board of Directors authorized the Company to repurchase up to
an aggregate of $500 million of its Class A Common Stock. On
May 10, 2015, the Company announced it had begun repurchasing
shares of Class A Common Stock under the stock repurchase
program. Through August 6, 2015 the Company repurchased
approximately 3.0 million shares of Class A Common Stock
for an aggregate purchase price of approximately $45 million. The
remaining authorized amount under the stock repurchase program as
of August 6, 2015 was approximately $455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Stockholder Rights
Agreement
During fiscal
2015, the Company’s Board of Directors determined to again
amend and restate the Company’s rights agreement, dated as of
June 18, 2014, under which the rights provided for therein
were scheduled to expire on June 18, 2015. Pursuant to the
second amended and restated rights agreement, which is referred to
below as the “rights agreement,” the expiration date of
the rights is now June 18, 2018, unless the rights agreement
is earlier terminated or such date is advanced or extended by the
Company, or the rights are earlier redeemed or exchanged by the
Company.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s Class B Common Stock.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5;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Company’s Board of Directors to be inadvertent, provided,
that following such acquisition, the acquirer promptly, but in any
case within 10 business days, divests a sufficient number of shares
so that such person would no longer otherwise qualify as an
acquiring person.</t>
  </si>
  <si>
    <t>Equity-Based Compensation</t>
  </si>
  <si>
    <t>Disclosure of Compensation Related Costs, Share-based Payments [Abstract]</t>
  </si>
  <si>
    <t>NOTE 11. EQUITY-BASED
COMPENSATION
For the fiscal
year ended June 30, 2015, the Company’s employees
participated in the Company’s 2013 Long-Term Incentive Plan
(the “2013 LTIP”) which was approved by the
Compensation Committee of 21st Century Fox’s Board of
Directors (the “21st Century Fox Compensation
Committee”) prior to the Separation. The Company has the
ability to award up to 30 million shares under the terms of
the 2013 LTIP in addition to the converted awards described below
under “News Corporation Incentive Plans subsequent to the
Separation.” The equity-based compensation expense recorded
by the Company for fiscal 2015 includes the direct expenses
associated with equity awards granted to the Company’s
employees under the 2013 LTIP. Prior to the Separation from 21st
Century Fox, the Company’s employees participated in 21st
Century Fox’s equity-based compensation plans (the
“21st Century Fox Plans”) pursuant to which they were
granted 21st Century Fox equity awards. The equity-based payment
expense recorded by the Company prior to the Separation includes
the expense associated with the employees historically attributable
to the Company’s operations, as well as an allocation of
equity-based compensation expense for 21st Century Fox corporate
employees who provided certain centralized support
functions.
In connection
with the acquisition of Move in November 2014, the Company assumed
Move’s equity incentive plans and substantially all of the
awards outstanding under such plans. The stock options, RSUs and
restricted stock awards that were assumed continue to have the same
terms and conditions that applied to those awards immediately prior
to the acquisition, except that such assumed awards were converted
into awards with the right to be settled in, or by reference to,
the Company’s Class A Common Stock in accordance with
the acquisition agreement, using a formula designed to preserve the
value of the awards based on the price per share paid in the
acquisition. The Company assumed and converted approximately
4.3 million stock options and approximately 2.5 million
RSUs and restricted stock awards in connection with the
transaction.
The following
table summarizes the Company’s equity-based compensation
expense reported in the Statements of Operations:
For the fiscal years
ended June 30,
2015 2014 2013
(in
millions)
News Corporation’s
employees $ 54 $ 34 $ 41
Allocated (a) — — 8
Total $ 54 $ 34 $ 49
Total intrinsic value of
stock options exercised $ 24 $ 2 $ 23
(a)
The allocated expense includes executive directors and
corporate executives of 21st Century Fox, allocated using a
proportional allocation methodology, which management has deemed to
be reasonable.
As of
June 30, 2015, total compensation cost not yet recognized for
all plans presented related to unvested awards held by the
Company’s employees was approximately $73 million and is
expected to be recognized over a weighted average period between
one and two years.
The tax benefit
recognized on vested PSUs and RSUs for the Company’s
employees and stock options exercised by the Company’s
employees was $17 million, $8 million and $10 million for
the fiscal years ended June 30, 2015, 2014 and 2013,
respectively. News Corporation
Incentive Plans subsequent to the Separation
Subsequent to
the Separation, employees of News Corporation participate in the
2013 LTIP under which equity-based compensation, including stock
options, PSUs, restricted stock, RSUs and other types of awards,
can be granted. The Compensation Committee of the Board of
Directors determines the recipients, type of award to be granted
and amounts of awards granted under the 2013 LTIP.
In addition, in
connection with the Separation, RSUs and PSUs granted to the
Company’s employees under the 21st Century Fox plan’s
that vested on or after January 1, 2014 and stock option
awards that expired on or after January 1, 2014 were converted
into new equity awards of the Company, in accordance with the
Employee Matters Agreement that the Company entered into with 21st
Century Fox in connection with the Separation (the “Employee
Matters Agreement”), using a formula designed to preserve the
value of the awards immediately prior to the Separation. Converted
awards have the same terms and features as the original awards,
except with respect to PSU performance metrics, which were adjusted
to account for the impact of the Separation. These awards will be
settled under the terms of the Company’s 2013
LTIP.
21st Century Fox
Incentive Plans prior to the Separation
Prior to the
Separation, the Company’s employees participated in the 21st
Century Fox Plans under which equity-based compensation, including
stock options, PSUs, restricted stock, RSUs and other types of
awards, was granted. The 21st Century Fox Compensation Committee
determined the recipients, type of award to be granted and amounts
of awards granted under the 21st Century Fox Plans. Stock options
awarded under the 21st Century Fox Plans were granted at exercise
prices which were equal to or exceeded the market price of the
underlying shares of common stock at the date of grant. The
majority of equity-based compensation awards which vested on or
prior to December 31, 2013 were settled in 21st Century Fox
stock. As of June 30, 2015, all awards held by the
Company’s employees will be settled in shares of the
Company. Summary of Incentive
plans
The fair value
of equity-based compensation granted under the 2013 LTIP or the
21st Century Fox Plans, as applicable, is calculated according to
the type of award issued. Cash settled awards are marked-to-market
at each reporting period. Performance Stock
Units
PSUs are fair
valued on the date of grant and expensed using a straight-line
method as the awards cliff vest at the end of the three-year
performance period. The number of shares expected to vest is based
on management’s determination of the probable outcome of the
performance condition. The number of shares that will be issued
upon the vesting of PSUs can range from 0% to 200% of the target
award. The Company records a cumulative adjustment in periods in
which its estimate of the number of shares expected to vest
changes. Additionally, the expense recognized is ultimately
adjusted to reflect the actual vested shares following the
achievement, if any, of the performance conditions. The number of
awards which vest are also impacted by the Company’s
three-year total shareholder return (“TSR”) as measured
against the three-year TSR of the companies that comprise the
Standard and Poor’s 500 Index. The fair value of the TSR
condition is determined using a Monte Carlo simulation model. Any
person who holds PSUs shall have no ownership interest in the
shares to which such PSUs relate until and unless the shares are
delivered to the holder. All shares of Class A Common Stock
reserved for cancelled or forfeited equity-based compensation
awards become available for future grants.
In the first
quarter of fiscal 2015, certain executives of the Company
responsible for various business units each received a grant of
PSUs that has a three-year performance measurement period beginning
on July 1, 2014. The awards are subject to the achievement of
pre-defined targets for cumulative earnings per share and
cumulative free cash flow for the applicable performance period.
The majority of these awards will be settled in shares of the
Company’s Class A Common Stock subject to the
achievement of the relevant performance metrics and
participants’ continued employment with the
Company.
In the second
quarter of fiscal 2014, certain executives of the Company
responsible for various business units each received a grant of
PSUs that has a three-year performance measurement period beginning
on July 1, 2013. The awards are subject to the achievement of
pre-defined targets for cumulative earnings per share and
consolidated free cash flow growth for the applicable performance
period. The majority of these awards will be settled in shares of
the Company’s Class A Common Stock subject to the
achievement of the relevant performance metrics and
participants’ continued employment with the
Company.
In the first
quarter of fiscal 2013, certain executives of the Company
responsible for various business units each received a grant of
PSUs that has a three-year performance measurement period beginning
in July 2012. The awards are subject to the achievement of
pre-defined goals for operating profit, cash flow and key
divisional performance indicators for the applicable performance
period. These awards were converted to equity awards of the Company
and the majority will be settled in shares of the Company’s
Class A Common Stock subject to the achievement of the
relevant performance metrics and participants’ continued
employment with the Company.
For the fiscal
years ended June 30, 2015, 2014 and 2013, a total of
3.4 million, 4.3 million and 1.7 million target PSUs
were granted to the Company’s employees, respectively, of
which 2.3 million, 2.7 million and 1.2 million,
respectively, will be settled in Class A Common Stock of the
Company, with the remaining having been granted to executive
directors and to employees in certain foreign locations, being
settled in cash. Restricted Stock
Units
RSU awards are
grants that entitle the holder to shares of the Company’s
Class A Common Stock or the cash equivalent value of such
shares based on the expected vesting date. The fair value of RSUs
issued under the 2013 LTIP or 21st Century Fox Plans is based upon
the fair market value of the shares underlying the awards on the
grant date. Any person who holds RSUs shall have no ownership
interest in the shares to which such RSUs relate until and unless
shares are delivered to the holder. Certain RSU awards are settled
in cash and are subject to the terms and conditions of the 2013
LTIP and such other terms and conditions as were previously
established by the 21st Century Fox Compensation Committee or as
may be established by the Company’s Compensation
Committee.
During fiscal
2015 and 2014, certain employees of the Company received a grant of
time-vested RSUs. The awards are subject to the participants’
continued employment with the Company.
In fiscal 2013,
certain executives responsible for various business units within
the Company had the opportunity to earn a grant of RSUs under the
21st Century Fox Plans. These awards were conditioned upon the
achievement of pre-determined operating profit goals for fiscal
2013 by the executive’s respective business unit. If the
actual fiscal 2013 operating profit of the executive’s
business unit as compared to its pre-determined target operating
profit for the fiscal year was within a certain performance goal
range, the executive was entitled to receive a grant of RSUs
pursuant to a Performance Award. To the extent that it was
determined that the business unit’s actual fiscal 2013
operating profit fell within the performance goal range for that
fiscal year, the executive received a percentage of his or her
annualized base salary, ranging from 0% to 100%, in time-vested
RSUs representing shares of Class A Common Stock of either
21st Century Fox or the Company depending on the vesting date of
such awards. As of June 30, 2014, all such RSUs were settled
by the Company in accordance with the terms of the
awards.
During the
fiscal years ended June 30, 2015, 2014 and 2013,
0.5 million, 0.2 million and 0.2 million RSUs were
granted to the Company’s employees, respectively, which
primarily vest over three to four years. RSUs held by the
Company’s employees as of the Distribution Date were settled
in shares of 21st Century Fox’s Class A Common Stock if
such awards vested on or prior to December 31, 2013. The
remaining awards will be settled in shares of the Company’s
Class A Common Stock or the cash equivalent value of such
shares under the 2013 LTIP upon vesting. Approximately 52,000
cash-settled RSUs held by the Company’s employees vested
during the fiscal year ended June 30, 2015, no cash-settled
RSUs vested during the fiscal year ended June 30, 2014 and
approximately 266,000 cash-settled RSUs vested during the fiscal
year ended June 30, 2013. Cash paid to the Company’s
employees for vested cash-settled RSUs was approximately $0.9
million for the fiscal year ended June 30, 2015, nil for the
fiscal year ended June 30, 2014, and approximately $6 million
in the fiscal year ended June 30, 2013.
The following
table summarizes the activity related to the target PSUs and RSUs
granted to the Company’s employees which will be settled in
shares of the Company (PSUs and RSUs in thousands):
Fiscal
2015 Fiscal
2014 Fiscal
2013
Number Weighted (g) Number Weighted (g) Number Weighted (g)
PSUs and
RSUs
Unvested units at beginning
of the year 7,222 $ 13.00 5,557 $ 9.46 3,076 $ 14.81
Granted (a) 2,975 17.29 2,924 19.06 1,414 24.83
RSUs assumed in
acquisition (b) 2,491 15.20 — — — —
Vested (c) (3,131 ) 10.19 (24 ) 10.70 (869 ) 14.46
Cancelled (d) (1,202 ) 11.36 (1,235 ) 11.39 (426 ) 15.52
Units impacted by the
Separation (e) — — — — (609 ) 17.02
Units granted in
conversion, as a result of the Separation — — — — 2,971 9.46
Unvested units at the end
of the year (f) 8,355 $ 16.77 7,222 $ 13.00 5,557 $ 9.46
(a)
Includes 2.3 million target PSUs and 0.5 million RSUs
granted during fiscal 2015 and a payout adjustment of
0.2 million PSUs due to the actual performance level achieved
for PSUs granted in 2012 that vested during fiscal 2015.
(b)
Represents RSUs assumed in the Move acquisition. The weighted
average grant date fair value for the assumed awards was calculated
using the fair value of the awards at the acquisition
date.
(c)
The fair value of PSUs and RSUs held by the Company’s
employees that vested during the fiscal years ended June 30,
2015, 2014 and 2013 was $32 million, nil and $20 million,
respectively.
(d)
Includes 0.3 million of target PSUs and 0.3 million
RSUs cancelled during fiscal 2015 and a payout adjustment of
0.6 million PSUs due to the actual performance level achieved
for PSUs granted in 2012 that vested during fiscal 2015.
(e)
Represented 0.9 million of unvested PSUs and RSUs as of
June 28, 2013, the date of the Separation, which were
converted to and were settled in shares of 21st Century Fox
Class A Common Stock as such awards vested on or prior to
December 31, 2013, offset by 0.3 million awards which
represent PSUs and RSUs held by 21st Century Fox Corporate
employees who became employed by the Company during the 12 months
prior to the Separation. These awards have been assumed by the
Company and will be settled in the shares of the
Company.
(f)
The intrinsic value of these unvested RSUs and target PSUs was
approximately $127 million as of June 30, 2015.
(g)
The weighted average grant date fair value prior to
June 30, 2013 represents the fair value of awards granted with
respect to 21st Century Fox Class A Common Stock prior to
conversion to awards of the Company. The weighted average grant
date fair value of awards granted under the 21st Century Fox plans
and converted into Company equity awards as of and subsequent to
June 30, 2013 represents the fair value of the award using the
conversion ratio set forth by the 21st Century Fox Compensation
Committee. Stock
Options
As of
June 28, 2013, the Company’s employees participated in
certain stock option plans which were assumed by the Company.
Outstanding awards under these plans were converted to and will be
settled in Class A Common Stock of the Company as the
expiration of such awards was subsequent to December 31, 2013.
No stock options have been granted by the Company during the fiscal
years ended June 30, 2015 and 2014.
The following
table summarizes information about stock option transactions for
the employee stock option plans (options in thousands):
Fiscal
2015 Fiscal
2014 Fiscal
2013
Options Weighted (e) Options Weighted (e) Options Weighted average (e)
(in US$) (in US$) (in US$) (in A$)
Outstanding at the
beginning of the year 263 $ 6.25 463 $ 5.88 4,086 $ 12.40 $ 18.27
Options assumed in
acquisition (a) 4,336 7.46 — — — — —
Exercised (2,521 ) 6.22 (200 ) 5.39 (2,924 ) 12.57 18.53
Cancelled (70 ) 8.37 — — (191 ) 12.39 18.86
Options impacted by the
Separation (b) — — — — (786 ) 11.27 17.08
Shares granted in
conversion, as a result of the Separation — — — — 278 5.88 —
Outstanding at the end of
the year (c) 2,008 $ 8.82 263 $ 6.25 463 $ 5.88 $ —
Exercisable at the end of
the year (d) 1,117 263 463
(a)
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
(b)
Represents 0.8 million of outstanding options as of the
Distribution Date, which were converted into and settled in
Class A Common Stock of 21st Century Fox.
(c)
Represents the total number of outstanding options as of the
Distribution Date which was converted to and will be settled in
Class A Common Stock of the Company as the options expire
subsequent to December 31, 2013. The intrinsic value of
options outstanding held by the Company’s employees as of
June 30, 2015, 2014 and 2013 was $12.8 million, $3.1 million,
and $4.3 million, respectively. The weighted average remaining
contractual life of options outstanding as of June 30, 2015
was 6.01 years.
(d)
The weighted average remaining contractual life of options
exercisable as of June 30, 2015 was 4.34 years.
(e)
The weighted average exercise price prior to June 30, 2013
represents the exercise price of options granted with respect to
21st Century Fox Class A Common Stock prior to conversion to
awards of the Company. The weighted average exercise price of
awards as of and subsequent to June 30, 2013 represents the
exercise price of the awards using the conversion ratio set forth
by the 21st Century Fox Compensation Committee.
The exercise
prices for the stock options issued prior to 21st Century
Fox’s reorganization in November 2004 are in Australian
dollars. The U.S. dollar equivalents presented above have been
converted at historical exchange rates; therefore, the proceeds
from the exercise of these stock options may differ due to
fluctuations in exchange rates in periods subsequent to the date of
the grant.</t>
  </si>
  <si>
    <t>(Loss) Earnings Per Share</t>
  </si>
  <si>
    <t>Earnings Per Share [Abstract]</t>
  </si>
  <si>
    <t>NOTE 12. (LOSS) EARNINGS
PER SHARE
On the
Distribution Date, approximately 579 million shares of News
Corporation common stock were distributed to 21st Century Fox
stockholders as of the Record Date and were outstanding as of
June 30, 2013. This share amount is being utilized for the
calculation of both basic and diluted (loss) earnings per share for
all years presented prior to the Distribution Date as no News
Corporation common stock or equity-based awards were outstanding
prior to June 28, 2013.
The dilutive
effect of the Company’s equity-based awards issued in
connection with the Separation is included in the computation of
diluted (loss) earnings per share in periods subsequent to the
Separation.
For the fiscal years ended June 30,
2015 2014 2013
(in millions, except per share amounts)
Net (loss) income
attributable to News Corporation stockholders $ (147 ) $ 239 $ 506
Redeemable preferred stock
dividends (a) (2 ) (2 ) —
Net (loss) income available
to News Corporation stockholders—basic and diluted $ (149 ) $ 237 $ 506
Weighted-average number of
shares of common stock outstanding—basic 581.0 579.0 578.8
Dilutive effect of equity
awards (b) — 0.7 0.6
Weighted-average number of
shares of common stock outstanding—diluted 581.0 579.7 579.4
Net (loss) income per share
available to News Corporation stockholders—basic $ (0.26 ) $ 0.41 $ 0.87
Net (loss) income per share
available to News Corporation stockholders—diluted $ (0.26 ) $ 0.41 $ 0.87
(a)
Refer to Note 9 —
(b)
The dilutive impact of the Company’s PSUs, RSUs and stock
options have been excluded from the calculation of diluted (loss)
earnings per share for the fiscal year ended June 30, 2015
because their inclusion would have an antidilutive effect on the
net loss per share.</t>
  </si>
  <si>
    <t>Related Party Transactions and Relationship with 21st Century Fox Investment</t>
  </si>
  <si>
    <t>Related Party Transactions [Abstract]</t>
  </si>
  <si>
    <t>NOTE 13. RELATED PARTY
TRANSACTIONS AND RELATIONSHIP WITH 21ST CENTURY FOX Related Party
Transactions
In the ordinary
course of business, the Company enters into transactions with
related parties, such as equity affiliates, to sell certain
broadcast rights and purchase and/or sell advertising and
administrative services. The following table sets forth the net
revenue from related parties included in the Statements of
Operations:
For the fiscal years ended June 30,
2015 2014 2013
(in
millions)
Related party revenue, net
of expense $ 330 $ 349 $ 242
The following
table sets forth the amount of accounts receivable due from and
payable to related parties outstanding on the Balance
Sheets:
As of
June 30,
2015 2014
(in
millions)
Accounts receivable from
related parties $ 3 $ 2
Notes receivable from
related parties 345 425
Accounts payable to related
parties — —
Relationship Between
News Corp and 21st Century Fox After the Separation
In conjunction
with the Separation, the Company entered into the Separation and
Distribution Agreement, Transition Services Agreement
(“TSA”), Tax Sharing and Indemnification Agreement (the
“Tax Sharing and Indemnification Agreement”) and
Employee Matters Agreement with 21st Century Fox to effect the
Separation and to provide a framework for the Company’s
relationship with 21st Century Fox subsequent to the
Separation.
The Separation
and Distribution Agreement between the Company and 21st Century Fox
contains the key provisions relating to the separation of the
Company’s business from 21st Century Fox and the distribution
of the Company’s common stock to 21st Century Fox
stockholders. The Separation and Distribution Agreement identifies
the assets that were transferred and liabilities that were assumed
by the Company from 21st Century Fox in the Separation and
describes how these transfers and assumptions and assignments
occurred. In accordance with the Separation and Distribution
Agreement, the Company’s aggregate cash and cash equivalents
balance at the Distribution Date was to be approximately $2.6
billion. As of June 30, 2013, the Company had cash and cash
equivalents of $2.4 billion. The remaining $0.2 billion was
received from 21st Century Fox during the first quarter of fiscal
2014 and was recorded in Amounts due from 21st Century Fox on the
Balance Sheet as of June 30, 2013.
Also, as part
of the Separation and Distribution Agreement, 21st Century Fox will
indemnify the Company for payments, on an after-tax basi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See Note 14—Commitments and Contingencies).
Under the TSA,
the Company and 21st Century Fox provided each other with certain
specified services on a transitional basis, including, among
others, payroll, employee benefits and pension administration,
information systems, insurance, legal and other corporate services,
as well as procurement and sourcing support. The charges for the
transition services were generally intended to allow the providing
company to fully recover the allocated direct costs of providing
the services, plus all out-of-pocket costs and expenses, generally
without profit. The Company expected it would generally be in a
position to complete the transition of most services (excluding
certain insurance, sourcing and other services) on or before 24
months following the Distribution Date. Services under the TSA
began on July 1, 2013. As a result, there was no financial
impact resulting from the TSA in fiscal 2013. Costs associated with
these services were not material for the fiscal years ended
June 30, 2015 and 2014. As of June 30, 2015 substantially
all of these services are performed by the Company.
The Tax Sharing
and Indemnification Agreement governs the Company’s and 21st
Century Fox’s respective rights, responsibilities and
obligations with respect to tax liabilities and benefits, tax
attributes, tax contests and other matters regarding income taxes,
non-income taxes and related tax returns. Under the Tax Sharing and
Indemnification Agreemen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taxes attributable to such
periods, and the Company will indemnify 21st Century Fox against
the Company’s separately filed U.S. state and foreign taxes
and foreign consolidated taxes for such periods. The Tax Sharing
and Indemnification Agreement also provides that the proceeds from
the refund of certain foreign income taxes (plus interest) of a
subsidiary of the Company that were claimed prior to the Separation
be paid to 21st Century Fox, net of certain taxes (See Note
17—Income Taxes).
The Employee
Matters Agreement governs the Company’s and 21st Century
Fox’s obligations with respect to employment, compensation,
benefits and other related matters for employees of certain of the
Company’s U.S.-based businesses. In general, the Employee
Matters Agreement addresses matters relating to employees
transferring to the Company’s U.S. businesses and former
employees of those businesses that participated in benefit plans
(including postretirement benefits) and programs, that were
retained by 21st Century Fox following the Separation. The Employee
Matters Agreement also addresses equity compensation matters
relating to employees of all of the Company’s businesses,
both U.S. and non-U.S. (See Note 11—Equity-Based Compensation
and Note 15—Retirement Benefit Obligations). Relationship between
News Corp and 21st Century Fox Prior to the
Separation
Historically,
21st Century Fox provided services to and funded certain expenses
for the Company that have been included as a component of 21st
Century Fox investment within Stockholders Equity such as: global
real estate and occupancy, and employee benefits. In addition, as
discussed in Note 1—Description of Business and Basis of
Presentation, the Company’s Financial Statements for the
fiscal year ended June 30, 2013 included general corporate
expenses of 21st Century Fox which were not historically allocated
to the Company for certain support functions that were provided on
a centralized basis within 21st Century Fox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eparation have been allocated to
the Company. The General Corporate Expenses incurred prior to
the Separation are included in the Statements of Operations in
Selling, general and administrative expenses and accordingly as a
component of 21st Century Fox investment. These expenses were
allocated to the Company on the basis of direct usage when
identifiable, with the remainder allocated on a pro rata basis of
consolidated revenues, operating income, headcount or other
measures of the Company. Management believes the assumptions
underlying these Financial Statements, including the assumptions
regarding allocating General Corporate Expenses from 21st Century
Fox, were reasonable. Nevertheless, these Financial Statements may
not include all of the actual expenses that would have been
incurred and may not reflect the Company’s consolidated
results of operations, financial position and cash flows had it
been a stand-alone company during the applicable period. Actual
costs that would have been incurred if the Company had been a
stand-alone company would depend on multiple factors, including
organizational structure and strategic decisions made in various
areas, including information technology and infrastructure. The
corporate allocations made during the fiscal year ended
June 30, 2013 of $240 million included both general corporate
expenses of 21st Century Fox which were not historically allocated
to the Company of $112 million, and historical direct allocations,
primarily consisting of rent, insurance and stock compensation
expense, of approximately $128 million.
All significant
intercompany transactions that occurred prior to the Distribution
Date between the Company and 21st Century Fox have been included in
these Financial Statements and were considered to be effectively
settled for cash at the time the transaction was recorded. The
total net effect of the settlement of these intercompany
transactions is reflected in the Statements of Cash Flows as a
financing activity.
The following
table summarizes the components of the net decrease in 21st Century
Fox investment for the fiscal year ended June 30,
2013:
For the fiscal year
2013
(in
millions)
Cash pooling and general
financing activities (a) $ (176 )
Corporate
allocations 240
Cash transfer from 21st
Century Fox for acquisitions and dispositions 1,933
Contribution of assets and
liabilities assumed upon Separation:
Cash 786
Amounts due from 21st
Century Fox (b) 247
Taxes
payable (c) 571
Deferred taxes, net of
valuation allowances (d) 416
Cost and equity-based
investments 127
Employee benefits and
compensation liabilities (94 )
Redeemable preferred
stock (20 )
Other liabilities,
net (11 )
Conversion of 21st Century
Fox investment to Additional paid-in capital (12,287 )
Net decrease in 21st
Century Fox investment $ (8,268 )
(a)
The activities included in the line item “Cash pooling
and general financing activities” include financing
activities for capital transfers, cash sweeps and other treasury
services prior to the Separation. Such pooling activities no longer
exist between the Company and 21st Century Fox
post-Separation.
(b)
The amounts due from 21st Century Fox consisted of a receivable
of $207 million related to the final cash distribution which was
received from 21st Century Fox during the first quarter of fiscal
2014 and $40 million related to the indemnification of certain
costs related to the U.K. Newspaper Matters as discussed
below.
(c)
For purposes of the Company’s Financial Statements for
periods prior to the Separation, income tax expense has been
recorded as if the Company filed tax returns on a stand-alone basis
separate from 21st Century Fox by applying the separate tax returns
method. This amount represents the difference between the separate
return method and the actual income tax liabilities allocated to
the Company, pursuant to the applicable tax law, as of the
Distribution Date.
(d)
The deferred taxes primarily relate to a U.S. deferred tax
asset of $429 million ($378 million, net of valuation allowance) as
a result of the increased tax basis recognized for goodwill and
intangible assets pursuant to the internal reorganization, that
transferred to the Company upon Separation.</t>
  </si>
  <si>
    <t>Commitments and Contingencies</t>
  </si>
  <si>
    <t>Commitments and Contingencies Disclosure [Abstract]</t>
  </si>
  <si>
    <t>NOTE 14.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5:
As of June 30,
2015
Payments Due by
Period
Total 1 year 2-3 4-5 After 5 years
(in
millions)
Purchase
obligations (a) $ 941 $ 353 $ 220 $ 118 $ 250
Sports programming
rights (b) 324 125 181 15 3
Operating
leases (c)
Land and
buildings 1,710 138 276 264 1,032
Plant and
machinery 5 3 2 — —
Total commitments and
contractual obligations $ 2,980 $ 619 $ 679 $ 397 $ 1,285
(a)
The Company has commitments under purchase obligations related
to printing contracts, capital projects, marketing agreements and
other legally binding commitments.
(b)
The Company has sports programming rights commitments with
National Rugby League, Football Federation Australia, English
Premier League as well as certain other broadcast rights which are
payable through fiscal 2021.
(c)
The Company leases office facilities, warehouse facilities,
printing plants and equipment. These leases, which are classified
as operating leases, are expected to be paid at certain dates
through fiscal 2062. This amount includes approximately $280
million of office facilities that have been subleased from 21st
Century Fox.
The Company has
certain contracts to purchase newsprint, ink and plates that
require the Company to purchase a percentage of its total
requirements for production. Since the quantities purchased
annually under these contracts are not fixed and based on the
Company’s total requirements, the amount of the related
payments for these purchases is excluded from the table
above.
In accordance
with ASC 715, the net liability for pension and other
postretirement benefit plans recognized as of June 30, 2015
was approximately $281 million (See Note 15—Retirement
Benefit Obligation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U.K. Newspaper Matters
and Related Investigations and Litigation
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alleging that
false and misleading statements were issued regarding alleged acts
of voicemail interception at The News of the World
On June 5,
2012, the court issued an order appointing the Avon Pension Fund
(“Avon”) as lead plaintiff and Robbins Geller
Rudman &amp; Dowd as lead counsel. Avon filed an amended
consolidated complaint on July 31, 2012, which among other
things, added as defendants the Company’s subsidiary, NI
Group Limited (now known as News Corp UK &amp; Ireland
Limited), and Les Hinton, and expanded the class period to comprise
February 15, 2011 to July 18, 2011.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comprise July 8, 2009 to July 18,
2011. Defendants moved to dismiss the second amended consolidated
complaint, and plaintiffs opposed those motions. On
November 21, 2014, defendants filed their replies to
plaintiffs’ opposition, and the motions were fully submitted
to the court.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including all
payments in connection with the Wilder Litigation.
In addition,
governmental authorities in the U.K. continue to conduct
investigations initiated in 2011 with respect to the U.K. Newspaper
Matters. The Company is cooperating with these
investigations.
Civil claims
have also been brought against the Company with respect to the U.K.
Newspaper Matters. The Company has admitted liability in many civil
cases and has settled a number of cases. The Company has also
settled a number of claims through a private compensation scheme
established by the Company under which parties could pursue claims
against it. While additional civil lawsuits may be filed, no
additional civil claims may be brought under the compensation
scheme after April 8, 2013.
In connection
with the Separation, the Company and 21st Century Fox agreed in the
Separation and Distribution Agreement that 21st Century Fox will
indemnify the Company for payment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In addition, violations of
law may result in criminal fines or penalties for which the Company
will not be indemnified by 21st Century Fox. 21st Century
Fox’s indemnification obligations with respect to these
matters will be settled on an after-tax basis.
The Company
incurred gross legal and professional fees related to the U.K.
Newspaper Matters and costs for civil settlements totaling
approximately $101 million, $169 million and $183 million for the
fiscal years ended June 30, 2015, 2014 and 2013, respectively.
These costs are included in Selling, general and administrative
expenses in the Company’s Statements of Operations. With
respect to the fees and costs incurred during the fiscal years
ended June 30, 2015 and 2014, the Company has been or will be
indemnified by 21st Century Fox for $51 million, net of tax, and
$97 million, net of tax, respectively, pursuant to the
indemnification arrangements described above. Accordingly, the
Company recorded a contra expense in Selling, general and
administrative expenses for the after-tax costs that were or will
be indemnified of $51 million and $97 million for the fiscal years
ended June 30, 2015 and 2014, respectively, and recorded a
corresponding receivable from 21st Century Fox. Therefore, the net
impact on Selling, general and administrative expenses were $50
million and $72 million for the fiscal years ended June 30,
2015 and 2014, respectively.
Refer to the
table below for the net impact of the U.K. Newspaper Matters on
Selling, general and administrative expenses recorded in the
Statements of Operations:
For the fiscal years ended June 30,
2015 2014 2013
(in
millions)
Gross legal and
professional fees related to the U.K. Newspaper Matters $ 101 $ 169 $ 183
Indemnification from 21st
Century Fox (51 ) (97 ) —
Net impact on Selling,
general and administrative expenses $ 50 $ 72 $ 183
With respect to
the fees and costs incurred on or prior to June 30, 2013, the
Company will be indemnified by 21st Century Fox for $40 million,
net of tax, and the Company recorded an indemnification asset of
$40 million as of June 30, 2013. As the liabilities were
incurred while the Company was a wholly-owned subsidiary of 21st
Century Fox, the indemnification asset was established as part of
the Separation through 21st Century Fox’s investment in
equity.
As of
June 30, 2015, the Company has provided for its best estimate
of the liability for the claims that have been filed and costs
incurred, including liabilities associated with employment taxes,
and has accrued approximately $125 million, of which approximately
$63 million will be indemnified by 21st Century Fox, and a
corresponding receivable was recorded in Amounts due from 21st
Century Fox on the Balance Sheet as of June 30, 2015.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or criminal matters. It is possible that these proceedings
and any adverse resolution thereof, including any fines or other
penalties associated with any plea, judgment or similar result for
which the Company will not be indemnified, could damage its
reputation, impair its ability to conduct its business and
adversely affect its results of operations and financial
condition. Stockholder Rights
Agreement Litigation
On July 7,
2014, Miramar Police Officers’ Retirement Plan, a purported
stockholder of the Company, filed a complaint in the Court of
Chancery of the State of Delaware against the Company and its Board
of Directors, styled Miramar Police Officers’ Retirement Plan
v. Murdoch et al., C.A. No. 9860-CB. The complaint alleges,
among other things, that the Company and the Board of Directors
breached the terms of a settlement agreement, dated April 12,
2006, by entering into a one-year extension to the Company’s
stockholder rights agreement on June 18, 2014 without first
seeking stockholder approval. The complaint further alleges that
the Board of Directors breached its fiduciary duties in approving
the one-year extension to the stockholder rights agreement, seeks a
declaration that the extension is null and void and requests an
award of attorneys’ fees and costs.
Defendants
moved to dismiss the complaint, and on August 25, 2014,
plaintiff amended the complaint to seek a declaratory judgment that
the Company is bound and subject to the settlement agreement; that
the agreement has been breached; that the Board of Directors acted
in bad faith by adopting the stockholder rights agreement extension
without stockholder approval; and, in the alternative, seeking
reformation of the settlement agreement on the grounds of alleged
mutual mistake. Thereafter, on September 9, 2014, all
defendants moved to dismiss the amended complaint. On April 7,
2015, the Court granted defendants’ motion to dismiss in its
entirety on the grounds that the Company is not bound by the
settlement agreement. HarperCollins
In 2011 and
2012, various civil lawsuits and governmental investigations were
commenced against certain publishers, including the Company’s
subsidiary, HarperCollins Publishers L.L.C.
(“HarperCollins”), relating to alleged violations of
antitrust and unfair competition laws arising out of the decisions
by those publishers to sell their e-books pursuant to an agency
relationship.
The publishers,
including HarperCollins, entered into various settlement agreements
to resolve these matters. These included a settlement with the DOJ,
which, among other things, required that HarperCollins terminate
its agreements with certain e-book retailers and placed certain
restrictions on any agreements subsequently entered into with such
retailers. Additional information about this settlement can be
found on the DOJ’s website. The publishers, including
HarperCollins, also entered into substantially similar settlements
with the European Commission and the Canadian Competition Bureau
(“CCB”). The settlements with the DOJ and the European
Commission received final approval in September and December 2012,
respectively. The consent agreement with respect to the settlement
with the CCB was registered with the Competition Tribunal on
February 7, 2014. However, on February 21, 2014, Kobo
Inc. (“Kobo”) filed an application to rescind or vary
the consent agreement with the Competition Tribunal, and, on
March 18, 2014, the Competition Tribunal issued an order
staying the registration of the consent agreement. The stay will
remain in effect pending further order of the Competition Tribunal
or final disposition of Kobo’s application.
The Company is
not able to predict the ultimate outcome or cost of the unresolved
HarperCollins matter described above. The legal and professional
fees and settlement costs incurred in connection with the other
settlements referred to above were not material. News America
Marketing In-Store Marketing and
FSI Purchasers
On
April 8, 2014, in connection with a pending action in the
United States District Court for the Southern District of New York
in which The Dial Corporation, Henkel Consumer Goods, Inc., H.J.
Heinz Company, H.J. Heinz Company, L.P., Foster Poultry Farms,
Smithfield Foods, Inc., HP Hood LLC and BEF Foods, Inc. allege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plaintiffs filed a fourth
amended complaint on consent of the parties. The fourth amended
complaint asserts federal and state antitrust claims both
individually and on behalf of two putative classes in connection
with plaintiffs’ purchase of in-store marketing services and
free-standing insert coupons. The complaint seeks treble damages,
injunctive relief and attorneys’ fees. The NAM Group answered
the fourth amended complaint and asserted counterclaims against The
Dial Corporation, H.J. Heinz Company, H.J. Heinz Company, L.P., and
Foster Poultry Farms on April 21, 2014, and discovery is
proceeding.
On
August 11, 2014, plaintiffs filed a motion seeking
certification of a class of all persons residing in the United
States who purchased in-store marketing services on or after
April 5, 2008, and have not purchased those services pursuant
to contracts with mandatory arbitration clauses. Plaintiffs did
not, however, move to certify a class of purchasers of
free-standing insert coupons. On June 18, 2015, the District
Court granted plaintiffs’ motion for class certification, and
on July 2, 2015, the NAM Group filed a petition for leave to
appeal the District Court’s decision to the United States
Court of Appeals for the Second Circuit, which plaintiffs have
opposed.
While it is not
possible at this time to predict with any degree of certainty the
ultimate outcome of this action, the NAM Group believes it has been
compliant with applicable antitrust laws and intends to defend
itself vigorously. Valassis Communications,
Inc.
On
November 8, 2013, Valassis Communications, Inc.
(“Valassis”) initiated legal proceedings against
certain of the Company’s subsidiaries alleging violations of
various antitrust laws. These proceedings are described in further
detail below.
•
Valassis previously initiated an action against NAI, NAM FSI
and NAM In-Store Services (collectively, the “NAM
Parties”), captioned Valassis Communications, Inc. v. News
America Incorporated, et al., No. 2:06-cv-10240 (E.D. Mich.),
alleging violations of federal antitrust laws, which was settled in
February 2010. On November 8, 2013, Valassis filed a motion
for expedited discovery in the previously settled case based on its
belief that defendants had engaged in activities prohibited under
an order issued by the District Court in connection with the
parties’ settlement.
On
February 4, 2014, the magistrate judge granted
Valassis’s motion for expedited discovery. The NAM Parties
objected to the magistrate judge’s ruling before the District
Court and filed a motion to enforce the parties’ settlement
agreement that sought an order that certain of Valassis’s
claims, if they are allowed to proceed, must be considered by a
panel of antitrust experts. On May 20, 2014, the District
Court overruled the NAM Parties’ objections to the magistrate
judge’s ruling and terminated the motion to enforce the
parties’ settlement agreement as the issues raised in the
motion would be addressed in connection with the NAM Group’s
motion to dismiss Valassis’s newly filed complaint, described
below.
On
October 7, 2014, the NAM Group filed a motion for an order
requiring Valassis to show cause why its allegations that the NAM
Group engaged in unlawful bundling and tying of in-store marketing
services and free-standing insert coupons should not be referred to
a panel of antitrust experts for resolution pursuant to the
parties’ settlement. On November 19, 2014, the
magistrate judge denied the NAM Group’s motion for an order
to show cause. The NAM Group objected to the magistrate
judge’s order, and Valassis opposed those objections. On
January 20, 2015, the NAM Parties filed a motion for expedited
discovery in the previously settled case, which was granted by the
magistrate judge on April 14, 2015.
On
February 3, 2015, Valassis filed a Notice of Violation of an
order issued by the District Court in the previously settled
case. The Notice contains allegations that are substantially
similar to the allegations Valassis made in the new complaint,
described below, and seeks treble damages, injunctive relief and
attorneys’ fees. The Notice also re-asserts claims of
unlawful bundling and tying which the magistrate judge had
previously recommended be dismissed from the action described below
on the grounds that such claims could only be brought before the
panel of antitrust experts. On March 2, 2015, the NAM Group
filed a motion to refer the Notice to the panel of antitrust
experts or, in the alternative, strike the Notice, which Valassis
has opposed.
•
On November 8, 2013, Valassis also filed a new complaint
in the District Court for the Eastern District of Michigan against
the NAM Group alleging violations of federal and state antitrust
laws and common law business torts. The complaint seeks treble
damages, injunctive relief and attorneys’ fees and costs. On
December 19, 2013, the NAM Group filed a motion to dismiss the
newly filed complaint.
The District
Court referred the NAM Group’s motion to dismiss to the
magistrate judge for determination, and on July 16, 2014, the
magistrate judge recommended that the District Court grant the NAM
Group’s motion in part with respect to certain claims and
stay the remainder of the action. Valassis has objected to the
magistrate judge’s recommendation that the action be
stayed.
While it is not
possible at this time to predict with any degree of certainty the
ultimate outcome of these actions, the NAM Group believes it has
been compliant with applicable laws and intends to defend itself
vigorously. Other
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were a member of the 21st Century Fox consolidated group.
Consequently, the Company could be liable in the event any such
liability is incurred, and not discharged, by any other member of
the 21st Century Fox consolidated group. The Tax Sharing and
Indemnification Agreement requires 21st Century Fox to indemnify
the Company for any such liability. Disputes or assessments could
arise during future audits by the IRS or other taxing authorities
in amounts that the Company cannot quantify.</t>
  </si>
  <si>
    <t>Retirement Benefit Obligations</t>
  </si>
  <si>
    <t>Postemployment Benefits [Abstract]</t>
  </si>
  <si>
    <t>NOTE 15. RETIREMENT
BENEFIT OBLIGATIONS Employees
Participation in Pension Plans Subsequent to the
Separation
The
Company’s employees participate in various defined benefit
pension and postretirement plans sponsored by the Company and its
subsidiaries (“Direct Plans”). Plans in the U.S., U.K.,
Australia, and Canada are accounted for as defined benefit pension
plans. Accordingly, the funded and unfunded position of each plan
is recorded in the Balance Sheets. Actuarial gains and losses that
have not yet been recognized through income are recorded in
Accumulated other comprehensive (loss) income,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15, 2014 and 2013.
Employees
Participation in Pension Plans Prior to the
Separation
Prior to the
Separation, certain of the Company’s employees participated
in shared plans which were sponsored by 21st Century Fox and
included participants of the Company’s subsidiaries and other
21st Century Fox subsidiaries (“Shared Plans”). Such
Shared Plans were accounted for as multiemployer benefit plans.
Therefore, no asset or liability was recorded to recognize the
funded status. The related pension expenses allocated to the
Company were based primarily on pensionable compensation of
active participants and accounted for in a manner similar to a
defined contribution plan.
During the
fourth quarter of fiscal 2013, pursuant to the Employee Matters
Agreement, the assets and liabilities of the Shared Plans allocable
to the Company’s employees were transferred to
newly-established plans of the Company. Assets of $58 million,
projected benefit obligations of $106 million and $36 million of
Other comprehensive income ($22 million, net of tax) were recorded
for pension benefits in the U.S. transferred from 21st Century Fox,
in addition to a $20 million pension contribution made by the
Company. A projected benefit obligation of $11 million and $3
million of Other comprehensive income ($2 million, net of tax) were
recorded for an unfunded retirement plan in the U.S. transferred
from 21st Century Fox. Such plans were considered Direct Plans as
of June 30, 2013 and were accounted for as defined benefit
pension and postretirement plans subsequent to the
Separation. Summary of Funded
Status
The
Company uses a June 30 measurement date for all pension
and postretirement benefit plans. The combined domestic and foreign
pension and postretirement plans resulted in a net pension and
postretirement benefits liability of $281 million and
$217 million at June 30, 2015 and 2014, respectively. The
Company recognized these amounts in the Balance Sheets at
June 30, 2015 and June 30, 2014 as follows:
Pension
Benefits
Domestic Foreign Postretirement benefits Total
As of June
30,
2015 2014 2015 2014 2015 2014 2015 2014
(in
millions)
Other non-current
assets $ — $ — $ 36 $ 67 $ — $ — $ 36 $ 67
Other current
liabilities — — (1 ) (1 ) (11 ) (11 ) (12 ) (12 )
Retirement benefit
obligations (80 ) (49 ) (103 ) (84 ) (122 ) (139 ) (305 ) (272 )
Net amount
recognized $ (80 ) $ (49 ) $ (68 ) $ (18 ) $ (133 ) $ (150 ) $ (281 ) $ (217 )
The following
table sets forth the change in the projected benefit obligation,
change in the fair value of the Company’s plan assets and
funded status:
Pension
Benefits Postretirement Total
Domestic Foreign
As of June
30,
2015 2014 2015 2014 2015 2014 2015 2014
(in
millions)
Projected benefit
obligation, beginning of the year $ 350 $ 342 $ 1,252 $ 1,114 $ 150 $ 183 $ 1,752 $ 1,639
Service cost 1 4 11 12 — 1 12 17
Interest cost 17 16 49 51 6 7 72 74
Benefits paid (16 ) (15 ) (58 ) (47 ) (9 ) (10 ) (83 ) (72 )
Settlements (a) (9 ) (12 ) — (36 ) — — (9 ) (48 )
Actuarial
loss/(gain) (b) 10 35 85 39 (13 ) 9 82 83
Foreign exchange rate
changes — — (122 ) 117 (1 ) 2 (123 ) 119
Plan
curtailments — (20 ) — — — (1 ) — (21 )
Amendments, transfers and
other (c) 29 — 55 2 — (41 ) 84 (39 )
Projected benefit
obligation, end of the year 382 350 1,272 1,252 133 150 1,787 1,752
Change in the fair value of
plan assets for the Company’s benefit plans:
Fair value of plan assets,
beginning of the year 301 255 1,234 1,031 — — 1,535 1,286
Actual return on plan
assets 5 36 91 73 — — 96 109
Employer
contributions (d) — 37 9 100 — — 9 137
Benefits paid (16 ) (15 ) (58 ) (47 ) — — (74 ) (62 )
Settlements (a) (9 ) (12 ) — (36 ) — — (9 ) (48 )
Foreign exchange rate
changes — — (120 ) 111 — — (120 ) 111
Amendments, transfers and
other (c) 21 — 48 2 — — 69 2
Fair value of plan assets,
end of the year 302 301 1,204 1,234 — — 1,506 1,535
Funded status $ (80 ) $ (49 ) $ (68 ) $ (18 ) $ (133 ) $ (150 ) $ (281 ) $ (217 )
(a)
Amounts related to payments made to former employees of the
Company in full settlement of their deferred pension
benefits.
(b)
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 Fiscal 2014 actuarial
losses for domestic pension and postretirement benefits primarily
related to changes in the discount rate and strengthening of the
mortality tables utilized in measuring plan obligations as of
June 30, 2014. Fiscal 2014 actuarial losses for foreign
pension benefits primarily related to changes in the discount rate
as of June 30, 2014.
(c)
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 For fiscal
2014, the $41 million reduction in the post-retirement medical
plan obligation was due to changes made to the Company’s
retiree medical plans during the first quarter of fiscal 2014. The
reduction was recognized in Other comprehensive income during the
period and will be amortized over the remaining expected life of
the plans’ participants as actuarially determined.
(d)
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
Amounts
recognized in Accumulated other comprehensive (loss) income consist
of:
Pension
Benefits Postretirement Total
Domestic Foreign
As of June
30,
2015 2014 2015 2014 2015 2014 2015 2014
(in
millions)
Actuarial losses
(gains) $ 131 $ 108 $ 439 $ 420 $ 4 $ 18 $ 574 $ 546
Prior service (benefit)
cost — — — — (41 ) (54 ) (41 ) (54 )
Net amounts
recognized $ 131 $ 108 $ 439 $ 420 $ (37 ) $ (36 ) $ 533 $ 492
Amounts in
Accumulated other comprehensive (loss) income expected to be
recognized as a component of net periodic pension cost in fiscal
2016:
Pension
Benefits Postretirement Total
Domestic Foreign
As of June 30,
2015
(in
millions)
Actuarial losses
(gains) $ 4 $ 15 $ — $ 19
Prior service (benefit)
cost — — (7 ) (7 )
Net amounts
recognized $ 4 $ 15 $ (7 ) $ 12
Accumulated
pension benefit obligations as of June 30, 2015 and 2014 were
$1,639 million and $1,590 million, respectively. Below is
information about funded and unfunded pension plans.
Domestic Pension
Benefits
Funded
Plans Unfunded Plans Total
As of June
30,
2015 2014 2015 2014 2015 2014
(in
millions)
Projected benefit
obligation $ 370 $ 339 $ 12 $ 11 $ 382 $ 350
Accumulated benefit
obligation 368 339 12 11 380 350
Fair value of plan
assets 302 301 — — 302 301
Foreign Pension
Benefits
Funded
Plans Unfunded Plans Total
As of June
30,
2015 2014 2015 2014 2015 2014
(in
millions)
Projected benefit
obligation $ 1,198 $ 1,183 $ 74 $ 69 $ 1,272 $ 1,252
Accumulated benefit
obligation 1,185 1,171 74 69 1,259 1,240
Fair value of plan
assets 1,204 1,234 — — 1,204 1,234
The accumulated
benefit obligation exceeds the fair value of plan assets for all
domestic pension plans. Below is information about foreign pension
plans in which the accumulated benefit obligation exceeds the fair
value of the plan assets.
Funded
Plans Unfunded Plans Total
As of June
30,
2015 2014 2015 2014 2015 2014
(in
millions)
Projected benefit
obligation $ 550 $ 237 $ 74 $ 69 $ 624 $ 306
Accumulated benefit
obligation 549 237 74 69 623 306
Fair value of plan
assets 525 221 — — 525 221 Summary of Net
Periodic Benefit Costs
The Company
recorded ($4) million, $7 million and $56 million in net periodic
benefit (income) costs in the Statements of Operations for the
fiscal years ended June 30, 2015, 2014 and 2013, respectively.
Costs associated with the Company’s Direct Plans are included
in net periodic benefit costs—Direct below. Costs associated
with the Shared Plans prior to the Separation are included in the
net periodic benefit costs—Employees participation in 21st
Century Fox plans below. In addition, a portion of certain other
benefit plan costs incurred by 21st Century Fox were allocated to
the Company prior to the Separation and these costs are included in
net periodic benefit costs—Corporate allocations. Benefit
costs related to employee participation in 21st Century Fox plans
and Corporate allocations did not recur in periods subsequent to
the Separation.
The
amortization of amounts related to unrecognized prior service costs
(credits) and deferred losses were reclassified out of Other
comprehensive income as a component of net periodic benefit costs.
In addition, approximately $2 million related to settlements,
curtailments and other was reclassified out of Other comprehensive
income as a component of net periodic benefit costs during the
fiscal year ended June 30, 2015.
The components
of net periodic benefits costs were as follows:
Pension
Benefits Postretirement Benefits Total
Domestic Foreign
For the fiscal years
ended June 30,
2015 2014 2013 2015 2014 2013 2015 2014 2013 2015 2014 2013
(in
millions)
Service cost benefits
earned during the period $ 1 $ 4 $ 1 $ 11 $ 12 $ 18 $ — $ 1 $ 1 $ 12 $ 17 $ 20
Interest costs on projected
benefit obligations 17 16 11 49 51 51 6 7 8 72 74 70
Expected return on plan
assets (22 ) (17 ) (13 ) (71 ) (76 ) (65 ) — — — (93 ) (93 ) (78 )
Amortization of deferred
losses 3 4 3 13 12 15 — (1 ) 3 16 15 21
Amortization of prior
service costs — — — — — — (13 ) (13 ) (13 ) (13 ) (13 ) (13 )
Settlements, curtailments
and other 2 4 — — 3 15 — — — 2 7 15
Net periodic benefits
costs- Direct 1 11 2 2 2 34 (7 ) (6 ) (1 ) (4 ) 7 35
Employees participation in
21st Century Fox plans — — 16 — — — — — — — — 16
Corporate
allocations (a) — — 5 — — — — — — — — 5
Net periodic benefits
costs- Total $ 1 $ 11 $ 23 $ 2 $ 2 $ 34 $ (7 ) $ (6 ) $ (1 ) $ (4 ) $ 7 $ 56
(a)
The allocated expense includes corporate executives of 21st
Century Fox, allocated using a proportional allocation methodology,
which management has deemed as reasonable.
Pension
Benefits
Domestic Foreign Postretirement Benefits
For the fiscal years
ended June 30,
2015 2014 2013 2015 2014 2013 2015 2014 2013
Additional
information:
Weighted-average
assumptions used to determine benefit obligations
Discount rate 4.5 % 4.5 % 5.0 % 3.7 % 4.2 % 4.5 % 4.2 % 4.0 % 4.7 %
Rate of increase in future
compensation 3.0 % N/A 5.3 % 2.9 % 3.6 % 3.7 % N/A N/A N/A
Weighted-average
assumptions used to determine net periodic benefit cost
Discount rate 4.5 % 5.0 % 4.3 % 4.2 % 4.5 % 4.5 % 4.0 % 4.7 % 3.8 %
Expected return on plan
assets 7.0 % 7.0 % 7.0 % 6.2 % 6.8 % 6.7 % N/A N/A N/A
Rate of increase in future
compensation 3.0 % 5.3 % 5.3 % 3.6 % 3.7 % 3.3 % N/A N/A N/A
N/A – not
applicable
The following
assumed health care cost trend rates as of June 30 were also
used in accounting for postretirement benefits:
Postretirement benefits
Fiscal 2015 Fiscal 2014
Health care cost trend
rate 6.6 % 6.6 %
Rate to which the cost
trend rate is assumed to decline (the ultimate trend
rate) 4.6 % 4.5 %
Year that the rate reaches
the ultimate trend rate 2027 2027
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5:
Service and Benefit
(in
millions)
One percentage point
increase $ 1 $ 13
One percentage point
decrease $ (1 ) $ (11 )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Domestic Foreign Postretirement Total
(in
millions)
Fiscal
year:
2016 $ 22 $ 55 $ 10 $ 87
2017 21 54 10 85
2018 21 56 10 87
2019 21 58 10 89
2020 21 61 10 92
2021-2025 112 323 47 482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 – Summary of
Significant Accounting Policies, as of June 30, 2015 and
2014:
As of June 30,
2015 As of June 30,
2014
Fair Value Measurements at Fair Value Measurements at
Description Total Level 1 Level 2 Level 3 Total Level 1 Level 2 Level 3
(in
millions)
Assets
Short-term
investments $ — $ — $ — $ — $ — $ — $ — $ —
Pooled
funds: (a)
Money market
funds 4 — 4 — 6 — 6 —
Domestic equity
funds 88 — 88 — 87 — 87 —
International equity
funds 312 104 208 — 332 105 227 —
Domestic fixed income
funds 162 — 162 — 149 — 149 —
International fixed income
funds 585 — 585 — 543 — 543 —
Balanced funds 337 — 337 — 377 — 377 —
Other 18 6 — 12 41 29 — 12
Total $ 1,506 $ 110 $ 1,384 $ 12 $ 1,535 $ 134 $ 1,389 $ 12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15 and
2014:
Level 3
(in
millions)
Balance, June 30,
2013 $ 11
Actual return on plan
assets:
Relating to assets still
held at end of period 2
Relating to assets sold
during the period —
Purchases, sales,
settlements and issuances (1 )
Transfers in and out of
Level 3 —
Balance, June 30,
2014 $ 12
Actual return on plan
assets:
Relating to assets still
held at end of period 1
Relating to assets sold
during the period —
Purchases, sales,
settlements and issuances (1 )
Transfers in and out of
Level 3 —
Balance, June 30,
2015 $ 12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31% equity securities, 54% fixed income securities and 15% in
cash and other investments. In developing the expected long-term
rate of return, the Company considered the pension asset
portfolio’s past average rate of returns and future return
expectations of the various asset classes. A portion of the other
allocation is reserved in short-term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15 2014
Asset
Category:
Equity
securities 29 % 30 %
Debt securities 55 % 52 %
Cash and other 16 % 18 %
Total 100 % 100 %
Required
pension plan contributions for the next fiscal year are expected to
be approximately $25 million; however, actual contributions may be
affected by pension asset and liability valuation changes during
the year. The Company will continue to make voluntary
contributions as necessary to improve funded status.</t>
  </si>
  <si>
    <t>Other Postretirement Benefits</t>
  </si>
  <si>
    <t>Compensation and Retirement Disclosure [Abstract]</t>
  </si>
  <si>
    <t>NOTE 16. OTHER
POSTRETIREMENT BENEFITS Multiemployer Pension
and Postretirement Plans
The Company
contributes to various multiemployer defined benefit pension plans
under the terms of collective-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of one of the
plans which the Company was listed as providing more than 5% of
total contributions reported yellow zone status for the plan year
beginning June 1, 2013 to the Department of Labor and is
implementing a funding improvement plan. Total contributions
made by the Company to multiemployer pension plans for each of the
fiscal years ended June 30, 2015, 2014 and 2013 was
approximately $5 million, respectively. Defined Contribution
Plans
The Company has
defined contribution plans for the benefit of substantially all
employees meeting certain eligibility requirements. Employer
contributions to such plans were $140 million, $136 million and
$134 million for the fiscal years ended June 30, 2015, 2014
and 2013,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
of the plans, included in Other liabilities as of June 30,
2015 and 2014 was $36 million and $33 million, respectively, and
the majority of these plans are closed to new employees.</t>
  </si>
  <si>
    <t>Income Taxes</t>
  </si>
  <si>
    <t>Income Tax Disclosure [Abstract]</t>
  </si>
  <si>
    <t>NOTE 17. INCOME
TAXES
Income (loss)
before income tax expense (benefit) expense was attributable to the
following jurisdictions:
For the fiscal years
ended June 30,
2015
2014 (a) 2013
(in
millions)
U.S. $ (348 ) $ (821 ) $ (432 )
Foreign 404 424 605
Income (loss) before income
tax expense (benefit) $ 56 $ (397 ) $ 173
(a)
See Discussion of Foreign Tax Refund below.
The significant
components of the Company’s income tax expense (benefit) were
as follows:
For the fiscal years
ended June 30,
2015
2014 (a) 2013
(in
millions)
Current:
U.S.
Federal $ 2 $ 11 $ 183
State &amp;
local 11 (19 ) 21
Foreign 135 (734 ) 99
Total current
tax 148 (742 ) 303
Deferred:
U.S.
Federal (2 ) 17 (317 )
State &amp;
local 1 12 (33 )
Foreign (13 ) 22 (327 )
Total deferred
tax (14 ) 51 (677 )
Total income tax expense
(benefit) $ 134 $ (691 ) $ (374 )
(a)
See Discussion of Foreign Tax Refund below. Foreign Tax
Refund
The Company
filed refund claims for certain losses pertaining to periods prior
to the Separation in a foreign jurisdiction that were subject to
litigation. As of June 30, 2013, the Company had not
recognized an asset for these claims since such amounts were being
disputed by the foreign tax authority and the resolution was not
determinable at that date because the foreign tax authority had
further legal recourse including the ability to appeal a favorable
ruling for the Company.
During fiscal
2014, the litigation was resolved in favor of the Company and as a
result, the Company received approximately $794 million for the
gross tax refund and interest owed to the Company by the foreign
tax authority.
The Company
recorded a tax benefit, net of applicable taxes on interest, of
$721 million for the fiscal year ended June 30, 2014 to Income
tax (expense) benefit in the Statements of Operations. Refunds
received related to these matters were remitted to 21st Century
Fox, net of applicable taxes on interest, in accordance with the
terms of the Tax Sharing and Indemnification Agreement.
Accordingly, for the fiscal year ended June 30, 2014, the
Company recorded an expense to Other, net of $721 million for the
payment to 21st Century Fox in the Statements of Operations which
is included in U.S. pre-tax book income in the table of
jurisdictional earnings above.
Refer to the
table below for the net impact of the tax refund and interest, net
of tax, recorded in the Statements of Operations:
For the fiscal year
(in
millions)
Other, net $ (721 )
Income tax (expense)
benefit 721
Net impact to the Statement
of Operations $ —
The
reconciliation between the Company’s actual effective tax
rate and the statutory U.S. Federal income tax rate of 35%
was:
For the fiscal years ended June 30,
2015 2014 2013
U.S. federal income tax
rate 35 % 35 % 35 %
State and local taxes,
net 12 1 (2 )
Foreign operations at lower
tax rates (a) (23 ) 17 (35 )
Foreign tax refund
received (b) — 182 —
Foreign tax refund paid to
21st Century Fox (b) — (64 ) —
Impact of CMH
transaction (c) — — (247 )
Non-taxable gain on SKY
Network Television Ltd. (d) — — (56 )
Non-deductible goodwill on
asset impairment (e) 201 — 87
Non-deductible compensation
and benefits 7 — —
Other,
net (f) 7 3 2
Effective tax
rate (g) 239 % 174 % (216 )%
(a)
The Company’s foreign operations are located primarily in
Australia and the United Kingdom (“UK”) which have
lower income tax rates than the U.S. For the fiscal years ended
June 30, 2015 and June 30, 2013, the effect of foreign
operations at lower tax rates decreased the Company’s
effective tax rate 23% and 35%, respectively, as the Company
recorded an overall pre-tax book income on a consolidated basis.
Furthermore, the impact of foreign operations at lower tax rates
had a greater percentage impact on the Company’s effective
tax rate in those years due to jurisdictional income mix and the
comparatively low amount of consolidated pre-tax book income in
those years. For the year ended June 30, 2014, the effect of
foreign operations at lower tax rates increased the Company’s
effective tax rate 17% as the company recorded an overall pre-tax
book loss on a consolidated basis. The significant amount of
pre-tax income from foreign jurisdictions in fiscal 2013 disclosed
in the table of jurisdictional earnings above is primarily
attributable to non-recurring gains from our operations in
Australia, including the CMH transaction, and gain from the sale of
the Company’s investment in SKY Network Television Ltd. which
are discussed in footnotes (c) and (d) below.
(b)
The Company recorded a tax benefit, net of applicable taxes on
interest, of $721 million for the fiscal year ended June 30,
2014 to Income tax benefit in the Statements of Operations related
to certain foreign tax refunds received. See the discussion of
Foreign Tax Refund above. The tax benefit related to these refunds
increased our effective tax rate 182%. These foreign tax refunds
received were remitte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64% in our effective tax
rate.
(c)
The Company recognized a non-recurring pre-tax gain of
approximately $1.3 billion associated with the acquisition of CMH
resulting in a 247% reduction in our effective tax rate in the
fiscal year ended June 30, 2013. The gain recognized on the
acquisition of CMH does not give rise to taxable income and was a
result of revaluing the Company’s non-controlling interest to
fair value as of the acquisition date in addition to the reversal
of the historic deferred tax liability related to the consolidation
of FOX SPORTS Australia. (See Note 3—Acquisitions, Disposals
and Other Transactions for further information).
(d)
In March 2013, the Company sold its 44% equity interest in SKY
Network Television Ltd. and recorded a non-taxable gain of
approximately $321 million which was included in Other, net in the
Statements of Operations for the fiscal year ended June 30,
2013. (See Note 5—Investments).
(e)
The Company recorded non-cash charges related to the impairment
of Goodwill. To the extent these expenses are non-deductible they
have an impact on our effective tax rate. (See Note
7—Goodwill and Other Intangible Assets).
(f)
Other effective tax rate reconciliation items include
non-deductible expenses are comparable year-over-year; however the
impact appears more significant for the year-ended June 30,
2015 due to lower pre-tax book income.
(g)
For the fiscal year ended June 30, 2015, the effective tax
rate of 239% represents an income tax expense when compared to
consolidated pre-tax book income. For the fiscal year ended
June 30, 2014, the effective tax rate of 174% represents an
income tax benefit when compared to consolidated pre-tax book loss.
As a result, certain reconciling items between the U.S. federal
income tax rate and the Company’s effective tax rate may have
the opposite impact. For the fiscal year ended June 30, 2013,
the negative effective tax rate results from the Company’s
total tax benefit when compared to pre-tax book income. Further,
reconciling items for the fiscal years ended June 30, 2015 and
June 30, 2013, have a greater percentage impact on the
Company’s effective tax rate due to the comparatively low
amount of consolidated pre-tax book income.
The Company
recognized current and deferred income taxes in the Balance Sheets
at June 30, 2015 and 2014, respectively:
As of
June 30,
2015 2014
(in
millions)
Other current
assets $ 61 $ 76
Other non-current
assets 216 146
Other current
liabilities (1 ) (36 )
Deferred income
taxes (166 ) (224 )
Net deferred tax
liabilities $ 110 $ (38 )
The significant
components of the Company’s deferred tax assets and
liabilities were as follows:
As of
June 30,
2015 2014
(in
millions)
Deferred tax
assets:
Accrued
liabilities $ 56 $ 49
Capital loss
carryforwards 892 1,120
Retirement benefit
obligations 85 89
Net operating loss
carryforwards 541 262
Business credits 46 47
Other 307 225
Total deferred tax
assets 1,927 1,792
Deferred tax
liabilities:
Asset basis difference and
amortization (468 ) (376 )
Other (41 ) (61 )
Total deferred tax
liabilities (509 ) (437 )
Net deferred tax asset
before valuation allowance 1,418 1,355
Less: valuation allowance
(See Note 20 - Valuation and Qualifying Accounts) (1,308 ) (1,393 )
Net deferred tax
liabilities $ 110 $ (38 )
As of
June 30, 2015, the Company had income tax Net Operating Loss
Carryforwards (NOLs) (gross, net of uncertain tax benefits), in
various jurisdictions as follows:
Jurisdiction Expiration Amount
U.S. Federal 2017 to 2034 $ 833
U.S. States Various 223
Australia Indefinite 322
U.K. Indefinite 253
Other Foreign Various 323
Utilization of
the NOLs is dependent on generating sufficient taxable income from
our operations in each of the respective jurisdictions to which the
NOLs relate, while taking into account limitations and/or
restrictions on our ability to use them. Our U.S. Federal NOLs
relate to attributes received as part of the acquisitions of Move
and Harlequin and are subject to limitations as promulgated under
Section 382 of the Internal Revenue Code of 1986, as amended
(the “Code”), and are also subject to review by the
Internal Revenue Service. Section 382 of the Code limits the
amount of NOL that we can use on an annual basis to offset
consolidated US taxable income.
The Company has
recorded a deferred tax asset of $541 million and $262 million (net
of approximately $95 million and $48 million, respectively, of
unrecognized tax benefits) associated with its net operating loss
carryforwards as of June 30, 2015 and 2014, respectively.
Significant judgment is applied in assessing our ability to realize
our NOLs and other tax assets. Management assesses the available
positive and negative evidence to estimate if sufficient future
taxable income will be generated to utilize existing deferred tax
assets within the applicable expiration period. On the basis of
this evaluation, valuation allowances of $304 million and $142
million have been established to reduce the deferred tax asset
associated with the Company’s NOLs to an amount that will
more likely than not be realized as of June 30, 2015 and 2014,
respectively. The amount of the deferred tax asset considered
realizable, however, could be adjusted if estimates of future
taxable income during the carryforward period change.
As of
June 30, 2015, the Company had approximately $1.6 billion and
$2.0 billion of capital loss carryforwards in Australia and the
U.K., respectively, which may be carried forward indefinitely. The
Company also had $9 million of U.S. Federal capital loss
carryforwards which expire in varying amounts beginning in 2016.
Realization of our capital losses is dependent on the generation of
capital gain taxable income and in satisfying certain continuity of
business requirements in certain foreign jurisdictions. The Company
has recorded a deferred tax asset of $892 million and $1.1 billion
as of June 30, 2015 and 2014, respectively for these capital
loss carryforwards. In accordance with the Company’s
accounting policy, valuation allowances of $892 million and $1.1
billion have been established to reduce the capital loss
carryforward deferred tax asset to an amount that will more likely
than not be realized as of June 30, 2015 and 2014,
respectively.
As of
June 30, 2015, the Company had approximately $12 million of
U.S. Federal tax credit carryforward which includes $10 million of
foreign tax credits and $2 million of research &amp;
development credits which begin to expire in 2025.
As of
June 30, 2015, the Company had approximately $6 million of
non-U.S. tax credit carryforwards which expire in various amounts
beginning in 2025 and $28 million of state tax credit carryforwards
(net of U.S. federal benefit), of which the balance can be carried
forward indefinitely. In accordance with the Company’s
accounting policy, a valuation allowance of $34 million has been
established to reduce the deferred tax asset associated with the
Company’s non-U.S. and state credit carryforwards to an
amount that will more likely than not be realized as of
June 30, 2015. Tax Sharing and
Indemnification Agreement
The Company
entered into a Tax Sharing and Indemnification Agreement with 21st
Century Fox that governs the Company’s and 21st Century
Fox’s respective rights, responsibilities, and obligations
with respect to tax liabilities and benefits, tax attributes, tax
contests and other matters regarding income taxes, non-income taxes
and related tax returns. Among other matters,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such subsidiaries were a
member of the 21st Century Fox consolidated group. Under the Tax
Sharing and Indemnification Agreement, 21st Century Fox will
indemnify the Company for any such liability.
The Tax Sharing
and Indemnification Agreement provides tha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taxes
attributable to such periods, and the Company will indemnify 21st
Century Fox against the Company’s separately filed U.S.,
state, and foreign taxes and foreign consolidated taxes for such
periods.
Uncertain Tax
Positions
The following
table sets forth the change in the Company’s unrecognized tax
benefits, excluding interest and penalties:
For the fiscal years ended June 30,
2015 2014 2013
(in
millions)
Balance, beginning of
period $ 58 $ 127 $ 132
Additions for prior year
tax positions 79 39 1
Additions for current year
tax positions 4 5 6
Reduction for prior year
tax positions (7 ) (114 ) —
Impact of currency
translations (5 ) 1 (12 )
Balance, end of
period $ 129 $ 58 $ 127
The change to
uncertain tax positions impacting the effective tax rate for the
year ended June 30, 2015 is $27 million.
The
Company recognizes interest and penalty charges related to
unrecognized tax benefits as income tax expense, which is
consistent with the recognition in prior reporting periods. The
Company recognized interest charges of $6 million, nil and $1
million during the fiscal years ended June 30, 2015, 2014 and
2013, respectively. The Company recorded liabilities for
accrued interest of approximately $8 million and $2 million as of
June 30, 2015 and 2014, respectively.
The
Company’s tax returns are subject to on-going review and
examination by various tax authorities. Tax authorities may not
agree with the treatment of items reported in our tax returns, and
therefore the outcome of tax reviews and examination can be
unpredictable. The Company is currently undergoing tax examinations
in several states and foreign jurisdictions. The Company believes
it has appropriately accrued for the expected outcome of uncertain
tax matters and believes such liabilities represent a reasonable
provision for taxes ultimately expected to be paid, however, our
liability may need to be adjusted as new information becomes known
and as tax examinations continue to progress.
The U.S.
Internal Revenue Service has concluded its examination of the
Company’s returns through fiscal year 2008, and is currently
under exam for fiscal years 2009 through 2013. Additionally, the
Company’s income tax returns for the fiscal 2007 through 2013
and fiscal 2009 through 2013 are subject to examination in the U.K.
and Australia, respectively. Consequently, it is reasonably
possible that uncertain tax positions may increase or decrease in
the next fiscal year, however, actual developments in this area
could differ from those currently expected. As of June 30,
2015, approximately $52 million would affect the Company’s
effective income tax rate, if and when recognized in future fiscal
years. It is reasonably possible, the amount of uncertain tax
liabilities which may be resolved within the next fiscal year is
between the range of approximately nil and $23 million.
The Company has
not provided for U.S. taxes on the undistributed earnings of
foreign subsidiaries that are considered to be reinvested
indefinitely. Calculation of the unrecognized deferred tax
liability for temporary differences related to these earnings is
not practicable. Undistributed earnings of foreign subsidiaries
considered to be indefinitely reinvested amounted to approximately
$3.5 billion as of June 30, 2015. The amount of undistributed
earnings reflects adjustments related to the separation from 21st
Century Fox that were finalized with the filing of our fiscal 2013
and 2014 tax returns.
During the
fiscal year ended June 30, 2015, 2014 and 2013, the Company
paid gross income taxes of $134 million, $116 million and $107
million, respectively, and received income tax refunds of $8
million, $837 million and $22 million, respectively. The income tax
refunds for the fiscal year ended June 30, 2014 included the
$794 million related to amounts received from a foreign tax
authority as discussed above.</t>
  </si>
  <si>
    <t>Segment Information</t>
  </si>
  <si>
    <t>Segment Reporting [Abstract]</t>
  </si>
  <si>
    <t>NOTE 18. SEGMENT
INFORMATION
The Company
manages and reports its businesses in the following six
segments:
•
News and Information Services The Wall Street
Journal Barron’s
The Company
also owns, among other publications, The Australian, The
Daily Telegraph, Herald Sun The Courier
Mail , The Times, The Sunday Times, The
Sun The Sun on Sunday New York Post
•
Book Publishing The Hobbit Goodnight
Moon To Kill a Mockingbird Divergent
•
Digital Real Estate Services
Move, acquired
in November 2014, is a leading provider of online real estate
services in the U.S. and primarily operates realtor.com ® ® ® TM . The Company owns an 80% interest in Move, with the
remaining 20% being held by REA Group.
•
Cable Network Programming
•
Digital Education
•
Amplify Insight, Amplify’s data and assessment business,
which formerly operated under the brand Wireless Generation, Inc.,
commenced operations in 2000 and was acquired in fiscal 2011.
Amplify Insight provides powerful assessment products and services
to support teachers and school districts, including student
assessment tools and analytic technologies, intervention programs,
enterprise education information systems, and professional
development and consulting services.
•
Amplify Learning, Amplify’s curriculum business, is
developing digital content for K-12 English Language Arts, Math and
Science, including software that combines interactive, game-like
experiences, rich, immersive media and sophisticated analytics to
make the classroom teaching and learning experience more engaging,
rigorous, personalized and effective. Amplify Learning’s
digital curriculum incorporates the Common Core State Standards
adopted by most states in the U.S. and is available for use on
multiple platforms.
Amplify also
operates Amplify Access, a platform business that delivers a
tablet-based distribution system which includes a tablet designed
for the K-12 market, instructional software and curated third-party
content. The Company has initiated a strategic review of its
digital education business. In the fourth quarter of fiscal 2015,
the Company determined it would cease actively marketing
Amplify’s Access products to new customers; however, it will
continue to provide service and support to its existing customers.
The Company is reviewing strategic alternatives with respect to the
Insight and Learning businesses.
•
Other
The Company has
determined its operating segments in accordance with its internal
management structure, which is organized based on operating
activities, and has aggregated its newspaper and information
services business with its integrated marketing services business
into one reportable segment due to their similarities. The Company
evaluates performance based upon several factors, of which the
primary financial measure is Segment EBITDA.
Segment EBITDA
is defined as revenues less operating expenses and selling, general
and administrative expenses. Segment EBITDA does not include:
Depreciation and amortization; impairment and restructuring
charges; equity earnings of affiliates; interest, net; other, net;
income tax (expense) benefit and net income attributable to
noncontrolling interests. The Company believes that information
about Segment EBITDA assists all users of its Financial Statements
by allowing them to evaluate changes in the operating results of
the Company’s portfolio of businesses separate from
non-operational factors that affect net (loss) income, thus
providing insight into both operations and the other factors that
affect reported results.
Total Segment
EBITDA is a non-GAAP measure and should be considered in addition
to, not as a substitute for, net (loss) income,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
Management
believes that Segment EBITDA is an appropriate measure for
evaluating the operating performance of the Company’s
business. Segment EBITDA provides management, investors and equity
analysts with a measure to analyze operating performance of the
Company’s business and its enterprise value against
historical data and competitors’ data, although historical
results, including Segment EBITDA, may not be indicative of future
results (as operating performance is highly contingent on many
factors, including customer tastes and preferences). The following
table reconciles Total Segment EBITDA to Net (loss) income
attributable to News Corporation stockholders.
For the fiscal years ended June 30,
2015 2014 2013
(in
millions)
Revenues:
News and Information
Services $ 5,731 $ 6,153 $ 6,731
Book Publishing 1,667 1,434 1,369
Digital Real Estate
Services 625 408 345
Cable Network
Programming 500 491 324
Digital
Education 109 88 102
Other 1 — 20
Total Revenues 8,633 8,574 8,891
Segment EBITDA:
News and Information
Services $ 603 $ 665 $ 795
Book Publishing 221 197 142
Digital Real Estate
Services 201 214 168
Cable Network
Programming 135 128 63
Digital
Education (93 ) (193 ) (141 )
Other (215 ) (241 ) (339 )
Total Segment
EBITDA 852 770 688
Depreciation and
amortization (530 ) (578 ) (548 )
Impairment and
restructuring charges (455 ) (94 ) (1,737 )
Equity earnings of
affiliates 58 90 100
Interest, net 56 68 77
Other, net 75 (653 ) 1,593
Income (loss) before income
tax (expense) benefit 56 (397 ) 173
Income tax (expense)
benefit (134 ) 691 374
Net (loss)
income (78 ) 294 547
Less: Net income
attributable to noncontrolling interests (69 ) (55 ) (41 )
Net (loss) income
attributable to News Corporation $ (147 ) $ 239 $ 506
For the fiscal years ended June 30,
2015 2014 2013
(in
millions)
Depreciation and
amortization:
News and Information
Services $ 365 $ 458 $ 441
Book Publishing 52 36 34
Digital Real Estate
Services 44 20 20
Cable Network
Programming 33 36 25
Digital
Education 32 26 23
Other 4 2 5
Total Depreciation and
amortization $ 530 $ 578 $ 548
For the fiscal years ended June 30,
2015 2014 2013
(in
millions)
Capital
expenditures:
News and Information
Services $ 238 $ 268 $ 250
Book Publishing 12 52 10
Digital Real Estate
Services 45 24 22
Cable Network
Programming 7 7 14
Digital
Education 70 21 21
Other 6 7 15
Total Capital
expenditures $ 378 $ 379 $ 332
As of
June 30,
2015 2014
(in
millions)
Total assets:
News and Information
Services $ 6,749 $ 7,379
Book Publishing 2,022 1,852
Digital Real Estate
Services 1,278 438
Cable Network
Programming 1,163 1,427
Digital
Education 151 481
Other 1,351 2,303
Investments 2,379 2,609
Total assets $ 15,093 $ 16,489
As of
June 30,
2015 2014
(in
millions)
Goodwill and intangible
assets, net:
News and Information
Services $ 2,593 $ 2,646
Book Publishing 896 619
Digital Real Estate
Services 835 95
Cable Network
Programming 938 1,181
Digital
Education 39 378
Other 4 —
Total goodwill and
intangible assets, net $ 5,305 $ 4,919
Geographic
Segments
For the fiscal years ended June 30,
2015 2014 2013
(in
millions)
Revenues: (a)
U.S. and
Canada (b) $ 3,917 $ 3,719 $ 3,862
Europe (c) 1,982 2,045 2,048
Australasia and
Other (d) 2,734 2,810 2,981
Total revenues $ 8,633 $ 8,574 $ 8,891
(a)
Revenues are attributed to region based on location of
customer.
(b)
Revenues include approximately $3.8 billion for fiscal 2015,
$3.5 billion for fiscal 2014 and $3.7 billion for fiscal 2013 from
customers in the U.S.
(c)
Revenues include approximately $1.6 billion for fiscal 2015,
and $1.8 billion for each of the fiscal years 2014 and 2013 from
customers in the U.K.
(d)
Revenues include approximately $2.3 billion for fiscal 2015,
$2.6 billion for fiscal 2014 and $2.8 billion for fiscal 2013 from
customers in Australia.
As of
June 30,
2015 2014
(in
millions)
Long-lived
assets: (a)
U.S. and Canada $ 1,158 $ 1,094
Europe 1,201 1,318
Australasia and
Other 859 1,133
Total long-lived
assets $ 3,218 $ 3,545
(a)
Reflects total assets less current assets, goodwill, intangible
assets, investments and non-current deferred tax assets.
There is no
material reliance on any single customer. Revenues are attributed
to countries based on location of customers.
Australasia
comprises Australia, Asia, Papua New Guinea and New
Zealand.</t>
  </si>
  <si>
    <t>Additional Financial Information</t>
  </si>
  <si>
    <t>Organization, Consolidation and Presentation of Financial Statements [Abstract]</t>
  </si>
  <si>
    <t>NOTE 19. ADDITIONAL
FINANCIAL INFORMATION Other Current
Assets
The following
table sets forth the components of Other current assets included in
the Balance Sheets:
As of
June 30,
2015 2014
(in
millions)
Inventory (a) $ 319 $ 310
Deferred tax
assets 61 76
Other 271 285
Total Other current
assets $ 651 $ 671
(a)
Inventory as of June 30, 2015 and 2014 was primarily
comprised of books, newsprint, printing ink, plate material and
programming rights. Other Non-Current
Assets
The following
table sets forth the components of Other non-current assets
included in the Balance Sheets:
As of
June 30,
2015 2014
(in
millions)
Royalty advances to
authors $ 304 $ 267
Notes
receivable (a) 39 83
Deferred tax
assets 216 146
Other 129 186
Total Other non-current
assets $ 688 $ 682
(a)
Notes receivable relates to the Company’s sale of its
former U.K. newspaper division headquarters. Other Current
Liabilities
The following
table sets forth the components of Other current
liabilities:
As of
June 30,
2015 2014
(in
millions)
Current tax
payable $ 27 $ 25
Current deferred income
tax 1 36
Royalties and commissions
payable 163 168
Other 213 202
Total Other current
liabilities $ 404 $ 431
Other,
net
The following
table sets forth the components of Other, net included in the
Statements of Operations:
For the fiscal years ended June 30,
2015 2014 2013
(in
millions)
Foreign tax refund payable
to 21st Century Fox (a) $ — $ (721 ) $ —
Gain on third party pension
contribution (b) — 37 —
Gain on sale of Australian
property — 36 —
Gain on sale of marketable
securities (c) 29 6 —
Dividends received from
cost method investments 25 — —
Gain on sale of cost method
investments 15 — 12
Gain on CMH
transaction (d) — — 1,263
Gain on sale of investment
in SKY Network Television Ltd. (c) — — 321
Other 6 (11 ) (3 )
Total Other, net $ 75 $ (653 ) $ 1,593
(a)
See Note 17—Income Taxes
(b)
See Note 15—Retirement Benefit Obligations
(c)
See Note 5—Investments
(d)
See Note 3—Acquisitions, Disposals and Other
Transactions
Accumulated Other
Comprehensive (Loss) Income
The components
of Accumulated other comprehensive (loss) income were as
follows:
For the fiscal years ended June 30,
2015 2014 2013
(in
millions)
Accumulated other
comprehensive (loss) income, net of tax:
Unrealized holding gains
(losses) on securities:
Balance, beginning of
year $ 24 $ 2 $ 1
Fiscal year
activity (a) (5 ) 22 1
Balance, end of
year 19 24 2
Benefit plan
adjustments:
Balance, beginning of
year (384 ) (348 ) (358 )
Fiscal year
activity (b) (29 ) (36 ) 10
Balance, end of
year (413 ) (384 ) (348 )
Foreign currency
translation adjustments:
Balance, beginning of
year 971 617 1,404
Fiscal year
activity (c) (1,159 ) 354 (787 )
Balance, end of
year (188 ) 971 617
Share of other
comprehensive income from equity affiliates, net:
Balance, beginning of
year (1 ) — —
Fiscal year
activity (d) 1 (1 ) —
Balance, end of
year — (1 ) —
Total accumulated other
comprehensive (loss) income, net of tax:
Balance, beginning of
year 610 271 1,047
Fiscal year activity, net
of income taxes (1,192 ) 339 (776 )
Balance, end of
year $ (582 ) $ 610 $ 271
(a)
Net of income tax expense of nil, $14 million and nil for the
fiscal years ended June 30, 2015, 2014 and 2013,
respectively.
(b)
Net of income tax (benefit) expense of ($11) million, ($3)
million and $5 million for the fiscal years ended June 30,
2015, 2014 and 2013, respectively.
(c)
Excludes ($24) million, $2 million and ($10) million relating
to noncontrolling interests for the fiscal years ended
June 30, 2015, 2014 and 2013, respectively.
(d)
Net of income tax expense (benefit) of $1 million, ($1) million
and nil for the fiscal years ended June 30, 2015, 2014 and
2013, respectively.</t>
  </si>
  <si>
    <t>Valuation and Qualifying Accounts</t>
  </si>
  <si>
    <t>Valuation and Qualifying Accounts [Abstract]</t>
  </si>
  <si>
    <t xml:space="preserve">NOTE 20. VALUATION AND
QUALIFYING ACCOUNTS
Balance at Additions Acquisitions Utilization Foreign Balance at
(in
millions)
Fiscal
2015
Allowances for returns and
doubtful accounts $ (175 ) $ (100 ) $ (68 ) $ 107 $ 16 $ (220 )
Deferred tax valuation
allowance (1,393 ) (102 ) (186 ) 290 83 (1,308 )
Fiscal
2014
Allowances for returns and
doubtful accounts $ (175 ) $ (120 ) $ — $ 123 $ (3 ) $ (175 )
Deferred tax valuation
allowance (1,391 ) (105 ) — — 103 (1,393 )
Fiscal
2013
Allowances for returns and
doubtful accounts $ (186 ) $ (125 ) $ (4 ) $ 133 $ 7 $ (175 )
Deferred tax valuation
allowance (1,261 ) (84 ) — — (46 ) (1,391 ) </t>
  </si>
  <si>
    <t>Quarterly Data</t>
  </si>
  <si>
    <t>Quarterly Financial Information Disclosure [Abstract]</t>
  </si>
  <si>
    <t>NOTE 21. QUARTERLY DATA
(UNAUDITED)
For convenience
purposes, all references to September 30, 2014 and
September 30, 2013 refer to the three months ended
September 28, 2014 and September 29, 2013, respectively.
All references to December 31, 2014 and December 31, 2013
refer to the three months ended December 28, 2014 and
December 29, 2013, respectively. All references to
March 31, 2015 and March 31, 2014 refer to the three
months ended March 29, 2015, and March 30, 2014,
respectively.
For the three months
ended
September 30, December 31, March 31, June 30,
(in millions, except per
share amounts)
Fiscal
2015
Revenues $ 2,150 $ 2,280 $ 2,062 $ 2,141
Net income
(loss) (a) 88 163 34 (363 )
Net income (loss)
attributable to News Corporation stockholders (a) 65 143 23 (378 )
Income (loss) available to
News Corporation stockholders per
share—basic (a) $ 0.11 $ 0.24 $ 0.04 $ (0.65 )
Income (loss) available to
News Corporation stockholders per
share—diluted (a) 0.11 0.24 0.04 (0.65 )
Fiscal
2014
Revenues $ 2,072 $ 2,238 $ 2,078 $ 2,186
Net income 38 166 61 29
Net income attributable to
News Corporation stockholders 27 151 48 13
Income available to News
Corporation stockholders per share—basic $ 0.05 $ 0.26 $ 0.08 $ 0.02
Income available to News
Corporation stockholders per share—diluted 0.05 0.26 0.08 0.02
(a)
In the quarter ended June 30, 2015, the Company recorded
an impairment charge with respect to its Digital Education
reporting unit of $371 million. (See Note 7—Goodwill and
Other Intangible Assets).</t>
  </si>
  <si>
    <t>Summary of Significant Accounting Policies (Policies)</t>
  </si>
  <si>
    <t>Principles of consolidation</t>
  </si>
  <si>
    <t>Principles of
consolidation
For periods
prior to the Distribution Date, the Financial Statements included
certain assets and liabilities that were historically held at 21st
Century Fox’s corporate level but were specifically
identifiable or otherwise attributable to the Company. All
significant intracompany transactions and accounts within the
Company’s consolidated businesses have been eliminated. All
significant intercompany transactions between 21st Century Fox and
the Company before the Separation have been included as a component
of 21st Century Fox Investment in these Financial
Statement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The
Company’s fiscal year ends on the Sunday closest to
June 30. Fiscal 2015, fiscal 2014 and fiscal 2013 each
included 52 weeks. All references to June 30,
2015, June 30, 2014 and June 30, 2013 relate to the
twelve month periods ended June 28, 2015, June 29,
2014 and June 30, 2013, respectively. For convenience
purposes, the Company continues to date its financial statements as
of June 30.</t>
  </si>
  <si>
    <t>Reclassifications</t>
  </si>
  <si>
    <t>Reclassifications
Certain
reclassifications have been made to the prior period financial
statements to conform to the current year presentation.</t>
  </si>
  <si>
    <t>Use of estimates</t>
  </si>
  <si>
    <t>Use of
estimates
The preparation
of the Company’s Financial Statements in conformity with GAAP
requires management to make estimates and assumptions that affect
the amounts that are reported in the Financial Statements and
accompanying disclosures. Actual results could differ from those
estimates.</t>
  </si>
  <si>
    <t>Cash and cash
equivalents
Cash and cash
equivalents consist of cash on hand and other investments that are
readily convertible into cash with original maturities of three
months or less. The Company’s cash and cash equivalents
balance as of June 30, 2015 and 2014 also includes $60 million
and $239 million as of June 30, 2015 and 2014, respectively,
which is not readily accessible by the Company as it is held by REA
Group Limited (“REA Group”), a majority owned but
separately listed public company. REA Group must declare a
dividend in order for the Company to have access to its share of
REA Group’s cash balance.</t>
  </si>
  <si>
    <t>Concentration of credit risk</t>
  </si>
  <si>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June 30,
2015 2014
(in
millions)
Receivables $ 1,530 $ 1,563
Allowances for returns and
doubtful accounts (220 ) (175 )
Receivables, net $ 1,310 $ 1,388
The
Company’s receivables did not represent significant
concentrations of credit risk as of June 30, 2015 or
June 30, 2014 due to the wide variety of customers, markets
and geographic areas to which the Company’s products and
services are sold.</t>
  </si>
  <si>
    <t>Inventories</t>
  </si>
  <si>
    <t>Inventories
Inventories are
valued at the lower of cost or market. Cost is determined by the
weighted average cost method. The Company records a reserve for
excess and obsolete inventory based upon a calculation using the
historical usage rates, sales patterns of its products and
specifically identified obsolete inventory. Inventory is included
within Other current assets on the Balance Sheets.</t>
  </si>
  <si>
    <t>Prepublication costs</t>
  </si>
  <si>
    <t>Prepublication
costs
The Company
capitalizes the art, prepress, outside editorial, digital
conversion and other costs incurred in the creation of the master
copy of a book or other media (the “prepublication
costs”). Prepublication costs are amortized from the year of
publication over their estimated useful lives, using the
straight-line method for capitalized costs with an estimated useful
life of one year or less and sum of the years’ digits for
capitalized costs exceeding one year. The Company regularly reviews
the recoverability of the capitalized costs based on expected
future revenues. Prepublications costs are included in Other
current assets on the Balance Sheets and were $34 million and $35
million as of June 30, 2015 and 2014,
respectively. Amortization of prepublication costs for the
fiscal years ended June 30, 2015, 2014 and 2013 was $43
million, $37 million and $38 million, respectively.</t>
  </si>
  <si>
    <t>Investments
Investments in
and advances to equity or joint ventures in which the Company has
significant influence, but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
and amounts due to and from its equity method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assets of the investee upon acquisition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Such
amortization is reflected in Equity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designated as available-for-sale
investments if readily determinable market values are available.
The Company reports available-for-sale investments at fair value
based on quoted market prices. Unrealized gains and losses on
available-for-sale investments are included in Accumulated other
comprehensive (loss) income, net of applicable taxes and other
adjustments, until the investment is sold or considered impaired.
If an investment’s fair value is not readily determinable,
the Company accounts for its investment at cost.</t>
  </si>
  <si>
    <t>Property, plant and equipment</t>
  </si>
  <si>
    <t>Property, plant and
equipment
Property, plant
and equipment are stated at cost less accumulated depreciation.
Depreciation is provided using the straight-line method over an
estimated useful life of 3 to 5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t>
  </si>
  <si>
    <t>Operating Leases</t>
  </si>
  <si>
    <t>Operating
Leases
For operating
leases, minimum lease payments, including minimum scheduled rent
increases, are recognized as rent expense on a straight-line basis
over the applicable lease terms. The term used for straight-line
rent expense is calculated initially from the date that the Company
obtains possession of the leased premises through the expected
lease termination date.</t>
  </si>
  <si>
    <t>Capitalized software</t>
  </si>
  <si>
    <t>Capitalized
software
In accordance
with ASC 350–40 “Internal-use Software,” the
Company capitalizes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fe, generally 2 to 10 years. Costs such
as maintenance and training are expensed as incurred.
The Company
also capitalizes certain costs in accordance with ASC 985–20
“Costs of Software to Be Sold, Leased, or Marketed.”
Certain costs incurred for the development of computer software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is computed on a
product-by-product basis at a rate not less than the straight-line
method over the remaining estimated useful life of the product,
generally five years. Research and development costs are expensed
as incurred.</t>
  </si>
  <si>
    <t>Royalty advances to authors</t>
  </si>
  <si>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6 and 12 months after publication. Additionally,
the Company reviews its portfolio of unpublished royalty advanc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si>
  <si>
    <t>Goodwill and intangible assets</t>
  </si>
  <si>
    <t>Goodwill and intangible
assets
The Company has
intangible assets, including goodwill, newspaper mastheads, trade
names, distribution networks, publishing rights, copyrighted
products and trademarks. Goodwill is recorded as the difference
between the cost of acquiring entiti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 below their carrying amounts. Intangible assets with
finite lives are amortized over their estimated useful lives. The
impairment assessment of indefinite-lived intangibles compares the
fair value of these intangible assets to their carrying
value.
Goodwill is
reviewed for impairment at a reporting unit level. Reporting
units are determined based on an evaluation of the Company’s
operating segments and the components making up those operating
segments. For purposes of goodwill impairment review, the
Company has identified Dow Jones, the Australian newspapers, the
U.K. newspapers, News America Marketing Group, Storyful Limited
(“Storyful”), FOX SPORTS Australia, HarperCollins, REA
Group, Move and the Amplify business, as its reporting
units.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impairment process is to compare the fair value of a reporting unit
with its carrying amount, including goodwill. In performing the
first step, the Company determines the fair value of a reporting
unit primarily b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
The Company
also performs impairment reviews on its indefinite-lived intangible
assets, including newspaper mastheads, distribution networks and
imprints. Newspaper mastheads and book publishing imprints are
reviewed on an aggregated basis in accordance with ASC
350. Distribution networks are reviewed individually. In
assessing its indefinite-lived intangible assets for impairment,
the Company has the option to first perform a qualitative
assessment to determine whether the existence of events or
circumstances leads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s for impairment. However, if the Company concludes otherwise
or elects not to perform the qualitative assessment, then it is
required to perform a quantitative analysis to determine if the
fair value of the indefinite-lived intangible asset is less than
its carrying value.
The methods
used to estimate the fair value measurements of impaired goodwill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Significant unobservable inputs utilized in the
income approach valuation methods are discount rates, long-term
growth rates and royalty rates. Significant unobservable
inputs utilized in the market approach valuation methods are EBITDA
multiples from guideline public companies operating in similar
industries and a control premium.
When a business
within a reporting unit is disposed of, goodwill is allocated to
the disposed business using the relative fair value
method.</t>
  </si>
  <si>
    <t>Asset impairments</t>
  </si>
  <si>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
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 Long-lived
assets
ASC 360,
“Property, Plant, and Equipment,” (“ASC
360”) and ASC 350 require that the Company periodically
reviews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Revenue recognition</t>
  </si>
  <si>
    <t>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News and Information
Services
Advertising
revenues are recognized in the period when advertising is printed
or placed on digital platforms, net of commissions and provisions
for estimated sales incentives including rebates, rate adjustments
and discounts. Advertising revenues from integrated marketing
services are recognized when free-standing inserts are published or
over the time period in which in-store marketing services are
performed. Billings to clients and payments received in advance of
the performance of services or delivery of products are recorded as
deferred revenue until the services are performed or the product is
delivered.
Circulation and
information services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print, digital and electronic
information services subscription revenues are deferred at the time
of sale and are recognized in earnings on a pro rata basis over the
terms of the subscriptions.
Other revenues
are recognized when the related services are performed or the
product has been delivered. Book
Publishing
Revenue from
the sale of books for distribution in the retail channel is
primarily recognized upon passing of control to the buyer. Revenue
for electronic books (“e-books”), which is the net
amount received from the retailer, is generally recognized upon
electronic delivery to the customer by the retailer. Revenue is
reported net of any amounts billed to customers for taxes which are
remitted to government authorities. Digital Real Estate
Services
Advertising
revenues from providing online real estate advertising services are
recognized on the fulfillment of customer service obligations,
which may include product performance and/or product service
periods.
Subscription
revenues from licensing and advanced reporting products are
typically recognized ratably over the service period of the related
subscription. Cable Network
Programming
Affiliate fees
received from cable television systems, direct broadcast satellite
operators and other distribution systems are recognized as revenue
in the period that services are provided. Advertising revenues are
recognized, net of agency commissions, in the period that the
advertisements are aired. Digital
Education
License revenues from the sale of software
subscriptions are recognized ratably over the license
period. Consulting revenues are recognized as the related
services are being performed. Other revenues, including those
for training and kits, are recognized when the related services are
performed or the product has been shipped.</t>
  </si>
  <si>
    <t>Multiple element arrangements</t>
  </si>
  <si>
    <t>Multiple element
arrangements
Revenues
derived from a single sales contract that contains multiple
products and services are allocated based on the relative fair
value of each item to be delivered and recognized in accordance
with the applicable revenue recognition criteria for the specific
unit of accounting.</t>
  </si>
  <si>
    <t>Gross versus net revenue recognition</t>
  </si>
  <si>
    <t>Gross versus net revenue
recognition
In the normal
course of business, the Company acts as or uses an intermediary or
agent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t>
  </si>
  <si>
    <t>Barter transactions</t>
  </si>
  <si>
    <t>Barter
transactions
The Company
enters into transactions that involve the exchange of advertising,
in part, for other products and services, which are recorded at the
lesser of estimated fair value of the advertising given or product
or service received in accordance with the provisions of ASC
605-20-25, “Advertising Barter Transactions.” Revenue
from barter transactions is recognized when advertising is
provided, and expenses are recognized when products are received or
services are incurred. Revenue from barter transactions included in
the Statements of Operations was $56 million, $47 million and $48
million for the fiscal years ended June 30, 2015, 2014 and
2013, respectively. Expense from barter transactions included in
the Statements of Operations was $56 million, $41 million and $48
million for the fiscal years ended June 30, 2015, 2014 and
2013, respectively.</t>
  </si>
  <si>
    <t>Sales returns</t>
  </si>
  <si>
    <t>Sales
returns
Consistent with
industry practice, certain of the Company’s products, such as
books and newspapers, are sold with the right of return. The
Company records, as a reduction of revenue, the estimated impact of
such returns. In determining the estimate of product sales that
will be returned, management analyzes historical returns, current
economic trends, changes in customer demand and acceptance of the
Company’s products. Based on this information, management
reserves a percentage of each dollar of product sales that provide
the customer with the right of return.</t>
  </si>
  <si>
    <t>Advertising expenses</t>
  </si>
  <si>
    <t>Advertising
expenses
The Company
expenses advertising costs as incurred in accordance with ASC
720-35, “Other Expenses—Advertising Cost.”
Advertising and promotional expenses recognized totaled $534
million, $446 million and $442 million for the fiscal years ended
June 30, 2015, 2014 and 2013, respectively.</t>
  </si>
  <si>
    <t>Shipping and handling</t>
  </si>
  <si>
    <t>Shipping and
handling
Costs incurred
for shipping and handling are reflected in Operating expenses in
the Statements of Operations.</t>
  </si>
  <si>
    <t>Translation of foreign currencies</t>
  </si>
  <si>
    <t>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income. Gains and losses from foreign currency transactions are
generally included in income for the period.</t>
  </si>
  <si>
    <t>Income taxes</t>
  </si>
  <si>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expected to be
reinvested indefinitely. The Company recognizes interest and
penalty charges related to unrecognized tax benefits as income tax
expense.</t>
  </si>
  <si>
    <t>Earnings (loss) per share</t>
  </si>
  <si>
    <t>Earnings (loss) per
share
Basic earnings
(loss) per share for the Class A Common Stock and Class B
Common Stock is calculated by dividing Net income (loss) available
to News Corporation stockholders by the weighted average number of
shares of Class A Common Stock and Class B Common Stock
outstanding. Diluted earnings (loss) per share for Class A
Common Stock and Class B Common Stock is calculated similarly,
except that the calculation includes the dilutive effect of the
assumed issuance of shares issuable under the Company’s
equity-based compensation plans. (See Note 12—(Loss)
Earnings per Share).</t>
  </si>
  <si>
    <t>Equity-based compensation</t>
  </si>
  <si>
    <t>Equity-based
compensation
Equity-based
awards are accounted for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Prior to the
Separation, the Company’s employees participated in 21st
Century Fox’s equity-based compensation plans. Equity-based
compensation expense related to those plans has been allocated to
and recorded by the Company based on the awards and terms
previously granted to the Company’s employees. As of the
Distribution Date, Restricted Stock Unit (“RSU”) and
Performance Stock Unit (“PSU”) awards that vested and
stock options that expired on or before December 31, 2013
continued as 21st Century Fox awards. RSU and PSU awards that vest
and stock options that expire on or after January 1, 2014 were
converted to Company awards as of the Distribution Date. (See Note
11—Equity-Based Compensation).</t>
  </si>
  <si>
    <t>Retirement Benefit
Obligations
The Company
provides defined benefit pension, postretirement healthcare,
defined contribution and medical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come in the Balance Sheets.
Prior to the
Separation, certain of the Company’s employees participated
in defined benefit pension plans sponsored by 21st Century Fox. As
a result, the Statements of Operations included expenses related to
these shared plans including direct expenses related to the
Company’s employees as well as allocations of expenses
related to corporate employees through the corporate expense
allocations in the pre-Separation period. (See Note
15—Retirement Benefit Obligations).</t>
  </si>
  <si>
    <t>Fair Value Measurements</t>
  </si>
  <si>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In accordance
with ASC 820, “Fair Value Measurements” (“ASC
820”), the Company measures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t>
  </si>
  <si>
    <t>Financial instruments and derivatives</t>
  </si>
  <si>
    <t>Financial instruments
and derivatives
The carrying
value of the Company’s financial instruments, including cash
and cash equivalents, approximate fair value. The Company did not
estimate the fair value of certain cost method investments because
it was not practicable to do so. The fair value of financial
instruments is generally determined by reference to market values
resulting from trading on a national securities exchange or in an
over-the-counter market which are considered to be Level 2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15, the Company did not
anticipate nonperformance by any of the counterparties.
ASC 815,
“Derivatives and Hedging” (“ASC 815”),
requires every derivative instrument (including certain derivative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Company uses financial
instruments to hedge its limited exposures to foreign currency
exchange risks primarily associated with payments made to
manufacturers and service providers. These derivative contracts are
primarily economic hedges. The Company records the changes in the
fair value of these items in current earnings. The fair market
value of foreign exchange forward contracts with foreign currency
risk outstanding as of June 30, 2015 and June 30, 2014
was not material.</t>
  </si>
  <si>
    <t>Recent Accounting Guidance</t>
  </si>
  <si>
    <t>Recent Accounting
Guidance
In February
2013, the Financial Accounting Standards Board (“FASB”)
issued Accounting Standards Update (“ASU”) 2013-04,
“Liabilities (Topic 405): Obligations Resulting from Joint
and Several Liability Arrangements for Which the Total Amount of
the Obligation Is Fixed at the Reporting Dat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became effective for the Company
for interim reporting periods beginning July 1, 2014. The
adoption of ASU 2013-04 did not have an impact on the
Company’s Financial Statements.
In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ASU 2013-05 became effective for the
Company for interim reporting periods beginning July 1, 2014.
The adoption of ASU 2013-05 did not have an impact on the
Company’s Financial Statements.
In July 2013,
the FASB issued ASU 2013-11, “Presentation of an Unrecognized
Tax Benefit When a Net Operating Loss Carryforward, a Similar Tax
Loss, or a Tax Credit Carryforward Exists” (“ASU
2013-11”). ASU 2013-11 clarifies guidance and eliminates
diversity in practice on the presentation of unrecognized tax
benefits when a net operating loss carryforward, a similar tax
loss, or a tax credit carryforward exists at the reporting date.
ASU 2013-11 became effective for the Company for interim reporting
periods beginning July 1, 2014. The adoption of ASU 2013-11
did not have an impact on the Company’s Financial
Statements.
In May 2014,
the FASB issued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ASU
2014-09 will require companies to use more judgment and make more
estimates, such as identifying performance obligations in the
contract, estimating the amount of variable consideration to
include in the transaction price and allocating the transaction
price to each separate performance obligation, when determining the
amount of revenue to recognize. On July 9, 2015, the FASB
approved a one-year deferral of ASU 2014-09. ASU 2014-09 is
effective for the Company for annual and interim periods beginning
July 1, 2018. Once effective, ASU 2014-09 can be applied
retrospectively to each prior reporting period presented or
retrospectively with the cumulative effect of initial adoption
recognized at the date of initial application. The Company is
currently evaluating the method of adoption to be utilized as well
as the impact ASU 2014-09 will have on its Financial
Statements.
In June 2014,
the FASB issued ASU 2014-12, “Compensation—Stock
Compensation (Topic 718)” (“ASU 2014-12”). ASU
2014-12 clarifies guidance and eliminates diversity in practice on
how to account for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ASU 2014-12 requires that a
performance target that affects vesting and that could be achieved
after the requisite service period be treated as a performance
condition. ASU 2014-12 is effective for the Company for annual and
interim periods beginning July 1, 2016, however, early
adoption is permitted. The Company is currently evaluating the
impact of ASU 2014-12, but does not expect the adoption to have a
significant impact on its Financial Statements.
In August 2014,
the FASB issued ASU 2014-15, “Presentation of Financial
Statements—Going Concern (Subtopic 205-40)”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2014-15 is effective for the Company for annual and interim periods
beginning July 1, 2016, however, early adoption is permitted.
The Company does not expect the adoption of ASU 2014-15 to have a
significant impact on its Financial Statements.
In February
2015, the FASB issued ASU 2015-02, “Consolidation (Topic
810): Amendments to the Consolidation Analysis” (“ASU
2015-02”). ASU 2015-02 is intended to address stakeholder
concerns regarding the usefulness of financial statements where a
reporting entity is required to consolidate a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update amends
the accounting guidance around the consolidation of limited
partnerships, the consideration surrounding the primary beneficiary
determination and the consolidation of certain investment funds.
ASU 2015-02 is effective for the Company for annual and interim
periods beginning after December 16, 2015, however, early
adoption is permitted. The Company does not expect the adoption of
ASU 2015-02 to have a significant impact on its Financial
Statements.
In April 2015,
the FASB issued ASU 2015-05, “Intangibles—Goodwill and
Other—Internal-Use Software (Subtopic 350-40):
Customer’s Accounting for Fees Paid in a Cloud Computing
Arrangement” (“ASU 2015-05”). ASU 2015-05
clarifies guidance about whether a customer’s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customer’s
accounting for service contracts. In addition, the guidance in this
update supersedes paragraph 350-40-25-16. Consequently, all
software licenses within the scope of Subtopic 350-40 will be
accounted for consistent with other licenses of intangible assets.
The amendment can either be adopted prospectively for all
arrangements entered into or materially modified after the
effective date or retrospectively. ASU 2015-05 is effective for the
Company for annual and interim periods beginning July 1, 2016,
however, early adoption is permitted. The Company does not expect
the adoption of ASU 2015-05 to have a significant impact on its
Financial Statements.</t>
  </si>
  <si>
    <t>Summary of Significant Accounting Policies (Tables)</t>
  </si>
  <si>
    <t>Components of Receivables, Net</t>
  </si>
  <si>
    <t>Receivables, net consist
of:
As of
June 30,
2015 2014
(in
millions)
Receivables $ 1,530 $ 1,563
Allowances for returns and
doubtful accounts (220 ) (175 )
Receivables, net $ 1,310 $ 1,388</t>
  </si>
  <si>
    <t>Acquisitions, Disposals and Other Transactions (Tables) - Move Inc [Member]</t>
  </si>
  <si>
    <t>Schedule of Total Transaction Value for Acquisition</t>
  </si>
  <si>
    <t>The total
transaction value for the Move acquisition is set forth below (in
millions):
Cash paid for Move
equity $ 864
Assumed equity-based
compensation awards—pre-combination services 28
Total consideration
transferred 892
Plus: Assumed
debt 129
Plus: Assumed equity-based
compensation awards—post-combination services 39
Less: Cash
acquired (108 )
Total transaction
value $ 952</t>
  </si>
  <si>
    <t>Schedule of Fair Value of Assets Acquired and Liabilities Assumed</t>
  </si>
  <si>
    <t>Under the
purchase method of accounting, the total consideration transferred
is allocated to net tangible and intangible assets based upon the
fair value as of the date of completion of the acquisition. The
allocation is as follows (in millions):
Assets acquired:
Cash $ 108
Current assets 28
Intangible
assets 198
Deferred income
taxes 153
Goodwill 564
Noncurrent
assets 69
Total assets
acquired $ 1,120
Liabilities
assumed:
Current
liabilities $ 50
Deferred income
taxes 46
Borrowings 129
Other noncurrent
liabilities 3
Total liabilities
assumed 228
Net assets
acquired $ 892</t>
  </si>
  <si>
    <t>Investments (Tables)</t>
  </si>
  <si>
    <t>Schedule of Earnings of Equity Affiliates</t>
  </si>
  <si>
    <t>The
Company’s share of the earnings of its equity affiliates was
as follows:
For the fiscal years ended June 30,
2015 2014 2013
(in
millions)
Foxtel (a) $ 59 $ 90 $ 66
Pay television and cable
network programming equity affiliates (b) — — 51
Other equity affiliates,
net (1 ) — (17 )
Total Equity earnings of
affiliates $ 58 $ 90 $ 100
(a)
The Company owned 25% of Foxtel through November 2012. In
November 2012, the Company increased its ownership in Foxtel to 50%
as a result of the CMH acquisition. In accordance with ASC 350, the
Company amortized $57 million, $62 million and $43 million related
to excess cost over the Company’s proportionate share of its
investment’s underlying net assets allocated to finite-lived
intangible assets during the fiscal years ended June 30, 2015,
2014 and 2013, respectively. Such amortization is reflected in
Equity earnings of affiliates in the Statements of
Operations.
(b)
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 of Operations for the fiscal year ended June 30,
2013. For the fiscal year ended June 30, 2013, the Company
received dividends from SKY Network Television Ltd. of $60
million.</t>
  </si>
  <si>
    <t>Schedule of Investments</t>
  </si>
  <si>
    <t>The
Company’s investments were comprised of the
following:
Ownership
As of June
30,
2015 2014
(in
millions)
Equity method
investments:
Foxtel (a) 50 % $ 1,476 $ 1,869
Other equity method
investments (b) various 168 24
Loan receivable from
Foxtel (c) N/A 345 425
Available-for-sale
securities (d) various 185 151
Cost method
investments (e) various 205 140
Total
Investments $ 2,379 $ 2,609
(a)
The change in the Foxtel investment for the fiscal year ended
June 30, 2015 was primarily due to the impact of foreign
currency fluctuations. For the fiscal years ended June 30,
2015 and 2014, the Company received dividends from Foxtel of $107
million and $151 million, respectively.
The
Company’s investment in Foxtel exceeds its equity in the
underlying net assets by approximately $1.6 billion as of
June 30, 2015.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remaining average useful life of 8 years.
(b)
In July 2014, REA Group purchased a 17.22% interest in
iProperty Group Limited (ASX: IPP) (“iProperty”) for
total cash consideration of approximately $100 million. iProperty
has online property advertising operations primarily in Malaysia,
Indonesia, Hong Kong, Macau, Thailand and Singapore. In December
2014, REA Group sold Squarefoot, its Hong Kong based business, to
iProperty in exchange for an additional 2.2% interest in iProperty.
As of June 30, 2015, including an acquisition of additional shares
of iProperty in October 2014, REA Group owns an approximate 19.9%
interest in iProperty. The Company retroactively applied the equity
method of accounting in the second quarter of fiscal 2015 in
accordance with ASC 323, “Investments—Equity Method and
Joint Ventures.” The carrying value of the investment in
iProperty was $90 million as of June 30, 2015. The change in
the iProperty investment was primarily due to the impact of foreign
currency fluctuations.
(c)
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45 million and
$425 million as of June 30, 2015 and June 30, 2014,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
(d)
During fiscal 2015, the Company purchased a 14.99% interest in
APN News and Media Limited (“APN”) for approximately
$112 million. APN operates a portfolio of Australian and New
Zealand radio and outdoor media assets and small regional print
interests.
In August 2014,
REA Group completed the sale of a minority interest held in
marketable securities for total cash consideration of $104 million.
As a result of the sale, REA Group recognized a pre-tax gain of $29
million, which was reclassified out of accumulated other
comprehensive (loss) income and included in Other, net in the
Statement of Operations.
(e)
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t>
  </si>
  <si>
    <t>Schedule of Available-for-Sale Investments</t>
  </si>
  <si>
    <t>The cost basis,
unrealized gains, unrealized losses and fair market value of
available-for-sale investments are set forth below:
As of
June 30,
2015 2014
(in
millions)
Cost basis of
available-for-sale investments $ 164 $ 113
Accumulated gross
unrealized gain 46 38
Accumulated gross
unrealized loss (25 ) —
Fair value of
available-for-sale investments $ 185 $ 151
Net deferred tax
liability $ 11 $ 14</t>
  </si>
  <si>
    <t>Schedule of Summarized Financial Information</t>
  </si>
  <si>
    <t>Summarized
financial information for the significant equity affiliates,
including Foxtel, FOX SPORTS Australia for periods through November
2012 and SKY Network Television Ltd. for periods through March
2013, accounted for under the equity method was as
follows:
For the fiscal years ended June 30,
2015 2014 2013
(in
millions)
Revenues $ 2,658 $ 2,897 $ 3,872
Operating income 441 554 675
Net income 232 304 357
As of
June 30,
2015 2014
(in
millions)
Current assets $ 480 $ 490
Non-current
assets 2,490 2,805
Current
liabilities 732 817
Non-current
liabilities 2,550 2,887
Summarized
financial information for Foxtel, presented in accordance with U.S.
GAAP, was as follows:
For the fiscal years ended June 30,
2015 2014 2013
(in
millions)
Revenues $ 2,658 $ 2,897 $ 3,184
Operating
income (a) 441 554 491
Net income 232 304 240
(a)
Includes Depreciation and amortization of $319 million, $349
million and $441 million for the fiscal years ended June 30,
2015, 2014 and 2013, respectively. Operating income before
depreciation and amortization was $760 million, $903 million and
$932 million for the fiscal years ended June 30, 2015, 2014
and 2013, respectively.</t>
  </si>
  <si>
    <t>FOX SPORTS Australia [Member]</t>
  </si>
  <si>
    <t>Summarized
financial information for FOX SPORTS Australia for the period
July 1, 2012 through the date of acquisition was as
follows:
For the period July 1 through
(in
millions)
Revenues $ 192
Operating
income (a) 63
Net income 46
(a)
Includes Depreciation and amortization of $4 million for the
period July 1, 2012 through the date of acquisition. Operating
income before depreciation and amortization was $67 million for the
period July 1, 2012 through the date of
acquisition.</t>
  </si>
  <si>
    <t>Restructuring Programs (Tables)</t>
  </si>
  <si>
    <t>Schedule of Changes in Restructuring Program Liabilities</t>
  </si>
  <si>
    <t>Changes in the
restructuring program liabilities were as follows:
One time Facility Other costs Total
(in
millions)
Balance, June 30,
2012 $ 51 $ 8 $ — $ 59
Additions 208 4 81 293
Payments (207 ) (5 ) (69 ) (281 )
Other (1 ) (1 ) (10 ) (12 )
Balance, June 30,
2013 $ 51 $ 6 $ 2 $ 59
Additions 69 8 2 79
Payments (101 ) (5 ) (1 ) (107 )
Other 2 (2 ) (3 ) (3 )
Balance, June 30,
2014 $ 21 $ 7 $ — $ 28
Additions 74 1 9 84
Payments (46 ) (3 ) (3 ) (52 )
Other (2 ) — — (2 )
Balance, June 30,
2015 $ 47 $ 5 $ 6 $ 58</t>
  </si>
  <si>
    <t>Property, Plant and Equipment (Tables)</t>
  </si>
  <si>
    <t>Components of Property, Plant and Equipment</t>
  </si>
  <si>
    <t>Useful Lives As of
June 30,
2015 2014
(in
millions)
Land $ 161 $ 177
Buildings and
leaseholds 3 to 50 years 1,932 2,069
Machinery and
equipment (a) 3 to 40 years 3,070 3,282
5,163 5,528
Less: accumulated
depreciation and amortization (b) (2,542 ) (2,623 )
2,621 2,905
Construction in
progress (a) 125 104
Total Property, plant and
equipment, net $ 2,746 $ 3,009
(a)
Includes capitalized software of approximately $982 million and
$870 million as of June 30, 2015 and 2014, respectively. For
the fiscal year ended June 30, 2015, the Company recorded
impairment charges of $45 million. (See Note 7—Goodwill and
Other Intangible Assets for further discussion of the impairment
charges). For the fiscal year ended June 30, 2014, recorded an
impairment charge of $15 million related to the sale of a U.S.
printing plant.
(b)
Includes accumulated amortization of capitalized software of
approximately $479 million and $412 million as of June 30,
2015 and 2014, respectively.</t>
  </si>
  <si>
    <t>Goodwill and Other Intangible Assets (Tables)</t>
  </si>
  <si>
    <t>Schedule of Carrying Values of Intangible Assets and Related Accumulated Amortization</t>
  </si>
  <si>
    <t>The carrying
values of the Company’s intangible assets and related
accumulated amortization for the fiscal years ended June 30,
2015 and June 30, 2014 were as follows:
As of
June 30,
2015 2014
(in
millions)
Intangible Assets Not
Subject to Amortization
Newspaper
Mastheads $ 308 $ 317
Distribution
Networks 392 397
Imprints 266 190
Tradenames 120 4
Total intangible assets not
subject to amortization 1,086 908
Intangible Assets
Subject to Amortization
Channel Distribution
Agreements (a) 366 471
Publishing
Rights (b) 389 358
Customer
Relationships (c) 360 352
Other (d) 41 48
Total intangible assets
subject to amortization, net 1,156 1,229
Total Intangible assets,
net $ 2,242 $ 2,137
(a)
Net of accumulated amortization of $43 million and $33 million
as of June 30, 2015 and 2014, respectively. The average useful
life of the channel distribution agreements is 25 years primarily
based on the period that a majority of the future cash flows from
these intangibles will be generated.
(b)
Net of accumulated amortization of $122 million and $94 million
as of June 30, 2015 and 2014,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354 million and $325
million as of June 30, 2015 and 2014,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
(d)
Net of accumulated amortization of $90 million and $86 million
as of June 30, 2015 and 2014, respectively. The average useful
life of other intangible assets ranges from 2 to 10 years. The
useful lives represent the periods over which these intangible
assets are expected to contribute directly or indirectly to the
Company’s future cash flows.</t>
  </si>
  <si>
    <t>Schedule of Changes in Carrying Value of Goodwill, by Segment</t>
  </si>
  <si>
    <t>The changes in
the carrying value of goodwill, by segment, are as
follows:
News and Book Digital Real Cable Network Digital Other Total
(in
millions)
Balance, June 30,
2013 $ 1,679 $ 70 $ 70 $ 581 $ 325 $ — $ 2,725
Acquisitions 19 2 12 — — — 33
Foreign currency
movements 3 — 4 18 — — 25
Dispositions — (1 ) — — — — (1 )
Balance, June 30,
2014 $ 1,701 $ 71 $ 86 $ 599 $ 325 $ — $ 2,782
Acquisitions — 191 566 — — 4 761
Foreign currency
movements (5 ) (21 ) (16 ) (113 ) — — (155 )
Impairments — — — — (325 ) — (325 )
Balance, June 30,
2015 $ 1,696 $ 241 $ 636 $ 486 $ — $ 4 $ 3,063</t>
  </si>
  <si>
    <t>Equity-Based Compensation (Tables)</t>
  </si>
  <si>
    <t>Summary of Equity-Based Compensation Expense</t>
  </si>
  <si>
    <t>The following
table summarizes the Company’s equity-based compensation
expense reported in the Statements of Operations:
For the fiscal years
ended June 30,
2015 2014 2013
(in
millions)
News Corporation’s
employees $ 54 $ 34 $ 41
Allocated (a) — — 8
Total $ 54 $ 34 $ 49
Total intrinsic value of
stock options exercised $ 24 $ 2 $ 23
(a)
The allocated expense includes executive directors and
corporate executives of 21st Century Fox, allocated using a
proportional allocation methodology, which management has deemed to
be reasonable.</t>
  </si>
  <si>
    <t>Summary of Activity Related to Target PSUs and RSUs Settled in Shares</t>
  </si>
  <si>
    <t>The following
table summarizes the activity related to the target PSUs and RSUs
granted to the Company’s employees which will be settled in
shares of the Company (PSUs and RSUs in thousands):
Fiscal
2015 Fiscal
2014 Fiscal
2013
Number Weighted (g) Number Weighted (g) Number Weighted (g)
PSUs and
RSUs
Unvested units at beginning
of the year 7,222 $ 13.00 5,557 $ 9.46 3,076 $ 14.81
Granted (a) 2,975 17.29 2,924 19.06 1,414 24.83
RSUs assumed in
acquisition (b) 2,491 15.20 — — — —
Vested (c) (3,131 ) 10.19 (24 ) 10.70 (869 ) 14.46
Cancelled (d) (1,202 ) 11.36 (1,235 ) 11.39 (426 ) 15.52
Units impacted by the
Separation (e) — — — — (609 ) 17.02
Units granted in
conversion, as a result of the Separation — — — — 2,971 9.46
Unvested units at the end
of the year (f) 8,355 $ 16.77 7,222 $ 13.00 5,557 $ 9.46
(a)
Includes 2.3 million target PSUs and 0.5 million RSUs
granted during fiscal 2015 and a payout adjustment of
0.2 million PSUs due to the actual performance level achieved
for PSUs granted in 2012 that vested during fiscal 2015.
(b)
Represents RSUs assumed in the Move acquisition. The weighted
average grant date fair value for the assumed awards was calculated
using the fair value of the awards at the acquisition
date.
(c)
The fair value of PSUs and RSUs held by the Company’s
employees that vested during the fiscal years ended June 30,
2015, 2014 and 2013 was $32 million, nil and $20 million,
respectively.
(d)
Includes 0.3 million of target PSUs and 0.3 million
RSUs cancelled during fiscal 2015 and a payout adjustment of
0.6 million PSUs due to the actual performance level achieved
for PSUs granted in 2012 that vested during fiscal 2015.
(e)
Represented 0.9 million of unvested PSUs and RSUs as of
June 28, 2013, the date of the Separation, which were
converted to and were settled in shares of 21st Century Fox
Class A Common Stock as such awards vested on or prior to
December 31, 2013, offset by 0.3 million awards which
represent PSUs and RSUs held by 21st Century Fox Corporate
employees who became employed by the Company during the 12 months
prior to the Separation. These awards have been assumed by the
Company and will be settled in the shares of the
Company.
(f)
The intrinsic value of these unvested RSUs and target PSUs was
approximately $127 million as of June 30, 2015.
(g)
The weighted average grant date fair value prior to
June 30, 2013 represents the fair value of awards granted with
respect to 21st Century Fox Class A Common Stock prior to
conversion to awards of the Company. The weighted average grant
date fair value of awards granted under the 21st Century Fox plans
and converted into Company equity awards as of and subsequent to
June 30, 2013 represents the fair value of the award using the
conversion ratio set forth by the 21st Century Fox Compensation
Committee.</t>
  </si>
  <si>
    <t>Summary of Stock Option Transactions</t>
  </si>
  <si>
    <t>The following
table summarizes information about stock option transactions for
the employee stock option plans (options in thousands):
Fiscal
2015 Fiscal
2014 Fiscal
2013
Options Weighted (e) Options Weighted (e) Options Weighted average (e)
(in US$) (in US$) (in US$) (in A$)
Outstanding at the
beginning of the year 263 $ 6.25 463 $ 5.88 4,086 $ 12.40 $ 18.27
Options assumed in
acquisition (a) 4,336 7.46 — — — — —
Exercised (2,521 ) 6.22 (200 ) 5.39 (2,924 ) 12.57 18.53
Cancelled (70 ) 8.37 — — (191 ) 12.39 18.86
Options impacted by the
Separation (b) — — — — (786 ) 11.27 17.08
Shares granted in
conversion, as a result of the Separation — — — — 278 5.88 —
Outstanding at the end of
the year (c) 2,008 $ 8.82 263 $ 6.25 463 $ 5.88 $ —
Exercisable at the end of
the year (d) 1,117 263 463
(a)
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
(b)
Represents 0.8 million of outstanding options as of the
Distribution Date, which were converted into and settled in
Class A Common Stock of 21st Century Fox.
(c)
Represents the total number of outstanding options as of the
Distribution Date which was converted to and will be settled in
Class A Common Stock of the Company as the options expire
subsequent to December 31, 2013. The intrinsic value of
options outstanding held by the Company’s employees as of
June 30, 2015, 2014 and 2013 was $12.8 million, $3.1 million,
and $4.3 million, respectively. The weighted average remaining
contractual life of options outstanding as of June 30, 2015
was 6.01 years.
(d)
The weighted average remaining contractual life of options
exercisable as of June 30, 2015 was 4.34 years.
(e)
The weighted average exercise price prior to June 30, 2013
represents the exercise price of options granted with respect to
21st Century Fox Class A Common Stock prior to conversion to
awards of the Company. The weighted average exercise price of
awards as of and subsequent to June 30, 2013 represents the
exercise price of the awards using the conversion ratio set forth
by the 21st Century Fox Compensation Committee.</t>
  </si>
  <si>
    <t>(Loss) Earnings Per Share (Tables)</t>
  </si>
  <si>
    <t>Computation of Basic and Diluted (Loss) Earnings Per Share</t>
  </si>
  <si>
    <t>For the fiscal years ended June 30,
2015 2014 2013
(in millions, except per share amounts)
Net (loss) income
attributable to News Corporation stockholders $ (147 ) $ 239 $ 506
Redeemable preferred stock
dividends (a) (2 ) (2 ) —
Net (loss) income available
to News Corporation stockholders—basic and diluted $ (149 ) $ 237 $ 506
Weighted-average number of
shares of common stock outstanding—basic 581.0 579.0 578.8
Dilutive effect of equity
awards (b) — 0.7 0.6
Weighted-average number of
shares of common stock outstanding—diluted 581.0 579.7 579.4
Net (loss) income per share
available to News Corporation stockholders—basic $ (0.26 ) $ 0.41 $ 0.87
Net (loss) income per share
available to News Corporation stockholders—diluted $ (0.26 ) $ 0.41 $ 0.87
(a)
Refer to Note 9 —
(b)
The dilutive impact of the Company’s PSUs, RSUs and stock
options have been excluded from the calculation of diluted (loss)
earnings per share for the fiscal year ended June 30, 2015
because their inclusion would have an antidilutive effect on the
net loss per share.</t>
  </si>
  <si>
    <t>Related Party Transactions and Relationship with 21st Century Fox Investment (Tables)</t>
  </si>
  <si>
    <t>Schedule of Net Revenue from Related Parties</t>
  </si>
  <si>
    <t>The following
table sets forth the net revenue from related parties included in
the Statements of Operations:
For the fiscal years ended June 30,
2015 2014 2013
(in
millions)
Related party revenue, net
of expense $ 330 $ 349 $ 242</t>
  </si>
  <si>
    <t>Schedule of Amount of Accounts Receivable Due from and Payable to Related Parties</t>
  </si>
  <si>
    <t>The following
table sets forth the amount of accounts receivable due from and
payable to related parties outstanding on the Balance
Sheets:
As of
June 30,
2015 2014
(in
millions)
Accounts receivable from
related parties $ 3 $ 2
Notes receivable from
related parties 345 425
Accounts payable to related
parties — —</t>
  </si>
  <si>
    <t>Schedule of Components of Net Decrease in Investment</t>
  </si>
  <si>
    <t>The following
table summarizes the components of the net decrease in 21st Century
Fox investment for the fiscal year ended June 30,
2013:
For the fiscal year
2013
(in
millions)
Cash pooling and general
financing activities (a) $ (176 )
Corporate
allocations 240
Cash transfer from 21st
Century Fox for acquisitions and dispositions 1,933
Contribution of assets and
liabilities assumed upon Separation:
Cash 786
Amounts due from 21st
Century Fox (b) 247
Taxes
payable (c) 571
Deferred taxes, net of
valuation allowances (d) 416
Cost and equity-based
investments 127
Employee benefits and
compensation liabilities (94 )
Redeemable preferred
stock (20 )
Other liabilities,
net (11 )
Conversion of 21st Century
Fox investment to Additional paid-in capital (12,287 )
Net decrease in 21st
Century Fox investment $ (8,268 )
(a)
The activities included in the line item “Cash pooling
and general financing activities” include financing
activities for capital transfers, cash sweeps and other treasury
services prior to the Separation. Such pooling activities no longer
exist between the Company and 21st Century Fox
post-Separation.
(b)
The amounts due from 21st Century Fox consisted of a receivable
of $207 million related to the final cash distribution which was
received from 21st Century Fox during the first quarter of fiscal
2014 and $40 million related to the indemnification of certain
costs related to the U.K. Newspaper Matters as discussed
below.
(c)
For purposes of the Company’s Financial Statements for
periods prior to the Separation, income tax expense has been
recorded as if the Company filed tax returns on a stand-alone basis
separate from 21st Century Fox by applying the separate tax returns
method. This amount represents the difference between the separate
return method and the actual income tax liabilities allocated to
the Company, pursuant to the applicable tax law, as of the
Distribution Date.
(d)
The deferred taxes primarily relate to a U.S. deferred tax
asset of $429 million ($378 million, net of valuation allowance) as
a result of the increased tax basis recognized for goodwill and
intangible assets pursuant to the internal reorganization, that
transferred to the Company upon Separation.</t>
  </si>
  <si>
    <t>Commitments and Contingencies (Tables)</t>
  </si>
  <si>
    <t>Schedule of Commitments by Fiscal Year Maturity</t>
  </si>
  <si>
    <t>The following
table summarizes the Company’s material firm commitments as
of June 30, 2015:
As of June 30,
2015
Payments Due by
Period
Total 1 year 2-3 4-5 After 5 years
(in
millions)
Purchase
obligations (a) $ 941 $ 353 $ 220 $ 118 $ 250
Sports programming
rights (b) 324 125 181 15 3
Operating
leases (c)
Land and
buildings 1,710 138 276 264 1,032
Plant and
machinery 5 3 2 — —
Total commitments and
contractual obligations $ 2,980 $ 619 $ 679 $ 397 $ 1,285
(a)
The Company has commitments under purchase obligations related
to printing contracts, capital projects, marketing agreements and
other legally binding commitments.
(b)
The Company has sports programming rights commitments with
National Rugby League, Football Federation Australia, English
Premier League as well as certain other broadcast rights which are
payable through fiscal 2021.
(c)
The Company leases office facilities, warehouse facilities,
printing plants and equipment. These leases, which are classified
as operating leases, are expected to be paid at certain dates
through fiscal 2062. This amount includes approximately $280
million of office facilities that have been subleased from 21st
Century Fox.</t>
  </si>
  <si>
    <t>Net Impact of U.K. Newspaper Matters on Selling, General and Administrative Expenses</t>
  </si>
  <si>
    <t>Refer to the
table below for the net impact of the U.K. Newspaper Matters on
Selling, general and administrative expenses recorded in the
Statements of Operations:
For the fiscal years ended June 30,
2015 2014 2013
(in
millions)
Gross legal and
professional fees related to the U.K. Newspaper Matters $ 101 $ 169 $ 183
Indemnification from 21st
Century Fox (51 ) (97 ) —
Net impact on Selling,
general and administrative expenses $ 50 $ 72 $ 183</t>
  </si>
  <si>
    <t>Retirement Benefit Obligations (Tables)</t>
  </si>
  <si>
    <t>Schedule of Amounts Recognized in Balance Sheets</t>
  </si>
  <si>
    <t>The Company
recognized these amounts in the Balance Sheets at June 30,
2015 and June 30, 2014 as follows:
Pension
Benefits
Domestic Foreign Postretirement benefits Total
As of June
30,
2015 2014 2015 2014 2015 2014 2015 2014
(in
millions)
Other non-current
assets $ — $ — $ 36 $ 67 $ — $ — $ 36 $ 67
Other current
liabilities — — (1 ) (1 ) (11 ) (11 ) (12 ) (12 )
Retirement benefit
obligations (80 ) (49 ) (103 ) (84 ) (122 ) (139 ) (305 ) (272 )
Net amount
recognized $ (80 ) $ (49 ) $ (68 ) $ (18 ) $ (133 ) $ (150 ) $ (281 ) $ (217 )</t>
  </si>
  <si>
    <t>Schedule of Change in Projected Benefit Obligation, Change in Fair Value of Plan Assets and Funded Status</t>
  </si>
  <si>
    <t>The following
table sets forth the change in the projected benefit obligation,
change in the fair value of the Company’s plan assets and
funded status:
Pension
Benefits Postretirement Total
Domestic Foreign
As of June
30,
2015 2014 2015 2014 2015 2014 2015 2014
(in
millions)
Projected benefit
obligation, beginning of the year $ 350 $ 342 $ 1,252 $ 1,114 $ 150 $ 183 $ 1,752 $ 1,639
Service cost 1 4 11 12 — 1 12 17
Interest cost 17 16 49 51 6 7 72 74
Benefits paid (16 ) (15 ) (58 ) (47 ) (9 ) (10 ) (83 ) (72 )
Settlements (a) (9 ) (12 ) — (36 ) — — (9 ) (48 )
Actuarial
loss/(gain) (b) 10 35 85 39 (13 ) 9 82 83
Foreign exchange rate
changes — — (122 ) 117 (1 ) 2 (123 ) 119
Plan
curtailments — (20 ) — — — (1 ) — (21 )
Amendments, transfers and
other (c) 29 — 55 2 — (41 ) 84 (39 )
Projected benefit
obligation, end of the year 382 350 1,272 1,252 133 150 1,787 1,752
Change in the fair value of
plan assets for the Company’s benefit plans:
Fair value of plan assets,
beginning of the year 301 255 1,234 1,031 — — 1,535 1,286
Actual return on plan
assets 5 36 91 73 — — 96 109
Employer
contributions (d) — 37 9 100 — — 9 137
Benefits paid (16 ) (15 ) (58 ) (47 ) — — (74 ) (62 )
Settlements (a) (9 ) (12 ) — (36 ) — — (9 ) (48 )
Foreign exchange rate
changes — — (120 ) 111 — — (120 ) 111
Amendments, transfers and
other (c) 21 — 48 2 — — 69 2
Fair value of plan assets,
end of the year 302 301 1,204 1,234 — — 1,506 1,535
Funded status $ (80 ) $ (49 ) $ (68 ) $ (18 ) $ (133 ) $ (150 ) $ (281 ) $ (217 )
(a)
Amounts related to payments made to former employees of the
Company in full settlement of their deferred pension
benefits.
(b)
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 Fiscal 2014 actuarial
losses for domestic pension and postretirement benefits primarily
related to changes in the discount rate and strengthening of the
mortality tables utilized in measuring plan obligations as of
June 30, 2014. Fiscal 2014 actuarial losses for foreign
pension benefits primarily related to changes in the discount rate
as of June 30, 2014.
(c)
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 For fiscal
2014, the $41 million reduction in the post-retirement medical
plan obligation was due to changes made to the Company’s
retiree medical plans during the first quarter of fiscal 2014. The
reduction was recognized in Other comprehensive income during the
period and will be amortized over the remaining expected life of
the plans’ participants as actuarially determined.
(d)
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t>
  </si>
  <si>
    <t>Schedule of Amounts Recognized in Accumulated Other Comprehensive (Loss) Income</t>
  </si>
  <si>
    <t>Amounts
recognized in Accumulated other comprehensive (loss) income consist
of:
Pension
Benefits Postretirement Total
Domestic Foreign
As of June
30,
2015 2014 2015 2014 2015 2014 2015 2014
(in
millions)
Actuarial losses
(gains) $ 131 $ 108 $ 439 $ 420 $ 4 $ 18 $ 574 $ 546
Prior service (benefit)
cost — — — — (41 ) (54 ) (41 ) (54 )
Net amounts
recognized $ 131 $ 108 $ 439 $ 420 $ (37 ) $ (36 ) $ 533 $ 492</t>
  </si>
  <si>
    <t>Schedule of Amounts in Accumulated Other Comprehensive (Loss) Income Expected to be Recognized as Component of Net Periodic Pension Cost</t>
  </si>
  <si>
    <t>Amounts in
Accumulated other comprehensive (loss) income expected to be
recognized as a component of net periodic pension cost in fiscal
2016:
Pension
Benefits Postretirement Total
Domestic Foreign
As of June 30,
2015
(in
millions)
Actuarial losses
(gains) $ 4 $ 15 $ — $ 19
Prior service (benefit)
cost — — (7 ) (7 )
Net amounts
recognized $ 4 $ 15 $ (7 ) $ 12</t>
  </si>
  <si>
    <t>Schedule of Accumulated and Projected Benefit Obligations and Fair Value of Plan Assets for Funded and Unfunded Pension Plans</t>
  </si>
  <si>
    <t>Below is
information about funded and unfunded pension plans.
Domestic Pension
Benefits
Funded
Plans Unfunded Plans Total
As of June
30,
2015 2014 2015 2014 2015 2014
(in
millions)
Projected benefit
obligation $ 370 $ 339 $ 12 $ 11 $ 382 $ 350
Accumulated benefit
obligation 368 339 12 11 380 350
Fair value of plan
assets 302 301 — — 302 301
Foreign Pension
Benefits
Funded
Plans Unfunded Plans Total
As of June
30,
2015 2014 2015 2014 2015 2014
(in
millions)
Projected benefit
obligation $ 1,198 $ 1,183 $ 74 $ 69 $ 1,272 $ 1,252
Accumulated benefit
obligation 1,185 1,171 74 69 1,259 1,240
Fair value of plan
assets 1,204 1,234 — — 1,204 1,234</t>
  </si>
  <si>
    <t>Schedule of Accumulated Benefit Obligation Exceeds Fair Value of Plan Assets</t>
  </si>
  <si>
    <t xml:space="preserve">Below is
information about foreign pension plans in which the accumulated
benefit obligation exceeds the fair value of the plan
assets.
Funded
Plans Unfunded Plans Total
As of June
30,
2015 2014 2015 2014 2015 2014
(in
millions)
Projected benefit
obligation $ 550 $ 237 $ 74 $ 69 $ 624 $ 306
Accumulated benefit
obligation 549 237 74 69 623 306
Fair value of plan
assets 525 221 — — 525 221 </t>
  </si>
  <si>
    <t>Schedule of Components of Net Periodic Costs</t>
  </si>
  <si>
    <t>The components
of net periodic benefits costs were as follows:
Pension
Benefits Postretirement Benefits Total
Domestic Foreign
For the fiscal years
ended June 30,
2015 2014 2013 2015 2014 2013 2015 2014 2013 2015 2014 2013
(in
millions)
Service cost benefits
earned during the period $ 1 $ 4 $ 1 $ 11 $ 12 $ 18 $ — $ 1 $ 1 $ 12 $ 17 $ 20
Interest costs on projected
benefit obligations 17 16 11 49 51 51 6 7 8 72 74 70
Expected return on plan
assets (22 ) (17 ) (13 ) (71 ) (76 ) (65 ) — — — (93 ) (93 ) (78 )
Amortization of deferred
losses 3 4 3 13 12 15 — (1 ) 3 16 15 21
Amortization of prior
service costs — — — — — — (13 ) (13 ) (13 ) (13 ) (13 ) (13 )
Settlements, curtailments
and other 2 4 — — 3 15 — — — 2 7 15
Net periodic benefits
costs- Direct 1 11 2 2 2 34 (7 ) (6 ) (1 ) (4 ) 7 35
Employees participation in
21st Century Fox plans — — 16 — — — — — — — — 16
Corporate
allocations (a) — — 5 — — — — — — — — 5
Net periodic benefits
costs- Total $ 1 $ 11 $ 23 $ 2 $ 2 $ 34 $ (7 ) $ (6 ) $ (1 ) $ (4 ) $ 7 $ 56
(a)
The allocated expense includes corporate executives of 21st
Century Fox, allocated using a proportional allocation methodology,
which management has deemed as reasonable.</t>
  </si>
  <si>
    <t>Schedule of Assumptions Used</t>
  </si>
  <si>
    <t>Pension
Benefits
Domestic Foreign Postretirement Benefits
For the fiscal years
ended June 30,
2015 2014 2013 2015 2014 2013 2015 2014 2013
Additional
information:
Weighted-average
assumptions used to determine benefit obligations
Discount rate 4.5 % 4.5 % 5.0 % 3.7 % 4.2 % 4.5 % 4.2 % 4.0 % 4.7 %
Rate of increase in future
compensation 3.0 % N/A 5.3 % 2.9 % 3.6 % 3.7 % N/A N/A N/A
Weighted-average
assumptions used to determine net periodic benefit cost
Discount rate 4.5 % 5.0 % 4.3 % 4.2 % 4.5 % 4.5 % 4.0 % 4.7 % 3.8 %
Expected return on plan
assets 7.0 % 7.0 % 7.0 % 6.2 % 6.8 % 6.7 % N/A N/A N/A
Rate of increase in future
compensation 3.0 % 5.3 % 5.3 % 3.6 % 3.7 % 3.3 % N/A N/A N/A
N/A – not
applicable</t>
  </si>
  <si>
    <t>Schedule of Health Care Cost Trend Rates</t>
  </si>
  <si>
    <t>The following
assumed health care cost trend rates as of June 30 were also
used in accounting for postretirement benefits:
Postretirement benefits
Fiscal 2015 Fiscal 2014
Health care cost trend
rate 6.6 % 6.6 %
Rate to which the cost
trend rate is assumed to decline (the ultimate trend
rate) 4.6 % 4.5 %
Year that the rate reaches
the ultimate trend rate 2027 2027</t>
  </si>
  <si>
    <t>Schedule of Effect of One Percentage Point Change in Assumed Health Care Cost Trend Rate</t>
  </si>
  <si>
    <t>The effect of a
one percentage point increase and one percentage point decrease in
the assumed health care cost trend rate would have the following
effects on the results for fiscal 2015:
Service and Benefit
(in
millions)
One percentage point
increase $ 1 $ 13
One percentage point
decrease $ (1 ) $ (11 )</t>
  </si>
  <si>
    <t>Schedule of Expected Benefit Payments</t>
  </si>
  <si>
    <t xml:space="preserve">The expected
benefits are estimated based on the same assumptions used to
measure the Company’s benefit obligation at the end of the
fiscal year and include benefits attributable to estimated future
employee service:
Expected Benefit
Payments
Pension
Benefits
Domestic Foreign Postretirement Total
(in
millions)
Fiscal
year:
2016 $ 22 $ 55 $ 10 $ 87
2017 21 54 10 85
2018 21 56 10 87
2019 21 58 10 89
2020 21 61 10 92
2021-2025 112 323 47 482 </t>
  </si>
  <si>
    <t>Schedule of Allocation of Plan Assets</t>
  </si>
  <si>
    <t>The table below
presents the Company’s plan assets by level within the fair
value hierarchy, as described in Note 2 – Summary of
Significant Accounting Policies, as of June 30, 2015 and
2014:
As of June 30,
2015 As of June 30,
2014
Fair Value Measurements at Fair Value Measurements at
Description Total Level 1 Level 2 Level 3 Total Level 1 Level 2 Level 3
(in
millions)
Assets
Short-term
investments $ — $ — $ — $ — $ — $ — $ — $ —
Pooled
funds: (a)
Money market
funds 4 — 4 — 6 — 6 —
Domestic equity
funds 88 — 88 — 87 — 87 —
International equity
funds 312 104 208 — 332 105 227 —
Domestic fixed income
funds 162 — 162 — 149 — 149 —
International fixed income
funds 585 — 585 — 543 — 543 —
Balanced funds 337 — 337 — 377 — 377 —
Other 18 6 — 12 41 29 — 12
Total $ 1,506 $ 110 $ 1,384 $ 12 $ 1,535 $ 134 $ 1,389 $ 12
(a)
Open-ended pooled funds that are registered and/or available to
the general public are valued at the daily published net asset
value (“NAV”). Other pooled funds are valued at the NAV
provided by the fund issuer.</t>
  </si>
  <si>
    <t>Summary of Changes in Fair Value of Investments Reflected as Level 3 Assets</t>
  </si>
  <si>
    <t>The table below
sets forth a summary of changes in the fair value of investments
reflected as Level 3 assets as of June 30, 2015 and
2014:
Level 3
(in
millions)
Balance, June 30,
2013 $ 11
Actual return on plan
assets:
Relating to assets still
held at end of period 2
Relating to assets sold
during the period —
Purchases, sales,
settlements and issuances (1 )
Transfers in and out of
Level 3 —
Balance, June 30,
2014 $ 12
Actual return on plan
assets:
Relating to assets still
held at end of period 1
Relating to assets sold
during the period —
Purchases, sales,
settlements and issuances (1 )
Transfers in and out of
Level 3 —
Balance, June 30,
2015 $ 12</t>
  </si>
  <si>
    <t>Schedule of Weighted-Average Asset Allocations, by Asset Category</t>
  </si>
  <si>
    <t>The
Company’s benefit plan weighted-average asset allocations, by
asset category, are as follows:
Pension benefits
As of
June 30,
2015 2014
Asset
Category:
Equity
securities 29 % 30 %
Debt securities 55 % 52 %
Cash and other 16 % 18 %
Total 100 % 100 %</t>
  </si>
  <si>
    <t>Income Taxes (Tables)</t>
  </si>
  <si>
    <t>Schedule of (Loss) Income Before Income Tax (Benefit) Expense Attributable to Jurisdictions</t>
  </si>
  <si>
    <t>Income (loss)
before income tax expense (benefit) expense was attributable to the
following jurisdictions:
For the fiscal years
ended June 30,
2015
2014 (a) 2013
(in
millions)
U.S. $ (348 ) $ (821 ) $ (432 )
Foreign 404 424 605
Income (loss) before income
tax expense (benefit) $ 56 $ (397 ) $ 173
(a)
See Discussion of Foreign Tax Refund below.</t>
  </si>
  <si>
    <t>Schedule of Components of Income Tax (Benefit) Expense</t>
  </si>
  <si>
    <t>The significant
components of the Company’s income tax expense (benefit) were
as follows:
For the fiscal years
ended June 30,
2015
2014 (a) 2013
(in
millions)
Current:
U.S.
Federal $ 2 $ 11 $ 183
State &amp;
local 11 (19 ) 21
Foreign 135 (734 ) 99
Total current
tax 148 (742 ) 303
Deferred:
U.S.
Federal (2 ) 17 (317 )
State &amp;
local 1 12 (33 )
Foreign (13 ) 22 (327 )
Total deferred
tax (14 ) 51 (677 )
Total income tax expense
(benefit) $ 134 $ (691 ) $ (374 )
(a)
See Discussion of Foreign Tax Refund below.</t>
  </si>
  <si>
    <t>Net Impact of Tax Refund and Interest, Net of Tax, Recorded in Statement of Operations</t>
  </si>
  <si>
    <t>Refer to the
table below for the net impact of the tax refund and interest, net
of tax, recorded in the Statements of Operations:
For the fiscal year
(in
millions)
Other, net $ (721 )
Income tax (expense)
benefit 721
Net impact to the Statement
of Operations $ —</t>
  </si>
  <si>
    <t>Effective Income Tax Rate Reconciliation</t>
  </si>
  <si>
    <t>The
reconciliation between the Company’s actual effective tax
rate and the statutory U.S. Federal income tax rate of 35%
was:
For the fiscal years ended June 30,
2015 2014 2013
U.S. federal income tax
rate 35 % 35 % 35 %
State and local taxes,
net 12 1 (2 )
Foreign operations at lower
tax rates (a) (23 ) 17 (35 )
Foreign tax refund
received (b) — 182 —
Foreign tax refund paid to
21st Century Fox (b) — (64 ) —
Impact of CMH
transaction (c) — — (247 )
Non-taxable gain on SKY
Network Television Ltd. (d) — — (56 )
Non-deductible goodwill on
asset impairment (e) 201 — 87
Non-deductible compensation
and benefits 7 — —
Other,
net (f) 7 3 2
Effective tax
rate (g) 239 % 174 % (216 )%
(a)
The Company’s foreign operations are located primarily in
Australia and the United Kingdom (“UK”) which have
lower income tax rates than the U.S. For the fiscal years ended
June 30, 2015 and June 30, 2013, the effect of foreign
operations at lower tax rates decreased the Company’s
effective tax rate 23% and 35%, respectively, as the Company
recorded an overall pre-tax book income on a consolidated basis.
Furthermore, the impact of foreign operations at lower tax rates
had a greater percentage impact on the Company’s effective
tax rate in those years due to jurisdictional income mix and the
comparatively low amount of consolidated pre-tax book income in
those years. For the year ended June 30, 2014, the effect of
foreign operations at lower tax rates increased the Company’s
effective tax rate 17% as the company recorded an overall pre-tax
book loss on a consolidated basis. The significant amount of
pre-tax income from foreign jurisdictions in fiscal 2013 disclosed
in the table of jurisdictional earnings above is primarily
attributable to non-recurring gains from our operations in
Australia, including the CMH transaction, and gain from the sale of
the Company’s investment in SKY Network Television Ltd. which
are discussed in footnotes (c) and (d) below.
(b)
The Company recorded a tax benefit, net of applicable taxes on
interest, of $721 million for the fiscal year ended June 30,
2014 to Income tax benefit in the Statements of Operations related
to certain foreign tax refunds received. See the discussion of
Foreign Tax Refund above. The tax benefit related to these refunds
increased our effective tax rate 182%. These foreign tax refunds
received were remitte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64% in our effective tax
rate.
(c)
The Company recognized a non-recurring pre-tax gain of
approximately $1.3 billion associated with the acquisition of CMH
resulting in a 247% reduction in our effective tax rate in the
fiscal year ended June 30, 2013. The gain recognized on the
acquisition of CMH does not give rise to taxable income and was a
result of revaluing the Company’s non-controlling interest to
fair value as of the acquisition date in addition to the reversal
of the historic deferred tax liability related to the consolidation
of FOX SPORTS Australia. (See Note 3—Acquisitions, Disposals
and Other Transactions for further information).
(d)
In March 2013, the Company sold its 44% equity interest in SKY
Network Television Ltd. and recorded a non-taxable gain of
approximately $321 million which was included in Other, net in the
Statements of Operations for the fiscal year ended June 30,
2013. (See Note 5—Investments).
(e)
The Company recorded non-cash charges related to the impairment
of Goodwill. To the extent these expenses are non-deductible they
have an impact on our effective tax rate. (See Note
7—Goodwill and Other Intangible Assets).
(f)
Other effective tax rate reconciliation items include
non-deductible expenses are comparable year-over-year; however the
impact appears more significant for the year-ended June 30,
2015 due to lower pre-tax book income.
(g)
For the fiscal year ended June 30, 2015, the effective tax
rate of 239% represents an income tax expense when compared to
consolidated pre-tax book income. For the fiscal year ended
June 30, 2014, the effective tax rate of 174% represents an
income tax benefit when compared to consolidated pre-tax book loss.
As a result, certain reconciling items between the U.S. federal
income tax rate and the Company’s effective tax rate may have
the opposite impact. For the fiscal year ended June 30, 2013,
the negative effective tax rate results from the Company’s
total tax benefit when compared to pre-tax book income. Further,
reconciling items for the fiscal years ended June 30, 2015 and
June 30, 2013, have a greater percentage impact on the
Company’s effective tax rate due to the comparatively low
amount of consolidated pre-tax book income.</t>
  </si>
  <si>
    <t>Summary of Recognized Current and Deferred Income Taxes in Balance Sheets</t>
  </si>
  <si>
    <t>The Company
recognized current and deferred income taxes in the Balance Sheets
at June 30, 2015 and 2014, respectively:
As of
June 30,
2015 2014
(in
millions)
Other current
assets $ 61 $ 76
Other non-current
assets 216 146
Other current
liabilities (1 ) (36 )
Deferred income
taxes (166 ) (224 )
Net deferred tax
liabilities $ 110 $ (38 )</t>
  </si>
  <si>
    <t>Schedule of Components of Deferred Tax Assets and Liabilities</t>
  </si>
  <si>
    <t>The significant
components of the Company’s deferred tax assets and
liabilities were as follows:
As of
June 30,
2015 2014
(in
millions)
Deferred tax
assets:
Accrued
liabilities $ 56 $ 49
Capital loss
carryforwards 892 1,120
Retirement benefit
obligations 85 89
Net operating loss
carryforwards 541 262
Business credits 46 47
Other 307 225
Total deferred tax
assets 1,927 1,792
Deferred tax
liabilities:
Asset basis difference and
amortization (468 ) (376 )
Other (41 ) (61 )
Total deferred tax
liabilities (509 ) (437 )
Net deferred tax asset
before valuation allowance 1,418 1,355
Less: valuation allowance
(See Note 20 - Valuation and Qualifying Accounts) (1,308 ) (1,393 )
Net deferred tax
liabilities $ 110 $ (38 )</t>
  </si>
  <si>
    <t>Schedule of Income Tax Net Operating Loss Carryforwards (NOLs) (Gross, Net Uncertain Tax Benefits)</t>
  </si>
  <si>
    <t>As of
June 30, 2015, the Company had income tax Net Operating Loss
Carryforwards (NOLs) (gross, net of uncertain tax benefits), in
various jurisdictions as follows:
Jurisdiction Expiration Amount
U.S. Federal 2017 to 2034 $ 833
U.S. States Various 223
Australia Indefinite 322
U.K. Indefinite 253
Other Foreign Various 323</t>
  </si>
  <si>
    <t>Change in Unrecognized Tax Benefits, Excluding Interest and Penalties</t>
  </si>
  <si>
    <t>The following
table sets forth the change in the Company’s unrecognized tax
benefits, excluding interest and penalties:
For the fiscal years ended June 30,
2015 2014 2013
(in
millions)
Balance, beginning of
period $ 58 $ 127 $ 132
Additions for prior year
tax positions 79 39 1
Additions for current year
tax positions 4 5 6
Reduction for prior year
tax positions (7 ) (114 ) —
Impact of currency
translations (5 ) 1 (12 )
Balance, end of
period $ 129 $ 58 $ 127</t>
  </si>
  <si>
    <t>Segment Information (Tables)</t>
  </si>
  <si>
    <t>Reconciliation of Revenue and Segment EBITDA from Segments to Consolidated</t>
  </si>
  <si>
    <t>The following
table reconciles Total Segment EBITDA to Net (loss) income
attributable to News Corporation stockholders.
For the fiscal years ended June 30,
2015 2014 2013
(in
millions)
Revenues:
News and Information
Services $ 5,731 $ 6,153 $ 6,731
Book Publishing 1,667 1,434 1,369
Digital Real Estate
Services 625 408 345
Cable Network
Programming 500 491 324
Digital
Education 109 88 102
Other 1 — 20
Total Revenues 8,633 8,574 8,891
Segment EBITDA:
News and Information
Services $ 603 $ 665 $ 795
Book Publishing 221 197 142
Digital Real Estate
Services 201 214 168
Cable Network
Programming 135 128 63
Digital
Education (93 ) (193 ) (141 )
Other (215 ) (241 ) (339 )
Total Segment
EBITDA 852 770 688
Depreciation and
amortization (530 ) (578 ) (548 )
Impairment and
restructuring charges (455 ) (94 ) (1,737 )
Equity earnings of
affiliates 58 90 100
Interest, net 56 68 77
Other, net 75 (653 ) 1,593
Income (loss) before income
tax (expense) benefit 56 (397 ) 173
Income tax (expense)
benefit (134 ) 691 374
Net (loss)
income (78 ) 294 547
Less: Net income
attributable to noncontrolling interests (69 ) (55 ) (41 )
Net (loss) income
attributable to News Corporation $ (147 ) $ 239 $ 506</t>
  </si>
  <si>
    <t>Reconciliation of Depreciation and Amortization, Capital Expenditures and Goodwill and Intangible Assets from Segments to Consolidated</t>
  </si>
  <si>
    <t>For the fiscal years ended June 30,
2015 2014 2013
(in
millions)
Depreciation and
amortization:
News and Information
Services $ 365 $ 458 $ 441
Book Publishing 52 36 34
Digital Real Estate
Services 44 20 20
Cable Network
Programming 33 36 25
Digital
Education 32 26 23
Other 4 2 5
Total Depreciation and
amortization $ 530 $ 578 $ 548
For the fiscal years ended June 30,
2015 2014 2013
(in
millions)
Capital
expenditures:
News and Information
Services $ 238 $ 268 $ 250
Book Publishing 12 52 10
Digital Real Estate
Services 45 24 22
Cable Network
Programming 7 7 14
Digital
Education 70 21 21
Other 6 7 15
Total Capital
expenditures $ 378 $ 379 $ 332
As of
June 30,
2015 2014
(in
millions)
Goodwill and intangible
assets, net:
News and Information
Services $ 2,593 $ 2,646
Book Publishing 896 619
Digital Real Estate
Services 835 95
Cable Network
Programming 938 1,181
Digital
Education 39 378
Other 4 —
Total goodwill and
intangible assets, net $ 5,305 $ 4,919</t>
  </si>
  <si>
    <t>Reconciliation of Assets from Segments to Consolidated</t>
  </si>
  <si>
    <t>As of
June 30,
2015 2014
(in
millions)
Total assets:
News and Information
Services $ 6,749 $ 7,379
Book Publishing 2,022 1,852
Digital Real Estate
Services 1,278 438
Cable Network
Programming 1,163 1,427
Digital
Education 151 481
Other 1,351 2,303
Investments 2,379 2,609
Total assets $ 15,093 $ 16,489</t>
  </si>
  <si>
    <t>Revenue and Long-Lived Assets by Geographic Region</t>
  </si>
  <si>
    <t>Geographic
Segments
For the fiscal years ended June 30,
2015 2014 2013
(in
millions)
Revenues: (a)
U.S. and
Canada (b) $ 3,917 $ 3,719 $ 3,862
Europe (c) 1,982 2,045 2,048
Australasia and
Other (d) 2,734 2,810 2,981
Total revenues $ 8,633 $ 8,574 $ 8,891
(a)
Revenues are attributed to region based on location of
customer.
(b)
Revenues include approximately $3.8 billion for fiscal 2015,
$3.5 billion for fiscal 2014 and $3.7 billion for fiscal 2013 from
customers in the U.S.
(c)
Revenues include approximately $1.6 billion for fiscal 2015,
and $1.8 billion for each of the fiscal years 2014 and 2013 from
customers in the U.K.
(d)
Revenues include approximately $2.3 billion for fiscal 2015,
$2.6 billion for fiscal 2014 and $2.8 billion for fiscal 2013 from
customers in Australia.
As of
June 30,
2015 2014
(in
millions)
Long-lived
assets: (a)
U.S. and Canada $ 1,158 $ 1,094
Europe 1,201 1,318
Australasia and
Other 859 1,133
Total long-lived
assets $ 3,218 $ 3,545
(a)
Reflects total assets less current assets, goodwill, intangible
assets, investments and non-current deferred tax assets.</t>
  </si>
  <si>
    <t>Additional Financial Information (Tables)</t>
  </si>
  <si>
    <t>Components of Other Current Assets Included in Balance Sheets</t>
  </si>
  <si>
    <t>The following
table sets forth the components of Other current assets included in
the Balance Sheets:
As of
June 30,
2015 2014
(in
millions)
Inventory (a) $ 319 $ 310
Deferred tax
assets 61 76
Other 271 285
Total Other current
assets $ 651 $ 671
(a)
Inventory as of June 30, 2015 and 2014 was primarily
comprised of books, newsprint, printing ink, plate material and
programming rights.</t>
  </si>
  <si>
    <t>Components of Other Non-Current Assets Included in Balance Sheets</t>
  </si>
  <si>
    <t>The following
table sets forth the components of Other non-current assets
included in the Balance Sheets:
As of
June 30,
2015 2014
(in
millions)
Royalty advances to
authors $ 304 $ 267
Notes
receivable (a) 39 83
Deferred tax
assets 216 146
Other 129 186
Total Other non-current
assets $ 688 $ 682
(a)
Notes receivable relates to the Company’s sale of its
former U.K. newspaper division headquarters.</t>
  </si>
  <si>
    <t>Components of Other Current Liabilities</t>
  </si>
  <si>
    <t>The following
table sets forth the components of Other current
liabilities:
As of
June 30,
2015 2014
(in
millions)
Current tax
payable $ 27 $ 25
Current deferred income
tax 1 36
Royalties and commissions
payable 163 168
Other 213 202
Total Other current
liabilities $ 404 $ 431</t>
  </si>
  <si>
    <t>Components of Other, Net Included in Statements of Operations</t>
  </si>
  <si>
    <t>The following
table sets forth the components of Other, net included in the
Statements of Operations:
For the fiscal years ended June 30,
2015 2014 2013
(in
millions)
Foreign tax refund payable
to 21st Century Fox (a) $ — $ (721 ) $ —
Gain on third party pension
contribution (b) — 37 —
Gain on sale of Australian
property — 36 —
Gain on sale of marketable
securities (c) 29 6 —
Dividends received from
cost method investments 25 — —
Gain on sale of cost method
investments 15 — 12
Gain on CMH
transaction (d) — — 1,263
Gain on sale of investment
in SKY Network Television Ltd. (c) — — 321
Other 6 (11 ) (3 )
Total Other, net $ 75 $ (653 ) $ 1,593
(a)
See Note 17—Income Taxes
(b)
See Note 15—Retirement Benefit Obligations
(c)
See Note 5—Investments
(d)
See Note 3—Acquisitions, Disposals and Other
Transactions</t>
  </si>
  <si>
    <t>Components of Accumulated Other Comprehensive (Loss) Income</t>
  </si>
  <si>
    <t>The components
of Accumulated other comprehensive (loss) income were as
follows:
For the fiscal years ended June 30,
2015 2014 2013
(in
millions)
Accumulated other
comprehensive (loss) income, net of tax:
Unrealized holding gains
(losses) on securities:
Balance, beginning of
year $ 24 $ 2 $ 1
Fiscal year
activity (a) (5 ) 22 1
Balance, end of
year 19 24 2
Benefit plan
adjustments:
Balance, beginning of
year (384 ) (348 ) (358 )
Fiscal year
activity (b) (29 ) (36 ) 10
Balance, end of
year (413 ) (384 ) (348 )
Foreign currency
translation adjustments:
Balance, beginning of
year 971 617 1,404
Fiscal year
activity (c) (1,159 ) 354 (787 )
Balance, end of
year (188 ) 971 617
Share of other
comprehensive income from equity affiliates, net:
Balance, beginning of
year (1 ) — —
Fiscal year
activity (d) 1 (1 ) —
Balance, end of
year — (1 ) —
Total accumulated other
comprehensive (loss) income, net of tax:
Balance, beginning of
year 610 271 1,047
Fiscal year activity, net
of income taxes (1,192 ) 339 (776 )
Balance, end of
year $ (582 ) $ 610 $ 271
(a)
Net of income tax expense of nil, $14 million and nil for the
fiscal years ended June 30, 2015, 2014 and 2013,
respectively.
(b)
Net of income tax (benefit) expense of ($11) million, ($3)
million and $5 million for the fiscal years ended June 30,
2015, 2014 and 2013, respectively.
(c)
Excludes ($24) million, $2 million and ($10) million relating
to noncontrolling interests for the fiscal years ended
June 30, 2015, 2014 and 2013, respectively.
(d)
Net of income tax expense (benefit) of $1 million, ($1) million
and nil for the fiscal years ended June 30, 2015, 2014 and
2013, respectively.</t>
  </si>
  <si>
    <t>Valuation and Qualifying Accounts (Tables)</t>
  </si>
  <si>
    <t>Schedule of Valuation and Qualifying Accounts</t>
  </si>
  <si>
    <t xml:space="preserve">Balance at Additions Acquisitions Utilization Foreign Balance at
(in
millions)
Fiscal
2015
Allowances for returns and
doubtful accounts $ (175 ) $ (100 ) $ (68 ) $ 107 $ 16 $ (220 )
Deferred tax valuation
allowance (1,393 ) (102 ) (186 ) 290 83 (1,308 )
Fiscal
2014
Allowances for returns and
doubtful accounts $ (175 ) $ (120 ) $ — $ 123 $ (3 ) $ (175 )
Deferred tax valuation
allowance (1,391 ) (105 ) — — 103 (1,393 )
Fiscal
2013
Allowances for returns and
doubtful accounts $ (186 ) $ (125 ) $ (4 ) $ 133 $ 7 $ (175 )
Deferred tax valuation
allowance (1,261 ) (84 ) — — (46 ) (1,391 ) </t>
  </si>
  <si>
    <t>Quarterly Data (Tables)</t>
  </si>
  <si>
    <t>Schedule of Quarterly Financial Information</t>
  </si>
  <si>
    <t>For the three months
ended
September 30, December 31, March 31, June 30,
(in millions, except per
share amounts)
Fiscal
2015
Revenues $ 2,150 $ 2,280 $ 2,062 $ 2,141
Net income
(loss) (a) 88 163 34 (363 )
Net income (loss)
attributable to News Corporation stockholders (a) 65 143 23 (378 )
Income (loss) available to
News Corporation stockholders per
share—basic (a) $ 0.11 $ 0.24 $ 0.04 $ (0.65 )
Income (loss) available to
News Corporation stockholders per
share—diluted (a) 0.11 0.24 0.04 (0.65 )
Fiscal
2014
Revenues $ 2,072 $ 2,238 $ 2,078 $ 2,186
Net income 38 166 61 29
Net income attributable to
News Corporation stockholders 27 151 48 13
Income available to News
Corporation stockholders per share—basic $ 0.05 $ 0.26 $ 0.08 $ 0.02
Income available to News
Corporation stockholders per share—diluted 0.05 0.26 0.08 0.02
(a)
In the quarter ended June 30, 2015, the Company recorded
an impairment charge with respect to its Digital Education
reporting unit of $371 million. (See Note 7—Goodwill and
Other Intangible Assets).</t>
  </si>
  <si>
    <t>Description of Business and Basis of Presentation - Additional Information (Detail) - Spinoff [Member]</t>
  </si>
  <si>
    <t>Description of Business [Line Items]</t>
  </si>
  <si>
    <t>Distribution date</t>
  </si>
  <si>
    <t>Jun. 28,
		2013</t>
  </si>
  <si>
    <t>Distribution terms</t>
  </si>
  <si>
    <t>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 (the "Record  Date").</t>
  </si>
  <si>
    <t>Summary of Significant Accounting Policies - Additional Information (Detail) - USD ($) $ in Millions</t>
  </si>
  <si>
    <t>Jun. 30, 2012</t>
  </si>
  <si>
    <t>Significant Accounting Policies [Line Items]</t>
  </si>
  <si>
    <t>Cash held at segment</t>
  </si>
  <si>
    <t>Prepublication costs amortization description</t>
  </si>
  <si>
    <t>Prepublication costs are amortized from the  year of publication over their estimated useful lives, using the straight-line  method for capitalized costs with an estimated useful life of one year or less  and sum of the years' digits for capitalized costs exceeding one year.</t>
  </si>
  <si>
    <t>Amortization of prepublication costs</t>
  </si>
  <si>
    <t>Insignificant influence on investments</t>
  </si>
  <si>
    <t>Generally less  than a 20% ownership interest</t>
  </si>
  <si>
    <t>Unearned advance write-off policy</t>
  </si>
  <si>
    <t>Recovery and a provision is established to write-off the  unearned advance, usually between 6 and 12 months after publication</t>
  </si>
  <si>
    <t>Revenues from barter transactions</t>
  </si>
  <si>
    <t>Expense from barter transactions</t>
  </si>
  <si>
    <t>Advertising and promotional expenses</t>
  </si>
  <si>
    <t>Software To Be Sold [Member]</t>
  </si>
  <si>
    <t>Property, plant and equipment, useful life</t>
  </si>
  <si>
    <t>5 years</t>
  </si>
  <si>
    <t>Other Current Assets [Member]</t>
  </si>
  <si>
    <t>REA Group [Member]</t>
  </si>
  <si>
    <t>Minimum [Member]</t>
  </si>
  <si>
    <t>Interest owned to exercise significant influence</t>
  </si>
  <si>
    <t>20.00%</t>
  </si>
  <si>
    <t>3 years</t>
  </si>
  <si>
    <t>Minimum [Member] | Internal-use Software [Member]</t>
  </si>
  <si>
    <t>2 years</t>
  </si>
  <si>
    <t>Maximum [Member]</t>
  </si>
  <si>
    <t>50.00%</t>
  </si>
  <si>
    <t>50 years</t>
  </si>
  <si>
    <t>Maximum [Member] | Internal-use Software [Member]</t>
  </si>
  <si>
    <t>10 years</t>
  </si>
  <si>
    <t>Summary of Significant Accounting Policies - Components of Receivables, Net (Detail) - USD ($) $ in Millions</t>
  </si>
  <si>
    <t>Receivables [Abstract]</t>
  </si>
  <si>
    <t>Receivables</t>
  </si>
  <si>
    <t>Allowances for returns and doubtful accounts</t>
  </si>
  <si>
    <t>Acquisitions, Disposals and Other Transactions - Additional Information (Detail) $ / shares in Units, $ in Millions</t>
  </si>
  <si>
    <t>1 Months Ended</t>
  </si>
  <si>
    <t>7 Months Ended</t>
  </si>
  <si>
    <t>Nov. 30, 2014USD ($)$ / shares</t>
  </si>
  <si>
    <t>Aug. 31, 2014USD ($)</t>
  </si>
  <si>
    <t>Dec. 31, 2013USD ($)</t>
  </si>
  <si>
    <t>Sep. 30, 2013StateProduct</t>
  </si>
  <si>
    <t>Nov. 30, 2012USD ($)</t>
  </si>
  <si>
    <t>Jul. 31, 2012USD ($)</t>
  </si>
  <si>
    <t>Jun. 30, 2015USD ($)</t>
  </si>
  <si>
    <t>Jun. 30, 2014USD ($)</t>
  </si>
  <si>
    <t>Jun. 30, 2013USD ($)</t>
  </si>
  <si>
    <t>Jun. 30, 2012USD ($)</t>
  </si>
  <si>
    <t>Schedule Of Business Acquisitions And Divestitures [Line Items]</t>
  </si>
  <si>
    <t>Business acquisition purchase price allocation, goodwill amount</t>
  </si>
  <si>
    <t>Net operating loss carryforwards, tax-effected</t>
  </si>
  <si>
    <t>Unrecognized tax benefits</t>
  </si>
  <si>
    <t>Valuation allowances, tax-effected</t>
  </si>
  <si>
    <t>Net deferred tax asset</t>
  </si>
  <si>
    <t>Non-taxable gain on acquisition</t>
  </si>
  <si>
    <t>Equity method investment, ownership percentage</t>
  </si>
  <si>
    <t>Fair value inputs discount rates</t>
  </si>
  <si>
    <t>9.00%</t>
  </si>
  <si>
    <t>11.00%</t>
  </si>
  <si>
    <t>Fair value inputs long-term revenue growth rate</t>
  </si>
  <si>
    <t>0.00%</t>
  </si>
  <si>
    <t>(0.50%)</t>
  </si>
  <si>
    <t>35.00%</t>
  </si>
  <si>
    <t>14.50%</t>
  </si>
  <si>
    <t>4.00%</t>
  </si>
  <si>
    <t>1.50%</t>
  </si>
  <si>
    <t>Foxtel [Member]</t>
  </si>
  <si>
    <t>Business acquisition purchase price allocation, amortizable intangible assets</t>
  </si>
  <si>
    <t>Business acquisition purchase price allocation intangible assets including goodwill</t>
  </si>
  <si>
    <t>Business acquisition purchase price allocation to equity method investments</t>
  </si>
  <si>
    <t>FOX SPORTS Australia [Member] | Minimum [Member]</t>
  </si>
  <si>
    <t>Useful life of amortizable intangible assets</t>
  </si>
  <si>
    <t>15 years</t>
  </si>
  <si>
    <t>FOX SPORTS Australia [Member] | Maximum [Member]</t>
  </si>
  <si>
    <t>25 years</t>
  </si>
  <si>
    <t>FOX SPORTS Australia [Member] | Foxtel [Member]</t>
  </si>
  <si>
    <t>Business combination step acquisition equity interest in acquiree fair value</t>
  </si>
  <si>
    <t>2.50%</t>
  </si>
  <si>
    <t>FOX SPORTS Australia [Member] | Foxtel [Member] | Minimum [Member]</t>
  </si>
  <si>
    <t>9.50%</t>
  </si>
  <si>
    <t>FOX SPORTS Australia [Member] | Foxtel [Member] | Maximum [Member]</t>
  </si>
  <si>
    <t>10.50%</t>
  </si>
  <si>
    <t>Publishing Rights [Member] | Minimum [Member]</t>
  </si>
  <si>
    <t>4 years</t>
  </si>
  <si>
    <t>Publishing Rights [Member] | Maximum [Member]</t>
  </si>
  <si>
    <t>30 years</t>
  </si>
  <si>
    <t>Harlequin Enterprises Limited [Member]</t>
  </si>
  <si>
    <t>Business acquisition, cost of acquired entity</t>
  </si>
  <si>
    <t>Business acquisition purchase price allocation, cash</t>
  </si>
  <si>
    <t>Business acquisition purchase price allocation, net tangible assets</t>
  </si>
  <si>
    <t>Business acquisition purchase price allocation, net intangible assets</t>
  </si>
  <si>
    <t>Business acquisition purchase price allocation, non-amortizable intangible assets</t>
  </si>
  <si>
    <t>Finite lived intangible assets, weighted average useful life</t>
  </si>
  <si>
    <t>Business acquisition purchase price allocation, deferred tax liability</t>
  </si>
  <si>
    <t>Move Inc [Member]</t>
  </si>
  <si>
    <t>Shares purchase price | $ / shares</t>
  </si>
  <si>
    <t>Business acquisition, cost of acquired entity, cash paid</t>
  </si>
  <si>
    <t>Fair value of assumed outstanding equity-based compensation awards</t>
  </si>
  <si>
    <t>Business acquisition pre-combination services</t>
  </si>
  <si>
    <t>Consideration transferred for future services</t>
  </si>
  <si>
    <t>Business combination , weighted average remaining service period</t>
  </si>
  <si>
    <t>2 years 6 months</t>
  </si>
  <si>
    <t>Business acquisition, cash paid for outstanding indebtedness</t>
  </si>
  <si>
    <t>Liabilities assumed from acquired entity</t>
  </si>
  <si>
    <t>Move Inc [Member] | Trademarks [Member]</t>
  </si>
  <si>
    <t>Move Inc [Member] | Customer Relationships Other Trade Names And Listing Service Agreements [Member]</t>
  </si>
  <si>
    <t>Move Inc [Member] | Technology-Based Intangible Assets [Member]</t>
  </si>
  <si>
    <t>Move Inc [Member] | U.S. Federal [Member]</t>
  </si>
  <si>
    <t>Net operating loss carryforwards</t>
  </si>
  <si>
    <t>Valuation allowances</t>
  </si>
  <si>
    <t>Unrecognized benefits, tax-effected</t>
  </si>
  <si>
    <t>Expected net operating loss carryforwards</t>
  </si>
  <si>
    <t>Storyful Limited [Member]</t>
  </si>
  <si>
    <t>Thomas Nelson Inc [Member]</t>
  </si>
  <si>
    <t>Business acquisition purchase price allocation, intangible assets including goodwill</t>
  </si>
  <si>
    <t>Thomas Nelson Inc [Member] | Publishing Rights [Member]</t>
  </si>
  <si>
    <t>20 years</t>
  </si>
  <si>
    <t>Thomas Nelson Inc [Member] | Imprints [Member]</t>
  </si>
  <si>
    <t>Consolidated Media Holdings Ltd. [Member]</t>
  </si>
  <si>
    <t>Consolidated Media Holdings Ltd. [Member] | Foxtel [Member]</t>
  </si>
  <si>
    <t>Percentage of third party ownership in affiliates before acquisition</t>
  </si>
  <si>
    <t>25.00%</t>
  </si>
  <si>
    <t>Consolidated Media Holdings Ltd. [Member] | Foxtel [Member] | Minimum [Member]</t>
  </si>
  <si>
    <t>Consolidated Media Holdings Ltd. [Member] | Foxtel [Member] | Maximum [Member]</t>
  </si>
  <si>
    <t>Consolidated Media Holdings Ltd. [Member] | Assumed Debt [Member]</t>
  </si>
  <si>
    <t>Consolidated Media Holdings Ltd. [Member] | FOX SPORTS Australia [Member]</t>
  </si>
  <si>
    <t>Subsidiary ownership percentage</t>
  </si>
  <si>
    <t>100.00%</t>
  </si>
  <si>
    <t>Australian Independent Business Media Pty Limited [Member]</t>
  </si>
  <si>
    <t>Interest acquired</t>
  </si>
  <si>
    <t>Company ownership percentage</t>
  </si>
  <si>
    <t>61.60%</t>
  </si>
  <si>
    <t>LMG [Member]</t>
  </si>
  <si>
    <t>States of operation | State</t>
  </si>
  <si>
    <t>LMG [Member] | Daily Newspapers [Member]</t>
  </si>
  <si>
    <t>Number of products | Product</t>
  </si>
  <si>
    <t>LMG [Member] | Weekly Newspapers [Member]</t>
  </si>
  <si>
    <t>See Note 3-Acquisitions, Disposals and Other Transactions</t>
  </si>
  <si>
    <t>The change in the Foxtel investment for the fiscal year ended June 30, 2015 was primarily due to the impact of foreign currency fluctuations. For the fiscal years ended June 30, 2015 and 2014, the Company received dividends from Foxtel of $107 million and $151 million, respectively.     The Company's investment in Foxtel exceeds its equity in the underlying net assets by approximately $1.6 billion as of June 30, 2015. This amount represented the excess cost over the Company's proportionate share of its investment's underlying net assets. This has been allocated between finite-lived intangible assets, indefinite-lived intangible assets and goodwill. The finite-lived intangible assets of approximately $0.5 billion primarily represent subscriber relationships with a weighted remaining average useful life of 8 years.</t>
  </si>
  <si>
    <t>Acquisitions, Disposals and Other Transactions - Schedule of Total Transaction Value for Acquisition (Detail) - Nov. 30, 2014 - Move Inc [Member] - USD ($) $ in Millions</t>
  </si>
  <si>
    <t>Business Acquisition [Line Items]</t>
  </si>
  <si>
    <t>Cash paid for Move equity</t>
  </si>
  <si>
    <t>Assumed equity-based compensation awards-pre-combination services</t>
  </si>
  <si>
    <t>Total consideration transferred</t>
  </si>
  <si>
    <t>Plus: Assumed debt</t>
  </si>
  <si>
    <t>Plus: Assumed equity-based compensation awards-post-combination services</t>
  </si>
  <si>
    <t>Less: Cash acquired</t>
  </si>
  <si>
    <t>Total transaction value</t>
  </si>
  <si>
    <t>Acquisitions, Disposals and Other Transactions - Schedule of Fair Value of Assets Acquired and Liabilities Assumed (Detail) - USD ($) $ in Millions</t>
  </si>
  <si>
    <t>Nov. 30, 2014</t>
  </si>
  <si>
    <t>Assets acquired:</t>
  </si>
  <si>
    <t>Cash</t>
  </si>
  <si>
    <t>Current assets</t>
  </si>
  <si>
    <t>Intangible assets</t>
  </si>
  <si>
    <t>Noncurrent assets</t>
  </si>
  <si>
    <t>Total assets acquired</t>
  </si>
  <si>
    <t>Liabilities assumed:</t>
  </si>
  <si>
    <t>Current liabilities</t>
  </si>
  <si>
    <t>Borrowings</t>
  </si>
  <si>
    <t>Other noncurrent liabilities</t>
  </si>
  <si>
    <t>Total liabilities assumed</t>
  </si>
  <si>
    <t>Net assets acquired</t>
  </si>
  <si>
    <t>Acquisitions, Disposals and Other Transactions - Schedule of Earnings of Equity Affiliates (Detail) - USD ($) $ in Millions</t>
  </si>
  <si>
    <t>5 Months Ended</t>
  </si>
  <si>
    <t>Nov. 19, 2012</t>
  </si>
  <si>
    <t>Schedule of Equity Method Investments [Line Items]</t>
  </si>
  <si>
    <t>Revenues</t>
  </si>
  <si>
    <t>Operating income</t>
  </si>
  <si>
    <t>Net income</t>
  </si>
  <si>
    <t>Includes Depreciation and amortization of $4 million for the period July 1, 2012 through the date of acquisition. Operating income before depreciation and amortization was $67 million for the period July 1, 2012 through the date of acquisition.</t>
  </si>
  <si>
    <t>Acquisitions, Disposals and Other Transactions - Schedule of Earnings of Equity Affiliates (Parenthetical) (Detail) - FOX SPORTS Australia [Member] $ in Millions</t>
  </si>
  <si>
    <t>Nov. 19, 2012USD ($)</t>
  </si>
  <si>
    <t>Operating income before depreciation and amortization</t>
  </si>
  <si>
    <t>Restructuring Programs - Additional Information (Detail) - USD ($) $ in Millions</t>
  </si>
  <si>
    <t>Restructuring Cost and Reserve [Line Items]</t>
  </si>
  <si>
    <t>Restructuring charges</t>
  </si>
  <si>
    <t>Other Current Liabilities [Member]</t>
  </si>
  <si>
    <t>Restructuring liabilities, current</t>
  </si>
  <si>
    <t>Other Non-Current Liabilities [Member]</t>
  </si>
  <si>
    <t>Restructuring liabilities, non-current</t>
  </si>
  <si>
    <t>News and Information Services [Member]</t>
  </si>
  <si>
    <t>Restructuring Program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Jun. 30, 2015AUD</t>
  </si>
  <si>
    <t>Nov. 30, 2012</t>
  </si>
  <si>
    <t>Schedule of Investments [Line Items]</t>
  </si>
  <si>
    <t>Available-for-sale securities</t>
  </si>
  <si>
    <t>Cost method investments</t>
  </si>
  <si>
    <t>Total Investments</t>
  </si>
  <si>
    <t>Equity method investments</t>
  </si>
  <si>
    <t>Loan Receivable from Foxtel [Member]</t>
  </si>
  <si>
    <t>[4]</t>
  </si>
  <si>
    <t>Other Equity Method Investments [Member]</t>
  </si>
  <si>
    <t>[5]</t>
  </si>
  <si>
    <t>During fiscal 2015, the Company purchased a 14.99% interest in APN News and Media Limited ("APN") for approximately $112 million. APN operates a portfolio of Australian and New Zealand radio and outdoor media assets and small regional print interests.     In August 2014, REA Group completed the sale of a minority interest held in marketable securities for total cash consideration of $104 million. As a result of the sale, REA Group recognized a pre-tax gain of $29 million, which was reclassified out of accumulated other comprehensive (loss) income and included in Other, net in the Statement of Operations.</t>
  </si>
  <si>
    <t>Cost method investments primarily include the Company's investment in SEEKAsia Limited ("SEEK Asia") and certain investments in China. In November 2014, SEEK Asia, in which the Company owned a 12.1% interest, acquired the online employment businesses of JobStreet Corporation Berhad ("JobStreet"), which were combined with JobsDB, Inc., SEEK Asia's existing online employment business. The transaction was funded primarily through additional contributions by SEEK Asia shareholders which did not have an impact on the Company's ownership. The Company's share of the funding contribution was approximately $60 million. In June 2015, the Company purchased an additional 0.8% interest in SEEK Asia for approximately $7 million, which increased the Company's investment to approximately 12.9%.</t>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45 million and $425 million as of June 30, 2015 and June 30, 2014,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t>In July 2014, REA Group purchased a 17.22% interest in iProperty Group Limited (ASX: IPP) ("iProperty") for total cash consideration of approximately $100 million. iProperty has online property advertising operations primarily in Malaysia, Indonesia, Hong Kong, Macau, Thailand and Singapore. In December 2014, REA Group sold Squarefoot, its Hong Kong based business, to iProperty in exchange for an additional 2.2% interest in iProperty. As of June 30, 2015, including an acquisition of additional shares of iProperty in October 2014, REA Group owns an approximate 19.9% interest in iProperty. The Company retroactively applied the equity method of accounting in the second quarter of fiscal 2015 in accordance with ASC 323, "Investments-Equity Method and Joint Ventures." The carrying value of the investment in iProperty was $90 million as of June 30, 2015. The change in the iProperty investment was primarily due to the impact of foreign currency fluctuations.</t>
  </si>
  <si>
    <t>Investments - Schedule of Investments (Parenthetical) (Detail) AUD in Millions, $ in Millions</t>
  </si>
  <si>
    <t>Nov. 30, 2014USD ($)</t>
  </si>
  <si>
    <t>Dec. 31, 2014</t>
  </si>
  <si>
    <t>Jul. 31, 2014USD ($)</t>
  </si>
  <si>
    <t>Equity method investments dividends received</t>
  </si>
  <si>
    <t>Finite-lived intangible assets, net</t>
  </si>
  <si>
    <t>Cash consideration on sale of marketable securities</t>
  </si>
  <si>
    <t>Gain on sale of marketable securities</t>
  </si>
  <si>
    <t>Foxtel Shareholder Notes [Member]</t>
  </si>
  <si>
    <t>Earliest date subordinated note can be repaid</t>
  </si>
  <si>
    <t>Jul. 1,
		2022</t>
  </si>
  <si>
    <t>Maturity date of subordinated note</t>
  </si>
  <si>
    <t>Jul. 15,
		2027</t>
  </si>
  <si>
    <t>Percentage of interest payable on subordinated note</t>
  </si>
  <si>
    <t>12.00%</t>
  </si>
  <si>
    <t>Investment exceeds equity in underlying net assets</t>
  </si>
  <si>
    <t>Carrying value of investment</t>
  </si>
  <si>
    <t>APN [Member]</t>
  </si>
  <si>
    <t>Ownership interest percentage on investment</t>
  </si>
  <si>
    <t>14.99%</t>
  </si>
  <si>
    <t>Purchase price of ownership interest</t>
  </si>
  <si>
    <t>SEEK Asia Limited [Member]</t>
  </si>
  <si>
    <t>12.90%</t>
  </si>
  <si>
    <t>12.10%</t>
  </si>
  <si>
    <t>Additional ownership interest percentage on investment</t>
  </si>
  <si>
    <t>0.80%</t>
  </si>
  <si>
    <t>Other investments, amount</t>
  </si>
  <si>
    <t>Subscriber Relationships [Member] | Foxtel [Member]</t>
  </si>
  <si>
    <t>Finite Lived Intangible Asset Useful Life</t>
  </si>
  <si>
    <t>8 years</t>
  </si>
  <si>
    <t>iProperty Group Limited [Member]</t>
  </si>
  <si>
    <t>19.90%</t>
  </si>
  <si>
    <t>17.22%</t>
  </si>
  <si>
    <t>Equity method investment, cash consideration paid</t>
  </si>
  <si>
    <t>2.20%</t>
  </si>
  <si>
    <t>See Note 5-Investments</t>
  </si>
  <si>
    <t>Investments - Schedule of Available-for-Sale Investments (Detail) - USD ($) $ in Millions</t>
  </si>
  <si>
    <t>Cost basis of available-for-sale investments</t>
  </si>
  <si>
    <t>Accumulated gross unrealized gain</t>
  </si>
  <si>
    <t>Accumulated gross unrealized loss</t>
  </si>
  <si>
    <t>Fair value of available-for-sale investments</t>
  </si>
  <si>
    <t>Net deferred tax liability</t>
  </si>
  <si>
    <t>Investments - Schedule of Earnings of Equity Affiliates (Detail) - USD ($) $ in Millions</t>
  </si>
  <si>
    <t>Pay Television and Cable Network Programming Equity Affiliates [Member]</t>
  </si>
  <si>
    <t>Other Equity Affiliates, Net [Member]</t>
  </si>
  <si>
    <t>The Company owned 25% of Foxtel through November 2012. In November 2012, the Company increased its ownership in Foxtel to 50% as a result of the CMH acquisition. In accordance with ASC 350, the Company amortized $57 million, $62 million and $43 million related to excess cost over the Company's proportionate share of its investment's underlying net assets allocated to finite-lived intangible assets during the fiscal years ended June 30, 2015, 2014 and 2013, respectively. Such amortization is reflected in Equity earnings of affiliates in the Statements of Operations.</t>
  </si>
  <si>
    <t>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 of Operations for the fiscal year ended June 30, 2013. For the fiscal year ended June 30, 2013, the Company received dividends from SKY Network Television Ltd. of $60 million.</t>
  </si>
  <si>
    <t>Investments - Schedule of Earnings of Equity Affiliates (Parenthetical) (Detail) - USD ($) $ in Millions</t>
  </si>
  <si>
    <t>Mar. 31, 2013</t>
  </si>
  <si>
    <t>Amortization of excess basis allocated to finite-lived intangible assets</t>
  </si>
  <si>
    <t>Equity method investment ownership percentage</t>
  </si>
  <si>
    <t>SKY Network Television Ltd. [Member]</t>
  </si>
  <si>
    <t>44.00%</t>
  </si>
  <si>
    <t>Sale of equity interest</t>
  </si>
  <si>
    <t>Gain on sale of investment</t>
  </si>
  <si>
    <t>Equity Earnings Of Affiliates [Member] | Foxtel [Member]</t>
  </si>
  <si>
    <t>Minimum [Member] | Consolidated Media Holdings Ltd. [Member] | Foxtel [Member]</t>
  </si>
  <si>
    <t>Maximum [Member] | Consolidated Media Holdings Ltd. [Member] | Foxtel [Member]</t>
  </si>
  <si>
    <t>Investments - Additional Information (Detail) - USD ($) $ in Millions</t>
  </si>
  <si>
    <t>Impairment charges related to the investment in an Australian newspaper business</t>
  </si>
  <si>
    <t>Investments written-off</t>
  </si>
  <si>
    <t>Investments - Schedule of Summarized Financial Information (Detail) - USD ($) $ in Millions</t>
  </si>
  <si>
    <t>Non-current assets</t>
  </si>
  <si>
    <t>Non-current liabilities</t>
  </si>
  <si>
    <t>Includes Depreciation and amortization of $319 million, $349 million and $441 million for the fiscal years ended June 30, 2015, 2014 and 2013, respectively. Operating income before depreciation and amortization was $760 million, $903 million and $932 million for the fiscal years ended June 30, 2015, 2014 and 2013, respectively.</t>
  </si>
  <si>
    <t>Investments - Schedule of Summarized Financial Information (Parenthetical) (Detail) - Foxtel [Member] - USD ($) $ in Millions</t>
  </si>
  <si>
    <t>Property, Plant and Equipment - Components of Property, Plant and Equipment (Detail) - USD ($) $ in Millions</t>
  </si>
  <si>
    <t>Property, Plant and Equipment [Line Items]</t>
  </si>
  <si>
    <t>Land</t>
  </si>
  <si>
    <t>Buildings and leaseholds</t>
  </si>
  <si>
    <t>Machinery and equipment</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Useful Lives</t>
  </si>
  <si>
    <t>Buildings and Leaseholds [Member] | Minimum [Member]</t>
  </si>
  <si>
    <t>Buildings and Leaseholds [Member] | Maximum [Member]</t>
  </si>
  <si>
    <t>Machinery and Equipment [Member] | Minimum [Member]</t>
  </si>
  <si>
    <t>Machinery and Equipment [Member] | Maximum [Member]</t>
  </si>
  <si>
    <t>40 years</t>
  </si>
  <si>
    <t>Includes capitalized software of approximately $982 million and $870 million as of June 30, 2015 and 2014, respectively. For the fiscal year ended June 30, 2015, the Company recorded impairment charges of $45 million. (See Note 7-Goodwill and Other Intangible Assets for further discussion of the impairment charges). For the fiscal year ended June 30, 2014, recorded an impairment charge of $15 million related to the sale of a U.S. printing plant.</t>
  </si>
  <si>
    <t>Includes accumulated amortization of capitalized software of approximately $479 million and $412 million as of June 30, 2015 and 2014, respectively.</t>
  </si>
  <si>
    <t>Property, Plant and Equipment - Components of Property, Plant and Equipment (Parenthetical) (Detail) - USD ($) $ in Millions</t>
  </si>
  <si>
    <t>Impairment of News and Information Services Fixed Assets</t>
  </si>
  <si>
    <t>Accumulated amortization of capitalized software</t>
  </si>
  <si>
    <t>Property, Plant and Equipment - Additional Information (Detail) - USD ($) $ in Millions</t>
  </si>
  <si>
    <t>Depreciation and amortization related to property, plant and equipment</t>
  </si>
  <si>
    <t>Amortization of capitalized software</t>
  </si>
  <si>
    <t>Operating lease expense</t>
  </si>
  <si>
    <t>Goodwill and Other Intangible Assets - Schedule of Carrying Values of Intangible Assets and Related Accumulated Amortization (Detail) - USD ($) $ in Millions</t>
  </si>
  <si>
    <t>Intangible Assets Not Subject to Amortization</t>
  </si>
  <si>
    <t>Total intangible assets not subject to amortization</t>
  </si>
  <si>
    <t>Intangible Assets Subject to Amortization</t>
  </si>
  <si>
    <t>Total intangible assets subject to amortization</t>
  </si>
  <si>
    <t>Total Intangible assets, net</t>
  </si>
  <si>
    <t>Newspaper Mastheads [Member]</t>
  </si>
  <si>
    <t>Distribution Networks [Member]</t>
  </si>
  <si>
    <t>Imprints [Member]</t>
  </si>
  <si>
    <t>Tradenames [Member]</t>
  </si>
  <si>
    <t>Channel Distribution Agreements [Member]</t>
  </si>
  <si>
    <t>Publishing Rights [Member]</t>
  </si>
  <si>
    <t>Customer Relationships [Member]</t>
  </si>
  <si>
    <t>Other [Member]</t>
  </si>
  <si>
    <t>Net of accumulated amortization of $43 million and $33 million as of June 30, 2015 and 2014, respectively. The average useful life of the channel distribution agreements is 25 years primarily based on the period that a majority of the future cash flows from these intangibles will be generated.</t>
  </si>
  <si>
    <t>Net of accumulated amortization of $122 million and $94 million as of June 30, 2015 and 2014, respectively. The average useful life of publishing rights is 4 to 30 years primarily based on the weighted-average remaining contractual terms of the underlying publishing contracts and the Company's estimates of the period within those terms that the asset is expected to generate a majority of its future cash flows.</t>
  </si>
  <si>
    <t>Net of accumulated amortization of $354 million and $325 million as of June 30, 2015 and 2014, respectively. The average useful life of customer relationships ranges from 2 to 25 years. The useful lives of these assets are estimated by applying historical attrition rates and determining the resulting period over which a majority of the accumulated undiscounted cash flows related to the customer relationships are expected to be generated. The useful lives represent the periods over which these intangible assets are expected to contribute directly or indirectly to the Company's future cash flows.</t>
  </si>
  <si>
    <t>Net of accumulated amortization of $90 million and $86 million as of June 30, 2015 and 2014, respectively. The average useful life of other intangible assets ranges from 2 to 10 years. The useful lives represent the periods over which these intangible assets are expected to contribute directly or indirectly to the Company's future cash flows.</t>
  </si>
  <si>
    <t>Goodwill and Other Intangible Assets - Schedule of Carrying Values of Intangible Assets and Related Accumulated Amortization (Parenthetical) (Detail) - USD ($) $ in Millions</t>
  </si>
  <si>
    <t>Finite-Lived and Indefinite-Lived Intangible Assets [Line Items]</t>
  </si>
  <si>
    <t>Finite lived intangible assets, accumulated amortization</t>
  </si>
  <si>
    <t>Minimum [Member] | Publishing Rights [Member]</t>
  </si>
  <si>
    <t>Minimum [Member] | Customer Relationships [Member]</t>
  </si>
  <si>
    <t>Minimum [Member] | Other [Member]</t>
  </si>
  <si>
    <t>Maximum [Member] | Publishing Rights [Member]</t>
  </si>
  <si>
    <t>Maximum [Member] | Customer Relationships [Member]</t>
  </si>
  <si>
    <t>Maximum [Member] | Other [Member]</t>
  </si>
  <si>
    <t>Goodwill and Other Intangible Assets - Additional Information (Detail) - USD ($) $ in Millions</t>
  </si>
  <si>
    <t>3 Months Ended</t>
  </si>
  <si>
    <t>Intangible Assets And Goodwill [Line Items]</t>
  </si>
  <si>
    <t>Amortization expenses of amortizable intangible assets</t>
  </si>
  <si>
    <t>Finite lived intangible assets, Estimated amortization expense in 2016</t>
  </si>
  <si>
    <t>Finite lived intangible assets, Estimated amortization expense in 2017</t>
  </si>
  <si>
    <t>Finite lived intangible assets, Estimated amortization expense in 2018</t>
  </si>
  <si>
    <t>Finite lived intangible assets, Estimated amortization expense in 2019</t>
  </si>
  <si>
    <t>Finite lived intangible assets, Estimated amortization expense in 2020</t>
  </si>
  <si>
    <t>Impairment charges</t>
  </si>
  <si>
    <t>Impairment charges, goodwill</t>
  </si>
  <si>
    <t>Impairment charges, intangible assets</t>
  </si>
  <si>
    <t>Fair value, control premium</t>
  </si>
  <si>
    <t>5.00%</t>
  </si>
  <si>
    <t>Impairment charges, before tax</t>
  </si>
  <si>
    <t>Impairment charges, fixed assets</t>
  </si>
  <si>
    <t>Impairment charges, sale of assets</t>
  </si>
  <si>
    <t>Net assets, held for sale</t>
  </si>
  <si>
    <t>Capitalized Software Development [Member]</t>
  </si>
  <si>
    <t>Accumulated impairment loss, goodwill</t>
  </si>
  <si>
    <t>Digital Education [Member]</t>
  </si>
  <si>
    <t>Fair value, long-term growth rates</t>
  </si>
  <si>
    <t>Fair value, discount rates</t>
  </si>
  <si>
    <t>Fair value, royalty rates</t>
  </si>
  <si>
    <t>0.50%</t>
  </si>
  <si>
    <t>Minimum [Member] | Other Than Impaired Reporting Units [Member]</t>
  </si>
  <si>
    <t>10.00%</t>
  </si>
  <si>
    <t>Minimum [Member] | Digital Education [Member]</t>
  </si>
  <si>
    <t>2.80%</t>
  </si>
  <si>
    <t>Maximum [Member] | Other Than Impaired Reporting Units [Member]</t>
  </si>
  <si>
    <t>3.00%</t>
  </si>
  <si>
    <t>14.00%</t>
  </si>
  <si>
    <t>3.30%</t>
  </si>
  <si>
    <t>15.00%</t>
  </si>
  <si>
    <t>Maximum [Member] | Digital Education [Member]</t>
  </si>
  <si>
    <t>45.00%</t>
  </si>
  <si>
    <t>Goodwill and Other Intangible Assets - Schedule of Changes in Carrying Value of Goodwill, by Segment (Detail) - USD ($) $ in Millions</t>
  </si>
  <si>
    <t>Goodwill [Line Items]</t>
  </si>
  <si>
    <t>Goodwill, beginning balance</t>
  </si>
  <si>
    <t>Acquisitions</t>
  </si>
  <si>
    <t>Foreign currency movements</t>
  </si>
  <si>
    <t>Dispositions</t>
  </si>
  <si>
    <t>Impairments</t>
  </si>
  <si>
    <t>Goodwill, ending balance</t>
  </si>
  <si>
    <t>Book Publishing [Member]</t>
  </si>
  <si>
    <t>Digital Real Estate Services [Member]</t>
  </si>
  <si>
    <t>Cable Network Programming [Member]</t>
  </si>
  <si>
    <t>Credit Facility - Additional Information (Detail) - Jun. 30, 2015 - Five-year Unsecured Revolving Credit Facility [Member]</t>
  </si>
  <si>
    <t>USD ($)</t>
  </si>
  <si>
    <t>Line of Credit Facility [Line Items]</t>
  </si>
  <si>
    <t>Unsecured revolving credit facility available amount</t>
  </si>
  <si>
    <t>Credit Agreement term</t>
  </si>
  <si>
    <t>Letters of credit sublimit under credit facility</t>
  </si>
  <si>
    <t>Maximum amount of credit facility</t>
  </si>
  <si>
    <t>Credit Agreement due date</t>
  </si>
  <si>
    <t>Oct. 23,
		2018</t>
  </si>
  <si>
    <t>Interest on borrowings, description</t>
  </si>
  <si>
    <t>Either (a) a  Eurodollar Rate formula or (b) the Base Rate formula, each as set forth in the  Credit Agreement.</t>
  </si>
  <si>
    <t>Commitment fee percentage on undrawn balance</t>
  </si>
  <si>
    <t>0.25%</t>
  </si>
  <si>
    <t>Base Rate [Member]</t>
  </si>
  <si>
    <t>Applicable margin for borrowing</t>
  </si>
  <si>
    <t>Eurodollar [Member]</t>
  </si>
  <si>
    <t>Operating income leverage ratio</t>
  </si>
  <si>
    <t>Interest coverage ratio</t>
  </si>
  <si>
    <t>Redeemable Preferred Stock - Additional Information (Detail) - Redeemable Preferred Stock [Member] - USD ($) $ / shares in Units, $ in Millions</t>
  </si>
  <si>
    <t>Class of Stock [Line Items]</t>
  </si>
  <si>
    <t>Preferred stock sold</t>
  </si>
  <si>
    <t>Preferred stock, par value</t>
  </si>
  <si>
    <t>Preferred stock dividend rate</t>
  </si>
  <si>
    <t>Redeemable Preferred Stock on Balance Sheet</t>
  </si>
  <si>
    <t>Call Option [Member]</t>
  </si>
  <si>
    <t>Preferred stock redemption period</t>
  </si>
  <si>
    <t>Put Option [Member]</t>
  </si>
  <si>
    <t>Stockholders' Equity - Additional Information (Detail) - USD ($) $ / shares in Units, $ in Millions</t>
  </si>
  <si>
    <t>Aug. 31, 2015</t>
  </si>
  <si>
    <t>Jun. 28, 2013</t>
  </si>
  <si>
    <t>May. 31, 2013</t>
  </si>
  <si>
    <t>Preferred Stock, shares authorized</t>
  </si>
  <si>
    <t>Preferred Stock, par value</t>
  </si>
  <si>
    <t>Distribution of shares, description</t>
  </si>
  <si>
    <t>One share of Class A  Common Stock of the Company for every four shares of 21st Century Fox Class A  Common Stock and one share of Class B Common Stock of the Company for every four  shares of 21st Century Fox Class B Common Stock</t>
  </si>
  <si>
    <t>Common stock, shares outstanding</t>
  </si>
  <si>
    <t>Dividend declaration date</t>
  </si>
  <si>
    <t>2015-08</t>
  </si>
  <si>
    <t>Dividend payable date</t>
  </si>
  <si>
    <t>Oct. 21,
		2015</t>
  </si>
  <si>
    <t>Dividend record date</t>
  </si>
  <si>
    <t>Sep. 16,
		2015</t>
  </si>
  <si>
    <t>Common Stock, Voting Rights</t>
  </si>
  <si>
    <t>Holders of the Company's Class B Common Stock are  entitled to one vote for each share held of record on all matters submitted to a  vote of the stockholders.</t>
  </si>
  <si>
    <t>Aggregate cost of shares repurchased</t>
  </si>
  <si>
    <t>Number of common share attached to one right</t>
  </si>
  <si>
    <t>Conditions under which rights become exercisable</t>
  </si>
  <si>
    <t>The rights, unless redeemed or exchanged, will become exercisable for common stock of the Company 10 business days after public announcement that a person or group has obtained beneficial ownership (defined to include stock which a person has the right to acquire, regardless of whether such right is subject to the passage of time or the satisfaction of conditions), including by means of a tender offer, of 15% or more of the outstanding shares of the Company’s Class B Common Stock.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50% or more of the Company, to purchase, at the exercise price, a number of shares of common stock of the acquiring entity having a then-current market value of twice the exercise price. The exercise price for the Company rights will be $90.00, subject to certain adjustments.</t>
  </si>
  <si>
    <t>Exercise price of rights</t>
  </si>
  <si>
    <t>Conditions under which rights not become exercisable</t>
  </si>
  <si>
    <t>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5;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Company’s Board of Directors to be inadvertent, provided, that following such acquisition, the acquirer promptly, but in any case within 10 business days, divests a sufficient number of shares so that such person would no longer otherwise qualify as an acquiring person.</t>
  </si>
  <si>
    <t>Subsequent Event [Member]</t>
  </si>
  <si>
    <t>Remaining authorized amount under stock repurchase program</t>
  </si>
  <si>
    <t>Percentage of outstanding shares of voting common stock</t>
  </si>
  <si>
    <t>Transfer percentage</t>
  </si>
  <si>
    <t>Aggregate amount of shares authorized to be repurchased</t>
  </si>
  <si>
    <t>Number of shares repurchased</t>
  </si>
  <si>
    <t>Class A Common Stock [Member] | Subsequent Event [Member]</t>
  </si>
  <si>
    <t>Cash dividend declared</t>
  </si>
  <si>
    <t>Class B Common Stock [Member] | Subsequent Event [Member]</t>
  </si>
  <si>
    <t>Equity Based Compensation - Additional Information (Detail) - USD ($)</t>
  </si>
  <si>
    <t>Share-based Compensation Arrangement by Share-based Payment Award [Line Items]</t>
  </si>
  <si>
    <t>Total compensation costs related to unvested awards not yet recognized for all plans presented</t>
  </si>
  <si>
    <t>Tax benefit recognized on vested performance stock units, restricted stock units and stock options</t>
  </si>
  <si>
    <t>Stock units granted</t>
  </si>
  <si>
    <t>Stock based compensation award, vested</t>
  </si>
  <si>
    <t>Options granted</t>
  </si>
  <si>
    <t>Restricted Stock Units [Member]</t>
  </si>
  <si>
    <t>Restricted Stock Units [Member] | Settled in Cash [Member]</t>
  </si>
  <si>
    <t>Cash used to settle vested Restricted Stock Units in the period</t>
  </si>
  <si>
    <t>Restricted Stock Units [Member] | Settled in Stock [Member]</t>
  </si>
  <si>
    <t>Performance Stock Units [Member]</t>
  </si>
  <si>
    <t>Vesting period (years)</t>
  </si>
  <si>
    <t>Performance Stock Units [Member] | Settled in Stock [Member]</t>
  </si>
  <si>
    <t>Weighted average future expense period of unrecognized stock-based compensation expense (years)</t>
  </si>
  <si>
    <t>1 year</t>
  </si>
  <si>
    <t>Minimum [Member] | Restricted Stock Units [Member]</t>
  </si>
  <si>
    <t>Percentage of annualized base salary received in shares</t>
  </si>
  <si>
    <t>Minimum [Member] | Performance Stock Units [Member]</t>
  </si>
  <si>
    <t>Payout range on stock based compensation awards related to PSUs</t>
  </si>
  <si>
    <t>Maximum [Member] | Restricted Stock Units [Member]</t>
  </si>
  <si>
    <t>Maximum [Member] | Performance Stock Units [Member]</t>
  </si>
  <si>
    <t>200.00%</t>
  </si>
  <si>
    <t>Move Inc [Member] | Option [Member]</t>
  </si>
  <si>
    <t>Converted stock</t>
  </si>
  <si>
    <t>Move Inc [Member] | Restricted Stock Units [Member]</t>
  </si>
  <si>
    <t>2013 LTIP [Member]</t>
  </si>
  <si>
    <t>Award shares authorized</t>
  </si>
  <si>
    <t>Includes 2.3 million target PSUs and 0.5 million RSUs granted during fiscal 2015 and a payout adjustment of 0.2 million PSUs due to the actual performance level achieved for PSUs granted in 2012 that vested during fiscal 2015.</t>
  </si>
  <si>
    <t>The fair value of PSUs and RSUs held by the Company's employees that vested during the fiscal years ended June 30, 2015, 2014 and 2013 was $32 million, nil and $20 million, respectively.</t>
  </si>
  <si>
    <t>Equity-Based Compensation - Summary of Equity-Based Compensation Expense (Detail) - USD ($) $ in Millions</t>
  </si>
  <si>
    <t>Total intrinsic value of stock options exercised</t>
  </si>
  <si>
    <t>News Corporation's Employee Stock Compensation Expense [Member]</t>
  </si>
  <si>
    <t>Allocated Corporate Expenses [Member]</t>
  </si>
  <si>
    <t>The allocated expense includes executive directors and corporate executives of 21st Century Fox, allocated using a proportional allocation methodology, which management has deemed to be reasonable.</t>
  </si>
  <si>
    <t>Equity-Based Compensation - Summary of Activity Related to Target PSUs and RSUs Settled in Shares (Detail) - $ / shares shares in Thousands</t>
  </si>
  <si>
    <t>Number of shares, Unvested units at beginning of the year</t>
  </si>
  <si>
    <t>Number of shares, Granted</t>
  </si>
  <si>
    <t>Number of shares, Vested</t>
  </si>
  <si>
    <t>Number of shares, Cancelled</t>
  </si>
  <si>
    <t>Number of shares, Units impacted by the Separation</t>
  </si>
  <si>
    <t>Number of shares, Units granted in conversion, as a result of the Separation</t>
  </si>
  <si>
    <t>Number of shares, Unvested units at the end of the year</t>
  </si>
  <si>
    <t>Weighted average grant-date fair value, Unvested units at beginning of the year</t>
  </si>
  <si>
    <t>[6]</t>
  </si>
  <si>
    <t>Weighted average grant-date fair value, Granted</t>
  </si>
  <si>
    <t>[2],[6]</t>
  </si>
  <si>
    <t>Weighted average grant-date fair value, Vested</t>
  </si>
  <si>
    <t>[3],[6]</t>
  </si>
  <si>
    <t>Weighted average grant-date fair value, Cancelled</t>
  </si>
  <si>
    <t>[4],[6]</t>
  </si>
  <si>
    <t>Weighted average grant-date fair value, Units impacted by the Separation</t>
  </si>
  <si>
    <t>[5],[6]</t>
  </si>
  <si>
    <t>Weighted average grant-date fair value, Units granted in conversion, as a result of the Separation</t>
  </si>
  <si>
    <t>Weighted average grant-date fair value, Unvested units at the end of the year</t>
  </si>
  <si>
    <t>[1],[6]</t>
  </si>
  <si>
    <t>Restricted Stock Units [Member] | Move Inc [Member]</t>
  </si>
  <si>
    <t>Number of shares, assumed in business acquisition</t>
  </si>
  <si>
    <t>[7]</t>
  </si>
  <si>
    <t>Weighted average grant-date fair value, assumed in business acquisition</t>
  </si>
  <si>
    <t>[6],[7]</t>
  </si>
  <si>
    <t>The intrinsic value of these unvested RSUs and target PSUs was approximately $127 million as of June 30, 2015.</t>
  </si>
  <si>
    <t>Includes 0.3 million of target PSUs and 0.3 million RSUs cancelled during fiscal 2015 and a payout adjustment of 0.6 million PSUs due to the actual performance level achieved for PSUs granted in 2012 that vested during fiscal 2015.</t>
  </si>
  <si>
    <t>Represented 0.9 million of unvested PSUs and RSUs as of June 28, 2013, the date of the Separation, which were converted to and were settled in shares of 21st Century Fox Class A Common Stock as such awards vested on or prior to December 31, 2013, offset by 0.3 million awards which represent PSUs and RSUs held by 21st Century Fox Corporate employees who became employed by the Company during the 12 months prior to the Separation. These awards have been assumed by the Company and will be settled in the shares of the Company.</t>
  </si>
  <si>
    <t>The weighted average grant date fair value prior to June 30, 2013 represents the fair value of awards granted with respect to 21st Century Fox Class A Common Stock prior to conversion to awards of the Company. The weighted average grant date fair value of awards granted under the 21st Century Fox plans and converted into Company equity awards as of and subsequent to June 30, 2013 represents the fair value of the award using the conversion ratio set forth by the 21st Century Fox Compensation Committee.</t>
  </si>
  <si>
    <t>Represents RSUs assumed in the Move acquisition. The weighted average grant date fair value for the assumed awards was calculated using the fair value of the awards at the acquisition date.</t>
  </si>
  <si>
    <t>Equity-Based Compensation - Summary of Activity Related to Target PSUs and RSUs Settled in Shares (Parenthetical) (Detail) - USD ($) shares in Thousands</t>
  </si>
  <si>
    <t>Payout adjustment of performance share units</t>
  </si>
  <si>
    <t>Fair value of PSUs and RSUs vested during the period</t>
  </si>
  <si>
    <t>Unvested stock units converted to shares on separation</t>
  </si>
  <si>
    <t>Employee offset awards represents stock units</t>
  </si>
  <si>
    <t>Intrinsic value of unvested RSUs and target PSUs</t>
  </si>
  <si>
    <t>Equity-Based Compensation - Summary of Stock Option Transactions (Detail) shares in Thousands</t>
  </si>
  <si>
    <t>Jun. 30, 2015$ / sharesshares</t>
  </si>
  <si>
    <t>Jun. 30, 2014$ / sharesshares</t>
  </si>
  <si>
    <t>Jun. 30, 2014AUD / sharesshares</t>
  </si>
  <si>
    <t>Jun. 30, 2013$ / sharesshares</t>
  </si>
  <si>
    <t>Jun. 30, 2013AUD / sharesshares</t>
  </si>
  <si>
    <t>Options, Outstanding at the beginning of the year</t>
  </si>
  <si>
    <t>Options, Exercised</t>
  </si>
  <si>
    <t>Options, Cancelled</t>
  </si>
  <si>
    <t>Options impacted by the Separation</t>
  </si>
  <si>
    <t>Options, Shares granted in conversion, as a result of the Separation</t>
  </si>
  <si>
    <t>Options, Outstanding at the end of the year</t>
  </si>
  <si>
    <t>Options, Exercisable at the end of the year</t>
  </si>
  <si>
    <t>Weighted average exercise price, Outstanding at the beginning of the year | (per share)</t>
  </si>
  <si>
    <t>Weighted average exercise price, Exercised | (per share)</t>
  </si>
  <si>
    <t>Weighted average exercise price, Cancelled | (per share)</t>
  </si>
  <si>
    <t>Weighted average exercise price, Options impacted by the Separation | (per share)</t>
  </si>
  <si>
    <t>[2],[3]</t>
  </si>
  <si>
    <t>Weighted average exercise price, Shares granted in conversion, as a result of the Separation | (per share)</t>
  </si>
  <si>
    <t>Weighted average exercise price, Outstanding at the end of the year | (per share)</t>
  </si>
  <si>
    <t>[1],[3]</t>
  </si>
  <si>
    <t>Options, assumed in business acquisition</t>
  </si>
  <si>
    <t>Weighted average exercise price, assumed in business acquisition | (per share)</t>
  </si>
  <si>
    <t>[3],[4]</t>
  </si>
  <si>
    <t>Represents the total number of outstanding options as of the Distribution Date which was converted to and will be settled in Class A Common Stock of the Company as the options expire subsequent to December 31, 2013. The intrinsic value of options outstanding held by the Company's employees as of June 30, 2015, 2014 and 2013 was $12.8 million, $3.1 million, and $4.3 million, respectively.</t>
  </si>
  <si>
    <t>Represents 0.8 million of outstanding options as of the Distribution Date, which were converted into and settled in Class A Common Stock of 21st Century Fox.</t>
  </si>
  <si>
    <t>The weighted average exercise price prior to June 30, 2013 represents the exercise price of options granted with respect to 21st Century Fox Class A Common Stock prior to conversion to awards of the Company. The weighted average exercise price of awards as of and subsequent to June 30, 2013 represents the exercise price of the awards using the conversion ratio set forth by the 21st Century Fox Compensation Committee.</t>
  </si>
  <si>
    <t>Represents options assumed in the Move acquisition. The weighted average exercise price for the assumed options was calculated using the converted exercise price at the acquisition date. The converted exercise price was calculated using a formula designed to preserve the value of the awards based on the price per share paid in the acquisition.</t>
  </si>
  <si>
    <t>Equity-Based Compensation - Summary of Stock Option Transactions (Parenthetical) (Detail) - USD ($) shares in Thousands, $ in Millions</t>
  </si>
  <si>
    <t>Intrinsic value of options outstanding</t>
  </si>
  <si>
    <t>Weighted average remaining contractual life, options outstanding</t>
  </si>
  <si>
    <t>6 years 4 days</t>
  </si>
  <si>
    <t>Weighted average remaining contractual life, options exercisable</t>
  </si>
  <si>
    <t>4 years 4 months 2 days</t>
  </si>
  <si>
    <t>(Loss) Earning Per Share - Additional Information (Detail) shares in Millions</t>
  </si>
  <si>
    <t>Jun. 30, 2013shares</t>
  </si>
  <si>
    <t>Common stock distributed to former parent stockholders</t>
  </si>
  <si>
    <t>Common stock shares outstanding</t>
  </si>
  <si>
    <t>(Loss) Earnings Per Share - Computation of Basic and Diluted (Loss) Earnings Per Share (Detail) - USD ($) $ / shares in Units, shares in Millions, $ in Millions</t>
  </si>
  <si>
    <t>Mar. 31, 2015</t>
  </si>
  <si>
    <t>Sep. 30, 2014</t>
  </si>
  <si>
    <t>Mar. 31, 2014</t>
  </si>
  <si>
    <t>Dec. 31, 2013</t>
  </si>
  <si>
    <t>Sep. 30, 2013</t>
  </si>
  <si>
    <t>Net income (loss) attributable to News Corporation stockholders</t>
  </si>
  <si>
    <t>Redeemable preferred stock dividends</t>
  </si>
  <si>
    <t>Net income (loss) available to News Corporation stockholders-basic and diluted</t>
  </si>
  <si>
    <t>Weighted-average number of shares of common stock outstanding-basic</t>
  </si>
  <si>
    <t>Dilutive effect of equity awards</t>
  </si>
  <si>
    <t>Weighted-average number of shares of common stock outstanding-diluted</t>
  </si>
  <si>
    <t>Net income per share available to News Corporation stockholders-basic</t>
  </si>
  <si>
    <t>Net income per share available to News Corporation stockholders-diluted</t>
  </si>
  <si>
    <t>In the quarter ended June 30, 2015, the Company recorded an impairment charge with respect to its Digital Education reporting unit of approximately $371 million. (See Note 7-Goodwill and Other Intangible Assets).</t>
  </si>
  <si>
    <t>Refer to Note 9-Redeemable Preferred Stock</t>
  </si>
  <si>
    <t>The dilutive impact of the Company's PSUs, RSUs and stock options have been excluded from the calculation of diluted (loss) earnings per share for the fiscal year ended June 30, 2015 because their inclusion would have an antidilutive effect on the net loss per share.</t>
  </si>
  <si>
    <t>Related Party Transactions and Relationship with 21st Century Fox Investment - Schedule of Net Revenue from Related Parties (Detail) - USD ($) $ in Millions</t>
  </si>
  <si>
    <t>Affiliated Entity [Member]</t>
  </si>
  <si>
    <t>Related Party Transaction [Line Items]</t>
  </si>
  <si>
    <t>Related party revenue, net of expense</t>
  </si>
  <si>
    <t>Related Party Transactions and Relationship with 21st Century Fox Investment - Schedule of Amount of Accounts Receivable Due from and Payable to Related Parties (Detail) - USD ($) $ in Millions</t>
  </si>
  <si>
    <t>Accounts receivable from related parties</t>
  </si>
  <si>
    <t>Notes receivable from related parties</t>
  </si>
  <si>
    <t>Accounts payable to related parties</t>
  </si>
  <si>
    <t>Related Party Transactions and Relationship with 21st Century Fox Investment - Additional Information (Detail) - USD ($) $ in Millions</t>
  </si>
  <si>
    <t>Estimated cash and cash equivalents at distribution date</t>
  </si>
  <si>
    <t>Cash distribution from related party</t>
  </si>
  <si>
    <t>Corporate allocations</t>
  </si>
  <si>
    <t>General corporate expenses</t>
  </si>
  <si>
    <t>Historical direct allocations</t>
  </si>
  <si>
    <t>Related Party Transactions and Relationship with 21st Century Fox Investment - Schedule of Components of Net Decrease in Investment (Detail) - USD ($) $ in Millions</t>
  </si>
  <si>
    <t>Contribution of assets and liabilities assumed upon Separation:</t>
  </si>
  <si>
    <t>Net decrease in 21st Century Fox investment</t>
  </si>
  <si>
    <t>Cash pooling and general financing activities</t>
  </si>
  <si>
    <t>Cash transfer from 21st Century Fox for acquisitions and dispositions</t>
  </si>
  <si>
    <t>Taxes payable</t>
  </si>
  <si>
    <t>Deferred taxes, net of valuation allowances</t>
  </si>
  <si>
    <t>Cost and equity-based investments</t>
  </si>
  <si>
    <t>Employee benefits and compensation liabilities</t>
  </si>
  <si>
    <t>Other liabilities, net</t>
  </si>
  <si>
    <t>Conversion of 21st Century Fox investment to Additional paid-in capital</t>
  </si>
  <si>
    <t>The activities included in the line item "Cash pooling and general financing activities" include financing activities for capital transfers, cash sweeps and other treasury services prior to the Separation. Such pooling activities no longer exist between the Company and 21st Century Fox post-Separation.</t>
  </si>
  <si>
    <t>The amounts due from 21st Century Fox consisted of a receivable of $207 million related to the final cash distribution which was received from 21st Century Fox during the first quarter of fiscal 2014 and $40 million related to the indemnification of certain costs related to the U.K. Newspaper Matters as discussed below.</t>
  </si>
  <si>
    <t>For purposes of the Company's Financial Statements for periods prior to the Separation, income tax expense has been recorded as if the Company filed tax returns on a stand-alone basis separate from 21st Century Fox by applying the separate tax returns method. This amount represents the difference between the separate return method and the actual income tax liabilities allocated to the Company, pursuant to the applicable tax law, as of the Distribution Date.</t>
  </si>
  <si>
    <t>The deferred taxes primarily relate to a U.S. deferred tax asset of $429 million ($378 million, net of valuation allowance) as a result of the increased tax basis recognized for goodwill and intangible assets pursuant to the internal reorganization, that transferred to the Company upon Separation.</t>
  </si>
  <si>
    <t>Related Party Transactions and Relationship with 21st Century Fox Investment - Schedule of Components of Net Decrease in Investment (Parenthetical) (Detail) - USD ($) $ in Millions</t>
  </si>
  <si>
    <t>Receivable from related party</t>
  </si>
  <si>
    <t>Deferred tax asset</t>
  </si>
  <si>
    <t>Accounts due from related party</t>
  </si>
  <si>
    <t>Deferred tax asset, net of valuation allowance</t>
  </si>
  <si>
    <t>U.K. Newspaper Matters Indemnification [Member] | 21st Century Fox [Member]</t>
  </si>
  <si>
    <t>Commitments and Contingencies - Schedule of Commitments by Fiscal Year Maturity (Detail) $ in Millions</t>
  </si>
  <si>
    <t>Commitments and Contingencies [Line Items]</t>
  </si>
  <si>
    <t>Purchase obligations, Total</t>
  </si>
  <si>
    <t>Purchase obligations, Payments due 1 year</t>
  </si>
  <si>
    <t>Purchase obligations, Payments due 2-3 years</t>
  </si>
  <si>
    <t>Purchase obligations, Payments due 4-5 years</t>
  </si>
  <si>
    <t>Purchase obligations, Payments due After 5 years</t>
  </si>
  <si>
    <t>Total commitments and contractual obligations</t>
  </si>
  <si>
    <t>Commitments and contractual obligations, Payments due 1 year</t>
  </si>
  <si>
    <t>Commitments and contractual obligations, Payments due 2-3 years</t>
  </si>
  <si>
    <t>Commitments and contractual obligations, Payments due 4-5 years</t>
  </si>
  <si>
    <t>Commitments and contractual obligations, Payments due After 5 years</t>
  </si>
  <si>
    <t>Sports Programming Rights [Member]</t>
  </si>
  <si>
    <t>Sports programming rights, Total</t>
  </si>
  <si>
    <t>Sports programming rights, Payments due 1 year</t>
  </si>
  <si>
    <t>Sports programming rights, Payments due 2-3 years</t>
  </si>
  <si>
    <t>Sports programming rights, Payments due 4-5 years</t>
  </si>
  <si>
    <t>Sports programming rights, Payments due After 5 years</t>
  </si>
  <si>
    <t>Land and Buildings [Member]</t>
  </si>
  <si>
    <t>Operating leases, Total</t>
  </si>
  <si>
    <t>Operating leases, Payments due 1 year</t>
  </si>
  <si>
    <t>Operating leases, Payments due 2-3 years</t>
  </si>
  <si>
    <t>Operating leases, Payments due 4-5 years</t>
  </si>
  <si>
    <t>Operating leases, Payments due After 5 years</t>
  </si>
  <si>
    <t>Plant and Machinery [Member]</t>
  </si>
  <si>
    <t>The Company has commitments under purchase obligations related to printing contracts, capital projects, marketing agreements and other legally binding commitments.</t>
  </si>
  <si>
    <t>The Company has sports programming rights commitments with National Rugby League, Football Federation Australia, English Premier League as well as certain other broadcast rights which are payable through fiscal 2021.</t>
  </si>
  <si>
    <t>The Company leases office facilities, warehouse facilities, printing plants and equipment. These leases, which are classified as operating leases, are expected to be paid at certain dates through fiscal 2062. This amount includes approximately $280 million of office facilities that have been subleased from 21st Century Fox.</t>
  </si>
  <si>
    <t>Commitments and Contingencies - Schedule of Commitments by Fiscal Year Maturity (Parenthetical) (Detail) - Jun. 30, 2015 - USD ($) $ in Millions</t>
  </si>
  <si>
    <t>Rights payable period</t>
  </si>
  <si>
    <t>Operating leases, expected payment period</t>
  </si>
  <si>
    <t>Subleases from 21st Century Fox</t>
  </si>
  <si>
    <t>Commitments and Contingencies - Additional Information (Detail) - USD ($) $ in Millions</t>
  </si>
  <si>
    <t>Commitment And Contingencies [Line Items]</t>
  </si>
  <si>
    <t>Net liability for pension and other postretirement benefit plans recognized</t>
  </si>
  <si>
    <t>Net impact on Selling, general and administrative expenses</t>
  </si>
  <si>
    <t>Gross legal and professional fees related to the U.K. Newspaper Matters</t>
  </si>
  <si>
    <t>Due from related party</t>
  </si>
  <si>
    <t>Tax Indemnification [Member]</t>
  </si>
  <si>
    <t>Indemnification asset</t>
  </si>
  <si>
    <t>U.K. Newspaper Matters [Member]</t>
  </si>
  <si>
    <t>Litigation liability accrued</t>
  </si>
  <si>
    <t>U.K. Newspaper Matters Indemnification [Member]</t>
  </si>
  <si>
    <t>Indemnification from 21st Century Fox</t>
  </si>
  <si>
    <t>Commitments and Contingencies - Net Impact of U.K. Newspaper Matters on Selling, General and Administrative Expenses (Detail) - USD ($) $ in Millions</t>
  </si>
  <si>
    <t>Retirement Benefit Obligations - Additional Information (Detail) - USD ($) $ in Millions</t>
  </si>
  <si>
    <t>Defined Benefit Plan Disclosure [Line Items]</t>
  </si>
  <si>
    <t>Fair value of plan assets</t>
  </si>
  <si>
    <t>Projected benefit obligations</t>
  </si>
  <si>
    <t>Contribution of pension by the Company</t>
  </si>
  <si>
    <t>Net pension and postretirement benefits liability</t>
  </si>
  <si>
    <t>Accumulated pension benefit obligations</t>
  </si>
  <si>
    <t>Net periodic benefit costs</t>
  </si>
  <si>
    <t>Settlements, curtailments and other</t>
  </si>
  <si>
    <t>Pension plan contributions for next fiscal year</t>
  </si>
  <si>
    <t>Other comprehensive income</t>
  </si>
  <si>
    <t>Other comprehensive income, net of tax</t>
  </si>
  <si>
    <t>21st Century Fox [Member] | Unfunded Other Postretirement Benefit Plans [Member]</t>
  </si>
  <si>
    <t>Equity Securities [Member]</t>
  </si>
  <si>
    <t>Pension asset portfolio, percentage</t>
  </si>
  <si>
    <t>31.00%</t>
  </si>
  <si>
    <t>Fixed Income Securities [Member]</t>
  </si>
  <si>
    <t>54.00%</t>
  </si>
  <si>
    <t>Cash and Other [Member]</t>
  </si>
  <si>
    <t>During the first quarter of fiscal 2014 approximately $37 million of contributions were made to a foreign pension plan by a third party in connection with the sale of a business in a prior period on behalf of former employees who retained certain pension benefits. This contribution reduced the Company's Retirement benefit obligation and resulted in a gain being recognized in Other, net in the Statement of Operations during the fiscal year ended June 30, 2014.</t>
  </si>
  <si>
    <t>Retirement Benefit Obligations - Schedule of Amounts Recognized in Balance Sheets (Detail) - USD ($) $ in Millions</t>
  </si>
  <si>
    <t>Net amount recognized</t>
  </si>
  <si>
    <t>Domestic Pension Benefits [Member]</t>
  </si>
  <si>
    <t>Foreign Pension Benefits [Member]</t>
  </si>
  <si>
    <t>Postretirement Benefits [Member]</t>
  </si>
  <si>
    <t>Retirement Benefit Obligations - Schedule of Change in Projected Benefit Obligation, Change in Fair Value of Plan Assets and Funded Status (Detail) - USD ($) $ in Millions</t>
  </si>
  <si>
    <t>Projected benefit obligation, beginning of the year</t>
  </si>
  <si>
    <t>Service cost</t>
  </si>
  <si>
    <t>Interest cost</t>
  </si>
  <si>
    <t>Benefits paid</t>
  </si>
  <si>
    <t>Settlements</t>
  </si>
  <si>
    <t>Actuarial loss/(gain)</t>
  </si>
  <si>
    <t>Foreign exchange rate changes</t>
  </si>
  <si>
    <t>Plan curtailments</t>
  </si>
  <si>
    <t>Amendments, transfers and other</t>
  </si>
  <si>
    <t>Projected benefit obligation, end of the year</t>
  </si>
  <si>
    <t>Beginning balance</t>
  </si>
  <si>
    <t>Actual return on plan assets</t>
  </si>
  <si>
    <t>Employer contributions</t>
  </si>
  <si>
    <t>Ending balance</t>
  </si>
  <si>
    <t>Funded status</t>
  </si>
  <si>
    <t>Adjustments [Member]</t>
  </si>
  <si>
    <t>Domestic Pension Benefits [Member] | Adjustments [Member]</t>
  </si>
  <si>
    <t>Foreign Pension Benefits [Member] | Adjustments [Member]</t>
  </si>
  <si>
    <t>Amounts related to payments made to former employees of the Company in full settlement of their deferred pension benefits.</t>
  </si>
  <si>
    <t>Fiscal 2015 actuarial losses for domestic pension plans are primarily related to the strengthening of the mortality tables utilized in measuring plan obligations as of June 30, 2015. Fiscal 2015 actuarial losses for foreign pension plans are primarily related to changes in the discount rate utilized in measuring the plan obligations as of June 30, 2015. Fiscal 2015 actuarial gains related to postretirement benefits primarily relate to changes in plan demographics. Fiscal 2014 actuarial losses for domestic pension and postretirement benefits primarily related to changes in the discount rate and strengthening of the mortality tables utilized in measuring plan obligations as of June 30, 2014. Fiscal 2014 actuarial losses for foreign pension benefits primarily related to changes in the discount rate as of June 30, 2014.</t>
  </si>
  <si>
    <t>For fiscal 2015, the increase in the Company's pension benefit obligation and plan assets relates to the acquisition of Harlequin and the assumption of Harlequin's defined benefit pension plans which resulted in an increase in the Company's net pension liability of approximately $15 million. For fiscal 2014, the $41 million reduction in the post-retirement medical plan obligation was due to changes made to the Company's retiree medical plans during the first quarter of fiscal 2014. The reduction was recognized in Other comprehensive income during the period and will be amortized over the remaining expected life of the plans' participants as actuarially determined.</t>
  </si>
  <si>
    <t>Retirement Benefit Obligations - Schedule of Change in Projected Benefit Obligation, Change in Fair Value of Plan Assets and Funded Status (Parenthetical) (Detail) - USD ($) $ in Millions</t>
  </si>
  <si>
    <t>Increase in pension liability</t>
  </si>
  <si>
    <t>Defined benefit plan contributions by third party</t>
  </si>
  <si>
    <t>Harlequin's Defined Benefit Pension Plan [Member]</t>
  </si>
  <si>
    <t>Retiree Medical Plans [Member]</t>
  </si>
  <si>
    <t>Reduction in post - retirement medical plan obligation due to changes made in retiree medical plans</t>
  </si>
  <si>
    <t>Retirement Benefit Obligations - Schedule of Amounts Recognized in Accumulated Other Comprehensive (Loss) Income (Detail) - USD ($) $ in Millions</t>
  </si>
  <si>
    <t>Actuarial losses (gains)</t>
  </si>
  <si>
    <t>Prior service (benefit) cost</t>
  </si>
  <si>
    <t>Net amounts recognized</t>
  </si>
  <si>
    <t>Retirement Benefit Obligations - Schedule of Amounts in Accumulated Other Comprehensive (Loss) Income Expected to be Recognized as Component of Net Periodic Pension Cost (Detail) $ in Millions</t>
  </si>
  <si>
    <t>Retirement Benefit Obligations - Schedule of Accumulated and Projected Benefit Obligations and Fair Value of Plan Assets for Funded and Unfunded Pension Plans (Detail) - USD ($) $ in Millions</t>
  </si>
  <si>
    <t>Projected benefit obligation</t>
  </si>
  <si>
    <t>Accumulated benefit obligation</t>
  </si>
  <si>
    <t>Funded Plans [Member] | Domestic Pension Benefits [Member]</t>
  </si>
  <si>
    <t>Funded Plans [Member] | Foreign Pension Benefits [Member]</t>
  </si>
  <si>
    <t>Unfunded Plans [Member] | Domestic Pension Benefits [Member]</t>
  </si>
  <si>
    <t>Unfunded Plans [Member] | Foreign Pension Benefits [Member]</t>
  </si>
  <si>
    <t>Retirement Benefit Obligations - Schedule of Accumulated Benefit Obligation Exceeds Fair Value of Plan Assets (Detail) - Foreign Pension Benefits [Member] - USD ($) $ in Millions</t>
  </si>
  <si>
    <t>Funded Plans [Member]</t>
  </si>
  <si>
    <t>Unfunded Plans [Member]</t>
  </si>
  <si>
    <t>Retirement Benefit Obligations - Schedule of Components of Net Periodic Costs (Detail) - USD ($) $ in Millions</t>
  </si>
  <si>
    <t>Service cost benefits earned during the period</t>
  </si>
  <si>
    <t>Interest costs on projected benefit obligations</t>
  </si>
  <si>
    <t>Expected return on plan assets</t>
  </si>
  <si>
    <t>Amortization of deferred losses</t>
  </si>
  <si>
    <t>Amortization of prior service costs</t>
  </si>
  <si>
    <t>Net periodic benefits costs-Direct</t>
  </si>
  <si>
    <t>Employees participation in 21st Century Fox plans</t>
  </si>
  <si>
    <t>Net periodic benefits costs- Total</t>
  </si>
  <si>
    <t>The allocated expense includes corporate executives of 21st Century Fox, allocated using a proportional allocation methodology, which management has deemed as reasonable.</t>
  </si>
  <si>
    <t>Retirement Benefit Obligations - Schedule of Assumptions Used (Detail)</t>
  </si>
  <si>
    <t>Weighted-average assumptions used to determine benefit obligations</t>
  </si>
  <si>
    <t>Discount rate</t>
  </si>
  <si>
    <t>4.50%</t>
  </si>
  <si>
    <t>Rate of increase in future compensation</t>
  </si>
  <si>
    <t>5.30%</t>
  </si>
  <si>
    <t>Weighted-average assumptions used to determine net periodic benefit cost</t>
  </si>
  <si>
    <t>4.30%</t>
  </si>
  <si>
    <t>7.00%</t>
  </si>
  <si>
    <t>3.70%</t>
  </si>
  <si>
    <t>4.20%</t>
  </si>
  <si>
    <t>2.90%</t>
  </si>
  <si>
    <t>3.60%</t>
  </si>
  <si>
    <t>6.20%</t>
  </si>
  <si>
    <t>6.80%</t>
  </si>
  <si>
    <t>6.70%</t>
  </si>
  <si>
    <t>4.70%</t>
  </si>
  <si>
    <t>3.80%</t>
  </si>
  <si>
    <t>Retirement Benefit Obligations - Schedule of Health Care Cost Trend Rates (Detail) - Continuing Operations [Member] - Postretirement Benefits [Member]</t>
  </si>
  <si>
    <t>Health care cost trend rate</t>
  </si>
  <si>
    <t>6.60%</t>
  </si>
  <si>
    <t>Rate to which the cost trend rate is assumed to decline (the ultimate trend rate)</t>
  </si>
  <si>
    <t>4.60%</t>
  </si>
  <si>
    <t>Year that the rate reaches the ultimate trend rate</t>
  </si>
  <si>
    <t>Retirement Benefit Obligations - Schedule of Effect of One Percentage Point Change in Assumed Health Care Cost Trend Rate (Detail) $ in Millions</t>
  </si>
  <si>
    <t>Benefit Obligation, One percentage point increase</t>
  </si>
  <si>
    <t>Benefit Obligation, One percentage point decrease</t>
  </si>
  <si>
    <t>Service and Interest Costs, One percentage point increase</t>
  </si>
  <si>
    <t>Service and Interest Costs, One percentage point decrease</t>
  </si>
  <si>
    <t>Retirement Benefit Obligations - Schedule of Expected Benefit Payments (Detail) $ in Millions</t>
  </si>
  <si>
    <t>Fiscal year:</t>
  </si>
  <si>
    <t>2021-2025</t>
  </si>
  <si>
    <t>Retirement Benefit Obligations - Schedule of Allocation of Plan Assets (Detail) - USD ($) $ in Millions</t>
  </si>
  <si>
    <t>Money Market Funds [Member]</t>
  </si>
  <si>
    <t>Domestic Equity Funds [Member]</t>
  </si>
  <si>
    <t>International Equity Funds [Member]</t>
  </si>
  <si>
    <t>Domestic Fixed Income Funds [Member]</t>
  </si>
  <si>
    <t>International Fixed Income Funds [Member]</t>
  </si>
  <si>
    <t>Balanced Funds [Member]</t>
  </si>
  <si>
    <t>Level 1 [Member]</t>
  </si>
  <si>
    <t>Level 1 [Member] | International Equity Funds [Member]</t>
  </si>
  <si>
    <t>Level 1 [Member] | Other [Member]</t>
  </si>
  <si>
    <t>Level 2 [Member]</t>
  </si>
  <si>
    <t>Level 2 [Member] | Money Market Funds [Member]</t>
  </si>
  <si>
    <t>Level 2 [Member] | Domestic Equity Funds [Member]</t>
  </si>
  <si>
    <t>Level 2 [Member] | International Equity Funds [Member]</t>
  </si>
  <si>
    <t>Level 2 [Member] | Domestic Fixed Income Funds [Member]</t>
  </si>
  <si>
    <t>Level 2 [Member] | International Fixed Income Funds [Member]</t>
  </si>
  <si>
    <t>Level 2 [Member] | Balanced Funds [Member]</t>
  </si>
  <si>
    <t>Level 3 [Member]</t>
  </si>
  <si>
    <t>Level 3 [Member] | Other [Member]</t>
  </si>
  <si>
    <t>Retirement Benefit Obligations - Summary of Changes in Fair Value of Investments Reflected as Level 3 Assets (Detail) - USD ($) $ in Millions</t>
  </si>
  <si>
    <t>Actual return on plan assets:</t>
  </si>
  <si>
    <t>Actual return on plan assets, Relating to assets still held at end of period</t>
  </si>
  <si>
    <t>Actual return on plan assets, Relating to assets sold during the period</t>
  </si>
  <si>
    <t>Purchases, sales, settlements and issuances</t>
  </si>
  <si>
    <t>Transfers in and out of Level 3</t>
  </si>
  <si>
    <t>Retirement Benefit Obligations - Schedule of Weighted-Average Asset Allocations, by Asset Category (Detail)</t>
  </si>
  <si>
    <t>Asset Category:</t>
  </si>
  <si>
    <t>Benefit plan weighted-average asset allocations</t>
  </si>
  <si>
    <t>29.00%</t>
  </si>
  <si>
    <t>30.00%</t>
  </si>
  <si>
    <t>Debt Securities [Member]</t>
  </si>
  <si>
    <t>55.00%</t>
  </si>
  <si>
    <t>52.00%</t>
  </si>
  <si>
    <t>16.00%</t>
  </si>
  <si>
    <t>18.00%</t>
  </si>
  <si>
    <t>Other Postretirement Benefits - Additional Information (Detail) - USD ($) $ in Millions</t>
  </si>
  <si>
    <t>Defined Contribution Plan Disclosure [Line Items]</t>
  </si>
  <si>
    <t>Employer contributions to defined contribution plans</t>
  </si>
  <si>
    <t>Unfunded obligation of plan</t>
  </si>
  <si>
    <t>Multiemployer Pension Plans [Member]</t>
  </si>
  <si>
    <t>Period contributions</t>
  </si>
  <si>
    <t>Percentage of total contributions</t>
  </si>
  <si>
    <t>Minimum [Member] | Plans in Yellow Zone [Member]</t>
  </si>
  <si>
    <t>Percentage of funded status of plan as certified by plan's actuary</t>
  </si>
  <si>
    <t>65.00%</t>
  </si>
  <si>
    <t>Minimum [Member] | Plans in Green Zone [Member]</t>
  </si>
  <si>
    <t>80.00%</t>
  </si>
  <si>
    <t>Maximum [Member] | Plans in Red Zone [Member]</t>
  </si>
  <si>
    <t>Maximum [Member] | Plans in Yellow Zone [Member]</t>
  </si>
  <si>
    <t>Income Taxes - Schedule of (Loss) Income Before Income Tax (Benefit) Expense Attributable to Jurisdictions (Detail) - USD ($) $ in Millions</t>
  </si>
  <si>
    <t>U.S.</t>
  </si>
  <si>
    <t>Foreign</t>
  </si>
  <si>
    <t>Income Taxes - Schedule of Components of Income Tax (Benefit) Expense (Detail) - USD ($) $ in Millions</t>
  </si>
  <si>
    <t>Current:</t>
  </si>
  <si>
    <t>Federal</t>
  </si>
  <si>
    <t>State &amp; local</t>
  </si>
  <si>
    <t>Total current tax</t>
  </si>
  <si>
    <t>Deferred:</t>
  </si>
  <si>
    <t>Total deferred tax</t>
  </si>
  <si>
    <t>Total income tax (benefit) expense</t>
  </si>
  <si>
    <t>Income Taxes - Additional Information (Detail) - USD ($)</t>
  </si>
  <si>
    <t>Income Tax Contingency [Line Items]</t>
  </si>
  <si>
    <t>Income tax refunds</t>
  </si>
  <si>
    <t>Tax expenses to others, net</t>
  </si>
  <si>
    <t>Valuation allowance recorded</t>
  </si>
  <si>
    <t>Foregin tax credits</t>
  </si>
  <si>
    <t>Research and development credits</t>
  </si>
  <si>
    <t>Uncertain tax positions impacting the effective tax rate</t>
  </si>
  <si>
    <t>Interest charges related to unrecognized tax benefits</t>
  </si>
  <si>
    <t>Liabilities for accrued interest related to unrecognized tax benefits</t>
  </si>
  <si>
    <t>Income tax examination</t>
  </si>
  <si>
    <t>The U.S. Internal Revenue Service has concluded its examination of the Company's  returns through fiscal year 2008, and is currently under exam for fiscal years  2009 through 2013. Additionally, the Company's income tax returns for the fiscal  2007 through 2013 and fiscal 2009 through 2013 are subject to examination in the U.K. and Australia, respectively.</t>
  </si>
  <si>
    <t>Amount that affect effective income tax rate</t>
  </si>
  <si>
    <t>Undistributed earnings of foreign subsidiaries</t>
  </si>
  <si>
    <t>Income taxes paid</t>
  </si>
  <si>
    <t>Net Operating Loss Carryforwards [Member]</t>
  </si>
  <si>
    <t>Capital Loss Carryforward [Member]</t>
  </si>
  <si>
    <t>Capital Loss Carryforward [Member] | Australia [Member]</t>
  </si>
  <si>
    <t>Capital loss carryforwards</t>
  </si>
  <si>
    <t>Capital Loss Carryforward [Member] | U.K. [Member]</t>
  </si>
  <si>
    <t>Period of income tax currently under examination</t>
  </si>
  <si>
    <t>Amount of uncertain tax liabilities</t>
  </si>
  <si>
    <t>Foreign Tax Authority [Member]</t>
  </si>
  <si>
    <t>Capital loss carryforwards, expiration date</t>
  </si>
  <si>
    <t>Dec. 31,
		2025</t>
  </si>
  <si>
    <t>U.S. Federal [Member]</t>
  </si>
  <si>
    <t>U.S. Federal [Member] | Capital Loss Carryforward [Member]</t>
  </si>
  <si>
    <t>Dec. 31,
		2016</t>
  </si>
  <si>
    <t>U.S. States [Member]</t>
  </si>
  <si>
    <t>State and Foreign Country Jurisdiction [Member]</t>
  </si>
  <si>
    <t>See Note 17-Income Taxes</t>
  </si>
  <si>
    <t>Income Taxes - Net Impact of Tax Refund and Interest, Net of Tax, Recorded in Statement of Operations (Detail) - USD ($) $ in Millions</t>
  </si>
  <si>
    <t>Components Of Income Tax Expense Benefit [Line Items]</t>
  </si>
  <si>
    <t>Net impact to the Statement of Operations</t>
  </si>
  <si>
    <t>Income Taxes - Effective Income Tax Rate Reconciliation (Detail)</t>
  </si>
  <si>
    <t>Income Taxes Disclosure [Line Items]</t>
  </si>
  <si>
    <t>U.S. federal income tax rate</t>
  </si>
  <si>
    <t>State and local taxes, net</t>
  </si>
  <si>
    <t>1.00%</t>
  </si>
  <si>
    <t>(2.00%)</t>
  </si>
  <si>
    <t>Foreign operations at lower tax rates</t>
  </si>
  <si>
    <t>(23.00%)</t>
  </si>
  <si>
    <t>17.00%</t>
  </si>
  <si>
    <t>(35.00%)</t>
  </si>
  <si>
    <t>Foreign tax refund received</t>
  </si>
  <si>
    <t>182.00%</t>
  </si>
  <si>
    <t>Non-deductible goodwill on asset impairment</t>
  </si>
  <si>
    <t>201.00%</t>
  </si>
  <si>
    <t>87.00%</t>
  </si>
  <si>
    <t>Non-deductible compensation and benefits</t>
  </si>
  <si>
    <t>2.00%</t>
  </si>
  <si>
    <t>Effective tax rate</t>
  </si>
  <si>
    <t>239.00%</t>
  </si>
  <si>
    <t>174.00%</t>
  </si>
  <si>
    <t>(216.00%)</t>
  </si>
  <si>
    <t>Non-taxable gain on SKY Network Television Ltd.</t>
  </si>
  <si>
    <t>(56.00%)</t>
  </si>
  <si>
    <t>(64.00%)</t>
  </si>
  <si>
    <t>Impact of CMH transaction</t>
  </si>
  <si>
    <t>(247.00%)</t>
  </si>
  <si>
    <t>The Company's foreign operations are located primarily in Australia and the United Kingdom ("UK") which have lower income tax rates than the U.S. For the fiscal years ended June 30, 2015 and June 30, 2013, the effect of foreign operations at lower tax rates decreased the Company's effective tax rate 23% and 35%, respectively, as the Company recorded an overall pre-tax book income on a consolidated basis. Furthermore, the impact of foreign operations at lower tax rates had a greater percentage impact on the Company's effective tax rate in those years due to jurisdictional income mix and the comparatively low amount of consolidated pre-tax book income in those years. For the year ended June 30, 2014, the effect of foreign operations at lower tax rates increased the Company's effective tax rate 17% as the company recorded an overall pre-tax book loss on a consolidated basis. The significant amount of pre-tax income from foreign jurisdictions in fiscal 2013 disclosed in the table of jurisdictional earnings above is primarily attributable to non-recurring gains from our operations in Australia, including the CMH transaction, and gain from the sale of the Company's investment in SKY Network Television Ltd. which are discussed in footnotes (c) and (d) below.</t>
  </si>
  <si>
    <t>The Company recorded a tax benefit, net of applicable taxes on interest, of $721 million for the fiscal year ended June 30, 2014 to Income tax benefit in the Statements of Operations related to certain foreign tax refunds received. See the discussion of Foreign Tax Refund above. The tax benefit related to these refunds increased our effective tax rate 182%. These foreign tax refunds received were remitted to 21st Century Fox, net of applicable taxes on interest, in accordance with the terms of the Tax Sharing and Indemnification Agreement. Accordingly, for the fiscal year ended June 30, 2014, the Company recorded an expense to Other, net of approximately $721 million for the payment to 21st Century Fox in the Statements of Operations. This expense is a non-deductible item the tax effect of which is approximately $252 million and reflected as a decrease of approximately 64% in our effective tax rate.</t>
  </si>
  <si>
    <t>The Company recorded non-cash charges related to the impairment of Goodwill. To the extent these expenses are non-deductible they have an impact on our effective tax rate. (See Note 7-Goodwill and Other Intangible Assets).</t>
  </si>
  <si>
    <t>Other effective tax rate reconciliation items include non-deductible expenses are comparable year-over-year; however the impact appears more significant for the year-ended June 30, 2015 due to lower pre-tax book income.</t>
  </si>
  <si>
    <t>For the fiscal year ended June 30, 2015, the effective tax rate of 239% represents an income tax expense when compared to consolidated pre-tax book income. For the fiscal year ended June 30, 2014, the effective tax rate of 174% represents an income tax benefit when compared to consolidated pre-tax book loss. As a result, certain reconciling items between the U.S. federal income tax rate and the Company's effective tax rate may have the opposite impact. For the fiscal year ended June 30, 2013, the negative effective tax rate results from the Company's total tax benefit when compared to pre-tax book income. Further, reconciling items for the fiscal years ended June 30, 2015 and June 30, 2013, have a greater percentage impact on the Company's effective tax rate due to the comparatively low amount of consolidated pre-tax book income.</t>
  </si>
  <si>
    <t>In March 2013, the Company sold its 44% equity interest in SKY Network Television Ltd. and recorded a non-taxable gain of approximately $321 million which was included in Other, net in the Statements of Operations for the fiscal year ended June 30, 2013. (See Note 5-Investments).</t>
  </si>
  <si>
    <t>The Company recognized a non-recurring pre-tax gain of approximately $1.3 billion associated with the acquisition of CMH resulting in a 247% reduction in our effective tax rate in the fiscal year ended June 30, 2013. The gain recognized on the acquisition of CMH does not give rise to taxable income and was a result of revaluing the Company's non-controlling interest to fair value as of the acquisition date in addition to the reversal of the historic deferred tax liability related to the consolidation of FOX SPORTS Australia. (See Note 3-Acquisitions, Disposals and Other Transactions for further information).</t>
  </si>
  <si>
    <t>Income Taxes - Effective Income Tax Rate Reconciliation (Parenthetical) (Detail) - USD ($) $ in Millions</t>
  </si>
  <si>
    <t>Foreign operations, change in effective tax rate</t>
  </si>
  <si>
    <t>Foreign tax refund received, Income tax benefit</t>
  </si>
  <si>
    <t>Foreign tax refund received (paid)</t>
  </si>
  <si>
    <t>Pre-tax gain related to CMH acquisition</t>
  </si>
  <si>
    <t>Reduction in effective tax rate</t>
  </si>
  <si>
    <t>64.00%</t>
  </si>
  <si>
    <t>Expense on non-deductible item</t>
  </si>
  <si>
    <t>Income Taxes - Summary of Recognized Current and Deferred Income Taxes in Balance Sheets (Detail) - USD ($) $ in Millions</t>
  </si>
  <si>
    <t>Net deferred tax assets (liabilities)</t>
  </si>
  <si>
    <t>Income Taxes - Schedule of Components of Deferred Tax Assets and Liabilities (Detail) - USD ($) $ in Millions</t>
  </si>
  <si>
    <t>Deferred tax assets:</t>
  </si>
  <si>
    <t>Accrued liabilities</t>
  </si>
  <si>
    <t>Business credits</t>
  </si>
  <si>
    <t>Total deferred tax assets</t>
  </si>
  <si>
    <t>Deferred tax liabilities:</t>
  </si>
  <si>
    <t>Asset basis difference and amortization</t>
  </si>
  <si>
    <t>Total deferred tax liabilities</t>
  </si>
  <si>
    <t>Net deferred tax asset before valuation allowance</t>
  </si>
  <si>
    <t>Less: valuation allowance (See Note 20 - Valuation and Qualifying Accounts)</t>
  </si>
  <si>
    <t>Income Taxes - Schedule of Income Tax Net Operating Loss Carryforwards (NOLs) (Gross, Net Uncertain Tax Benefits) (Detail) - Jun. 30, 2015 - USD ($) $ in Millions</t>
  </si>
  <si>
    <t>Operating Loss Carryforwards [Line Items]</t>
  </si>
  <si>
    <t>Net Operating Loss Carryforwards, Amount</t>
  </si>
  <si>
    <t>U.S. Federal [Member] | Minimum [Member]</t>
  </si>
  <si>
    <t>Net Operating Loss Carryforwards, expiration</t>
  </si>
  <si>
    <t>Dec. 31,
		2017</t>
  </si>
  <si>
    <t>U.S. Federal [Member] | Maximum [Member]</t>
  </si>
  <si>
    <t>Dec. 31,
		2034</t>
  </si>
  <si>
    <t>Net Operating Loss Carryforwards period expiration, description</t>
  </si>
  <si>
    <t>Various</t>
  </si>
  <si>
    <t>Foreign Tax Authority [Member] | Australia [Member]</t>
  </si>
  <si>
    <t>Indefinite</t>
  </si>
  <si>
    <t>Foreign Tax Authority [Member] | U.K. [Member]</t>
  </si>
  <si>
    <t>Other Foreign [Member]</t>
  </si>
  <si>
    <t>Income Taxes - Change in Unrecognized Tax Benefits, Excluding Interest and Penalties (Detail) - USD ($) $ in Millions</t>
  </si>
  <si>
    <t>Balance, beginning of period</t>
  </si>
  <si>
    <t>Additions for prior year tax positions</t>
  </si>
  <si>
    <t>Additions for current year tax positions</t>
  </si>
  <si>
    <t>Reduction for prior year tax positions</t>
  </si>
  <si>
    <t>Impact of currency translations</t>
  </si>
  <si>
    <t>Balance, end of period</t>
  </si>
  <si>
    <t>Segment Information - Additional Information (Detail) - Jun. 30, 2015</t>
  </si>
  <si>
    <t>SegmentDistributorBrand</t>
  </si>
  <si>
    <t>Segment Reporting Information [Line Items]</t>
  </si>
  <si>
    <t>Number of reportable segments</t>
  </si>
  <si>
    <t>Number of television channels distribution | Distributor</t>
  </si>
  <si>
    <t>Book Publishing [Member] | Minimum [Member]</t>
  </si>
  <si>
    <t>Number of branded publishing imprints | Brand</t>
  </si>
  <si>
    <t>Digital Real Estate Services [Member] | REA Group Inc [Member]</t>
  </si>
  <si>
    <t>Digital Real Estate Services [Member] | Move Inc [Member]</t>
  </si>
  <si>
    <t>Ownership percentage held by REA Group</t>
  </si>
  <si>
    <t>Segment Information - Reconciliation of Revenue and Segment EBITDA from Segments to Consolidated (Detail) - USD ($) $ in Millions</t>
  </si>
  <si>
    <t>Reconciliation of Earnings Before Interest Taxes Depreciation Amortization from Segments to Consolidated [Line Items]</t>
  </si>
  <si>
    <t>Total Segment EBITDA</t>
  </si>
  <si>
    <t>Net (loss) income attributable to News Corporation</t>
  </si>
  <si>
    <t>Segment Information - Reconciliation of Depreciation and Amortization, Capital Expenditures and Goodwill and Intangible Assets from Segments to Consolidated (Detail) - USD ($) $ in Millions</t>
  </si>
  <si>
    <t>Total Depreciation and amortization</t>
  </si>
  <si>
    <t>Total Capital expenditures</t>
  </si>
  <si>
    <t>Total goodwill and intangible assets, net</t>
  </si>
  <si>
    <t>Segment Information - Reconciliation of Assets from Segments to Consolidated (Detail) - USD ($) $ in Millions</t>
  </si>
  <si>
    <t>Segment Reporting, Asset Reconciling Item [Line Items]</t>
  </si>
  <si>
    <t>Segment Information - Revenue and Long-Lived Assets by Geographic Region (Detail) - USD ($) $ in Millions</t>
  </si>
  <si>
    <t>Revenues from External Customers and Long-Lived Assets [Line Items]</t>
  </si>
  <si>
    <t>Total revenues</t>
  </si>
  <si>
    <t>Total long-lived assets</t>
  </si>
  <si>
    <t>U.S. and Canada [Member]</t>
  </si>
  <si>
    <t>Europe [Member]</t>
  </si>
  <si>
    <t>Australasia and Other [Member]</t>
  </si>
  <si>
    <t>(b)   Revenues include approximately $3.8 billion for fiscal 2015, $3.5 billion for fiscal 2014 and $3.7 billion for fiscal 2013 from customers in the U.S.</t>
  </si>
  <si>
    <t>Revenues include approximately $1.6 billion for fiscal 2015, and $1.8 billion for each of the fiscal years 2014 and 2013 from customers in the U.K.</t>
  </si>
  <si>
    <t>Revenues include approximately $2.3 billion for fiscal 2015, $2.6 billion for fiscal 2014 and $2.8 billion for fiscal 2013 from customers in Australia.</t>
  </si>
  <si>
    <t>Segment Information - Revenue and Long-Lived Assets by Geographic Region (Parenthetical) (Detail) - USD ($) $ in Millions</t>
  </si>
  <si>
    <t>United States [Member]</t>
  </si>
  <si>
    <t>Australia [Member]</t>
  </si>
  <si>
    <t>U.K. [Member]</t>
  </si>
  <si>
    <t>Additional Financial Information - Components of Other Current Assets Included in Balance Sheets (Detail) - USD ($) $ in Millions</t>
  </si>
  <si>
    <t>Assets, Current [Abstract]</t>
  </si>
  <si>
    <t>Inventory</t>
  </si>
  <si>
    <t>Deferred tax assets</t>
  </si>
  <si>
    <t>Total Other current assets</t>
  </si>
  <si>
    <t>Inventory as of June 30, 2015 and 2014 was primarily comprised of books, newsprint, printing ink, plate material and programming rights.</t>
  </si>
  <si>
    <t>Additional Financial Information - Components of Other Non-Current Assets Included in Balance Sheets (Detail) - USD ($) $ in Millions</t>
  </si>
  <si>
    <t>Assets, Noncurrent [Abstract]</t>
  </si>
  <si>
    <t>Notes receivable</t>
  </si>
  <si>
    <t>Total Other non-current assets</t>
  </si>
  <si>
    <t>Notes receivable relates to the Company's sale of its former U.K. newspaper division headquarters.</t>
  </si>
  <si>
    <t>Additional Financial Information - Components of Other Current Liabilities (Detail) - USD ($) $ in Millions</t>
  </si>
  <si>
    <t>Liabilities, Current [Abstract]</t>
  </si>
  <si>
    <t>Current tax payable</t>
  </si>
  <si>
    <t>Current deferred income tax</t>
  </si>
  <si>
    <t>Royalties and commissions payable</t>
  </si>
  <si>
    <t>Total Other current liabilities</t>
  </si>
  <si>
    <t>Additional Financial Information - Components of Other, Net Included in Statements of Operations (Detail) - USD ($) $ in Millions</t>
  </si>
  <si>
    <t>Components of Other Income (Expense) [Line Items]</t>
  </si>
  <si>
    <t>Foreign tax refund payable to 21st Century Fox</t>
  </si>
  <si>
    <t>Gain on third party pension contribution</t>
  </si>
  <si>
    <t>Dividends received from cost method investments</t>
  </si>
  <si>
    <t>Gain on sale of cost method investments</t>
  </si>
  <si>
    <t>Gain on CMH transaction</t>
  </si>
  <si>
    <t>Total Other, net</t>
  </si>
  <si>
    <t>Gain on sale of property</t>
  </si>
  <si>
    <t>See Note 15-Retirement Benefit Obligations</t>
  </si>
  <si>
    <t>Additional Financial Information - Components of Accumulated Other Comprehensive (Loss) Income (Detail) - USD ($) $ in Millions</t>
  </si>
  <si>
    <t>Accumulated other comprehensive (loss) income, net of tax:</t>
  </si>
  <si>
    <t>Balance, beginning of year</t>
  </si>
  <si>
    <t>Fiscal year activity, net of income tax (expense) benefit</t>
  </si>
  <si>
    <t>Balance, end of year</t>
  </si>
  <si>
    <t>Unrealized Holding Gains (Losses) on Securities [Member]</t>
  </si>
  <si>
    <t>Benefit Plan Adjustments [Member]</t>
  </si>
  <si>
    <t>Foreign Currency Translation Adjustments [Member]</t>
  </si>
  <si>
    <t>Share of Other Comprehensive Income from Equity Affiliates Net [Member]</t>
  </si>
  <si>
    <t>Excludes ($24) million, $2 million and ($10) million relating to noncontrolling interests for the fiscal years ended June 30, 2015, 2014 and 2013, respectively.</t>
  </si>
  <si>
    <t>Additional Financial Information - Components of Accumulated Other Comprehensive (Loss) Income (Parenthetical) (Detail) - USD ($) $ in Millions</t>
  </si>
  <si>
    <t>Accumulated Other Comprehensive Income (Loss) [Line Items]</t>
  </si>
  <si>
    <t>Pension plans, income tax (benefit) expense</t>
  </si>
  <si>
    <t>Foreign currency translation adjustments, fiscal year activity</t>
  </si>
  <si>
    <t>Share of other comprehensive income from equity affiliates, net, income tax expense (benefit)</t>
  </si>
  <si>
    <t>Valuation and Qualifying Accounts - Schedule of Valuation and Qualifying Accounts (Detail) - USD ($) $ in Millions</t>
  </si>
  <si>
    <t>Allowances for Returns and Doubtful Accounts [Member]</t>
  </si>
  <si>
    <t>Valuation and Qualifying Accounts Disclosure [Line Items]</t>
  </si>
  <si>
    <t>Balance at beginning of year</t>
  </si>
  <si>
    <t>Acquisitions and disposals</t>
  </si>
  <si>
    <t>Utilization</t>
  </si>
  <si>
    <t>Foreign exchange</t>
  </si>
  <si>
    <t>Balance at end of year</t>
  </si>
  <si>
    <t>Deferred Tax Valuation Allowance [Member]</t>
  </si>
  <si>
    <t>Quarterly Data - Schedule of Quarterly Financial Information (Detail) - USD ($) $ / shares in Units, $ in Millions</t>
  </si>
  <si>
    <t>Net income (loss)</t>
  </si>
  <si>
    <t>Income (loss) available to News Corporation stockholders per share - basic</t>
  </si>
  <si>
    <t>Income (loss) available to News Corporation stockholders per share - diluted</t>
  </si>
  <si>
    <t>Quarterly Data - Schedule of Quarterly Financial Information (Parenthetical) (Detail) - USD ($) $ in Millions</t>
  </si>
  <si>
    <t>Schedule Of Quarterly Financial Information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AUD &quot;#,##0_);_(&quot;AUD &quot;(#,##0)" numFmtId="167"/>
    <numFmt formatCode="_(&quot;AUD &quot;#,##0.00_);_(&quot;AUD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156470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B17">
        <v>0</v>
      </c>
    </row>
    <row spans="1:4" r="18">
      <c t="s" s="4" r="A18">
        <v>30</v>
      </c>
    </row>
    <row spans="1:4" r="19">
      <c t="s" s="3" r="A19">
        <v>5</v>
      </c>
    </row>
    <row spans="1:4" r="20">
      <c t="s" s="4" r="A20">
        <v>31</v>
      </c>
      <c t="n" s="5" r="C20">
        <v>380998902</v>
      </c>
    </row>
    <row spans="1:4" r="21">
      <c t="s" s="4" r="A21">
        <v>29</v>
      </c>
      <c t="n" s="6" r="D21">
        <v>5897409741</v>
      </c>
    </row>
    <row spans="1:4" r="22">
      <c t="s" s="4" r="A22">
        <v>32</v>
      </c>
    </row>
    <row spans="1:4" r="23">
      <c t="s" s="3" r="A23">
        <v>5</v>
      </c>
    </row>
    <row spans="1:4" r="24">
      <c t="s" s="4" r="A24">
        <v>31</v>
      </c>
      <c t="n" s="5" r="C24">
        <v>199630240</v>
      </c>
    </row>
    <row spans="1:4" r="25">
      <c t="s" s="4" r="A25">
        <v>29</v>
      </c>
      <c t="n" s="6" r="D25">
        <v>1818393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27</v>
      </c>
      <c t="s" s="2" r="C1">
        <v>1</v>
      </c>
    </row>
    <row spans="1:5" r="2">
      <c t="s" s="2" r="C2">
        <v>2</v>
      </c>
      <c t="s" s="2" r="D2">
        <v>34</v>
      </c>
      <c t="s" s="2" r="E2">
        <v>35</v>
      </c>
    </row>
    <row spans="1:5" r="3">
      <c t="s" s="3" r="A3">
        <v>1060</v>
      </c>
    </row>
    <row spans="1:5" r="4">
      <c t="s" s="4" r="A4">
        <v>1128</v>
      </c>
      <c t="n" s="6" r="C4">
        <v>12</v>
      </c>
      <c t="n" s="6" r="D4">
        <v>17</v>
      </c>
      <c t="n" s="6" r="E4">
        <v>20</v>
      </c>
    </row>
    <row spans="1:5" r="5">
      <c t="s" s="4" r="A5">
        <v>1129</v>
      </c>
      <c t="n" s="5" r="C5">
        <v>72</v>
      </c>
      <c t="n" s="5" r="D5">
        <v>74</v>
      </c>
      <c t="n" s="5" r="E5">
        <v>70</v>
      </c>
    </row>
    <row spans="1:5" r="6">
      <c t="s" s="4" r="A6">
        <v>1130</v>
      </c>
      <c t="n" s="5" r="C6">
        <v>-93</v>
      </c>
      <c t="n" s="5" r="D6">
        <v>-93</v>
      </c>
      <c t="n" s="5" r="E6">
        <v>-78</v>
      </c>
    </row>
    <row spans="1:5" r="7">
      <c t="s" s="4" r="A7">
        <v>1131</v>
      </c>
      <c t="n" s="5" r="C7">
        <v>16</v>
      </c>
      <c t="n" s="5" r="D7">
        <v>15</v>
      </c>
      <c t="n" s="5" r="E7">
        <v>21</v>
      </c>
    </row>
    <row spans="1:5" r="8">
      <c t="s" s="4" r="A8">
        <v>1132</v>
      </c>
      <c t="n" s="5" r="C8">
        <v>-13</v>
      </c>
      <c t="n" s="5" r="D8">
        <v>-13</v>
      </c>
      <c t="n" s="5" r="E8">
        <v>-13</v>
      </c>
    </row>
    <row spans="1:5" r="9">
      <c t="s" s="4" r="A9">
        <v>1067</v>
      </c>
      <c t="n" s="5" r="C9">
        <v>2</v>
      </c>
      <c t="n" s="5" r="D9">
        <v>7</v>
      </c>
      <c t="n" s="5" r="E9">
        <v>15</v>
      </c>
    </row>
    <row spans="1:5" r="10">
      <c t="s" s="4" r="A10">
        <v>1133</v>
      </c>
      <c t="n" s="5" r="C10">
        <v>-4</v>
      </c>
      <c t="n" s="5" r="D10">
        <v>7</v>
      </c>
      <c t="n" s="5" r="E10">
        <v>35</v>
      </c>
    </row>
    <row spans="1:5" r="11">
      <c t="s" s="4" r="A11">
        <v>1134</v>
      </c>
      <c t="n" s="5" r="E11">
        <v>16</v>
      </c>
    </row>
    <row spans="1:5" r="12">
      <c t="s" s="4" r="A12">
        <v>990</v>
      </c>
      <c t="s" s="4" r="B12">
        <v>50</v>
      </c>
      <c t="n" s="5" r="E12">
        <v>5</v>
      </c>
    </row>
    <row spans="1:5" r="13">
      <c t="s" s="4" r="A13">
        <v>1135</v>
      </c>
      <c t="n" s="5" r="C13">
        <v>-4</v>
      </c>
      <c t="n" s="5" r="D13">
        <v>7</v>
      </c>
      <c t="n" s="5" r="E13">
        <v>56</v>
      </c>
    </row>
    <row spans="1:5" r="14">
      <c t="s" s="4" r="A14">
        <v>1081</v>
      </c>
    </row>
    <row spans="1:5" r="15">
      <c t="s" s="3" r="A15">
        <v>1060</v>
      </c>
    </row>
    <row spans="1:5" r="16">
      <c t="s" s="4" r="A16">
        <v>1128</v>
      </c>
      <c t="n" s="5" r="C16">
        <v>1</v>
      </c>
      <c t="n" s="5" r="D16">
        <v>4</v>
      </c>
      <c t="n" s="5" r="E16">
        <v>1</v>
      </c>
    </row>
    <row spans="1:5" r="17">
      <c t="s" s="4" r="A17">
        <v>1129</v>
      </c>
      <c t="n" s="5" r="C17">
        <v>17</v>
      </c>
      <c t="n" s="5" r="D17">
        <v>16</v>
      </c>
      <c t="n" s="5" r="E17">
        <v>11</v>
      </c>
    </row>
    <row spans="1:5" r="18">
      <c t="s" s="4" r="A18">
        <v>1130</v>
      </c>
      <c t="n" s="5" r="C18">
        <v>-22</v>
      </c>
      <c t="n" s="5" r="D18">
        <v>-17</v>
      </c>
      <c t="n" s="5" r="E18">
        <v>-13</v>
      </c>
    </row>
    <row spans="1:5" r="19">
      <c t="s" s="4" r="A19">
        <v>1131</v>
      </c>
      <c t="n" s="5" r="C19">
        <v>3</v>
      </c>
      <c t="n" s="5" r="D19">
        <v>4</v>
      </c>
      <c t="n" s="5" r="E19">
        <v>3</v>
      </c>
    </row>
    <row spans="1:5" r="20">
      <c t="s" s="4" r="A20">
        <v>1067</v>
      </c>
      <c t="n" s="5" r="C20">
        <v>2</v>
      </c>
      <c t="n" s="5" r="D20">
        <v>4</v>
      </c>
    </row>
    <row spans="1:5" r="21">
      <c t="s" s="4" r="A21">
        <v>1133</v>
      </c>
      <c t="n" s="5" r="C21">
        <v>1</v>
      </c>
      <c t="n" s="5" r="D21">
        <v>11</v>
      </c>
      <c t="n" s="5" r="E21">
        <v>2</v>
      </c>
    </row>
    <row spans="1:5" r="22">
      <c t="s" s="4" r="A22">
        <v>1134</v>
      </c>
      <c t="n" s="5" r="E22">
        <v>16</v>
      </c>
    </row>
    <row spans="1:5" r="23">
      <c t="s" s="4" r="A23">
        <v>990</v>
      </c>
      <c t="s" s="4" r="B23">
        <v>50</v>
      </c>
      <c t="n" s="5" r="E23">
        <v>5</v>
      </c>
    </row>
    <row spans="1:5" r="24">
      <c t="s" s="4" r="A24">
        <v>1135</v>
      </c>
      <c t="n" s="5" r="C24">
        <v>1</v>
      </c>
      <c t="n" s="5" r="D24">
        <v>11</v>
      </c>
      <c t="n" s="5" r="E24">
        <v>23</v>
      </c>
    </row>
    <row spans="1:5" r="25">
      <c t="s" s="4" r="A25">
        <v>1082</v>
      </c>
    </row>
    <row spans="1:5" r="26">
      <c t="s" s="3" r="A26">
        <v>1060</v>
      </c>
    </row>
    <row spans="1:5" r="27">
      <c t="s" s="4" r="A27">
        <v>1128</v>
      </c>
      <c t="n" s="5" r="C27">
        <v>11</v>
      </c>
      <c t="n" s="5" r="D27">
        <v>12</v>
      </c>
      <c t="n" s="5" r="E27">
        <v>18</v>
      </c>
    </row>
    <row spans="1:5" r="28">
      <c t="s" s="4" r="A28">
        <v>1129</v>
      </c>
      <c t="n" s="5" r="C28">
        <v>49</v>
      </c>
      <c t="n" s="5" r="D28">
        <v>51</v>
      </c>
      <c t="n" s="5" r="E28">
        <v>51</v>
      </c>
    </row>
    <row spans="1:5" r="29">
      <c t="s" s="4" r="A29">
        <v>1130</v>
      </c>
      <c t="n" s="5" r="C29">
        <v>-71</v>
      </c>
      <c t="n" s="5" r="D29">
        <v>-76</v>
      </c>
      <c t="n" s="5" r="E29">
        <v>-65</v>
      </c>
    </row>
    <row spans="1:5" r="30">
      <c t="s" s="4" r="A30">
        <v>1131</v>
      </c>
      <c t="n" s="5" r="C30">
        <v>13</v>
      </c>
      <c t="n" s="5" r="D30">
        <v>12</v>
      </c>
      <c t="n" s="5" r="E30">
        <v>15</v>
      </c>
    </row>
    <row spans="1:5" r="31">
      <c t="s" s="4" r="A31">
        <v>1067</v>
      </c>
      <c t="n" s="5" r="D31">
        <v>3</v>
      </c>
      <c t="n" s="5" r="E31">
        <v>15</v>
      </c>
    </row>
    <row spans="1:5" r="32">
      <c t="s" s="4" r="A32">
        <v>1133</v>
      </c>
      <c t="n" s="5" r="C32">
        <v>2</v>
      </c>
      <c t="n" s="5" r="D32">
        <v>2</v>
      </c>
      <c t="n" s="5" r="E32">
        <v>34</v>
      </c>
    </row>
    <row spans="1:5" r="33">
      <c t="s" s="4" r="A33">
        <v>1135</v>
      </c>
      <c t="n" s="5" r="C33">
        <v>2</v>
      </c>
      <c t="n" s="5" r="D33">
        <v>2</v>
      </c>
      <c t="n" s="5" r="E33">
        <v>34</v>
      </c>
    </row>
    <row spans="1:5" r="34">
      <c t="s" s="4" r="A34">
        <v>1083</v>
      </c>
    </row>
    <row spans="1:5" r="35">
      <c t="s" s="3" r="A35">
        <v>1060</v>
      </c>
    </row>
    <row spans="1:5" r="36">
      <c t="s" s="4" r="A36">
        <v>1128</v>
      </c>
      <c t="n" s="5" r="C36">
        <v>0</v>
      </c>
      <c t="n" s="5" r="D36">
        <v>1</v>
      </c>
      <c t="n" s="5" r="E36">
        <v>1</v>
      </c>
    </row>
    <row spans="1:5" r="37">
      <c t="s" s="4" r="A37">
        <v>1129</v>
      </c>
      <c t="n" s="5" r="C37">
        <v>6</v>
      </c>
      <c t="n" s="5" r="D37">
        <v>7</v>
      </c>
      <c t="n" s="5" r="E37">
        <v>8</v>
      </c>
    </row>
    <row spans="1:5" r="38">
      <c t="s" s="4" r="A38">
        <v>1131</v>
      </c>
      <c t="n" s="5" r="D38">
        <v>-1</v>
      </c>
      <c t="n" s="5" r="E38">
        <v>3</v>
      </c>
    </row>
    <row spans="1:5" r="39">
      <c t="s" s="4" r="A39">
        <v>1132</v>
      </c>
      <c t="n" s="5" r="C39">
        <v>-13</v>
      </c>
      <c t="n" s="5" r="D39">
        <v>-13</v>
      </c>
      <c t="n" s="5" r="E39">
        <v>-13</v>
      </c>
    </row>
    <row spans="1:5" r="40">
      <c t="s" s="4" r="A40">
        <v>1133</v>
      </c>
      <c t="n" s="5" r="C40">
        <v>-7</v>
      </c>
      <c t="n" s="5" r="D40">
        <v>-6</v>
      </c>
      <c t="n" s="5" r="E40">
        <v>-1</v>
      </c>
    </row>
    <row spans="1:5" r="41">
      <c t="s" s="4" r="A41">
        <v>1135</v>
      </c>
      <c t="n" s="6" r="C41">
        <v>-7</v>
      </c>
      <c t="n" s="6" r="D41">
        <v>-6</v>
      </c>
      <c t="n" s="6" r="E41">
        <v>-1</v>
      </c>
    </row>
    <row spans="1:5" r="42">
      <c t="n" r="A42"/>
    </row>
    <row spans="1:5" r="43">
      <c t="s" s="4" r="A43">
        <v>50</v>
      </c>
      <c t="s" s="4" r="B43">
        <v>1136</v>
      </c>
    </row>
  </sheetData>
  <mergeCells count="4">
    <mergeCell ref="A1:B2"/>
    <mergeCell ref="C1:E1"/>
    <mergeCell ref="A42:D42"/>
    <mergeCell ref="B43:D4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37</v>
      </c>
      <c t="s" s="2" r="B1">
        <v>1</v>
      </c>
    </row>
    <row spans="1:4" r="2">
      <c t="s" s="2" r="B2">
        <v>2</v>
      </c>
      <c t="s" s="2" r="C2">
        <v>34</v>
      </c>
      <c t="s" s="2" r="D2">
        <v>35</v>
      </c>
    </row>
    <row spans="1:4" r="3">
      <c t="s" s="4" r="A3">
        <v>1081</v>
      </c>
    </row>
    <row spans="1:4" r="4">
      <c t="s" s="3" r="A4">
        <v>1138</v>
      </c>
    </row>
    <row spans="1:4" r="5">
      <c t="s" s="4" r="A5">
        <v>1139</v>
      </c>
      <c t="s" s="4" r="B5">
        <v>1140</v>
      </c>
      <c t="s" s="4" r="C5">
        <v>1140</v>
      </c>
      <c t="s" s="4" r="D5">
        <v>758</v>
      </c>
    </row>
    <row spans="1:4" r="6">
      <c t="s" s="4" r="A6">
        <v>1141</v>
      </c>
      <c t="s" s="4" r="B6">
        <v>775</v>
      </c>
      <c t="s" s="4" r="D6">
        <v>1142</v>
      </c>
    </row>
    <row spans="1:4" r="7">
      <c t="s" s="3" r="A7">
        <v>1143</v>
      </c>
    </row>
    <row spans="1:4" r="8">
      <c t="s" s="4" r="A8">
        <v>1139</v>
      </c>
      <c t="s" s="4" r="B8">
        <v>1140</v>
      </c>
      <c t="s" s="4" r="C8">
        <v>758</v>
      </c>
      <c t="s" s="4" r="D8">
        <v>1144</v>
      </c>
    </row>
    <row spans="1:4" r="9">
      <c t="s" s="4" r="A9">
        <v>1130</v>
      </c>
      <c t="s" s="4" r="B9">
        <v>1145</v>
      </c>
      <c t="s" s="4" r="C9">
        <v>1145</v>
      </c>
      <c t="s" s="4" r="D9">
        <v>1145</v>
      </c>
    </row>
    <row spans="1:4" r="10">
      <c t="s" s="4" r="A10">
        <v>1141</v>
      </c>
      <c t="s" s="4" r="B10">
        <v>775</v>
      </c>
      <c t="s" s="4" r="C10">
        <v>1142</v>
      </c>
      <c t="s" s="4" r="D10">
        <v>1142</v>
      </c>
    </row>
    <row spans="1:4" r="11">
      <c t="s" s="4" r="A11">
        <v>1082</v>
      </c>
    </row>
    <row spans="1:4" r="12">
      <c t="s" s="3" r="A12">
        <v>1138</v>
      </c>
    </row>
    <row spans="1:4" r="13">
      <c t="s" s="4" r="A13">
        <v>1139</v>
      </c>
      <c t="s" s="4" r="B13">
        <v>1146</v>
      </c>
      <c t="s" s="4" r="C13">
        <v>1147</v>
      </c>
      <c t="s" s="4" r="D13">
        <v>1140</v>
      </c>
    </row>
    <row spans="1:4" r="14">
      <c t="s" s="4" r="A14">
        <v>1141</v>
      </c>
      <c t="s" s="4" r="B14">
        <v>1148</v>
      </c>
      <c t="s" s="4" r="C14">
        <v>1149</v>
      </c>
      <c t="s" s="4" r="D14">
        <v>1146</v>
      </c>
    </row>
    <row spans="1:4" r="15">
      <c t="s" s="3" r="A15">
        <v>1143</v>
      </c>
    </row>
    <row spans="1:4" r="16">
      <c t="s" s="4" r="A16">
        <v>1139</v>
      </c>
      <c t="s" s="4" r="B16">
        <v>1147</v>
      </c>
      <c t="s" s="4" r="C16">
        <v>1140</v>
      </c>
      <c t="s" s="4" r="D16">
        <v>1140</v>
      </c>
    </row>
    <row spans="1:4" r="17">
      <c t="s" s="4" r="A17">
        <v>1130</v>
      </c>
      <c t="s" s="4" r="B17">
        <v>1150</v>
      </c>
      <c t="s" s="4" r="C17">
        <v>1151</v>
      </c>
      <c t="s" s="4" r="D17">
        <v>1152</v>
      </c>
    </row>
    <row spans="1:4" r="18">
      <c t="s" s="4" r="A18">
        <v>1141</v>
      </c>
      <c t="s" s="4" r="B18">
        <v>1149</v>
      </c>
      <c t="s" s="4" r="C18">
        <v>1146</v>
      </c>
      <c t="s" s="4" r="D18">
        <v>777</v>
      </c>
    </row>
    <row spans="1:4" r="19">
      <c t="s" s="4" r="A19">
        <v>1083</v>
      </c>
    </row>
    <row spans="1:4" r="20">
      <c t="s" s="3" r="A20">
        <v>1138</v>
      </c>
    </row>
    <row spans="1:4" r="21">
      <c t="s" s="4" r="A21">
        <v>1139</v>
      </c>
      <c t="s" s="4" r="B21">
        <v>1147</v>
      </c>
      <c t="s" s="4" r="C21">
        <v>486</v>
      </c>
      <c t="s" s="4" r="D21">
        <v>1153</v>
      </c>
    </row>
    <row spans="1:4" r="22">
      <c t="s" s="3" r="A22">
        <v>1143</v>
      </c>
    </row>
    <row spans="1:4" r="23">
      <c t="s" s="4" r="A23">
        <v>1139</v>
      </c>
      <c t="s" s="4" r="B23">
        <v>486</v>
      </c>
      <c t="s" s="4" r="C23">
        <v>1153</v>
      </c>
      <c t="s" s="4" r="D23">
        <v>11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5</v>
      </c>
      <c t="s" s="2" r="B1">
        <v>1</v>
      </c>
    </row>
    <row spans="1:3" r="2">
      <c t="s" s="2" r="B2">
        <v>2</v>
      </c>
      <c t="s" s="2" r="C2">
        <v>34</v>
      </c>
    </row>
    <row spans="1:3" r="3">
      <c t="s" s="3" r="A3">
        <v>1060</v>
      </c>
    </row>
    <row spans="1:3" r="4">
      <c t="s" s="4" r="A4">
        <v>1156</v>
      </c>
      <c t="s" s="4" r="B4">
        <v>1157</v>
      </c>
      <c t="s" s="4" r="C4">
        <v>1157</v>
      </c>
    </row>
    <row spans="1:3" r="5">
      <c t="s" s="4" r="A5">
        <v>1158</v>
      </c>
      <c t="s" s="4" r="B5">
        <v>1159</v>
      </c>
      <c t="s" s="4" r="C5">
        <v>1140</v>
      </c>
    </row>
    <row spans="1:3" r="6">
      <c t="s" s="4" r="A6">
        <v>1160</v>
      </c>
      <c t="n" s="5" r="B6">
        <v>2027</v>
      </c>
      <c t="n" s="5" r="C6">
        <v>202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61</v>
      </c>
      <c t="s" s="2" r="B1">
        <v>1</v>
      </c>
    </row>
    <row spans="1:2" r="2">
      <c t="s" s="2" r="B2">
        <v>466</v>
      </c>
    </row>
    <row spans="1:2" r="3">
      <c t="s" s="3" r="A3">
        <v>219</v>
      </c>
    </row>
    <row spans="1:2" r="4">
      <c t="s" s="4" r="A4">
        <v>1162</v>
      </c>
      <c t="n" s="6" r="B4">
        <v>13</v>
      </c>
    </row>
    <row spans="1:2" r="5">
      <c t="s" s="4" r="A5">
        <v>1163</v>
      </c>
      <c t="n" s="5" r="B5">
        <v>-11</v>
      </c>
    </row>
    <row spans="1:2" r="6">
      <c t="s" s="4" r="A6">
        <v>1164</v>
      </c>
      <c t="n" s="5" r="B6">
        <v>1</v>
      </c>
    </row>
    <row spans="1:2" r="7">
      <c t="s" s="4" r="A7">
        <v>1165</v>
      </c>
      <c t="n" s="6" r="B7">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166</v>
      </c>
      <c t="s" s="2" r="B1">
        <v>466</v>
      </c>
    </row>
    <row spans="1:2" r="2">
      <c t="s" s="3" r="A2">
        <v>1167</v>
      </c>
    </row>
    <row spans="1:2" r="3">
      <c t="n" s="5" r="A3">
        <v>2016</v>
      </c>
      <c t="n" s="6" r="B3">
        <v>87</v>
      </c>
    </row>
    <row spans="1:2" r="4">
      <c t="n" s="5" r="A4">
        <v>2017</v>
      </c>
      <c t="n" s="5" r="B4">
        <v>85</v>
      </c>
    </row>
    <row spans="1:2" r="5">
      <c t="n" s="5" r="A5">
        <v>2018</v>
      </c>
      <c t="n" s="5" r="B5">
        <v>87</v>
      </c>
    </row>
    <row spans="1:2" r="6">
      <c t="n" s="5" r="A6">
        <v>2019</v>
      </c>
      <c t="n" s="5" r="B6">
        <v>89</v>
      </c>
    </row>
    <row spans="1:2" r="7">
      <c t="n" s="5" r="A7">
        <v>2020</v>
      </c>
      <c t="n" s="5" r="B7">
        <v>92</v>
      </c>
    </row>
    <row spans="1:2" r="8">
      <c t="s" s="4" r="A8">
        <v>1168</v>
      </c>
      <c t="n" s="5" r="B8">
        <v>482</v>
      </c>
    </row>
    <row spans="1:2" r="9">
      <c t="s" s="4" r="A9">
        <v>1081</v>
      </c>
    </row>
    <row spans="1:2" r="10">
      <c t="s" s="3" r="A10">
        <v>1167</v>
      </c>
    </row>
    <row spans="1:2" r="11">
      <c t="n" s="5" r="A11">
        <v>2016</v>
      </c>
      <c t="n" s="5" r="B11">
        <v>22</v>
      </c>
    </row>
    <row spans="1:2" r="12">
      <c t="n" s="5" r="A12">
        <v>2017</v>
      </c>
      <c t="n" s="5" r="B12">
        <v>21</v>
      </c>
    </row>
    <row spans="1:2" r="13">
      <c t="n" s="5" r="A13">
        <v>2018</v>
      </c>
      <c t="n" s="5" r="B13">
        <v>21</v>
      </c>
    </row>
    <row spans="1:2" r="14">
      <c t="n" s="5" r="A14">
        <v>2019</v>
      </c>
      <c t="n" s="5" r="B14">
        <v>21</v>
      </c>
    </row>
    <row spans="1:2" r="15">
      <c t="n" s="5" r="A15">
        <v>2020</v>
      </c>
      <c t="n" s="5" r="B15">
        <v>21</v>
      </c>
    </row>
    <row spans="1:2" r="16">
      <c t="s" s="4" r="A16">
        <v>1168</v>
      </c>
      <c t="n" s="5" r="B16">
        <v>112</v>
      </c>
    </row>
    <row spans="1:2" r="17">
      <c t="s" s="4" r="A17">
        <v>1082</v>
      </c>
    </row>
    <row spans="1:2" r="18">
      <c t="s" s="3" r="A18">
        <v>1167</v>
      </c>
    </row>
    <row spans="1:2" r="19">
      <c t="n" s="5" r="A19">
        <v>2016</v>
      </c>
      <c t="n" s="5" r="B19">
        <v>55</v>
      </c>
    </row>
    <row spans="1:2" r="20">
      <c t="n" s="5" r="A20">
        <v>2017</v>
      </c>
      <c t="n" s="5" r="B20">
        <v>54</v>
      </c>
    </row>
    <row spans="1:2" r="21">
      <c t="n" s="5" r="A21">
        <v>2018</v>
      </c>
      <c t="n" s="5" r="B21">
        <v>56</v>
      </c>
    </row>
    <row spans="1:2" r="22">
      <c t="n" s="5" r="A22">
        <v>2019</v>
      </c>
      <c t="n" s="5" r="B22">
        <v>58</v>
      </c>
    </row>
    <row spans="1:2" r="23">
      <c t="n" s="5" r="A23">
        <v>2020</v>
      </c>
      <c t="n" s="5" r="B23">
        <v>61</v>
      </c>
    </row>
    <row spans="1:2" r="24">
      <c t="s" s="4" r="A24">
        <v>1168</v>
      </c>
      <c t="n" s="5" r="B24">
        <v>323</v>
      </c>
    </row>
    <row spans="1:2" r="25">
      <c t="s" s="4" r="A25">
        <v>1083</v>
      </c>
    </row>
    <row spans="1:2" r="26">
      <c t="s" s="3" r="A26">
        <v>1167</v>
      </c>
    </row>
    <row spans="1:2" r="27">
      <c t="n" s="5" r="A27">
        <v>2016</v>
      </c>
      <c t="n" s="5" r="B27">
        <v>10</v>
      </c>
    </row>
    <row spans="1:2" r="28">
      <c t="n" s="5" r="A28">
        <v>2017</v>
      </c>
      <c t="n" s="5" r="B28">
        <v>10</v>
      </c>
    </row>
    <row spans="1:2" r="29">
      <c t="n" s="5" r="A29">
        <v>2018</v>
      </c>
      <c t="n" s="5" r="B29">
        <v>10</v>
      </c>
    </row>
    <row spans="1:2" r="30">
      <c t="n" s="5" r="A30">
        <v>2019</v>
      </c>
      <c t="n" s="5" r="B30">
        <v>10</v>
      </c>
    </row>
    <row spans="1:2" r="31">
      <c t="n" s="5" r="A31">
        <v>2020</v>
      </c>
      <c t="n" s="5" r="B31">
        <v>10</v>
      </c>
    </row>
    <row spans="1:2" r="32">
      <c t="s" s="4" r="A32">
        <v>1168</v>
      </c>
      <c t="n" s="6" r="B32">
        <v>4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9</v>
      </c>
      <c t="s" s="2" r="B1">
        <v>2</v>
      </c>
      <c t="s" s="2" r="C1">
        <v>34</v>
      </c>
      <c t="s" s="2" r="D1">
        <v>35</v>
      </c>
    </row>
    <row spans="1:4" r="2">
      <c t="s" s="3" r="A2">
        <v>1060</v>
      </c>
    </row>
    <row spans="1:4" r="3">
      <c t="s" s="4" r="A3">
        <v>1061</v>
      </c>
      <c t="n" s="6" r="B3">
        <v>1506</v>
      </c>
      <c t="n" s="6" r="C3">
        <v>1535</v>
      </c>
      <c t="n" s="6" r="D3">
        <v>1286</v>
      </c>
    </row>
    <row spans="1:4" r="4">
      <c t="s" s="4" r="A4">
        <v>1170</v>
      </c>
    </row>
    <row spans="1:4" r="5">
      <c t="s" s="3" r="A5">
        <v>1060</v>
      </c>
    </row>
    <row spans="1:4" r="6">
      <c t="s" s="4" r="A6">
        <v>1061</v>
      </c>
      <c t="n" s="5" r="B6">
        <v>4</v>
      </c>
      <c t="n" s="5" r="C6">
        <v>6</v>
      </c>
    </row>
    <row spans="1:4" r="7">
      <c t="s" s="4" r="A7">
        <v>1171</v>
      </c>
    </row>
    <row spans="1:4" r="8">
      <c t="s" s="3" r="A8">
        <v>1060</v>
      </c>
    </row>
    <row spans="1:4" r="9">
      <c t="s" s="4" r="A9">
        <v>1061</v>
      </c>
      <c t="n" s="5" r="B9">
        <v>88</v>
      </c>
      <c t="n" s="5" r="C9">
        <v>87</v>
      </c>
    </row>
    <row spans="1:4" r="10">
      <c t="s" s="4" r="A10">
        <v>1172</v>
      </c>
    </row>
    <row spans="1:4" r="11">
      <c t="s" s="3" r="A11">
        <v>1060</v>
      </c>
    </row>
    <row spans="1:4" r="12">
      <c t="s" s="4" r="A12">
        <v>1061</v>
      </c>
      <c t="n" s="5" r="B12">
        <v>312</v>
      </c>
      <c t="n" s="5" r="C12">
        <v>332</v>
      </c>
    </row>
    <row spans="1:4" r="13">
      <c t="s" s="4" r="A13">
        <v>1173</v>
      </c>
    </row>
    <row spans="1:4" r="14">
      <c t="s" s="3" r="A14">
        <v>1060</v>
      </c>
    </row>
    <row spans="1:4" r="15">
      <c t="s" s="4" r="A15">
        <v>1061</v>
      </c>
      <c t="n" s="5" r="B15">
        <v>162</v>
      </c>
      <c t="n" s="5" r="C15">
        <v>149</v>
      </c>
    </row>
    <row spans="1:4" r="16">
      <c t="s" s="4" r="A16">
        <v>1174</v>
      </c>
    </row>
    <row spans="1:4" r="17">
      <c t="s" s="3" r="A17">
        <v>1060</v>
      </c>
    </row>
    <row spans="1:4" r="18">
      <c t="s" s="4" r="A18">
        <v>1061</v>
      </c>
      <c t="n" s="5" r="B18">
        <v>585</v>
      </c>
      <c t="n" s="5" r="C18">
        <v>543</v>
      </c>
    </row>
    <row spans="1:4" r="19">
      <c t="s" s="4" r="A19">
        <v>1175</v>
      </c>
    </row>
    <row spans="1:4" r="20">
      <c t="s" s="3" r="A20">
        <v>1060</v>
      </c>
    </row>
    <row spans="1:4" r="21">
      <c t="s" s="4" r="A21">
        <v>1061</v>
      </c>
      <c t="n" s="5" r="B21">
        <v>337</v>
      </c>
      <c t="n" s="5" r="C21">
        <v>377</v>
      </c>
    </row>
    <row spans="1:4" r="22">
      <c t="s" s="4" r="A22">
        <v>731</v>
      </c>
    </row>
    <row spans="1:4" r="23">
      <c t="s" s="3" r="A23">
        <v>1060</v>
      </c>
    </row>
    <row spans="1:4" r="24">
      <c t="s" s="4" r="A24">
        <v>1061</v>
      </c>
      <c t="n" s="5" r="B24">
        <v>18</v>
      </c>
      <c t="n" s="5" r="C24">
        <v>41</v>
      </c>
    </row>
    <row spans="1:4" r="25">
      <c t="s" s="4" r="A25">
        <v>1176</v>
      </c>
    </row>
    <row spans="1:4" r="26">
      <c t="s" s="3" r="A26">
        <v>1060</v>
      </c>
    </row>
    <row spans="1:4" r="27">
      <c t="s" s="4" r="A27">
        <v>1061</v>
      </c>
      <c t="n" s="5" r="B27">
        <v>110</v>
      </c>
      <c t="n" s="5" r="C27">
        <v>134</v>
      </c>
    </row>
    <row spans="1:4" r="28">
      <c t="s" s="4" r="A28">
        <v>1177</v>
      </c>
    </row>
    <row spans="1:4" r="29">
      <c t="s" s="3" r="A29">
        <v>1060</v>
      </c>
    </row>
    <row spans="1:4" r="30">
      <c t="s" s="4" r="A30">
        <v>1061</v>
      </c>
      <c t="n" s="5" r="B30">
        <v>104</v>
      </c>
      <c t="n" s="5" r="C30">
        <v>105</v>
      </c>
    </row>
    <row spans="1:4" r="31">
      <c t="s" s="4" r="A31">
        <v>1178</v>
      </c>
    </row>
    <row spans="1:4" r="32">
      <c t="s" s="3" r="A32">
        <v>1060</v>
      </c>
    </row>
    <row spans="1:4" r="33">
      <c t="s" s="4" r="A33">
        <v>1061</v>
      </c>
      <c t="n" s="5" r="B33">
        <v>6</v>
      </c>
      <c t="n" s="5" r="C33">
        <v>29</v>
      </c>
    </row>
    <row spans="1:4" r="34">
      <c t="s" s="4" r="A34">
        <v>1179</v>
      </c>
    </row>
    <row spans="1:4" r="35">
      <c t="s" s="3" r="A35">
        <v>1060</v>
      </c>
    </row>
    <row spans="1:4" r="36">
      <c t="s" s="4" r="A36">
        <v>1061</v>
      </c>
      <c t="n" s="5" r="B36">
        <v>1384</v>
      </c>
      <c t="n" s="5" r="C36">
        <v>1389</v>
      </c>
    </row>
    <row spans="1:4" r="37">
      <c t="s" s="4" r="A37">
        <v>1180</v>
      </c>
    </row>
    <row spans="1:4" r="38">
      <c t="s" s="3" r="A38">
        <v>1060</v>
      </c>
    </row>
    <row spans="1:4" r="39">
      <c t="s" s="4" r="A39">
        <v>1061</v>
      </c>
      <c t="n" s="5" r="B39">
        <v>4</v>
      </c>
      <c t="n" s="5" r="C39">
        <v>6</v>
      </c>
    </row>
    <row spans="1:4" r="40">
      <c t="s" s="4" r="A40">
        <v>1181</v>
      </c>
    </row>
    <row spans="1:4" r="41">
      <c t="s" s="3" r="A41">
        <v>1060</v>
      </c>
    </row>
    <row spans="1:4" r="42">
      <c t="s" s="4" r="A42">
        <v>1061</v>
      </c>
      <c t="n" s="5" r="B42">
        <v>88</v>
      </c>
      <c t="n" s="5" r="C42">
        <v>87</v>
      </c>
    </row>
    <row spans="1:4" r="43">
      <c t="s" s="4" r="A43">
        <v>1182</v>
      </c>
    </row>
    <row spans="1:4" r="44">
      <c t="s" s="3" r="A44">
        <v>1060</v>
      </c>
    </row>
    <row spans="1:4" r="45">
      <c t="s" s="4" r="A45">
        <v>1061</v>
      </c>
      <c t="n" s="5" r="B45">
        <v>208</v>
      </c>
      <c t="n" s="5" r="C45">
        <v>227</v>
      </c>
    </row>
    <row spans="1:4" r="46">
      <c t="s" s="4" r="A46">
        <v>1183</v>
      </c>
    </row>
    <row spans="1:4" r="47">
      <c t="s" s="3" r="A47">
        <v>1060</v>
      </c>
    </row>
    <row spans="1:4" r="48">
      <c t="s" s="4" r="A48">
        <v>1061</v>
      </c>
      <c t="n" s="5" r="B48">
        <v>162</v>
      </c>
      <c t="n" s="5" r="C48">
        <v>149</v>
      </c>
    </row>
    <row spans="1:4" r="49">
      <c t="s" s="4" r="A49">
        <v>1184</v>
      </c>
    </row>
    <row spans="1:4" r="50">
      <c t="s" s="3" r="A50">
        <v>1060</v>
      </c>
    </row>
    <row spans="1:4" r="51">
      <c t="s" s="4" r="A51">
        <v>1061</v>
      </c>
      <c t="n" s="5" r="B51">
        <v>585</v>
      </c>
      <c t="n" s="5" r="C51">
        <v>543</v>
      </c>
    </row>
    <row spans="1:4" r="52">
      <c t="s" s="4" r="A52">
        <v>1185</v>
      </c>
    </row>
    <row spans="1:4" r="53">
      <c t="s" s="3" r="A53">
        <v>1060</v>
      </c>
    </row>
    <row spans="1:4" r="54">
      <c t="s" s="4" r="A54">
        <v>1061</v>
      </c>
      <c t="n" s="5" r="B54">
        <v>337</v>
      </c>
      <c t="n" s="5" r="C54">
        <v>377</v>
      </c>
    </row>
    <row spans="1:4" r="55">
      <c t="s" s="4" r="A55">
        <v>1186</v>
      </c>
    </row>
    <row spans="1:4" r="56">
      <c t="s" s="3" r="A56">
        <v>1060</v>
      </c>
    </row>
    <row spans="1:4" r="57">
      <c t="s" s="4" r="A57">
        <v>1061</v>
      </c>
      <c t="n" s="5" r="B57">
        <v>12</v>
      </c>
      <c t="n" s="5" r="C57">
        <v>12</v>
      </c>
      <c t="n" s="6" r="D57">
        <v>11</v>
      </c>
    </row>
    <row spans="1:4" r="58">
      <c t="s" s="4" r="A58">
        <v>1187</v>
      </c>
    </row>
    <row spans="1:4" r="59">
      <c t="s" s="3" r="A59">
        <v>1060</v>
      </c>
    </row>
    <row spans="1:4" r="60">
      <c t="s" s="4" r="A60">
        <v>1061</v>
      </c>
      <c t="n" s="6" r="B60">
        <v>12</v>
      </c>
      <c t="n" s="6" r="C60">
        <v>1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8</v>
      </c>
      <c t="s" s="2" r="B1">
        <v>1</v>
      </c>
    </row>
    <row spans="1:3" r="2">
      <c t="s" s="2" r="B2">
        <v>2</v>
      </c>
      <c t="s" s="2" r="C2">
        <v>34</v>
      </c>
    </row>
    <row spans="1:3" r="3">
      <c t="s" s="3" r="A3">
        <v>1060</v>
      </c>
    </row>
    <row spans="1:3" r="4">
      <c t="s" s="4" r="A4">
        <v>1095</v>
      </c>
      <c t="n" s="6" r="B4">
        <v>1535</v>
      </c>
      <c t="n" s="6" r="C4">
        <v>1286</v>
      </c>
    </row>
    <row spans="1:3" r="5">
      <c t="s" s="3" r="A5">
        <v>1189</v>
      </c>
    </row>
    <row spans="1:3" r="6">
      <c t="s" s="4" r="A6">
        <v>1098</v>
      </c>
      <c t="n" s="5" r="B6">
        <v>1506</v>
      </c>
      <c t="n" s="5" r="C6">
        <v>1535</v>
      </c>
    </row>
    <row spans="1:3" r="7">
      <c t="s" s="4" r="A7">
        <v>1186</v>
      </c>
    </row>
    <row spans="1:3" r="8">
      <c t="s" s="3" r="A8">
        <v>1060</v>
      </c>
    </row>
    <row spans="1:3" r="9">
      <c t="s" s="4" r="A9">
        <v>1095</v>
      </c>
      <c t="n" s="5" r="B9">
        <v>12</v>
      </c>
      <c t="n" s="5" r="C9">
        <v>11</v>
      </c>
    </row>
    <row spans="1:3" r="10">
      <c t="s" s="3" r="A10">
        <v>1189</v>
      </c>
    </row>
    <row spans="1:3" r="11">
      <c t="s" s="4" r="A11">
        <v>1190</v>
      </c>
      <c t="n" s="5" r="B11">
        <v>1</v>
      </c>
      <c t="n" s="5" r="C11">
        <v>2</v>
      </c>
    </row>
    <row spans="1:3" r="12">
      <c t="s" s="4" r="A12">
        <v>1191</v>
      </c>
      <c t="n" s="5" r="B12">
        <v>0</v>
      </c>
      <c t="n" s="5" r="C12">
        <v>0</v>
      </c>
    </row>
    <row spans="1:3" r="13">
      <c t="s" s="4" r="A13">
        <v>1192</v>
      </c>
      <c t="n" s="5" r="B13">
        <v>-1</v>
      </c>
      <c t="n" s="5" r="C13">
        <v>-1</v>
      </c>
    </row>
    <row spans="1:3" r="14">
      <c t="s" s="4" r="A14">
        <v>1193</v>
      </c>
      <c t="n" s="5" r="B14">
        <v>0</v>
      </c>
      <c t="n" s="5" r="C14">
        <v>0</v>
      </c>
    </row>
    <row spans="1:3" r="15">
      <c t="s" s="4" r="A15">
        <v>1098</v>
      </c>
      <c t="n" s="6" r="B15">
        <v>12</v>
      </c>
      <c t="n" s="6" r="C15">
        <v>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4</v>
      </c>
      <c t="s" s="2" r="B1">
        <v>2</v>
      </c>
      <c t="s" s="2" r="C1">
        <v>34</v>
      </c>
    </row>
    <row spans="1:3" r="2">
      <c t="s" s="3" r="A2">
        <v>1195</v>
      </c>
    </row>
    <row spans="1:3" r="3">
      <c t="s" s="4" r="A3">
        <v>1196</v>
      </c>
      <c t="s" s="4" r="B3">
        <v>549</v>
      </c>
      <c t="s" s="4" r="C3">
        <v>549</v>
      </c>
    </row>
    <row spans="1:3" r="4">
      <c t="s" s="4" r="A4">
        <v>1072</v>
      </c>
    </row>
    <row spans="1:3" r="5">
      <c t="s" s="3" r="A5">
        <v>1195</v>
      </c>
    </row>
    <row spans="1:3" r="6">
      <c t="s" s="4" r="A6">
        <v>1196</v>
      </c>
      <c t="s" s="4" r="B6">
        <v>1197</v>
      </c>
      <c t="s" s="4" r="C6">
        <v>1198</v>
      </c>
    </row>
    <row spans="1:3" r="7">
      <c t="s" s="4" r="A7">
        <v>1199</v>
      </c>
    </row>
    <row spans="1:3" r="8">
      <c t="s" s="3" r="A8">
        <v>1195</v>
      </c>
    </row>
    <row spans="1:3" r="9">
      <c t="s" s="4" r="A9">
        <v>1196</v>
      </c>
      <c t="s" s="4" r="B9">
        <v>1200</v>
      </c>
      <c t="s" s="4" r="C9">
        <v>1201</v>
      </c>
    </row>
    <row spans="1:3" r="10">
      <c t="s" s="4" r="A10">
        <v>1077</v>
      </c>
    </row>
    <row spans="1:3" r="11">
      <c t="s" s="3" r="A11">
        <v>1195</v>
      </c>
    </row>
    <row spans="1:3" r="12">
      <c t="s" s="4" r="A12">
        <v>1196</v>
      </c>
      <c t="s" s="4" r="B12">
        <v>1202</v>
      </c>
      <c t="s" s="4" r="C12">
        <v>12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4</v>
      </c>
      <c t="s" s="2" r="B1">
        <v>1</v>
      </c>
    </row>
    <row spans="1:4" r="2">
      <c t="s" s="2" r="B2">
        <v>2</v>
      </c>
      <c t="s" s="2" r="C2">
        <v>34</v>
      </c>
      <c t="s" s="2" r="D2">
        <v>35</v>
      </c>
    </row>
    <row spans="1:4" r="3">
      <c t="s" s="3" r="A3">
        <v>1205</v>
      </c>
    </row>
    <row spans="1:4" r="4">
      <c t="s" s="4" r="A4">
        <v>1206</v>
      </c>
      <c t="n" s="6" r="B4">
        <v>140</v>
      </c>
      <c t="n" s="6" r="C4">
        <v>136</v>
      </c>
      <c t="n" s="6" r="D4">
        <v>134</v>
      </c>
    </row>
    <row spans="1:4" r="5">
      <c t="s" s="4" r="A5">
        <v>1207</v>
      </c>
      <c t="n" s="5" r="B5">
        <v>36</v>
      </c>
      <c t="n" s="5" r="C5">
        <v>33</v>
      </c>
    </row>
    <row spans="1:4" r="6">
      <c t="s" s="4" r="A6">
        <v>1208</v>
      </c>
    </row>
    <row spans="1:4" r="7">
      <c t="s" s="3" r="A7">
        <v>1205</v>
      </c>
    </row>
    <row spans="1:4" r="8">
      <c t="s" s="4" r="A8">
        <v>1209</v>
      </c>
      <c t="n" s="6" r="B8">
        <v>5</v>
      </c>
      <c t="n" s="6" r="C8">
        <v>5</v>
      </c>
      <c t="n" s="6" r="D8">
        <v>5</v>
      </c>
    </row>
    <row spans="1:4" r="9">
      <c t="s" s="4" r="A9">
        <v>442</v>
      </c>
    </row>
    <row spans="1:4" r="10">
      <c t="s" s="3" r="A10">
        <v>1205</v>
      </c>
    </row>
    <row spans="1:4" r="11">
      <c t="s" s="4" r="A11">
        <v>1210</v>
      </c>
      <c t="s" s="4" r="B11">
        <v>758</v>
      </c>
    </row>
    <row spans="1:4" r="12">
      <c t="s" s="4" r="A12">
        <v>1211</v>
      </c>
    </row>
    <row spans="1:4" r="13">
      <c t="s" s="3" r="A13">
        <v>1205</v>
      </c>
    </row>
    <row spans="1:4" r="14">
      <c t="s" s="4" r="A14">
        <v>1210</v>
      </c>
      <c t="s" s="4" r="B14">
        <v>758</v>
      </c>
    </row>
    <row spans="1:4" r="15">
      <c t="s" s="4" r="A15">
        <v>1212</v>
      </c>
      <c t="s" s="4" r="B15">
        <v>1213</v>
      </c>
    </row>
    <row spans="1:4" r="16">
      <c t="s" s="4" r="A16">
        <v>1214</v>
      </c>
    </row>
    <row spans="1:4" r="17">
      <c t="s" s="3" r="A17">
        <v>1205</v>
      </c>
    </row>
    <row spans="1:4" r="18">
      <c t="s" s="4" r="A18">
        <v>1212</v>
      </c>
      <c t="s" s="4" r="B18">
        <v>1215</v>
      </c>
    </row>
    <row spans="1:4" r="19">
      <c t="s" s="4" r="A19">
        <v>1216</v>
      </c>
    </row>
    <row spans="1:4" r="20">
      <c t="s" s="3" r="A20">
        <v>1205</v>
      </c>
    </row>
    <row spans="1:4" r="21">
      <c t="s" s="4" r="A21">
        <v>1212</v>
      </c>
      <c t="s" s="4" r="B21">
        <v>1213</v>
      </c>
    </row>
    <row spans="1:4" r="22">
      <c t="s" s="4" r="A22">
        <v>1217</v>
      </c>
    </row>
    <row spans="1:4" r="23">
      <c t="s" s="3" r="A23">
        <v>1205</v>
      </c>
    </row>
    <row spans="1:4" r="24">
      <c t="s" s="4" r="A24">
        <v>1212</v>
      </c>
      <c t="s" s="4" r="B24">
        <v>12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 customWidth="1" max="5" min="5" width="14"/>
  </cols>
  <sheetData>
    <row spans="1:5" r="1">
      <c t="s" s="1" r="A1">
        <v>1218</v>
      </c>
      <c t="s" s="2" r="B1">
        <v>1</v>
      </c>
    </row>
    <row spans="1:5" r="2">
      <c t="s" s="2" r="B2">
        <v>2</v>
      </c>
      <c t="s" s="2" r="C2">
        <v>34</v>
      </c>
      <c t="s" s="2" r="D2">
        <v>50</v>
      </c>
      <c t="s" s="2" r="E2">
        <v>35</v>
      </c>
    </row>
    <row spans="1:5" r="3">
      <c t="s" s="3" r="A3">
        <v>222</v>
      </c>
      <c t="n" r="C3"/>
    </row>
    <row spans="1:5" r="4">
      <c t="s" s="4" r="A4">
        <v>1219</v>
      </c>
      <c t="n" s="6" r="B4">
        <v>-348</v>
      </c>
      <c t="n" s="6" r="C4">
        <v>-821</v>
      </c>
      <c t="n" s="6" r="E4">
        <v>-432</v>
      </c>
    </row>
    <row spans="1:5" r="5">
      <c t="s" s="4" r="A5">
        <v>1220</v>
      </c>
      <c t="n" s="5" r="B5">
        <v>404</v>
      </c>
      <c t="n" s="5" r="C5">
        <v>424</v>
      </c>
      <c t="n" s="5" r="E5">
        <v>605</v>
      </c>
    </row>
    <row spans="1:5" r="6">
      <c t="s" s="4" r="A6">
        <v>49</v>
      </c>
      <c t="n" s="6" r="B6">
        <v>56</v>
      </c>
      <c t="n" s="6" r="C6">
        <v>-397</v>
      </c>
      <c t="n" s="6" r="E6">
        <v>173</v>
      </c>
    </row>
    <row spans="1:5" r="7">
      <c t="n" r="A7"/>
    </row>
    <row spans="1:5" r="8">
      <c t="s" s="4" r="A8">
        <v>50</v>
      </c>
      <c t="s" s="4" r="B8">
        <v>57</v>
      </c>
    </row>
  </sheetData>
  <mergeCells count="8">
    <mergeCell ref="A1:A2"/>
    <mergeCell ref="B1:E1"/>
    <mergeCell ref="C3:D3"/>
    <mergeCell ref="C4:D4"/>
    <mergeCell ref="C5:D5"/>
    <mergeCell ref="C6:D6"/>
    <mergeCell ref="A7:E7"/>
    <mergeCell ref="B8:E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 customWidth="1" max="5" min="5" width="14"/>
  </cols>
  <sheetData>
    <row spans="1:5" r="1">
      <c t="s" s="1" r="A1">
        <v>1221</v>
      </c>
      <c t="s" s="2" r="B1">
        <v>1</v>
      </c>
    </row>
    <row spans="1:5" r="2">
      <c t="s" s="2" r="B2">
        <v>2</v>
      </c>
      <c t="s" s="2" r="C2">
        <v>34</v>
      </c>
      <c t="s" s="2" r="D2">
        <v>50</v>
      </c>
      <c t="s" s="2" r="E2">
        <v>35</v>
      </c>
    </row>
    <row spans="1:5" r="3">
      <c t="s" s="3" r="A3">
        <v>1222</v>
      </c>
      <c t="n" r="C3"/>
    </row>
    <row spans="1:5" r="4">
      <c t="s" s="4" r="A4">
        <v>1223</v>
      </c>
      <c t="n" s="6" r="B4">
        <v>2</v>
      </c>
      <c t="n" s="6" r="C4">
        <v>11</v>
      </c>
      <c t="n" s="6" r="E4">
        <v>183</v>
      </c>
    </row>
    <row spans="1:5" r="5">
      <c t="s" s="4" r="A5">
        <v>1224</v>
      </c>
      <c t="n" s="5" r="B5">
        <v>11</v>
      </c>
      <c t="n" s="5" r="C5">
        <v>-19</v>
      </c>
      <c t="n" s="5" r="E5">
        <v>21</v>
      </c>
    </row>
    <row spans="1:5" r="6">
      <c t="s" s="4" r="A6">
        <v>1220</v>
      </c>
      <c t="n" s="5" r="B6">
        <v>135</v>
      </c>
      <c t="n" s="5" r="C6">
        <v>-734</v>
      </c>
      <c t="n" s="5" r="E6">
        <v>99</v>
      </c>
    </row>
    <row spans="1:5" r="7">
      <c t="s" s="4" r="A7">
        <v>1225</v>
      </c>
      <c t="n" s="5" r="B7">
        <v>148</v>
      </c>
      <c t="n" s="5" r="C7">
        <v>-742</v>
      </c>
      <c t="n" s="5" r="E7">
        <v>303</v>
      </c>
    </row>
    <row spans="1:5" r="8">
      <c t="s" s="3" r="A8">
        <v>1226</v>
      </c>
      <c t="n" r="C8"/>
    </row>
    <row spans="1:5" r="9">
      <c t="s" s="4" r="A9">
        <v>1223</v>
      </c>
      <c t="n" s="5" r="B9">
        <v>-2</v>
      </c>
      <c t="n" s="5" r="C9">
        <v>17</v>
      </c>
      <c t="n" s="5" r="E9">
        <v>-317</v>
      </c>
    </row>
    <row spans="1:5" r="10">
      <c t="s" s="4" r="A10">
        <v>1224</v>
      </c>
      <c t="n" s="5" r="B10">
        <v>1</v>
      </c>
      <c t="n" s="5" r="C10">
        <v>12</v>
      </c>
      <c t="n" s="5" r="E10">
        <v>-33</v>
      </c>
    </row>
    <row spans="1:5" r="11">
      <c t="s" s="4" r="A11">
        <v>1220</v>
      </c>
      <c t="n" s="5" r="B11">
        <v>-13</v>
      </c>
      <c t="n" s="5" r="C11">
        <v>22</v>
      </c>
      <c t="n" s="5" r="E11">
        <v>-327</v>
      </c>
    </row>
    <row spans="1:5" r="12">
      <c t="s" s="4" r="A12">
        <v>1227</v>
      </c>
      <c t="n" s="5" r="B12">
        <v>-14</v>
      </c>
      <c t="n" s="5" r="C12">
        <v>51</v>
      </c>
      <c t="n" s="5" r="E12">
        <v>-677</v>
      </c>
    </row>
    <row spans="1:5" r="13">
      <c t="s" s="4" r="A13">
        <v>1228</v>
      </c>
      <c t="n" s="6" r="B13">
        <v>134</v>
      </c>
      <c t="n" s="6" r="C13">
        <v>-691</v>
      </c>
      <c t="n" s="6" r="E13">
        <v>-374</v>
      </c>
    </row>
    <row spans="1:5" r="14">
      <c t="n" r="A14"/>
    </row>
    <row spans="1:5" r="15">
      <c t="s" s="4" r="A15">
        <v>50</v>
      </c>
      <c t="s" s="4" r="B15">
        <v>57</v>
      </c>
    </row>
  </sheetData>
  <mergeCells count="15">
    <mergeCell ref="A1:A2"/>
    <mergeCell ref="B1:E1"/>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0"/>
    <col customWidth="1" max="2" min="2" width="44"/>
    <col customWidth="1" max="3" min="3" width="80"/>
    <col customWidth="1" max="4" min="4" width="14"/>
    <col customWidth="1" max="5" min="5" width="4"/>
    <col customWidth="1" max="6" min="6" width="14"/>
    <col customWidth="1" max="7" min="7" width="14"/>
  </cols>
  <sheetData>
    <row spans="1:7" r="1">
      <c t="s" s="1" r="A1">
        <v>1229</v>
      </c>
      <c t="s" s="2" r="C1">
        <v>1</v>
      </c>
    </row>
    <row spans="1:7" r="2">
      <c t="s" s="2" r="C2">
        <v>2</v>
      </c>
      <c t="s" s="2" r="D2">
        <v>34</v>
      </c>
      <c t="s" s="2" r="F2">
        <v>35</v>
      </c>
      <c t="s" s="2" r="G2">
        <v>424</v>
      </c>
    </row>
    <row spans="1:7" r="3">
      <c t="s" s="3" r="A3">
        <v>1230</v>
      </c>
    </row>
    <row spans="1:7" r="4">
      <c t="s" s="4" r="A4">
        <v>1231</v>
      </c>
      <c t="n" s="6" r="C4">
        <v>8000000</v>
      </c>
      <c t="n" s="6" r="D4">
        <v>837000000</v>
      </c>
      <c t="n" s="6" r="F4">
        <v>22000000</v>
      </c>
    </row>
    <row spans="1:7" r="5">
      <c t="s" s="4" r="A5">
        <v>51</v>
      </c>
      <c t="n" s="5" r="C5">
        <v>134000000</v>
      </c>
      <c t="n" s="5" r="D5">
        <v>-691000000</v>
      </c>
      <c t="s" s="4" r="E5">
        <v>50</v>
      </c>
      <c t="n" s="5" r="F5">
        <v>-374000000</v>
      </c>
    </row>
    <row spans="1:7" r="6">
      <c t="s" s="4" r="A6">
        <v>1232</v>
      </c>
      <c t="s" s="4" r="B6">
        <v>64</v>
      </c>
      <c t="n" s="5" r="D6">
        <v>721000000</v>
      </c>
    </row>
    <row spans="1:7" r="7">
      <c t="s" s="4" r="A7">
        <v>1010</v>
      </c>
      <c t="n" s="5" r="C7">
        <v>1927000000</v>
      </c>
      <c t="n" s="5" r="D7">
        <v>1792000000</v>
      </c>
    </row>
    <row spans="1:7" r="8">
      <c t="s" s="4" r="A8">
        <v>473</v>
      </c>
      <c t="n" s="5" r="C8">
        <v>129000000</v>
      </c>
      <c t="n" s="5" r="D8">
        <v>58000000</v>
      </c>
      <c t="n" s="5" r="F8">
        <v>127000000</v>
      </c>
      <c t="n" s="6" r="G8">
        <v>132000000</v>
      </c>
    </row>
    <row spans="1:7" r="9">
      <c t="s" s="4" r="A9">
        <v>1233</v>
      </c>
      <c t="n" s="5" r="C9">
        <v>1308000000</v>
      </c>
      <c t="n" s="5" r="D9">
        <v>1393000000</v>
      </c>
    </row>
    <row spans="1:7" r="10">
      <c t="s" s="4" r="A10">
        <v>1234</v>
      </c>
      <c t="n" s="5" r="C10">
        <v>10000000</v>
      </c>
    </row>
    <row spans="1:7" r="11">
      <c t="s" s="4" r="A11">
        <v>1235</v>
      </c>
      <c t="n" s="5" r="C11">
        <v>2000000</v>
      </c>
    </row>
    <row spans="1:7" r="12">
      <c t="s" s="4" r="A12">
        <v>1236</v>
      </c>
      <c t="n" s="5" r="C12">
        <v>27000000</v>
      </c>
    </row>
    <row spans="1:7" r="13">
      <c t="s" s="4" r="A13">
        <v>1237</v>
      </c>
      <c t="n" s="5" r="C13">
        <v>6000000</v>
      </c>
      <c t="n" s="5" r="F13">
        <v>1000000</v>
      </c>
    </row>
    <row spans="1:7" r="14">
      <c t="s" s="4" r="A14">
        <v>1238</v>
      </c>
      <c t="n" s="6" r="C14">
        <v>8000000</v>
      </c>
      <c t="n" s="5" r="D14">
        <v>2000000</v>
      </c>
    </row>
    <row spans="1:7" r="15">
      <c t="s" s="4" r="A15">
        <v>1239</v>
      </c>
      <c t="s" s="4" r="C15">
        <v>1240</v>
      </c>
    </row>
    <row spans="1:7" r="16">
      <c t="s" s="4" r="A16">
        <v>1241</v>
      </c>
      <c t="n" s="6" r="C16">
        <v>52000000</v>
      </c>
    </row>
    <row spans="1:7" r="17">
      <c t="s" s="4" r="A17">
        <v>1242</v>
      </c>
      <c t="n" s="5" r="C17">
        <v>3500000000</v>
      </c>
    </row>
    <row spans="1:7" r="18">
      <c t="s" s="4" r="A18">
        <v>1243</v>
      </c>
      <c t="n" s="5" r="C18">
        <v>134000000</v>
      </c>
      <c t="n" s="5" r="D18">
        <v>116000000</v>
      </c>
      <c t="n" s="5" r="F18">
        <v>107000000</v>
      </c>
    </row>
    <row spans="1:7" r="19">
      <c t="s" s="4" r="A19">
        <v>1244</v>
      </c>
    </row>
    <row spans="1:7" r="20">
      <c t="s" s="3" r="A20">
        <v>1230</v>
      </c>
    </row>
    <row spans="1:7" r="21">
      <c t="s" s="4" r="A21">
        <v>1010</v>
      </c>
      <c t="n" s="5" r="C21">
        <v>541000000</v>
      </c>
      <c t="n" s="5" r="D21">
        <v>262000000</v>
      </c>
    </row>
    <row spans="1:7" r="22">
      <c t="s" s="4" r="A22">
        <v>473</v>
      </c>
      <c t="n" s="5" r="C22">
        <v>95000000</v>
      </c>
      <c t="n" s="5" r="D22">
        <v>48000000</v>
      </c>
    </row>
    <row spans="1:7" r="23">
      <c t="s" s="4" r="A23">
        <v>1233</v>
      </c>
      <c t="n" s="5" r="C23">
        <v>304000000</v>
      </c>
      <c t="n" s="5" r="D23">
        <v>142000000</v>
      </c>
    </row>
    <row spans="1:7" r="24">
      <c t="s" s="4" r="A24">
        <v>1245</v>
      </c>
    </row>
    <row spans="1:7" r="25">
      <c t="s" s="3" r="A25">
        <v>1230</v>
      </c>
    </row>
    <row spans="1:7" r="26">
      <c t="s" s="4" r="A26">
        <v>1010</v>
      </c>
      <c t="n" s="5" r="C26">
        <v>892000000</v>
      </c>
      <c t="n" s="5" r="D26">
        <v>1100000000</v>
      </c>
    </row>
    <row spans="1:7" r="27">
      <c t="s" s="4" r="A27">
        <v>1233</v>
      </c>
      <c t="n" s="5" r="C27">
        <v>892000000</v>
      </c>
      <c t="n" s="5" r="D27">
        <v>1100000000</v>
      </c>
    </row>
    <row spans="1:7" r="28">
      <c t="s" s="4" r="A28">
        <v>1246</v>
      </c>
    </row>
    <row spans="1:7" r="29">
      <c t="s" s="3" r="A29">
        <v>1230</v>
      </c>
    </row>
    <row spans="1:7" r="30">
      <c t="s" s="4" r="A30">
        <v>1247</v>
      </c>
      <c t="n" s="5" r="C30">
        <v>1600000000</v>
      </c>
    </row>
    <row spans="1:7" r="31">
      <c t="s" s="4" r="A31">
        <v>1248</v>
      </c>
    </row>
    <row spans="1:7" r="32">
      <c t="s" s="3" r="A32">
        <v>1230</v>
      </c>
    </row>
    <row spans="1:7" r="33">
      <c t="s" s="4" r="A33">
        <v>1247</v>
      </c>
      <c t="n" s="6" r="C33">
        <v>2000000000</v>
      </c>
    </row>
    <row spans="1:7" r="34">
      <c t="s" s="4" r="A34">
        <v>442</v>
      </c>
    </row>
    <row spans="1:7" r="35">
      <c t="s" s="3" r="A35">
        <v>1230</v>
      </c>
    </row>
    <row spans="1:7" r="36">
      <c t="s" s="4" r="A36">
        <v>1249</v>
      </c>
      <c t="n" s="5" r="C36">
        <v>2009</v>
      </c>
    </row>
    <row spans="1:7" r="37">
      <c t="s" s="4" r="A37">
        <v>1250</v>
      </c>
      <c t="n" s="6" r="C37">
        <v>0</v>
      </c>
    </row>
    <row spans="1:7" r="38">
      <c t="s" s="4" r="A38">
        <v>448</v>
      </c>
    </row>
    <row spans="1:7" r="39">
      <c t="s" s="3" r="A39">
        <v>1230</v>
      </c>
    </row>
    <row spans="1:7" r="40">
      <c t="s" s="4" r="A40">
        <v>1249</v>
      </c>
      <c t="n" s="5" r="C40">
        <v>2013</v>
      </c>
    </row>
    <row spans="1:7" r="41">
      <c t="s" s="4" r="A41">
        <v>1250</v>
      </c>
      <c t="n" s="6" r="C41">
        <v>23000000</v>
      </c>
    </row>
    <row spans="1:7" r="42">
      <c t="s" s="4" r="A42">
        <v>1251</v>
      </c>
    </row>
    <row spans="1:7" r="43">
      <c t="s" s="3" r="A43">
        <v>1230</v>
      </c>
    </row>
    <row spans="1:7" r="44">
      <c t="s" s="4" r="A44">
        <v>1231</v>
      </c>
      <c t="n" s="5" r="D44">
        <v>794000000</v>
      </c>
    </row>
    <row spans="1:7" r="45">
      <c t="s" s="4" r="A45">
        <v>51</v>
      </c>
      <c t="n" s="5" r="D45">
        <v>721000000</v>
      </c>
    </row>
    <row spans="1:7" r="46">
      <c t="s" s="4" r="A46">
        <v>1247</v>
      </c>
      <c t="n" s="6" r="C46">
        <v>6000000</v>
      </c>
    </row>
    <row spans="1:7" r="47">
      <c t="s" s="4" r="A47">
        <v>1252</v>
      </c>
      <c t="s" s="4" r="C47">
        <v>1253</v>
      </c>
    </row>
    <row spans="1:7" r="48">
      <c t="s" s="4" r="A48">
        <v>1254</v>
      </c>
    </row>
    <row spans="1:7" r="49">
      <c t="s" s="3" r="A49">
        <v>1230</v>
      </c>
    </row>
    <row spans="1:7" r="50">
      <c t="s" s="4" r="A50">
        <v>1247</v>
      </c>
      <c t="n" s="6" r="C50">
        <v>12000000</v>
      </c>
    </row>
    <row spans="1:7" r="51">
      <c t="s" s="4" r="A51">
        <v>1252</v>
      </c>
      <c t="s" s="4" r="C51">
        <v>1253</v>
      </c>
    </row>
    <row spans="1:7" r="52">
      <c t="s" s="4" r="A52">
        <v>1255</v>
      </c>
    </row>
    <row spans="1:7" r="53">
      <c t="s" s="3" r="A53">
        <v>1230</v>
      </c>
    </row>
    <row spans="1:7" r="54">
      <c t="s" s="4" r="A54">
        <v>1247</v>
      </c>
      <c t="n" s="6" r="C54">
        <v>9000000</v>
      </c>
    </row>
    <row spans="1:7" r="55">
      <c t="s" s="4" r="A55">
        <v>1252</v>
      </c>
      <c t="s" s="4" r="C55">
        <v>1256</v>
      </c>
    </row>
    <row spans="1:7" r="56">
      <c t="s" s="4" r="A56">
        <v>1257</v>
      </c>
    </row>
    <row spans="1:7" r="57">
      <c t="s" s="3" r="A57">
        <v>1230</v>
      </c>
    </row>
    <row spans="1:7" r="58">
      <c t="s" s="4" r="A58">
        <v>1247</v>
      </c>
      <c t="n" s="6" r="C58">
        <v>28000000</v>
      </c>
    </row>
    <row spans="1:7" r="59">
      <c t="s" s="4" r="A59">
        <v>1258</v>
      </c>
    </row>
    <row spans="1:7" r="60">
      <c t="s" s="3" r="A60">
        <v>1230</v>
      </c>
    </row>
    <row spans="1:7" r="61">
      <c t="s" s="4" r="A61">
        <v>1233</v>
      </c>
      <c t="n" s="6" r="C61">
        <v>34000000</v>
      </c>
    </row>
    <row spans="1:7" r="62">
      <c t="s" s="4" r="A62">
        <v>113</v>
      </c>
    </row>
    <row spans="1:7" r="63">
      <c t="s" s="3" r="A63">
        <v>1230</v>
      </c>
    </row>
    <row spans="1:7" r="64">
      <c t="s" s="4" r="A64">
        <v>51</v>
      </c>
      <c t="n" s="5" r="D64">
        <v>721000000</v>
      </c>
    </row>
    <row spans="1:7" r="65">
      <c t="s" s="4" r="A65">
        <v>1232</v>
      </c>
      <c t="n" s="6" r="D65">
        <v>721000000</v>
      </c>
    </row>
    <row spans="1:7" r="66">
      <c t="s" s="4" r="A66">
        <v>1010</v>
      </c>
      <c t="n" s="6" r="F66">
        <v>429000000</v>
      </c>
    </row>
    <row spans="1:7" r="67">
      <c t="n" r="A67"/>
    </row>
    <row spans="1:7" r="68">
      <c t="s" s="4" r="A68">
        <v>50</v>
      </c>
      <c t="s" s="4" r="B68">
        <v>57</v>
      </c>
    </row>
    <row spans="1:7" r="69">
      <c t="s" s="4" r="A69">
        <v>64</v>
      </c>
      <c t="s" s="4" r="B69">
        <v>1259</v>
      </c>
    </row>
  </sheetData>
  <mergeCells count="6">
    <mergeCell ref="A1:B2"/>
    <mergeCell ref="C1:F1"/>
    <mergeCell ref="D2:E2"/>
    <mergeCell ref="A67:F67"/>
    <mergeCell ref="B68:F68"/>
    <mergeCell ref="B69:F6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4"/>
    <col customWidth="1" max="6" min="6" width="14"/>
  </cols>
  <sheetData>
    <row spans="1:6" r="1">
      <c t="s" s="1" r="A1">
        <v>1260</v>
      </c>
      <c t="s" s="2" r="C1">
        <v>1</v>
      </c>
    </row>
    <row spans="1:6" r="2">
      <c t="s" s="2" r="C2">
        <v>2</v>
      </c>
      <c t="s" s="2" r="D2">
        <v>34</v>
      </c>
      <c t="s" s="2" r="F2">
        <v>35</v>
      </c>
    </row>
    <row spans="1:6" r="3">
      <c t="s" s="3" r="A3">
        <v>1261</v>
      </c>
    </row>
    <row spans="1:6" r="4">
      <c t="s" s="4" r="A4">
        <v>48</v>
      </c>
      <c t="s" s="4" r="B4">
        <v>50</v>
      </c>
      <c t="n" s="6" r="D4">
        <v>-721</v>
      </c>
    </row>
    <row spans="1:6" r="5">
      <c t="s" s="4" r="A5">
        <v>51</v>
      </c>
      <c t="n" s="6" r="C5">
        <v>134</v>
      </c>
      <c t="n" s="5" r="D5">
        <v>-691</v>
      </c>
      <c t="s" s="4" r="E5">
        <v>64</v>
      </c>
      <c t="n" s="6" r="F5">
        <v>-374</v>
      </c>
    </row>
    <row spans="1:6" r="6">
      <c t="s" s="4" r="A6">
        <v>113</v>
      </c>
    </row>
    <row spans="1:6" r="7">
      <c t="s" s="3" r="A7">
        <v>1261</v>
      </c>
    </row>
    <row spans="1:6" r="8">
      <c t="s" s="4" r="A8">
        <v>48</v>
      </c>
      <c t="n" s="5" r="D8">
        <v>-721</v>
      </c>
    </row>
    <row spans="1:6" r="9">
      <c t="s" s="4" r="A9">
        <v>51</v>
      </c>
      <c t="n" s="5" r="D9">
        <v>721</v>
      </c>
    </row>
    <row spans="1:6" r="10">
      <c t="s" s="4" r="A10">
        <v>1262</v>
      </c>
      <c t="n" s="6" r="D10">
        <v>0</v>
      </c>
    </row>
    <row spans="1:6" r="11">
      <c t="n" r="A11"/>
    </row>
    <row spans="1:6" r="12">
      <c t="s" s="4" r="A12">
        <v>50</v>
      </c>
      <c t="s" s="4" r="B12">
        <v>1259</v>
      </c>
    </row>
    <row spans="1:6" r="13">
      <c t="s" s="4" r="A13">
        <v>64</v>
      </c>
      <c t="s" s="4" r="B13">
        <v>57</v>
      </c>
    </row>
  </sheetData>
  <mergeCells count="6">
    <mergeCell ref="A1:B2"/>
    <mergeCell ref="C1:F1"/>
    <mergeCell ref="D2:E2"/>
    <mergeCell ref="A11:E11"/>
    <mergeCell ref="B12:E12"/>
    <mergeCell ref="B13:E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t="s" s="1" r="A1">
        <v>1263</v>
      </c>
      <c t="s" s="2" r="C1">
        <v>1</v>
      </c>
    </row>
    <row spans="1:5" r="2">
      <c t="s" s="2" r="C2">
        <v>2</v>
      </c>
      <c t="s" s="2" r="D2">
        <v>34</v>
      </c>
      <c t="s" s="2" r="E2">
        <v>35</v>
      </c>
    </row>
    <row spans="1:5" r="3">
      <c t="s" s="3" r="A3">
        <v>1264</v>
      </c>
    </row>
    <row spans="1:5" r="4">
      <c t="s" s="4" r="A4">
        <v>1265</v>
      </c>
      <c t="s" s="4" r="C4">
        <v>484</v>
      </c>
      <c t="s" s="4" r="D4">
        <v>484</v>
      </c>
      <c t="s" s="4" r="E4">
        <v>484</v>
      </c>
    </row>
    <row spans="1:5" r="5">
      <c t="s" s="4" r="A5">
        <v>1266</v>
      </c>
      <c t="s" s="4" r="C5">
        <v>641</v>
      </c>
      <c t="s" s="4" r="D5">
        <v>1267</v>
      </c>
      <c t="s" s="4" r="E5">
        <v>1268</v>
      </c>
    </row>
    <row spans="1:5" r="6">
      <c t="s" s="4" r="A6">
        <v>1269</v>
      </c>
      <c t="s" s="4" r="B6">
        <v>50</v>
      </c>
      <c t="s" s="4" r="C6">
        <v>1270</v>
      </c>
      <c t="s" s="4" r="D6">
        <v>1271</v>
      </c>
      <c t="s" s="4" r="E6">
        <v>1272</v>
      </c>
    </row>
    <row spans="1:5" r="7">
      <c t="s" s="4" r="A7">
        <v>1273</v>
      </c>
      <c t="s" s="4" r="B7">
        <v>64</v>
      </c>
      <c t="s" s="4" r="D7">
        <v>1274</v>
      </c>
    </row>
    <row spans="1:5" r="8">
      <c t="s" s="4" r="A8">
        <v>1275</v>
      </c>
      <c t="s" s="4" r="B8">
        <v>66</v>
      </c>
      <c t="s" s="4" r="C8">
        <v>1276</v>
      </c>
      <c t="s" s="4" r="E8">
        <v>1277</v>
      </c>
    </row>
    <row spans="1:5" r="9">
      <c t="s" s="4" r="A9">
        <v>1278</v>
      </c>
      <c t="s" s="4" r="C9">
        <v>1145</v>
      </c>
    </row>
    <row spans="1:5" r="10">
      <c t="s" s="4" r="A10">
        <v>48</v>
      </c>
      <c t="s" s="4" r="B10">
        <v>620</v>
      </c>
      <c t="s" s="4" r="C10">
        <v>1145</v>
      </c>
      <c t="s" s="4" r="D10">
        <v>775</v>
      </c>
      <c t="s" s="4" r="E10">
        <v>1279</v>
      </c>
    </row>
    <row spans="1:5" r="11">
      <c t="s" s="4" r="A11">
        <v>1280</v>
      </c>
      <c t="s" s="4" r="B11">
        <v>622</v>
      </c>
      <c t="s" s="4" r="C11">
        <v>1281</v>
      </c>
      <c t="s" s="4" r="D11">
        <v>1282</v>
      </c>
      <c t="s" s="4" r="E11">
        <v>1283</v>
      </c>
    </row>
    <row spans="1:5" r="12">
      <c t="s" s="4" r="A12">
        <v>678</v>
      </c>
    </row>
    <row spans="1:5" r="13">
      <c t="s" s="3" r="A13">
        <v>1264</v>
      </c>
    </row>
    <row spans="1:5" r="14">
      <c t="s" s="4" r="A14">
        <v>1284</v>
      </c>
      <c t="s" s="4" r="B14">
        <v>896</v>
      </c>
      <c t="s" s="4" r="E14">
        <v>1285</v>
      </c>
    </row>
    <row spans="1:5" r="15">
      <c t="s" s="4" r="A15">
        <v>113</v>
      </c>
    </row>
    <row spans="1:5" r="16">
      <c t="s" s="3" r="A16">
        <v>1264</v>
      </c>
    </row>
    <row spans="1:5" r="17">
      <c t="s" s="4" r="A17">
        <v>1273</v>
      </c>
      <c t="s" s="4" r="B17">
        <v>64</v>
      </c>
      <c t="s" s="4" r="D17">
        <v>1286</v>
      </c>
    </row>
    <row spans="1:5" r="18">
      <c t="s" s="4" r="A18">
        <v>540</v>
      </c>
    </row>
    <row spans="1:5" r="19">
      <c t="s" s="3" r="A19">
        <v>1264</v>
      </c>
    </row>
    <row spans="1:5" r="20">
      <c t="s" s="4" r="A20">
        <v>1287</v>
      </c>
      <c t="s" s="4" r="B20">
        <v>910</v>
      </c>
      <c t="s" s="4" r="E20">
        <v>1288</v>
      </c>
    </row>
    <row spans="1:5" r="21">
      <c t="n" r="A21"/>
    </row>
    <row spans="1:5" r="22">
      <c t="s" s="4" r="A22">
        <v>50</v>
      </c>
      <c t="s" s="4" r="B22">
        <v>1289</v>
      </c>
    </row>
    <row spans="1:5" r="23">
      <c t="s" s="4" r="A23">
        <v>64</v>
      </c>
      <c t="s" s="4" r="B23">
        <v>1290</v>
      </c>
    </row>
    <row spans="1:5" r="24">
      <c t="s" s="4" r="A24">
        <v>66</v>
      </c>
      <c t="s" s="4" r="B24">
        <v>1291</v>
      </c>
    </row>
    <row spans="1:5" r="25">
      <c t="s" s="4" r="A25">
        <v>620</v>
      </c>
      <c t="s" s="4" r="B25">
        <v>1292</v>
      </c>
    </row>
    <row spans="1:5" r="26">
      <c t="s" s="4" r="A26">
        <v>622</v>
      </c>
      <c t="s" s="4" r="B26">
        <v>1293</v>
      </c>
    </row>
    <row spans="1:5" r="27">
      <c t="s" s="4" r="A27">
        <v>896</v>
      </c>
      <c t="s" s="4" r="B27">
        <v>1294</v>
      </c>
    </row>
    <row spans="1:5" r="28">
      <c t="s" s="4" r="A28">
        <v>910</v>
      </c>
      <c t="s" s="4" r="B28">
        <v>1295</v>
      </c>
    </row>
  </sheetData>
  <mergeCells count="10">
    <mergeCell ref="A1:B2"/>
    <mergeCell ref="C1:E1"/>
    <mergeCell ref="A21:D21"/>
    <mergeCell ref="B22:D22"/>
    <mergeCell ref="B23:D23"/>
    <mergeCell ref="B24:D24"/>
    <mergeCell ref="B25:D25"/>
    <mergeCell ref="B26:D26"/>
    <mergeCell ref="B27:D27"/>
    <mergeCell ref="B28:D2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296</v>
      </c>
      <c t="s" s="2" r="C1">
        <v>1</v>
      </c>
    </row>
    <row spans="1:6" r="2">
      <c t="s" s="2" r="C2">
        <v>2</v>
      </c>
      <c t="s" s="2" r="D2">
        <v>34</v>
      </c>
      <c t="s" s="2" r="E2">
        <v>35</v>
      </c>
      <c t="s" s="2" r="F2">
        <v>675</v>
      </c>
    </row>
    <row spans="1:6" r="3">
      <c t="s" s="3" r="A3">
        <v>1264</v>
      </c>
    </row>
    <row spans="1:6" r="4">
      <c t="s" s="4" r="A4">
        <v>1297</v>
      </c>
      <c t="s" s="4" r="C4">
        <v>1270</v>
      </c>
      <c t="s" s="4" r="D4">
        <v>1271</v>
      </c>
      <c t="s" s="4" r="E4">
        <v>1272</v>
      </c>
    </row>
    <row spans="1:6" r="5">
      <c t="s" s="4" r="A5">
        <v>1298</v>
      </c>
      <c t="n" s="6" r="D5">
        <v>721</v>
      </c>
    </row>
    <row spans="1:6" r="6">
      <c t="s" s="4" r="A6">
        <v>1299</v>
      </c>
      <c t="s" s="4" r="B6">
        <v>50</v>
      </c>
      <c t="s" s="4" r="D6">
        <v>1274</v>
      </c>
    </row>
    <row spans="1:6" r="7">
      <c t="s" s="4" r="A7">
        <v>1232</v>
      </c>
      <c t="s" s="4" r="B7">
        <v>64</v>
      </c>
      <c t="n" s="6" r="D7">
        <v>721</v>
      </c>
    </row>
    <row spans="1:6" r="8">
      <c t="s" s="4" r="A8">
        <v>1300</v>
      </c>
      <c t="s" s="4" r="B8">
        <v>66</v>
      </c>
      <c t="n" s="6" r="E8">
        <v>1263</v>
      </c>
    </row>
    <row spans="1:6" r="9">
      <c t="s" s="4" r="A9">
        <v>1280</v>
      </c>
      <c t="s" s="4" r="B9">
        <v>620</v>
      </c>
      <c t="s" s="4" r="C9">
        <v>1281</v>
      </c>
      <c t="s" s="4" r="D9">
        <v>1282</v>
      </c>
      <c t="s" s="4" r="E9">
        <v>1283</v>
      </c>
    </row>
    <row spans="1:6" r="10">
      <c t="s" s="4" r="A10">
        <v>678</v>
      </c>
    </row>
    <row spans="1:6" r="11">
      <c t="s" s="3" r="A11">
        <v>1264</v>
      </c>
    </row>
    <row spans="1:6" r="12">
      <c t="s" s="4" r="A12">
        <v>677</v>
      </c>
      <c t="s" s="4" r="F12">
        <v>679</v>
      </c>
    </row>
    <row spans="1:6" r="13">
      <c t="s" s="4" r="A13">
        <v>681</v>
      </c>
      <c t="n" s="6" r="E13">
        <v>321</v>
      </c>
    </row>
    <row spans="1:6" r="14">
      <c t="s" s="4" r="A14">
        <v>113</v>
      </c>
    </row>
    <row spans="1:6" r="15">
      <c t="s" s="3" r="A15">
        <v>1264</v>
      </c>
    </row>
    <row spans="1:6" r="16">
      <c t="s" s="4" r="A16">
        <v>1299</v>
      </c>
      <c t="s" s="4" r="B16">
        <v>50</v>
      </c>
      <c t="s" s="4" r="D16">
        <v>1286</v>
      </c>
    </row>
    <row spans="1:6" r="17">
      <c t="s" s="4" r="A17">
        <v>1301</v>
      </c>
      <c t="s" s="4" r="D17">
        <v>1302</v>
      </c>
    </row>
    <row spans="1:6" r="18">
      <c t="s" s="4" r="A18">
        <v>1303</v>
      </c>
      <c t="n" s="6" r="D18">
        <v>252</v>
      </c>
    </row>
    <row spans="1:6" r="19">
      <c t="s" s="4" r="A19">
        <v>1232</v>
      </c>
      <c t="n" s="6" r="D19">
        <v>721</v>
      </c>
    </row>
    <row spans="1:6" r="20">
      <c t="s" s="4" r="A20">
        <v>540</v>
      </c>
    </row>
    <row spans="1:6" r="21">
      <c t="s" s="3" r="A21">
        <v>1264</v>
      </c>
    </row>
    <row spans="1:6" r="22">
      <c t="s" s="4" r="A22">
        <v>1300</v>
      </c>
      <c t="n" s="6" r="E22">
        <v>1300</v>
      </c>
    </row>
    <row spans="1:6" r="23">
      <c t="s" s="4" r="A23">
        <v>1301</v>
      </c>
      <c t="s" s="4" r="B23">
        <v>622</v>
      </c>
      <c t="s" s="4" r="E23">
        <v>1288</v>
      </c>
    </row>
    <row spans="1:6" r="24">
      <c t="n" r="A24"/>
    </row>
    <row spans="1:6" r="25">
      <c t="s" s="4" r="A25">
        <v>50</v>
      </c>
      <c t="s" s="4" r="B25">
        <v>1290</v>
      </c>
    </row>
    <row spans="1:6" r="26">
      <c t="s" s="4" r="A26">
        <v>64</v>
      </c>
      <c t="s" s="4" r="B26">
        <v>1259</v>
      </c>
    </row>
    <row spans="1:6" r="27">
      <c t="s" s="4" r="A27">
        <v>66</v>
      </c>
      <c t="s" s="4" r="B27">
        <v>559</v>
      </c>
    </row>
    <row spans="1:6" r="28">
      <c t="s" s="4" r="A28">
        <v>620</v>
      </c>
      <c t="s" s="4" r="B28">
        <v>1293</v>
      </c>
    </row>
    <row spans="1:6" r="29">
      <c t="s" s="4" r="A29">
        <v>622</v>
      </c>
      <c t="s" s="4" r="B29">
        <v>1295</v>
      </c>
    </row>
  </sheetData>
  <mergeCells count="8">
    <mergeCell ref="A1:B2"/>
    <mergeCell ref="C1:E1"/>
    <mergeCell ref="A24:E24"/>
    <mergeCell ref="B25:E25"/>
    <mergeCell ref="B26:E26"/>
    <mergeCell ref="B27:E27"/>
    <mergeCell ref="B28:E28"/>
    <mergeCell ref="B29:E2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4</v>
      </c>
      <c t="s" s="2" r="B1">
        <v>2</v>
      </c>
      <c t="s" s="2" r="C1">
        <v>34</v>
      </c>
    </row>
    <row spans="1:3" r="2">
      <c t="s" s="3" r="A2">
        <v>222</v>
      </c>
    </row>
    <row spans="1:3" r="3">
      <c t="s" s="4" r="A3">
        <v>82</v>
      </c>
      <c t="n" s="6" r="B3">
        <v>61</v>
      </c>
      <c t="n" s="6" r="C3">
        <v>76</v>
      </c>
    </row>
    <row spans="1:3" r="4">
      <c t="s" s="4" r="A4">
        <v>89</v>
      </c>
      <c t="n" s="5" r="B4">
        <v>216</v>
      </c>
      <c t="n" s="5" r="C4">
        <v>146</v>
      </c>
    </row>
    <row spans="1:3" r="5">
      <c t="s" s="4" r="A5">
        <v>95</v>
      </c>
      <c t="n" s="5" r="B5">
        <v>-1</v>
      </c>
      <c t="n" s="5" r="C5">
        <v>-36</v>
      </c>
    </row>
    <row spans="1:3" r="6">
      <c t="s" s="4" r="A6">
        <v>99</v>
      </c>
      <c t="n" s="5" r="B6">
        <v>-166</v>
      </c>
      <c t="n" s="5" r="C6">
        <v>-224</v>
      </c>
    </row>
    <row spans="1:3" r="7">
      <c t="s" s="4" r="A7">
        <v>1305</v>
      </c>
      <c t="n" s="6" r="B7">
        <v>110</v>
      </c>
      <c t="n" s="6" r="C7">
        <v>-3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6</v>
      </c>
      <c t="s" s="2" r="B1">
        <v>2</v>
      </c>
      <c t="s" s="2" r="C1">
        <v>34</v>
      </c>
    </row>
    <row spans="1:3" r="2">
      <c t="s" s="3" r="A2">
        <v>1307</v>
      </c>
    </row>
    <row spans="1:3" r="3">
      <c t="s" s="4" r="A3">
        <v>1308</v>
      </c>
      <c t="n" s="6" r="B3">
        <v>56</v>
      </c>
      <c t="n" s="6" r="C3">
        <v>49</v>
      </c>
    </row>
    <row spans="1:3" r="4">
      <c t="s" s="4" r="A4">
        <v>1247</v>
      </c>
      <c t="n" s="5" r="B4">
        <v>892</v>
      </c>
      <c t="n" s="5" r="C4">
        <v>1120</v>
      </c>
    </row>
    <row spans="1:3" r="5">
      <c t="s" s="4" r="A5">
        <v>98</v>
      </c>
      <c t="n" s="5" r="B5">
        <v>85</v>
      </c>
      <c t="n" s="5" r="C5">
        <v>89</v>
      </c>
    </row>
    <row spans="1:3" r="6">
      <c t="s" s="4" r="A6">
        <v>530</v>
      </c>
      <c t="n" s="5" r="B6">
        <v>541</v>
      </c>
      <c t="n" s="5" r="C6">
        <v>262</v>
      </c>
    </row>
    <row spans="1:3" r="7">
      <c t="s" s="4" r="A7">
        <v>1309</v>
      </c>
      <c t="n" s="5" r="B7">
        <v>46</v>
      </c>
      <c t="n" s="5" r="C7">
        <v>47</v>
      </c>
    </row>
    <row spans="1:3" r="8">
      <c t="s" s="4" r="A8">
        <v>40</v>
      </c>
      <c t="n" s="5" r="B8">
        <v>307</v>
      </c>
      <c t="n" s="5" r="C8">
        <v>225</v>
      </c>
    </row>
    <row spans="1:3" r="9">
      <c t="s" s="4" r="A9">
        <v>1310</v>
      </c>
      <c t="n" s="5" r="B9">
        <v>1927</v>
      </c>
      <c t="n" s="5" r="C9">
        <v>1792</v>
      </c>
    </row>
    <row spans="1:3" r="10">
      <c t="s" s="3" r="A10">
        <v>1311</v>
      </c>
    </row>
    <row spans="1:3" r="11">
      <c t="s" s="4" r="A11">
        <v>1312</v>
      </c>
      <c t="n" s="5" r="B11">
        <v>-468</v>
      </c>
      <c t="n" s="5" r="C11">
        <v>-376</v>
      </c>
    </row>
    <row spans="1:3" r="12">
      <c t="s" s="4" r="A12">
        <v>40</v>
      </c>
      <c t="n" s="5" r="B12">
        <v>-41</v>
      </c>
      <c t="n" s="5" r="C12">
        <v>-61</v>
      </c>
    </row>
    <row spans="1:3" r="13">
      <c t="s" s="4" r="A13">
        <v>1313</v>
      </c>
      <c t="n" s="5" r="B13">
        <v>-509</v>
      </c>
      <c t="n" s="5" r="C13">
        <v>-437</v>
      </c>
    </row>
    <row spans="1:3" r="14">
      <c t="s" s="4" r="A14">
        <v>1314</v>
      </c>
      <c t="n" s="5" r="B14">
        <v>1418</v>
      </c>
      <c t="n" s="5" r="C14">
        <v>1355</v>
      </c>
    </row>
    <row spans="1:3" r="15">
      <c t="s" s="4" r="A15">
        <v>1315</v>
      </c>
      <c t="n" s="5" r="B15">
        <v>-1308</v>
      </c>
      <c t="n" s="5" r="C15">
        <v>-1393</v>
      </c>
    </row>
    <row spans="1:3" r="16">
      <c t="s" s="4" r="A16">
        <v>1305</v>
      </c>
      <c t="n" s="6" r="B16">
        <v>110</v>
      </c>
      <c t="n" s="6" r="C16">
        <v>-3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1316</v>
      </c>
      <c t="s" s="2" r="B1">
        <v>154</v>
      </c>
    </row>
    <row spans="1:2" r="2">
      <c t="s" s="4" r="A2">
        <v>1254</v>
      </c>
    </row>
    <row spans="1:2" r="3">
      <c t="s" s="3" r="A3">
        <v>1317</v>
      </c>
    </row>
    <row spans="1:2" r="4">
      <c t="s" s="4" r="A4">
        <v>1318</v>
      </c>
      <c t="n" s="6" r="B4">
        <v>833</v>
      </c>
    </row>
    <row spans="1:2" r="5">
      <c t="s" s="4" r="A5">
        <v>1319</v>
      </c>
    </row>
    <row spans="1:2" r="6">
      <c t="s" s="3" r="A6">
        <v>1317</v>
      </c>
    </row>
    <row spans="1:2" r="7">
      <c t="s" s="4" r="A7">
        <v>1320</v>
      </c>
      <c t="s" s="4" r="B7">
        <v>1321</v>
      </c>
    </row>
    <row spans="1:2" r="8">
      <c t="s" s="4" r="A8">
        <v>1322</v>
      </c>
    </row>
    <row spans="1:2" r="9">
      <c t="s" s="3" r="A9">
        <v>1317</v>
      </c>
    </row>
    <row spans="1:2" r="10">
      <c t="s" s="4" r="A10">
        <v>1320</v>
      </c>
      <c t="s" s="4" r="B10">
        <v>1323</v>
      </c>
    </row>
    <row spans="1:2" r="11">
      <c t="s" s="4" r="A11">
        <v>1257</v>
      </c>
    </row>
    <row spans="1:2" r="12">
      <c t="s" s="3" r="A12">
        <v>1317</v>
      </c>
    </row>
    <row spans="1:2" r="13">
      <c t="s" s="4" r="A13">
        <v>1324</v>
      </c>
      <c t="s" s="4" r="B13">
        <v>1325</v>
      </c>
    </row>
    <row spans="1:2" r="14">
      <c t="s" s="4" r="A14">
        <v>1318</v>
      </c>
      <c t="n" s="6" r="B14">
        <v>223</v>
      </c>
    </row>
    <row spans="1:2" r="15">
      <c t="s" s="4" r="A15">
        <v>1326</v>
      </c>
    </row>
    <row spans="1:2" r="16">
      <c t="s" s="3" r="A16">
        <v>1317</v>
      </c>
    </row>
    <row spans="1:2" r="17">
      <c t="s" s="4" r="A17">
        <v>1324</v>
      </c>
      <c t="s" s="4" r="B17">
        <v>1327</v>
      </c>
    </row>
    <row spans="1:2" r="18">
      <c t="s" s="4" r="A18">
        <v>1318</v>
      </c>
      <c t="n" s="6" r="B18">
        <v>322</v>
      </c>
    </row>
    <row spans="1:2" r="19">
      <c t="s" s="4" r="A19">
        <v>1328</v>
      </c>
    </row>
    <row spans="1:2" r="20">
      <c t="s" s="3" r="A20">
        <v>1317</v>
      </c>
    </row>
    <row spans="1:2" r="21">
      <c t="s" s="4" r="A21">
        <v>1324</v>
      </c>
      <c t="s" s="4" r="B21">
        <v>1327</v>
      </c>
    </row>
    <row spans="1:2" r="22">
      <c t="s" s="4" r="A22">
        <v>1318</v>
      </c>
      <c t="n" s="6" r="B22">
        <v>253</v>
      </c>
    </row>
    <row spans="1:2" r="23">
      <c t="s" s="4" r="A23">
        <v>1329</v>
      </c>
    </row>
    <row spans="1:2" r="24">
      <c t="s" s="3" r="A24">
        <v>1317</v>
      </c>
    </row>
    <row spans="1:2" r="25">
      <c t="s" s="4" r="A25">
        <v>1324</v>
      </c>
      <c t="s" s="4" r="B25">
        <v>1325</v>
      </c>
    </row>
    <row spans="1:2" r="26">
      <c t="s" s="4" r="A26">
        <v>1318</v>
      </c>
      <c t="n" s="6" r="B26">
        <v>32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0</v>
      </c>
      <c t="s" s="2" r="B1">
        <v>1</v>
      </c>
    </row>
    <row spans="1:4" r="2">
      <c t="s" s="2" r="B2">
        <v>2</v>
      </c>
      <c t="s" s="2" r="C2">
        <v>34</v>
      </c>
      <c t="s" s="2" r="D2">
        <v>35</v>
      </c>
    </row>
    <row spans="1:4" r="3">
      <c t="s" s="3" r="A3">
        <v>222</v>
      </c>
    </row>
    <row spans="1:4" r="4">
      <c t="s" s="4" r="A4">
        <v>1331</v>
      </c>
      <c t="n" s="6" r="B4">
        <v>58</v>
      </c>
      <c t="n" s="6" r="C4">
        <v>127</v>
      </c>
      <c t="n" s="6" r="D4">
        <v>132</v>
      </c>
    </row>
    <row spans="1:4" r="5">
      <c t="s" s="4" r="A5">
        <v>1332</v>
      </c>
      <c t="n" s="5" r="B5">
        <v>79</v>
      </c>
      <c t="n" s="5" r="C5">
        <v>39</v>
      </c>
      <c t="n" s="5" r="D5">
        <v>1</v>
      </c>
    </row>
    <row spans="1:4" r="6">
      <c t="s" s="4" r="A6">
        <v>1333</v>
      </c>
      <c t="n" s="5" r="B6">
        <v>4</v>
      </c>
      <c t="n" s="5" r="C6">
        <v>5</v>
      </c>
      <c t="n" s="5" r="D6">
        <v>6</v>
      </c>
    </row>
    <row spans="1:4" r="7">
      <c t="s" s="4" r="A7">
        <v>1334</v>
      </c>
      <c t="n" s="5" r="B7">
        <v>-7</v>
      </c>
      <c t="n" s="5" r="C7">
        <v>-114</v>
      </c>
    </row>
    <row spans="1:4" r="8">
      <c t="s" s="4" r="A8">
        <v>1335</v>
      </c>
      <c t="n" s="5" r="B8">
        <v>-5</v>
      </c>
      <c t="n" s="5" r="C8">
        <v>1</v>
      </c>
      <c t="n" s="5" r="D8">
        <v>-12</v>
      </c>
    </row>
    <row spans="1:4" r="9">
      <c t="s" s="4" r="A9">
        <v>1336</v>
      </c>
      <c t="n" s="6" r="B9">
        <v>129</v>
      </c>
      <c t="n" s="6" r="C9">
        <v>58</v>
      </c>
      <c t="n" s="6" r="D9">
        <v>1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4"/>
  </cols>
  <sheetData>
    <row spans="1:2" r="1">
      <c t="s" s="1" r="A1">
        <v>1337</v>
      </c>
      <c t="s" s="2" r="B1">
        <v>1338</v>
      </c>
    </row>
    <row spans="1:2" r="2">
      <c t="s" s="3" r="A2">
        <v>1339</v>
      </c>
    </row>
    <row spans="1:2" r="3">
      <c t="s" s="4" r="A3">
        <v>1340</v>
      </c>
      <c t="n" s="5" r="B3">
        <v>6</v>
      </c>
    </row>
    <row spans="1:2" r="4">
      <c t="s" s="4" r="A4">
        <v>1341</v>
      </c>
      <c t="n" s="5" r="B4">
        <v>7</v>
      </c>
    </row>
    <row spans="1:2" r="5">
      <c t="s" s="4" r="A5">
        <v>1342</v>
      </c>
    </row>
    <row spans="1:2" r="6">
      <c t="s" s="3" r="A6">
        <v>1339</v>
      </c>
    </row>
    <row spans="1:2" r="7">
      <c t="s" s="4" r="A7">
        <v>1343</v>
      </c>
      <c t="n" s="5" r="B7">
        <v>120</v>
      </c>
    </row>
    <row spans="1:2" r="8">
      <c t="s" s="4" r="A8">
        <v>1344</v>
      </c>
    </row>
    <row spans="1:2" r="9">
      <c t="s" s="3" r="A9">
        <v>1339</v>
      </c>
    </row>
    <row spans="1:2" r="10">
      <c t="s" s="4" r="A10">
        <v>552</v>
      </c>
      <c t="s" s="4" r="B10">
        <v>553</v>
      </c>
    </row>
    <row spans="1:2" r="11">
      <c t="s" s="4" r="A11">
        <v>1345</v>
      </c>
    </row>
    <row spans="1:2" r="12">
      <c t="s" s="3" r="A12">
        <v>1339</v>
      </c>
    </row>
    <row spans="1:2" r="13">
      <c t="s" s="4" r="A13">
        <v>552</v>
      </c>
      <c t="s" s="4" r="B13">
        <v>1215</v>
      </c>
    </row>
    <row spans="1:2" r="14">
      <c t="s" s="4" r="A14">
        <v>1346</v>
      </c>
      <c t="s" s="4" r="B14">
        <v>44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s>
  <sheetData>
    <row spans="1:17" r="1">
      <c t="s" s="1" r="A1">
        <v>1347</v>
      </c>
      <c t="s" s="2" r="B1">
        <v>746</v>
      </c>
      <c t="s" s="2" r="N1">
        <v>1</v>
      </c>
    </row>
    <row spans="1:17" r="2">
      <c t="s" s="2" r="B2">
        <v>2</v>
      </c>
      <c t="s" s="2" r="D2">
        <v>963</v>
      </c>
      <c t="s" s="2" r="F2">
        <v>629</v>
      </c>
      <c t="s" s="2" r="H2">
        <v>964</v>
      </c>
      <c t="s" s="2" r="J2">
        <v>34</v>
      </c>
      <c t="s" s="2" r="K2">
        <v>965</v>
      </c>
      <c t="s" s="2" r="L2">
        <v>966</v>
      </c>
      <c t="s" s="2" r="M2">
        <v>967</v>
      </c>
      <c t="s" s="2" r="N2">
        <v>2</v>
      </c>
      <c t="s" s="2" r="O2">
        <v>34</v>
      </c>
      <c t="s" s="2" r="Q2">
        <v>35</v>
      </c>
    </row>
    <row spans="1:17" r="3">
      <c t="s" s="3" r="A3">
        <v>1348</v>
      </c>
    </row>
    <row spans="1:17" r="4">
      <c t="s" s="4" r="A4">
        <v>588</v>
      </c>
      <c t="n" s="6" r="B4">
        <v>2141</v>
      </c>
      <c t="n" s="6" r="D4">
        <v>2062</v>
      </c>
      <c t="n" s="6" r="F4">
        <v>2280</v>
      </c>
      <c t="n" s="6" r="H4">
        <v>2150</v>
      </c>
      <c t="n" s="6" r="J4">
        <v>2186</v>
      </c>
      <c t="n" s="6" r="K4">
        <v>2078</v>
      </c>
      <c t="n" s="6" r="L4">
        <v>2238</v>
      </c>
      <c t="n" s="6" r="M4">
        <v>2072</v>
      </c>
      <c t="n" s="6" r="N4">
        <v>8633</v>
      </c>
      <c t="n" s="6" r="O4">
        <v>8574</v>
      </c>
      <c t="n" s="6" r="Q4">
        <v>8891</v>
      </c>
    </row>
    <row spans="1:17" r="5">
      <c t="s" s="4" r="A5">
        <v>1349</v>
      </c>
      <c t="n" s="5" r="N5">
        <v>852</v>
      </c>
      <c t="n" s="5" r="O5">
        <v>770</v>
      </c>
      <c t="n" s="5" r="Q5">
        <v>688</v>
      </c>
    </row>
    <row spans="1:17" r="6">
      <c t="s" s="4" r="A6">
        <v>44</v>
      </c>
      <c t="n" s="5" r="N6">
        <v>-530</v>
      </c>
      <c t="n" s="5" r="O6">
        <v>-578</v>
      </c>
      <c t="n" s="5" r="Q6">
        <v>-548</v>
      </c>
    </row>
    <row spans="1:17" r="7">
      <c t="s" s="4" r="A7">
        <v>45</v>
      </c>
      <c t="n" s="5" r="N7">
        <v>-455</v>
      </c>
      <c t="n" s="5" r="O7">
        <v>-94</v>
      </c>
      <c t="n" s="5" r="Q7">
        <v>-1737</v>
      </c>
    </row>
    <row spans="1:17" r="8">
      <c t="s" s="4" r="A8">
        <v>46</v>
      </c>
      <c t="n" s="5" r="N8">
        <v>58</v>
      </c>
      <c t="n" s="5" r="O8">
        <v>90</v>
      </c>
      <c t="n" s="5" r="Q8">
        <v>100</v>
      </c>
    </row>
    <row spans="1:17" r="9">
      <c t="s" s="4" r="A9">
        <v>47</v>
      </c>
      <c t="n" s="5" r="N9">
        <v>56</v>
      </c>
      <c t="n" s="5" r="O9">
        <v>68</v>
      </c>
      <c t="n" s="5" r="Q9">
        <v>77</v>
      </c>
    </row>
    <row spans="1:17" r="10">
      <c t="s" s="4" r="A10">
        <v>48</v>
      </c>
      <c t="n" s="5" r="N10">
        <v>75</v>
      </c>
      <c t="n" s="5" r="O10">
        <v>-653</v>
      </c>
      <c t="n" s="5" r="Q10">
        <v>1593</v>
      </c>
    </row>
    <row spans="1:17" r="11">
      <c t="s" s="4" r="A11">
        <v>49</v>
      </c>
      <c t="n" s="5" r="N11">
        <v>56</v>
      </c>
      <c t="n" s="5" r="O11">
        <v>-397</v>
      </c>
      <c t="s" s="4" r="P11">
        <v>50</v>
      </c>
      <c t="n" s="5" r="Q11">
        <v>173</v>
      </c>
    </row>
    <row spans="1:17" r="12">
      <c t="s" s="4" r="A12">
        <v>51</v>
      </c>
      <c t="n" s="5" r="N12">
        <v>-134</v>
      </c>
      <c t="n" s="5" r="O12">
        <v>691</v>
      </c>
      <c t="s" s="4" r="P12">
        <v>50</v>
      </c>
      <c t="n" s="5" r="Q12">
        <v>374</v>
      </c>
    </row>
    <row spans="1:17" r="13">
      <c t="s" s="4" r="A13">
        <v>52</v>
      </c>
      <c t="n" s="5" r="B13">
        <v>-363</v>
      </c>
      <c t="s" s="4" r="C13">
        <v>64</v>
      </c>
      <c t="n" s="5" r="D13">
        <v>34</v>
      </c>
      <c t="s" s="4" r="E13">
        <v>64</v>
      </c>
      <c t="n" s="5" r="F13">
        <v>163</v>
      </c>
      <c t="s" s="4" r="G13">
        <v>64</v>
      </c>
      <c t="n" s="5" r="H13">
        <v>88</v>
      </c>
      <c t="s" s="4" r="I13">
        <v>64</v>
      </c>
      <c t="n" s="5" r="J13">
        <v>29</v>
      </c>
      <c t="n" s="5" r="K13">
        <v>61</v>
      </c>
      <c t="n" s="5" r="L13">
        <v>166</v>
      </c>
      <c t="n" s="5" r="M13">
        <v>38</v>
      </c>
      <c t="n" s="5" r="N13">
        <v>-78</v>
      </c>
      <c t="n" s="5" r="O13">
        <v>294</v>
      </c>
      <c t="n" s="5" r="Q13">
        <v>547</v>
      </c>
    </row>
    <row spans="1:17" r="14">
      <c t="s" s="4" r="A14">
        <v>53</v>
      </c>
      <c t="n" s="5" r="N14">
        <v>-69</v>
      </c>
      <c t="n" s="5" r="O14">
        <v>-55</v>
      </c>
      <c t="n" s="5" r="Q14">
        <v>-41</v>
      </c>
    </row>
    <row spans="1:17" r="15">
      <c t="s" s="4" r="A15">
        <v>1350</v>
      </c>
      <c t="n" s="6" r="B15">
        <v>-378</v>
      </c>
      <c t="s" s="4" r="C15">
        <v>64</v>
      </c>
      <c t="n" s="6" r="D15">
        <v>23</v>
      </c>
      <c t="s" s="4" r="E15">
        <v>64</v>
      </c>
      <c t="n" s="6" r="F15">
        <v>143</v>
      </c>
      <c t="s" s="4" r="G15">
        <v>64</v>
      </c>
      <c t="n" s="6" r="H15">
        <v>65</v>
      </c>
      <c t="s" s="4" r="I15">
        <v>64</v>
      </c>
      <c t="n" s="6" r="J15">
        <v>13</v>
      </c>
      <c t="n" s="6" r="K15">
        <v>48</v>
      </c>
      <c t="n" s="6" r="L15">
        <v>151</v>
      </c>
      <c t="n" s="6" r="M15">
        <v>27</v>
      </c>
      <c t="n" s="5" r="N15">
        <v>-147</v>
      </c>
      <c t="n" s="5" r="O15">
        <v>239</v>
      </c>
      <c t="n" s="5" r="Q15">
        <v>506</v>
      </c>
    </row>
    <row spans="1:17" r="16">
      <c t="s" s="4" r="A16">
        <v>602</v>
      </c>
    </row>
    <row spans="1:17" r="17">
      <c t="s" s="3" r="A17">
        <v>1348</v>
      </c>
    </row>
    <row spans="1:17" r="18">
      <c t="s" s="4" r="A18">
        <v>588</v>
      </c>
      <c t="n" s="5" r="N18">
        <v>5731</v>
      </c>
      <c t="n" s="5" r="O18">
        <v>6153</v>
      </c>
      <c t="n" s="5" r="Q18">
        <v>6731</v>
      </c>
    </row>
    <row spans="1:17" r="19">
      <c t="s" s="4" r="A19">
        <v>1349</v>
      </c>
      <c t="n" s="5" r="N19">
        <v>603</v>
      </c>
      <c t="n" s="5" r="O19">
        <v>665</v>
      </c>
      <c t="n" s="5" r="Q19">
        <v>795</v>
      </c>
    </row>
    <row spans="1:17" r="20">
      <c t="s" s="4" r="A20">
        <v>44</v>
      </c>
      <c t="n" s="5" r="N20">
        <v>-365</v>
      </c>
      <c t="n" s="5" r="O20">
        <v>-458</v>
      </c>
      <c t="n" s="5" r="Q20">
        <v>-441</v>
      </c>
    </row>
    <row spans="1:17" r="21">
      <c t="s" s="4" r="A21">
        <v>789</v>
      </c>
    </row>
    <row spans="1:17" r="22">
      <c t="s" s="3" r="A22">
        <v>1348</v>
      </c>
    </row>
    <row spans="1:17" r="23">
      <c t="s" s="4" r="A23">
        <v>588</v>
      </c>
      <c t="n" s="5" r="N23">
        <v>1667</v>
      </c>
      <c t="n" s="5" r="O23">
        <v>1434</v>
      </c>
      <c t="n" s="5" r="Q23">
        <v>1369</v>
      </c>
    </row>
    <row spans="1:17" r="24">
      <c t="s" s="4" r="A24">
        <v>1349</v>
      </c>
      <c t="n" s="5" r="N24">
        <v>221</v>
      </c>
      <c t="n" s="5" r="O24">
        <v>197</v>
      </c>
      <c t="n" s="5" r="Q24">
        <v>142</v>
      </c>
    </row>
    <row spans="1:17" r="25">
      <c t="s" s="4" r="A25">
        <v>44</v>
      </c>
      <c t="n" s="5" r="N25">
        <v>-52</v>
      </c>
      <c t="n" s="5" r="O25">
        <v>-36</v>
      </c>
      <c t="n" s="5" r="Q25">
        <v>-34</v>
      </c>
    </row>
    <row spans="1:17" r="26">
      <c t="s" s="4" r="A26">
        <v>790</v>
      </c>
    </row>
    <row spans="1:17" r="27">
      <c t="s" s="3" r="A27">
        <v>1348</v>
      </c>
    </row>
    <row spans="1:17" r="28">
      <c t="s" s="4" r="A28">
        <v>588</v>
      </c>
      <c t="n" s="5" r="N28">
        <v>625</v>
      </c>
      <c t="n" s="5" r="O28">
        <v>408</v>
      </c>
      <c t="n" s="5" r="Q28">
        <v>345</v>
      </c>
    </row>
    <row spans="1:17" r="29">
      <c t="s" s="4" r="A29">
        <v>1349</v>
      </c>
      <c t="n" s="5" r="N29">
        <v>201</v>
      </c>
      <c t="n" s="5" r="O29">
        <v>214</v>
      </c>
      <c t="n" s="5" r="Q29">
        <v>168</v>
      </c>
    </row>
    <row spans="1:17" r="30">
      <c t="s" s="4" r="A30">
        <v>44</v>
      </c>
      <c t="n" s="5" r="N30">
        <v>-44</v>
      </c>
      <c t="n" s="5" r="O30">
        <v>-20</v>
      </c>
      <c t="n" s="5" r="Q30">
        <v>-20</v>
      </c>
    </row>
    <row spans="1:17" r="31">
      <c t="s" s="4" r="A31">
        <v>791</v>
      </c>
    </row>
    <row spans="1:17" r="32">
      <c t="s" s="3" r="A32">
        <v>1348</v>
      </c>
    </row>
    <row spans="1:17" r="33">
      <c t="s" s="4" r="A33">
        <v>588</v>
      </c>
      <c t="n" s="5" r="N33">
        <v>500</v>
      </c>
      <c t="n" s="5" r="O33">
        <v>491</v>
      </c>
      <c t="n" s="5" r="Q33">
        <v>324</v>
      </c>
    </row>
    <row spans="1:17" r="34">
      <c t="s" s="4" r="A34">
        <v>1349</v>
      </c>
      <c t="n" s="5" r="N34">
        <v>135</v>
      </c>
      <c t="n" s="5" r="O34">
        <v>128</v>
      </c>
      <c t="n" s="5" r="Q34">
        <v>63</v>
      </c>
    </row>
    <row spans="1:17" r="35">
      <c t="s" s="4" r="A35">
        <v>44</v>
      </c>
      <c t="n" s="5" r="N35">
        <v>-33</v>
      </c>
      <c t="n" s="5" r="O35">
        <v>-36</v>
      </c>
      <c t="n" s="5" r="Q35">
        <v>-25</v>
      </c>
    </row>
    <row spans="1:17" r="36">
      <c t="s" s="4" r="A36">
        <v>765</v>
      </c>
    </row>
    <row spans="1:17" r="37">
      <c t="s" s="3" r="A37">
        <v>1348</v>
      </c>
    </row>
    <row spans="1:17" r="38">
      <c t="s" s="4" r="A38">
        <v>588</v>
      </c>
      <c t="n" s="5" r="N38">
        <v>109</v>
      </c>
      <c t="n" s="5" r="O38">
        <v>88</v>
      </c>
      <c t="n" s="5" r="Q38">
        <v>102</v>
      </c>
    </row>
    <row spans="1:17" r="39">
      <c t="s" s="4" r="A39">
        <v>1349</v>
      </c>
      <c t="n" s="5" r="N39">
        <v>-93</v>
      </c>
      <c t="n" s="5" r="O39">
        <v>-193</v>
      </c>
      <c t="n" s="5" r="Q39">
        <v>-141</v>
      </c>
    </row>
    <row spans="1:17" r="40">
      <c t="s" s="4" r="A40">
        <v>44</v>
      </c>
      <c t="n" s="5" r="N40">
        <v>-32</v>
      </c>
      <c t="n" s="5" r="O40">
        <v>-26</v>
      </c>
      <c t="n" s="5" r="Q40">
        <v>-23</v>
      </c>
    </row>
    <row spans="1:17" r="41">
      <c t="s" s="4" r="A41">
        <v>731</v>
      </c>
    </row>
    <row spans="1:17" r="42">
      <c t="s" s="3" r="A42">
        <v>1348</v>
      </c>
    </row>
    <row spans="1:17" r="43">
      <c t="s" s="4" r="A43">
        <v>588</v>
      </c>
      <c t="n" s="5" r="N43">
        <v>1</v>
      </c>
      <c t="n" s="5" r="Q43">
        <v>20</v>
      </c>
    </row>
    <row spans="1:17" r="44">
      <c t="s" s="4" r="A44">
        <v>1349</v>
      </c>
      <c t="n" s="5" r="N44">
        <v>-215</v>
      </c>
      <c t="n" s="5" r="O44">
        <v>-241</v>
      </c>
      <c t="n" s="5" r="Q44">
        <v>-339</v>
      </c>
    </row>
    <row spans="1:17" r="45">
      <c t="s" s="4" r="A45">
        <v>44</v>
      </c>
      <c t="n" s="6" r="N45">
        <v>-4</v>
      </c>
      <c t="n" s="6" r="O45">
        <v>-2</v>
      </c>
      <c t="n" s="6" r="Q45">
        <v>-5</v>
      </c>
    </row>
    <row spans="1:17" r="46">
      <c t="n" r="A46"/>
    </row>
    <row spans="1:17" r="47">
      <c t="s" s="4" r="A47">
        <v>50</v>
      </c>
      <c t="s" s="4" r="B47">
        <v>57</v>
      </c>
    </row>
    <row spans="1:17" r="48">
      <c t="s" s="4" r="A48">
        <v>64</v>
      </c>
      <c t="s" s="4" r="B48">
        <v>976</v>
      </c>
    </row>
  </sheetData>
  <mergeCells count="11">
    <mergeCell ref="A1:A2"/>
    <mergeCell ref="B1:M1"/>
    <mergeCell ref="N1:Q1"/>
    <mergeCell ref="B2:C2"/>
    <mergeCell ref="D2:E2"/>
    <mergeCell ref="F2:G2"/>
    <mergeCell ref="H2:I2"/>
    <mergeCell ref="O2:P2"/>
    <mergeCell ref="A46:Q46"/>
    <mergeCell ref="B47:Q47"/>
    <mergeCell ref="B48:Q4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1</v>
      </c>
      <c t="s" s="2" r="B1">
        <v>1</v>
      </c>
    </row>
    <row spans="1:4" r="2">
      <c t="s" s="2" r="B2">
        <v>2</v>
      </c>
      <c t="s" s="2" r="C2">
        <v>34</v>
      </c>
      <c t="s" s="2" r="D2">
        <v>35</v>
      </c>
    </row>
    <row spans="1:4" r="3">
      <c t="s" s="3" r="A3">
        <v>1339</v>
      </c>
    </row>
    <row spans="1:4" r="4">
      <c t="s" s="4" r="A4">
        <v>1352</v>
      </c>
      <c t="n" s="6" r="B4">
        <v>530</v>
      </c>
      <c t="n" s="6" r="C4">
        <v>578</v>
      </c>
      <c t="n" s="6" r="D4">
        <v>548</v>
      </c>
    </row>
    <row spans="1:4" r="5">
      <c t="s" s="4" r="A5">
        <v>1353</v>
      </c>
      <c t="n" s="5" r="B5">
        <v>378</v>
      </c>
      <c t="n" s="5" r="C5">
        <v>379</v>
      </c>
      <c t="n" s="5" r="D5">
        <v>332</v>
      </c>
    </row>
    <row spans="1:4" r="6">
      <c t="s" s="4" r="A6">
        <v>1354</v>
      </c>
      <c t="n" s="5" r="B6">
        <v>5305</v>
      </c>
      <c t="n" s="5" r="C6">
        <v>4919</v>
      </c>
    </row>
    <row spans="1:4" r="7">
      <c t="s" s="4" r="A7">
        <v>602</v>
      </c>
    </row>
    <row spans="1:4" r="8">
      <c t="s" s="3" r="A8">
        <v>1339</v>
      </c>
    </row>
    <row spans="1:4" r="9">
      <c t="s" s="4" r="A9">
        <v>1352</v>
      </c>
      <c t="n" s="5" r="B9">
        <v>365</v>
      </c>
      <c t="n" s="5" r="C9">
        <v>458</v>
      </c>
      <c t="n" s="5" r="D9">
        <v>441</v>
      </c>
    </row>
    <row spans="1:4" r="10">
      <c t="s" s="4" r="A10">
        <v>1353</v>
      </c>
      <c t="n" s="5" r="B10">
        <v>238</v>
      </c>
      <c t="n" s="5" r="C10">
        <v>268</v>
      </c>
      <c t="n" s="5" r="D10">
        <v>250</v>
      </c>
    </row>
    <row spans="1:4" r="11">
      <c t="s" s="4" r="A11">
        <v>1354</v>
      </c>
      <c t="n" s="5" r="B11">
        <v>2593</v>
      </c>
      <c t="n" s="5" r="C11">
        <v>2646</v>
      </c>
    </row>
    <row spans="1:4" r="12">
      <c t="s" s="4" r="A12">
        <v>789</v>
      </c>
    </row>
    <row spans="1:4" r="13">
      <c t="s" s="3" r="A13">
        <v>1339</v>
      </c>
    </row>
    <row spans="1:4" r="14">
      <c t="s" s="4" r="A14">
        <v>1352</v>
      </c>
      <c t="n" s="5" r="B14">
        <v>52</v>
      </c>
      <c t="n" s="5" r="C14">
        <v>36</v>
      </c>
      <c t="n" s="5" r="D14">
        <v>34</v>
      </c>
    </row>
    <row spans="1:4" r="15">
      <c t="s" s="4" r="A15">
        <v>1353</v>
      </c>
      <c t="n" s="5" r="B15">
        <v>12</v>
      </c>
      <c t="n" s="5" r="C15">
        <v>52</v>
      </c>
      <c t="n" s="5" r="D15">
        <v>10</v>
      </c>
    </row>
    <row spans="1:4" r="16">
      <c t="s" s="4" r="A16">
        <v>1354</v>
      </c>
      <c t="n" s="5" r="B16">
        <v>896</v>
      </c>
      <c t="n" s="5" r="C16">
        <v>619</v>
      </c>
    </row>
    <row spans="1:4" r="17">
      <c t="s" s="4" r="A17">
        <v>790</v>
      </c>
    </row>
    <row spans="1:4" r="18">
      <c t="s" s="3" r="A18">
        <v>1339</v>
      </c>
    </row>
    <row spans="1:4" r="19">
      <c t="s" s="4" r="A19">
        <v>1352</v>
      </c>
      <c t="n" s="5" r="B19">
        <v>44</v>
      </c>
      <c t="n" s="5" r="C19">
        <v>20</v>
      </c>
      <c t="n" s="5" r="D19">
        <v>20</v>
      </c>
    </row>
    <row spans="1:4" r="20">
      <c t="s" s="4" r="A20">
        <v>1353</v>
      </c>
      <c t="n" s="5" r="B20">
        <v>45</v>
      </c>
      <c t="n" s="5" r="C20">
        <v>24</v>
      </c>
      <c t="n" s="5" r="D20">
        <v>22</v>
      </c>
    </row>
    <row spans="1:4" r="21">
      <c t="s" s="4" r="A21">
        <v>1354</v>
      </c>
      <c t="n" s="5" r="B21">
        <v>835</v>
      </c>
      <c t="n" s="5" r="C21">
        <v>95</v>
      </c>
    </row>
    <row spans="1:4" r="22">
      <c t="s" s="4" r="A22">
        <v>791</v>
      </c>
    </row>
    <row spans="1:4" r="23">
      <c t="s" s="3" r="A23">
        <v>1339</v>
      </c>
    </row>
    <row spans="1:4" r="24">
      <c t="s" s="4" r="A24">
        <v>1352</v>
      </c>
      <c t="n" s="5" r="B24">
        <v>33</v>
      </c>
      <c t="n" s="5" r="C24">
        <v>36</v>
      </c>
      <c t="n" s="5" r="D24">
        <v>25</v>
      </c>
    </row>
    <row spans="1:4" r="25">
      <c t="s" s="4" r="A25">
        <v>1353</v>
      </c>
      <c t="n" s="5" r="B25">
        <v>7</v>
      </c>
      <c t="n" s="5" r="C25">
        <v>7</v>
      </c>
      <c t="n" s="5" r="D25">
        <v>14</v>
      </c>
    </row>
    <row spans="1:4" r="26">
      <c t="s" s="4" r="A26">
        <v>1354</v>
      </c>
      <c t="n" s="5" r="B26">
        <v>938</v>
      </c>
      <c t="n" s="5" r="C26">
        <v>1181</v>
      </c>
    </row>
    <row spans="1:4" r="27">
      <c t="s" s="4" r="A27">
        <v>765</v>
      </c>
    </row>
    <row spans="1:4" r="28">
      <c t="s" s="3" r="A28">
        <v>1339</v>
      </c>
    </row>
    <row spans="1:4" r="29">
      <c t="s" s="4" r="A29">
        <v>1352</v>
      </c>
      <c t="n" s="5" r="B29">
        <v>32</v>
      </c>
      <c t="n" s="5" r="C29">
        <v>26</v>
      </c>
      <c t="n" s="5" r="D29">
        <v>23</v>
      </c>
    </row>
    <row spans="1:4" r="30">
      <c t="s" s="4" r="A30">
        <v>1353</v>
      </c>
      <c t="n" s="5" r="B30">
        <v>70</v>
      </c>
      <c t="n" s="5" r="C30">
        <v>21</v>
      </c>
      <c t="n" s="5" r="D30">
        <v>21</v>
      </c>
    </row>
    <row spans="1:4" r="31">
      <c t="s" s="4" r="A31">
        <v>1354</v>
      </c>
      <c t="n" s="5" r="B31">
        <v>39</v>
      </c>
      <c t="n" s="5" r="C31">
        <v>378</v>
      </c>
    </row>
    <row spans="1:4" r="32">
      <c t="s" s="4" r="A32">
        <v>731</v>
      </c>
    </row>
    <row spans="1:4" r="33">
      <c t="s" s="3" r="A33">
        <v>1339</v>
      </c>
    </row>
    <row spans="1:4" r="34">
      <c t="s" s="4" r="A34">
        <v>1352</v>
      </c>
      <c t="n" s="5" r="B34">
        <v>4</v>
      </c>
      <c t="n" s="5" r="C34">
        <v>2</v>
      </c>
      <c t="n" s="5" r="D34">
        <v>5</v>
      </c>
    </row>
    <row spans="1:4" r="35">
      <c t="s" s="4" r="A35">
        <v>1353</v>
      </c>
      <c t="n" s="5" r="B35">
        <v>6</v>
      </c>
      <c t="n" s="6" r="C35">
        <v>7</v>
      </c>
      <c t="n" s="6" r="D35">
        <v>15</v>
      </c>
    </row>
    <row spans="1:4" r="36">
      <c t="s" s="4" r="A36">
        <v>1354</v>
      </c>
      <c t="n" s="6" r="B36">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5</v>
      </c>
      <c t="s" s="2" r="B1">
        <v>2</v>
      </c>
      <c t="s" s="2" r="C1">
        <v>34</v>
      </c>
    </row>
    <row spans="1:3" r="2">
      <c t="s" s="3" r="A2">
        <v>1356</v>
      </c>
    </row>
    <row spans="1:3" r="3">
      <c t="s" s="4" r="A3">
        <v>85</v>
      </c>
      <c t="n" s="6" r="B3">
        <v>2379</v>
      </c>
      <c t="n" s="6" r="C3">
        <v>2609</v>
      </c>
    </row>
    <row spans="1:3" r="4">
      <c t="s" s="4" r="A4">
        <v>90</v>
      </c>
      <c t="n" s="5" r="B4">
        <v>15093</v>
      </c>
      <c t="n" s="5" r="C4">
        <v>16489</v>
      </c>
    </row>
    <row spans="1:3" r="5">
      <c t="s" s="4" r="A5">
        <v>602</v>
      </c>
    </row>
    <row spans="1:3" r="6">
      <c t="s" s="3" r="A6">
        <v>1356</v>
      </c>
    </row>
    <row spans="1:3" r="7">
      <c t="s" s="4" r="A7">
        <v>90</v>
      </c>
      <c t="n" s="5" r="B7">
        <v>6749</v>
      </c>
      <c t="n" s="5" r="C7">
        <v>7379</v>
      </c>
    </row>
    <row spans="1:3" r="8">
      <c t="s" s="4" r="A8">
        <v>789</v>
      </c>
    </row>
    <row spans="1:3" r="9">
      <c t="s" s="3" r="A9">
        <v>1356</v>
      </c>
    </row>
    <row spans="1:3" r="10">
      <c t="s" s="4" r="A10">
        <v>90</v>
      </c>
      <c t="n" s="5" r="B10">
        <v>2022</v>
      </c>
      <c t="n" s="5" r="C10">
        <v>1852</v>
      </c>
    </row>
    <row spans="1:3" r="11">
      <c t="s" s="4" r="A11">
        <v>790</v>
      </c>
    </row>
    <row spans="1:3" r="12">
      <c t="s" s="3" r="A12">
        <v>1356</v>
      </c>
    </row>
    <row spans="1:3" r="13">
      <c t="s" s="4" r="A13">
        <v>90</v>
      </c>
      <c t="n" s="5" r="B13">
        <v>1278</v>
      </c>
      <c t="n" s="5" r="C13">
        <v>438</v>
      </c>
    </row>
    <row spans="1:3" r="14">
      <c t="s" s="4" r="A14">
        <v>791</v>
      </c>
    </row>
    <row spans="1:3" r="15">
      <c t="s" s="3" r="A15">
        <v>1356</v>
      </c>
    </row>
    <row spans="1:3" r="16">
      <c t="s" s="4" r="A16">
        <v>90</v>
      </c>
      <c t="n" s="5" r="B16">
        <v>1163</v>
      </c>
      <c t="n" s="5" r="C16">
        <v>1427</v>
      </c>
    </row>
    <row spans="1:3" r="17">
      <c t="s" s="4" r="A17">
        <v>765</v>
      </c>
    </row>
    <row spans="1:3" r="18">
      <c t="s" s="3" r="A18">
        <v>1356</v>
      </c>
    </row>
    <row spans="1:3" r="19">
      <c t="s" s="4" r="A19">
        <v>90</v>
      </c>
      <c t="n" s="5" r="B19">
        <v>151</v>
      </c>
      <c t="n" s="5" r="C19">
        <v>481</v>
      </c>
    </row>
    <row spans="1:3" r="20">
      <c t="s" s="4" r="A20">
        <v>731</v>
      </c>
    </row>
    <row spans="1:3" r="21">
      <c t="s" s="3" r="A21">
        <v>1356</v>
      </c>
    </row>
    <row spans="1:3" r="22">
      <c t="s" s="4" r="A22">
        <v>90</v>
      </c>
      <c t="n" s="6" r="B22">
        <v>1351</v>
      </c>
      <c t="n" s="6" r="C22">
        <v>230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57</v>
      </c>
      <c t="s" s="2" r="C1">
        <v>746</v>
      </c>
      <c t="s" s="2" r="K1">
        <v>1</v>
      </c>
    </row>
    <row spans="1:13" r="2">
      <c t="s" s="2" r="C2">
        <v>2</v>
      </c>
      <c t="s" s="2" r="D2">
        <v>963</v>
      </c>
      <c t="s" s="2" r="E2">
        <v>629</v>
      </c>
      <c t="s" s="2" r="F2">
        <v>964</v>
      </c>
      <c t="s" s="2" r="G2">
        <v>34</v>
      </c>
      <c t="s" s="2" r="H2">
        <v>965</v>
      </c>
      <c t="s" s="2" r="I2">
        <v>966</v>
      </c>
      <c t="s" s="2" r="J2">
        <v>967</v>
      </c>
      <c t="s" s="2" r="K2">
        <v>2</v>
      </c>
      <c t="s" s="2" r="L2">
        <v>34</v>
      </c>
      <c t="s" s="2" r="M2">
        <v>35</v>
      </c>
    </row>
    <row spans="1:13" r="3">
      <c t="s" s="3" r="A3">
        <v>1358</v>
      </c>
    </row>
    <row spans="1:13" r="4">
      <c t="s" s="4" r="A4">
        <v>1359</v>
      </c>
      <c t="n" s="6" r="C4">
        <v>2141</v>
      </c>
      <c t="n" s="6" r="D4">
        <v>2062</v>
      </c>
      <c t="n" s="6" r="E4">
        <v>2280</v>
      </c>
      <c t="n" s="6" r="F4">
        <v>2150</v>
      </c>
      <c t="n" s="6" r="G4">
        <v>2186</v>
      </c>
      <c t="n" s="6" r="H4">
        <v>2078</v>
      </c>
      <c t="n" s="6" r="I4">
        <v>2238</v>
      </c>
      <c t="n" s="6" r="J4">
        <v>2072</v>
      </c>
      <c t="n" s="6" r="K4">
        <v>8633</v>
      </c>
      <c t="n" s="6" r="L4">
        <v>8574</v>
      </c>
      <c t="n" s="6" r="M4">
        <v>8891</v>
      </c>
    </row>
    <row spans="1:13" r="5">
      <c t="s" s="4" r="A5">
        <v>1360</v>
      </c>
      <c t="n" s="5" r="C5">
        <v>3218</v>
      </c>
      <c t="n" s="5" r="G5">
        <v>3545</v>
      </c>
      <c t="n" s="5" r="K5">
        <v>3218</v>
      </c>
      <c t="n" s="5" r="L5">
        <v>3545</v>
      </c>
    </row>
    <row spans="1:13" r="6">
      <c t="s" s="4" r="A6">
        <v>1361</v>
      </c>
    </row>
    <row spans="1:13" r="7">
      <c t="s" s="3" r="A7">
        <v>1358</v>
      </c>
    </row>
    <row spans="1:13" r="8">
      <c t="s" s="4" r="A8">
        <v>1359</v>
      </c>
      <c t="s" s="4" r="B8">
        <v>50</v>
      </c>
      <c t="n" s="5" r="K8">
        <v>3917</v>
      </c>
      <c t="n" s="5" r="L8">
        <v>3719</v>
      </c>
      <c t="n" s="5" r="M8">
        <v>3862</v>
      </c>
    </row>
    <row spans="1:13" r="9">
      <c t="s" s="4" r="A9">
        <v>1360</v>
      </c>
      <c t="n" s="5" r="C9">
        <v>1158</v>
      </c>
      <c t="n" s="5" r="G9">
        <v>1094</v>
      </c>
      <c t="n" s="5" r="K9">
        <v>1158</v>
      </c>
      <c t="n" s="5" r="L9">
        <v>1094</v>
      </c>
    </row>
    <row spans="1:13" r="10">
      <c t="s" s="4" r="A10">
        <v>1362</v>
      </c>
    </row>
    <row spans="1:13" r="11">
      <c t="s" s="3" r="A11">
        <v>1358</v>
      </c>
    </row>
    <row spans="1:13" r="12">
      <c t="s" s="4" r="A12">
        <v>1359</v>
      </c>
      <c t="s" s="4" r="B12">
        <v>64</v>
      </c>
      <c t="n" s="5" r="K12">
        <v>1982</v>
      </c>
      <c t="n" s="5" r="L12">
        <v>2045</v>
      </c>
      <c t="n" s="5" r="M12">
        <v>2048</v>
      </c>
    </row>
    <row spans="1:13" r="13">
      <c t="s" s="4" r="A13">
        <v>1360</v>
      </c>
      <c t="n" s="5" r="C13">
        <v>1201</v>
      </c>
      <c t="n" s="5" r="G13">
        <v>1318</v>
      </c>
      <c t="n" s="5" r="K13">
        <v>1201</v>
      </c>
      <c t="n" s="5" r="L13">
        <v>1318</v>
      </c>
    </row>
    <row spans="1:13" r="14">
      <c t="s" s="4" r="A14">
        <v>1363</v>
      </c>
    </row>
    <row spans="1:13" r="15">
      <c t="s" s="3" r="A15">
        <v>1358</v>
      </c>
    </row>
    <row spans="1:13" r="16">
      <c t="s" s="4" r="A16">
        <v>1359</v>
      </c>
      <c t="s" s="4" r="B16">
        <v>66</v>
      </c>
      <c t="n" s="5" r="K16">
        <v>2734</v>
      </c>
      <c t="n" s="5" r="L16">
        <v>2810</v>
      </c>
      <c t="n" s="6" r="M16">
        <v>2981</v>
      </c>
    </row>
    <row spans="1:13" r="17">
      <c t="s" s="4" r="A17">
        <v>1360</v>
      </c>
      <c t="n" s="6" r="C17">
        <v>859</v>
      </c>
      <c t="n" s="6" r="G17">
        <v>1133</v>
      </c>
      <c t="n" s="6" r="K17">
        <v>859</v>
      </c>
      <c t="n" s="6" r="L17">
        <v>1133</v>
      </c>
    </row>
    <row spans="1:13" r="18">
      <c t="n" r="A18"/>
    </row>
    <row spans="1:13" r="19">
      <c t="s" s="4" r="A19">
        <v>50</v>
      </c>
      <c t="s" s="4" r="B19">
        <v>1364</v>
      </c>
    </row>
    <row spans="1:13" r="20">
      <c t="s" s="4" r="A20">
        <v>64</v>
      </c>
      <c t="s" s="4" r="B20">
        <v>1365</v>
      </c>
    </row>
    <row spans="1:13" r="21">
      <c t="s" s="4" r="A21">
        <v>66</v>
      </c>
      <c t="s" s="4" r="B21">
        <v>1366</v>
      </c>
    </row>
  </sheetData>
  <mergeCells count="7">
    <mergeCell ref="A1:B2"/>
    <mergeCell ref="C1:J1"/>
    <mergeCell ref="K1:M1"/>
    <mergeCell ref="A18:L18"/>
    <mergeCell ref="B19:L19"/>
    <mergeCell ref="B20:L20"/>
    <mergeCell ref="B21:L2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67</v>
      </c>
      <c t="s" s="2" r="B1">
        <v>746</v>
      </c>
      <c t="s" s="2" r="J1">
        <v>1</v>
      </c>
    </row>
    <row spans="1:12" r="2">
      <c t="s" s="2" r="B2">
        <v>2</v>
      </c>
      <c t="s" s="2" r="C2">
        <v>963</v>
      </c>
      <c t="s" s="2" r="D2">
        <v>629</v>
      </c>
      <c t="s" s="2" r="E2">
        <v>964</v>
      </c>
      <c t="s" s="2" r="F2">
        <v>34</v>
      </c>
      <c t="s" s="2" r="G2">
        <v>965</v>
      </c>
      <c t="s" s="2" r="H2">
        <v>966</v>
      </c>
      <c t="s" s="2" r="I2">
        <v>967</v>
      </c>
      <c t="s" s="2" r="J2">
        <v>2</v>
      </c>
      <c t="s" s="2" r="K2">
        <v>34</v>
      </c>
      <c t="s" s="2" r="L2">
        <v>35</v>
      </c>
    </row>
    <row spans="1:12" r="3">
      <c t="s" s="3" r="A3">
        <v>1358</v>
      </c>
    </row>
    <row spans="1:12" r="4">
      <c t="s" s="4" r="A4">
        <v>1359</v>
      </c>
      <c t="n" s="6" r="B4">
        <v>2141</v>
      </c>
      <c t="n" s="6" r="C4">
        <v>2062</v>
      </c>
      <c t="n" s="6" r="D4">
        <v>2280</v>
      </c>
      <c t="n" s="6" r="E4">
        <v>2150</v>
      </c>
      <c t="n" s="6" r="F4">
        <v>2186</v>
      </c>
      <c t="n" s="6" r="G4">
        <v>2078</v>
      </c>
      <c t="n" s="6" r="H4">
        <v>2238</v>
      </c>
      <c t="n" s="6" r="I4">
        <v>2072</v>
      </c>
      <c t="n" s="6" r="J4">
        <v>8633</v>
      </c>
      <c t="n" s="6" r="K4">
        <v>8574</v>
      </c>
      <c t="n" s="6" r="L4">
        <v>8891</v>
      </c>
    </row>
    <row spans="1:12" r="5">
      <c t="s" s="4" r="A5">
        <v>1368</v>
      </c>
    </row>
    <row spans="1:12" r="6">
      <c t="s" s="3" r="A6">
        <v>1358</v>
      </c>
    </row>
    <row spans="1:12" r="7">
      <c t="s" s="4" r="A7">
        <v>1359</v>
      </c>
      <c t="n" s="5" r="J7">
        <v>3800</v>
      </c>
      <c t="n" s="5" r="K7">
        <v>3500</v>
      </c>
      <c t="n" s="5" r="L7">
        <v>3700</v>
      </c>
    </row>
    <row spans="1:12" r="8">
      <c t="s" s="4" r="A8">
        <v>1369</v>
      </c>
    </row>
    <row spans="1:12" r="9">
      <c t="s" s="3" r="A9">
        <v>1358</v>
      </c>
    </row>
    <row spans="1:12" r="10">
      <c t="s" s="4" r="A10">
        <v>1359</v>
      </c>
      <c t="n" s="5" r="J10">
        <v>2300</v>
      </c>
      <c t="n" s="5" r="K10">
        <v>2600</v>
      </c>
      <c t="n" s="5" r="L10">
        <v>2800</v>
      </c>
    </row>
    <row spans="1:12" r="11">
      <c t="s" s="4" r="A11">
        <v>1370</v>
      </c>
    </row>
    <row spans="1:12" r="12">
      <c t="s" s="3" r="A12">
        <v>1358</v>
      </c>
    </row>
    <row spans="1:12" r="13">
      <c t="s" s="4" r="A13">
        <v>1359</v>
      </c>
      <c t="n" s="6" r="J13">
        <v>1600</v>
      </c>
      <c t="n" s="6" r="K13">
        <v>1800</v>
      </c>
      <c t="n" s="6" r="L13">
        <v>18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71</v>
      </c>
      <c t="s" s="2" r="C1">
        <v>2</v>
      </c>
      <c t="s" s="2" r="D1">
        <v>34</v>
      </c>
    </row>
    <row spans="1:4" r="2">
      <c t="s" s="3" r="A2">
        <v>1372</v>
      </c>
    </row>
    <row spans="1:4" r="3">
      <c t="s" s="4" r="A3">
        <v>1373</v>
      </c>
      <c t="s" s="4" r="B3">
        <v>50</v>
      </c>
      <c t="n" s="6" r="C3">
        <v>319</v>
      </c>
      <c t="n" s="6" r="D3">
        <v>310</v>
      </c>
    </row>
    <row spans="1:4" r="4">
      <c t="s" s="4" r="A4">
        <v>1374</v>
      </c>
      <c t="n" s="5" r="C4">
        <v>61</v>
      </c>
      <c t="n" s="5" r="D4">
        <v>76</v>
      </c>
    </row>
    <row spans="1:4" r="5">
      <c t="s" s="4" r="A5">
        <v>40</v>
      </c>
      <c t="n" s="5" r="C5">
        <v>271</v>
      </c>
      <c t="n" s="5" r="D5">
        <v>285</v>
      </c>
    </row>
    <row spans="1:4" r="6">
      <c t="s" s="4" r="A6">
        <v>1375</v>
      </c>
      <c t="n" s="6" r="C6">
        <v>651</v>
      </c>
      <c t="n" s="6" r="D6">
        <v>671</v>
      </c>
    </row>
    <row spans="1:4" r="7">
      <c t="n" r="A7"/>
    </row>
    <row spans="1:4" r="8">
      <c t="s" s="4" r="A8">
        <v>50</v>
      </c>
      <c t="s" s="4" r="B8">
        <v>1376</v>
      </c>
    </row>
  </sheetData>
  <mergeCells count="3">
    <mergeCell ref="A1:B1"/>
    <mergeCell ref="A7:C7"/>
    <mergeCell ref="B8:C8"/>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77</v>
      </c>
      <c t="s" s="2" r="C1">
        <v>2</v>
      </c>
      <c t="s" s="2" r="D1">
        <v>34</v>
      </c>
    </row>
    <row spans="1:4" r="2">
      <c t="s" s="3" r="A2">
        <v>1378</v>
      </c>
    </row>
    <row spans="1:4" r="3">
      <c t="s" s="4" r="A3">
        <v>258</v>
      </c>
      <c t="n" s="6" r="C3">
        <v>304</v>
      </c>
      <c t="n" s="6" r="D3">
        <v>267</v>
      </c>
    </row>
    <row spans="1:4" r="4">
      <c t="s" s="4" r="A4">
        <v>1379</v>
      </c>
      <c t="s" s="4" r="B4">
        <v>50</v>
      </c>
      <c t="n" s="5" r="C4">
        <v>39</v>
      </c>
      <c t="n" s="5" r="D4">
        <v>83</v>
      </c>
    </row>
    <row spans="1:4" r="5">
      <c t="s" s="4" r="A5">
        <v>1374</v>
      </c>
      <c t="n" s="5" r="C5">
        <v>216</v>
      </c>
      <c t="n" s="5" r="D5">
        <v>146</v>
      </c>
    </row>
    <row spans="1:4" r="6">
      <c t="s" s="4" r="A6">
        <v>40</v>
      </c>
      <c t="n" s="5" r="C6">
        <v>129</v>
      </c>
      <c t="n" s="5" r="D6">
        <v>186</v>
      </c>
    </row>
    <row spans="1:4" r="7">
      <c t="s" s="4" r="A7">
        <v>1380</v>
      </c>
      <c t="n" s="6" r="C7">
        <v>688</v>
      </c>
      <c t="n" s="6" r="D7">
        <v>682</v>
      </c>
    </row>
    <row spans="1:4" r="8">
      <c t="n" r="A8"/>
    </row>
    <row spans="1:4" r="9">
      <c t="s" s="4" r="A9">
        <v>50</v>
      </c>
      <c t="s" s="4" r="B9">
        <v>1381</v>
      </c>
    </row>
  </sheetData>
  <mergeCells count="3">
    <mergeCell ref="A1:B1"/>
    <mergeCell ref="A8:C8"/>
    <mergeCell ref="B9:C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2</v>
      </c>
      <c t="s" s="2" r="B1">
        <v>2</v>
      </c>
      <c t="s" s="2" r="C1">
        <v>34</v>
      </c>
    </row>
    <row spans="1:3" r="2">
      <c t="s" s="3" r="A2">
        <v>1383</v>
      </c>
    </row>
    <row spans="1:3" r="3">
      <c t="s" s="4" r="A3">
        <v>1384</v>
      </c>
      <c t="n" s="6" r="B3">
        <v>27</v>
      </c>
      <c t="n" s="6" r="C3">
        <v>25</v>
      </c>
    </row>
    <row spans="1:3" r="4">
      <c t="s" s="4" r="A4">
        <v>1385</v>
      </c>
      <c t="n" s="5" r="B4">
        <v>1</v>
      </c>
      <c t="n" s="5" r="C4">
        <v>36</v>
      </c>
    </row>
    <row spans="1:3" r="5">
      <c t="s" s="4" r="A5">
        <v>1386</v>
      </c>
      <c t="n" s="5" r="B5">
        <v>163</v>
      </c>
      <c t="n" s="5" r="C5">
        <v>168</v>
      </c>
    </row>
    <row spans="1:3" r="6">
      <c t="s" s="4" r="A6">
        <v>40</v>
      </c>
      <c t="n" s="5" r="B6">
        <v>213</v>
      </c>
      <c t="n" s="5" r="C6">
        <v>202</v>
      </c>
    </row>
    <row spans="1:3" r="7">
      <c t="s" s="4" r="A7">
        <v>1387</v>
      </c>
      <c t="n" s="6" r="B7">
        <v>404</v>
      </c>
      <c t="n" s="6" r="C7">
        <v>43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1388</v>
      </c>
      <c t="s" s="2" r="C1">
        <v>1</v>
      </c>
    </row>
    <row spans="1:5" r="2">
      <c t="s" s="2" r="C2">
        <v>2</v>
      </c>
      <c t="s" s="2" r="D2">
        <v>34</v>
      </c>
      <c t="s" s="2" r="E2">
        <v>35</v>
      </c>
    </row>
    <row spans="1:5" r="3">
      <c t="s" s="3" r="A3">
        <v>1389</v>
      </c>
    </row>
    <row spans="1:5" r="4">
      <c t="s" s="4" r="A4">
        <v>1390</v>
      </c>
      <c t="s" s="4" r="B4">
        <v>50</v>
      </c>
      <c t="n" s="6" r="D4">
        <v>-721</v>
      </c>
    </row>
    <row spans="1:5" r="5">
      <c t="s" s="4" r="A5">
        <v>1391</v>
      </c>
      <c t="s" s="4" r="B5">
        <v>64</v>
      </c>
      <c t="n" s="5" r="D5">
        <v>37</v>
      </c>
    </row>
    <row spans="1:5" r="6">
      <c t="s" s="4" r="A6">
        <v>634</v>
      </c>
      <c t="s" s="4" r="B6">
        <v>66</v>
      </c>
      <c t="n" s="6" r="C6">
        <v>29</v>
      </c>
      <c t="n" s="5" r="D6">
        <v>6</v>
      </c>
    </row>
    <row spans="1:5" r="7">
      <c t="s" s="4" r="A7">
        <v>1392</v>
      </c>
      <c t="n" s="5" r="C7">
        <v>25</v>
      </c>
    </row>
    <row spans="1:5" r="8">
      <c t="s" s="4" r="A8">
        <v>1393</v>
      </c>
      <c t="n" s="5" r="C8">
        <v>15</v>
      </c>
      <c t="n" s="6" r="E8">
        <v>12</v>
      </c>
    </row>
    <row spans="1:5" r="9">
      <c t="s" s="4" r="A9">
        <v>1394</v>
      </c>
      <c t="s" s="4" r="B9">
        <v>620</v>
      </c>
      <c t="n" s="5" r="E9">
        <v>1263</v>
      </c>
    </row>
    <row spans="1:5" r="10">
      <c t="s" s="4" r="A10">
        <v>40</v>
      </c>
      <c t="n" s="5" r="C10">
        <v>6</v>
      </c>
      <c t="n" s="5" r="D10">
        <v>-11</v>
      </c>
      <c t="n" s="5" r="E10">
        <v>-3</v>
      </c>
    </row>
    <row spans="1:5" r="11">
      <c t="s" s="4" r="A11">
        <v>1395</v>
      </c>
      <c t="n" s="6" r="C11">
        <v>75</v>
      </c>
      <c t="n" s="5" r="D11">
        <v>-653</v>
      </c>
      <c t="n" s="5" r="E11">
        <v>1593</v>
      </c>
    </row>
    <row spans="1:5" r="12">
      <c t="s" s="4" r="A12">
        <v>1369</v>
      </c>
    </row>
    <row spans="1:5" r="13">
      <c t="s" s="3" r="A13">
        <v>1389</v>
      </c>
    </row>
    <row spans="1:5" r="14">
      <c t="s" s="4" r="A14">
        <v>1396</v>
      </c>
      <c t="n" s="6" r="D14">
        <v>36</v>
      </c>
    </row>
    <row spans="1:5" r="15">
      <c t="s" s="4" r="A15">
        <v>678</v>
      </c>
    </row>
    <row spans="1:5" r="16">
      <c t="s" s="3" r="A16">
        <v>1389</v>
      </c>
    </row>
    <row spans="1:5" r="17">
      <c t="s" s="4" r="A17">
        <v>681</v>
      </c>
      <c t="s" s="4" r="B17">
        <v>66</v>
      </c>
      <c t="n" s="6" r="E17">
        <v>321</v>
      </c>
    </row>
    <row spans="1:5" r="18">
      <c t="n" r="A18"/>
    </row>
    <row spans="1:5" r="19">
      <c t="s" s="4" r="A19">
        <v>50</v>
      </c>
      <c t="s" s="4" r="B19">
        <v>1259</v>
      </c>
    </row>
    <row spans="1:5" r="20">
      <c t="s" s="4" r="A20">
        <v>64</v>
      </c>
      <c t="s" s="4" r="B20">
        <v>1397</v>
      </c>
    </row>
    <row spans="1:5" r="21">
      <c t="s" s="4" r="A21">
        <v>66</v>
      </c>
      <c t="s" s="4" r="B21">
        <v>662</v>
      </c>
    </row>
    <row spans="1:5" r="22">
      <c t="s" s="4" r="A22">
        <v>620</v>
      </c>
      <c t="s" s="4" r="B22">
        <v>559</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98</v>
      </c>
      <c t="s" s="2" r="C1">
        <v>1</v>
      </c>
    </row>
    <row spans="1:5" r="2">
      <c t="s" s="2" r="C2">
        <v>2</v>
      </c>
      <c t="s" s="2" r="D2">
        <v>34</v>
      </c>
      <c t="s" s="2" r="E2">
        <v>35</v>
      </c>
    </row>
    <row spans="1:5" r="3">
      <c t="s" s="3" r="A3">
        <v>1399</v>
      </c>
    </row>
    <row spans="1:5" r="4">
      <c t="s" s="4" r="A4">
        <v>1400</v>
      </c>
      <c t="n" s="6" r="C4">
        <v>610</v>
      </c>
      <c t="n" s="6" r="D4">
        <v>271</v>
      </c>
      <c t="n" s="6" r="E4">
        <v>1047</v>
      </c>
    </row>
    <row spans="1:5" r="5">
      <c t="s" s="4" r="A5">
        <v>1401</v>
      </c>
      <c t="n" s="5" r="C5">
        <v>-1192</v>
      </c>
      <c t="n" s="5" r="D5">
        <v>339</v>
      </c>
      <c t="n" s="5" r="E5">
        <v>-776</v>
      </c>
    </row>
    <row spans="1:5" r="6">
      <c t="s" s="4" r="A6">
        <v>1402</v>
      </c>
      <c t="n" s="5" r="C6">
        <v>-582</v>
      </c>
      <c t="n" s="5" r="D6">
        <v>610</v>
      </c>
      <c t="n" s="5" r="E6">
        <v>271</v>
      </c>
    </row>
    <row spans="1:5" r="7">
      <c t="s" s="4" r="A7">
        <v>1403</v>
      </c>
    </row>
    <row spans="1:5" r="8">
      <c t="s" s="3" r="A8">
        <v>1399</v>
      </c>
    </row>
    <row spans="1:5" r="9">
      <c t="s" s="4" r="A9">
        <v>1400</v>
      </c>
      <c t="n" s="5" r="C9">
        <v>24</v>
      </c>
      <c t="n" s="5" r="D9">
        <v>2</v>
      </c>
      <c t="n" s="5" r="E9">
        <v>1</v>
      </c>
    </row>
    <row spans="1:5" r="10">
      <c t="s" s="4" r="A10">
        <v>1401</v>
      </c>
      <c t="s" s="4" r="B10">
        <v>50</v>
      </c>
      <c t="n" s="5" r="C10">
        <v>-5</v>
      </c>
      <c t="n" s="5" r="D10">
        <v>22</v>
      </c>
      <c t="n" s="5" r="E10">
        <v>1</v>
      </c>
    </row>
    <row spans="1:5" r="11">
      <c t="s" s="4" r="A11">
        <v>1402</v>
      </c>
      <c t="n" s="5" r="C11">
        <v>19</v>
      </c>
      <c t="n" s="5" r="D11">
        <v>24</v>
      </c>
      <c t="n" s="5" r="E11">
        <v>2</v>
      </c>
    </row>
    <row spans="1:5" r="12">
      <c t="s" s="4" r="A12">
        <v>1404</v>
      </c>
    </row>
    <row spans="1:5" r="13">
      <c t="s" s="3" r="A13">
        <v>1399</v>
      </c>
    </row>
    <row spans="1:5" r="14">
      <c t="s" s="4" r="A14">
        <v>1400</v>
      </c>
      <c t="n" s="5" r="C14">
        <v>-384</v>
      </c>
      <c t="n" s="5" r="D14">
        <v>-348</v>
      </c>
      <c t="n" s="5" r="E14">
        <v>-358</v>
      </c>
    </row>
    <row spans="1:5" r="15">
      <c t="s" s="4" r="A15">
        <v>1401</v>
      </c>
      <c t="s" s="4" r="B15">
        <v>64</v>
      </c>
      <c t="n" s="5" r="C15">
        <v>-29</v>
      </c>
      <c t="n" s="5" r="D15">
        <v>-36</v>
      </c>
      <c t="n" s="5" r="E15">
        <v>10</v>
      </c>
    </row>
    <row spans="1:5" r="16">
      <c t="s" s="4" r="A16">
        <v>1402</v>
      </c>
      <c t="n" s="5" r="C16">
        <v>-413</v>
      </c>
      <c t="n" s="5" r="D16">
        <v>-384</v>
      </c>
      <c t="n" s="5" r="E16">
        <v>-348</v>
      </c>
    </row>
    <row spans="1:5" r="17">
      <c t="s" s="4" r="A17">
        <v>1405</v>
      </c>
    </row>
    <row spans="1:5" r="18">
      <c t="s" s="3" r="A18">
        <v>1399</v>
      </c>
    </row>
    <row spans="1:5" r="19">
      <c t="s" s="4" r="A19">
        <v>1400</v>
      </c>
      <c t="n" s="5" r="C19">
        <v>971</v>
      </c>
      <c t="n" s="5" r="D19">
        <v>617</v>
      </c>
      <c t="n" s="5" r="E19">
        <v>1404</v>
      </c>
    </row>
    <row spans="1:5" r="20">
      <c t="s" s="4" r="A20">
        <v>1401</v>
      </c>
      <c t="s" s="4" r="B20">
        <v>66</v>
      </c>
      <c t="n" s="5" r="C20">
        <v>-1159</v>
      </c>
      <c t="n" s="5" r="D20">
        <v>354</v>
      </c>
      <c t="n" s="5" r="E20">
        <v>-787</v>
      </c>
    </row>
    <row spans="1:5" r="21">
      <c t="s" s="4" r="A21">
        <v>1402</v>
      </c>
      <c t="n" s="5" r="C21">
        <v>-188</v>
      </c>
      <c t="n" s="5" r="D21">
        <v>971</v>
      </c>
      <c t="n" s="6" r="E21">
        <v>617</v>
      </c>
    </row>
    <row spans="1:5" r="22">
      <c t="s" s="4" r="A22">
        <v>1406</v>
      </c>
    </row>
    <row spans="1:5" r="23">
      <c t="s" s="3" r="A23">
        <v>1399</v>
      </c>
    </row>
    <row spans="1:5" r="24">
      <c t="s" s="4" r="A24">
        <v>1400</v>
      </c>
      <c t="n" s="5" r="C24">
        <v>-1</v>
      </c>
    </row>
    <row spans="1:5" r="25">
      <c t="s" s="4" r="A25">
        <v>1401</v>
      </c>
      <c t="s" s="4" r="B25">
        <v>620</v>
      </c>
      <c t="n" s="6" r="C25">
        <v>1</v>
      </c>
      <c t="n" s="5" r="D25">
        <v>-1</v>
      </c>
    </row>
    <row spans="1:5" r="26">
      <c t="s" s="4" r="A26">
        <v>1402</v>
      </c>
      <c t="n" s="6" r="D26">
        <v>-1</v>
      </c>
    </row>
    <row spans="1:5" r="27">
      <c t="n" r="A27"/>
    </row>
    <row spans="1:5" r="28">
      <c t="s" s="4" r="A28">
        <v>50</v>
      </c>
      <c t="s" s="4" r="B28">
        <v>71</v>
      </c>
    </row>
    <row spans="1:5" r="29">
      <c t="s" s="4" r="A29">
        <v>64</v>
      </c>
      <c t="s" s="4" r="B29">
        <v>72</v>
      </c>
    </row>
    <row spans="1:5" r="30">
      <c t="s" s="4" r="A30">
        <v>66</v>
      </c>
      <c t="s" s="4" r="B30">
        <v>1407</v>
      </c>
    </row>
    <row spans="1:5" r="31">
      <c t="s" s="4" r="A31">
        <v>620</v>
      </c>
      <c t="s" s="4" r="B31">
        <v>73</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5</v>
      </c>
      <c t="s" s="2" r="B1">
        <v>1</v>
      </c>
    </row>
    <row spans="1:2" r="2">
      <c t="s" s="2" r="B2">
        <v>2</v>
      </c>
    </row>
    <row spans="1:2" r="3">
      <c t="s" s="3" r="A3">
        <v>186</v>
      </c>
    </row>
    <row spans="1:2" r="4">
      <c t="s" s="4" r="A4">
        <v>85</v>
      </c>
      <c t="s" s="4" r="B4">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8</v>
      </c>
      <c t="s" s="2" r="B1">
        <v>1</v>
      </c>
    </row>
    <row spans="1:4" r="2">
      <c t="s" s="2" r="B2">
        <v>2</v>
      </c>
      <c t="s" s="2" r="C2">
        <v>34</v>
      </c>
      <c t="s" s="2" r="D2">
        <v>35</v>
      </c>
    </row>
    <row spans="1:4" r="3">
      <c t="s" s="3" r="A3">
        <v>1409</v>
      </c>
    </row>
    <row spans="1:4" r="4">
      <c t="s" s="4" r="A4">
        <v>75</v>
      </c>
      <c t="n" s="6" r="B4">
        <v>0</v>
      </c>
      <c t="n" s="6" r="C4">
        <v>14</v>
      </c>
      <c t="n" s="6" r="D4">
        <v>0</v>
      </c>
    </row>
    <row spans="1:4" r="5">
      <c t="s" s="4" r="A5">
        <v>1410</v>
      </c>
      <c t="n" s="5" r="B5">
        <v>-11</v>
      </c>
      <c t="n" s="5" r="C5">
        <v>-3</v>
      </c>
      <c t="n" s="5" r="D5">
        <v>5</v>
      </c>
    </row>
    <row spans="1:4" r="6">
      <c t="s" s="4" r="A6">
        <v>1411</v>
      </c>
      <c t="n" s="5" r="B6">
        <v>-1183</v>
      </c>
      <c t="n" s="5" r="C6">
        <v>356</v>
      </c>
      <c t="n" s="5" r="D6">
        <v>-797</v>
      </c>
    </row>
    <row spans="1:4" r="7">
      <c t="s" s="4" r="A7">
        <v>1412</v>
      </c>
      <c t="n" s="5" r="B7">
        <v>1</v>
      </c>
      <c t="n" s="5" r="C7">
        <v>-1</v>
      </c>
      <c t="n" s="5" r="D7">
        <v>0</v>
      </c>
    </row>
    <row spans="1:4" r="8">
      <c t="s" s="4" r="A8">
        <v>159</v>
      </c>
    </row>
    <row spans="1:4" r="9">
      <c t="s" s="3" r="A9">
        <v>1409</v>
      </c>
    </row>
    <row spans="1:4" r="10">
      <c t="s" s="4" r="A10">
        <v>1411</v>
      </c>
      <c t="n" s="6" r="B10">
        <v>-24</v>
      </c>
      <c t="n" s="6" r="C10">
        <v>2</v>
      </c>
      <c t="n" s="6" r="D10">
        <v>-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3</v>
      </c>
      <c t="s" s="2" r="B1">
        <v>1</v>
      </c>
    </row>
    <row spans="1:4" r="2">
      <c t="s" s="2" r="B2">
        <v>2</v>
      </c>
      <c t="s" s="2" r="C2">
        <v>34</v>
      </c>
      <c t="s" s="2" r="D2">
        <v>35</v>
      </c>
    </row>
    <row spans="1:4" r="3">
      <c t="s" s="4" r="A3">
        <v>1414</v>
      </c>
    </row>
    <row spans="1:4" r="4">
      <c t="s" s="3" r="A4">
        <v>1415</v>
      </c>
    </row>
    <row spans="1:4" r="5">
      <c t="s" s="4" r="A5">
        <v>1416</v>
      </c>
      <c t="n" s="6" r="B5">
        <v>-175</v>
      </c>
      <c t="n" s="6" r="C5">
        <v>-175</v>
      </c>
      <c t="n" s="6" r="D5">
        <v>-186</v>
      </c>
    </row>
    <row spans="1:4" r="6">
      <c t="s" s="4" r="A6">
        <v>605</v>
      </c>
      <c t="n" s="5" r="B6">
        <v>-100</v>
      </c>
      <c t="n" s="5" r="C6">
        <v>-120</v>
      </c>
      <c t="n" s="5" r="D6">
        <v>-125</v>
      </c>
    </row>
    <row spans="1:4" r="7">
      <c t="s" s="4" r="A7">
        <v>1417</v>
      </c>
      <c t="n" s="5" r="B7">
        <v>-68</v>
      </c>
      <c t="n" s="5" r="D7">
        <v>-4</v>
      </c>
    </row>
    <row spans="1:4" r="8">
      <c t="s" s="4" r="A8">
        <v>1418</v>
      </c>
      <c t="n" s="5" r="B8">
        <v>107</v>
      </c>
      <c t="n" s="5" r="C8">
        <v>123</v>
      </c>
      <c t="n" s="5" r="D8">
        <v>133</v>
      </c>
    </row>
    <row spans="1:4" r="9">
      <c t="s" s="4" r="A9">
        <v>1419</v>
      </c>
      <c t="n" s="5" r="B9">
        <v>16</v>
      </c>
      <c t="n" s="5" r="C9">
        <v>-3</v>
      </c>
      <c t="n" s="5" r="D9">
        <v>7</v>
      </c>
    </row>
    <row spans="1:4" r="10">
      <c t="s" s="4" r="A10">
        <v>1420</v>
      </c>
      <c t="n" s="5" r="B10">
        <v>-220</v>
      </c>
      <c t="n" s="5" r="C10">
        <v>-175</v>
      </c>
      <c t="n" s="5" r="D10">
        <v>-175</v>
      </c>
    </row>
    <row spans="1:4" r="11">
      <c t="s" s="4" r="A11">
        <v>1421</v>
      </c>
    </row>
    <row spans="1:4" r="12">
      <c t="s" s="3" r="A12">
        <v>1415</v>
      </c>
    </row>
    <row spans="1:4" r="13">
      <c t="s" s="4" r="A13">
        <v>1416</v>
      </c>
      <c t="n" s="5" r="B13">
        <v>-1393</v>
      </c>
      <c t="n" s="5" r="C13">
        <v>-1391</v>
      </c>
      <c t="n" s="5" r="D13">
        <v>-1261</v>
      </c>
    </row>
    <row spans="1:4" r="14">
      <c t="s" s="4" r="A14">
        <v>605</v>
      </c>
      <c t="n" s="5" r="B14">
        <v>-102</v>
      </c>
      <c t="n" s="5" r="C14">
        <v>-105</v>
      </c>
      <c t="n" s="5" r="D14">
        <v>-84</v>
      </c>
    </row>
    <row spans="1:4" r="15">
      <c t="s" s="4" r="A15">
        <v>1417</v>
      </c>
      <c t="n" s="5" r="B15">
        <v>-186</v>
      </c>
    </row>
    <row spans="1:4" r="16">
      <c t="s" s="4" r="A16">
        <v>1418</v>
      </c>
      <c t="n" s="5" r="B16">
        <v>290</v>
      </c>
    </row>
    <row spans="1:4" r="17">
      <c t="s" s="4" r="A17">
        <v>1419</v>
      </c>
      <c t="n" s="5" r="B17">
        <v>83</v>
      </c>
      <c t="n" s="5" r="C17">
        <v>103</v>
      </c>
      <c t="n" s="5" r="D17">
        <v>-46</v>
      </c>
    </row>
    <row spans="1:4" r="18">
      <c t="s" s="4" r="A18">
        <v>1420</v>
      </c>
      <c t="n" s="6" r="B18">
        <v>-1308</v>
      </c>
      <c t="n" s="6" r="C18">
        <v>-1393</v>
      </c>
      <c t="n" s="6" r="D18">
        <v>-139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422</v>
      </c>
      <c t="s" s="2" r="B1">
        <v>746</v>
      </c>
      <c t="s" s="2" r="N1">
        <v>1</v>
      </c>
    </row>
    <row spans="1:16" r="2">
      <c t="s" s="2" r="B2">
        <v>2</v>
      </c>
      <c t="s" s="2" r="D2">
        <v>963</v>
      </c>
      <c t="s" s="2" r="F2">
        <v>629</v>
      </c>
      <c t="s" s="2" r="H2">
        <v>964</v>
      </c>
      <c t="s" s="2" r="J2">
        <v>34</v>
      </c>
      <c t="s" s="2" r="K2">
        <v>965</v>
      </c>
      <c t="s" s="2" r="L2">
        <v>966</v>
      </c>
      <c t="s" s="2" r="M2">
        <v>967</v>
      </c>
      <c t="s" s="2" r="N2">
        <v>2</v>
      </c>
      <c t="s" s="2" r="O2">
        <v>34</v>
      </c>
      <c t="s" s="2" r="P2">
        <v>35</v>
      </c>
    </row>
    <row spans="1:16" r="3">
      <c t="s" s="3" r="A3">
        <v>234</v>
      </c>
    </row>
    <row spans="1:16" r="4">
      <c t="s" s="4" r="A4">
        <v>588</v>
      </c>
      <c t="n" s="6" r="B4">
        <v>2141</v>
      </c>
      <c t="n" s="6" r="D4">
        <v>2062</v>
      </c>
      <c t="n" s="6" r="F4">
        <v>2280</v>
      </c>
      <c t="n" s="6" r="H4">
        <v>2150</v>
      </c>
      <c t="n" s="6" r="J4">
        <v>2186</v>
      </c>
      <c t="n" s="6" r="K4">
        <v>2078</v>
      </c>
      <c t="n" s="6" r="L4">
        <v>2238</v>
      </c>
      <c t="n" s="6" r="M4">
        <v>2072</v>
      </c>
      <c t="n" s="6" r="N4">
        <v>8633</v>
      </c>
      <c t="n" s="6" r="O4">
        <v>8574</v>
      </c>
      <c t="n" s="6" r="P4">
        <v>8891</v>
      </c>
    </row>
    <row spans="1:16" r="5">
      <c t="s" s="4" r="A5">
        <v>1423</v>
      </c>
      <c t="n" s="5" r="B5">
        <v>-363</v>
      </c>
      <c t="s" s="4" r="C5">
        <v>50</v>
      </c>
      <c t="n" s="5" r="D5">
        <v>34</v>
      </c>
      <c t="s" s="4" r="E5">
        <v>50</v>
      </c>
      <c t="n" s="5" r="F5">
        <v>163</v>
      </c>
      <c t="s" s="4" r="G5">
        <v>50</v>
      </c>
      <c t="n" s="5" r="H5">
        <v>88</v>
      </c>
      <c t="s" s="4" r="I5">
        <v>50</v>
      </c>
      <c t="n" s="5" r="J5">
        <v>29</v>
      </c>
      <c t="n" s="5" r="K5">
        <v>61</v>
      </c>
      <c t="n" s="5" r="L5">
        <v>166</v>
      </c>
      <c t="n" s="5" r="M5">
        <v>38</v>
      </c>
      <c t="n" s="5" r="N5">
        <v>-78</v>
      </c>
      <c t="n" s="5" r="O5">
        <v>294</v>
      </c>
      <c t="n" s="5" r="P5">
        <v>547</v>
      </c>
    </row>
    <row spans="1:16" r="6">
      <c t="s" s="4" r="A6">
        <v>968</v>
      </c>
      <c t="n" s="6" r="B6">
        <v>-378</v>
      </c>
      <c t="s" s="4" r="C6">
        <v>50</v>
      </c>
      <c t="n" s="6" r="D6">
        <v>23</v>
      </c>
      <c t="s" s="4" r="E6">
        <v>50</v>
      </c>
      <c t="n" s="6" r="F6">
        <v>143</v>
      </c>
      <c t="s" s="4" r="G6">
        <v>50</v>
      </c>
      <c t="n" s="6" r="H6">
        <v>65</v>
      </c>
      <c t="s" s="4" r="I6">
        <v>50</v>
      </c>
      <c t="n" s="6" r="J6">
        <v>13</v>
      </c>
      <c t="n" s="6" r="K6">
        <v>48</v>
      </c>
      <c t="n" s="6" r="L6">
        <v>151</v>
      </c>
      <c t="n" s="6" r="M6">
        <v>27</v>
      </c>
      <c t="n" s="6" r="N6">
        <v>-147</v>
      </c>
      <c t="n" s="6" r="O6">
        <v>239</v>
      </c>
      <c t="n" s="6" r="P6">
        <v>506</v>
      </c>
    </row>
    <row spans="1:16" r="7">
      <c t="s" s="4" r="A7">
        <v>1424</v>
      </c>
      <c t="n" s="7" r="B7">
        <v>-0.65</v>
      </c>
      <c t="s" s="4" r="C7">
        <v>50</v>
      </c>
      <c t="n" s="7" r="D7">
        <v>0.04</v>
      </c>
      <c t="s" s="4" r="E7">
        <v>50</v>
      </c>
      <c t="n" s="7" r="F7">
        <v>0.24</v>
      </c>
      <c t="s" s="4" r="G7">
        <v>50</v>
      </c>
      <c t="n" s="7" r="H7">
        <v>0.11</v>
      </c>
      <c t="s" s="4" r="I7">
        <v>50</v>
      </c>
      <c t="n" s="7" r="J7">
        <v>0.02</v>
      </c>
      <c t="n" s="7" r="K7">
        <v>0.08</v>
      </c>
      <c t="n" s="7" r="L7">
        <v>0.26</v>
      </c>
      <c t="n" s="7" r="M7">
        <v>0.05</v>
      </c>
      <c t="n" s="7" r="N7">
        <v>-0.26</v>
      </c>
      <c t="n" s="7" r="O7">
        <v>0.41</v>
      </c>
      <c t="n" s="7" r="P7">
        <v>0.87</v>
      </c>
    </row>
    <row spans="1:16" r="8">
      <c t="s" s="4" r="A8">
        <v>1425</v>
      </c>
      <c t="n" s="7" r="B8">
        <v>-0.65</v>
      </c>
      <c t="s" s="4" r="C8">
        <v>50</v>
      </c>
      <c t="n" s="7" r="D8">
        <v>0.04</v>
      </c>
      <c t="s" s="4" r="E8">
        <v>50</v>
      </c>
      <c t="n" s="7" r="F8">
        <v>0.24</v>
      </c>
      <c t="s" s="4" r="G8">
        <v>50</v>
      </c>
      <c t="n" s="7" r="H8">
        <v>0.11</v>
      </c>
      <c t="s" s="4" r="I8">
        <v>50</v>
      </c>
      <c t="n" s="7" r="J8">
        <v>0.02</v>
      </c>
      <c t="n" s="7" r="K8">
        <v>0.08</v>
      </c>
      <c t="n" s="7" r="L8">
        <v>0.26</v>
      </c>
      <c t="n" s="7" r="M8">
        <v>0.05</v>
      </c>
      <c t="n" s="7" r="N8">
        <v>-0.26</v>
      </c>
      <c t="n" s="7" r="O8">
        <v>0.41</v>
      </c>
      <c t="n" s="7" r="P8">
        <v>0.87</v>
      </c>
    </row>
    <row spans="1:16" r="9">
      <c t="n" r="A9"/>
    </row>
    <row spans="1:16" r="10">
      <c t="s" s="4" r="A10">
        <v>50</v>
      </c>
      <c t="s" s="4" r="B10">
        <v>976</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426</v>
      </c>
      <c t="s" s="2" r="B1">
        <v>746</v>
      </c>
      <c t="s" s="2" r="C1">
        <v>1</v>
      </c>
    </row>
    <row spans="1:5" r="2">
      <c t="s" s="2" r="B2">
        <v>2</v>
      </c>
      <c t="s" s="2" r="C2">
        <v>2</v>
      </c>
      <c t="s" s="2" r="D2">
        <v>34</v>
      </c>
      <c t="s" s="2" r="E2">
        <v>35</v>
      </c>
    </row>
    <row spans="1:5" r="3">
      <c t="s" s="3" r="A3">
        <v>1427</v>
      </c>
    </row>
    <row spans="1:5" r="4">
      <c t="s" s="4" r="A4">
        <v>787</v>
      </c>
      <c t="n" s="6" r="C4">
        <v>371</v>
      </c>
      <c t="n" s="6" r="D4">
        <v>14</v>
      </c>
      <c t="n" s="6" r="E4">
        <v>1138</v>
      </c>
    </row>
    <row spans="1:5" r="5">
      <c t="s" s="4" r="A5">
        <v>765</v>
      </c>
    </row>
    <row spans="1:5" r="6">
      <c t="s" s="3" r="A6">
        <v>1427</v>
      </c>
    </row>
    <row spans="1:5" r="7">
      <c t="s" s="4" r="A7">
        <v>787</v>
      </c>
      <c t="n" s="6" r="B7">
        <v>371</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44"/>
    <col customWidth="1" max="3" min="3" width="14"/>
    <col customWidth="1" max="4" min="4" width="4"/>
    <col customWidth="1" max="5" min="5" width="14"/>
  </cols>
  <sheetData>
    <row spans="1:5" r="1">
      <c t="s" s="1" r="A1">
        <v>33</v>
      </c>
      <c t="s" s="2" r="B1">
        <v>1</v>
      </c>
    </row>
    <row spans="1:5" r="2">
      <c t="s" s="2" r="B2">
        <v>2</v>
      </c>
      <c t="s" s="2" r="C2">
        <v>34</v>
      </c>
      <c t="s" s="2" r="E2">
        <v>35</v>
      </c>
    </row>
    <row spans="1:5" r="3">
      <c t="s" s="3" r="A3">
        <v>36</v>
      </c>
    </row>
    <row spans="1:5" r="4">
      <c t="s" s="4" r="A4">
        <v>37</v>
      </c>
      <c t="n" s="6" r="B4">
        <v>3835</v>
      </c>
      <c t="n" s="6" r="C4">
        <v>4019</v>
      </c>
      <c t="n" s="6" r="E4">
        <v>4346</v>
      </c>
    </row>
    <row spans="1:5" r="5">
      <c t="s" s="4" r="A5">
        <v>38</v>
      </c>
      <c t="n" s="5" r="B5">
        <v>2654</v>
      </c>
      <c t="n" s="5" r="C5">
        <v>2688</v>
      </c>
      <c t="n" s="5" r="E5">
        <v>2669</v>
      </c>
    </row>
    <row spans="1:5" r="6">
      <c t="s" s="4" r="A6">
        <v>39</v>
      </c>
      <c t="n" s="5" r="B6">
        <v>1594</v>
      </c>
      <c t="n" s="5" r="C6">
        <v>1374</v>
      </c>
      <c t="n" s="5" r="E6">
        <v>1286</v>
      </c>
    </row>
    <row spans="1:5" r="7">
      <c t="s" s="4" r="A7">
        <v>40</v>
      </c>
      <c t="n" s="5" r="B7">
        <v>550</v>
      </c>
      <c t="n" s="5" r="C7">
        <v>493</v>
      </c>
      <c t="n" s="5" r="E7">
        <v>590</v>
      </c>
    </row>
    <row spans="1:5" r="8">
      <c t="s" s="4" r="A8">
        <v>41</v>
      </c>
      <c t="n" s="5" r="B8">
        <v>8633</v>
      </c>
      <c t="n" s="5" r="C8">
        <v>8574</v>
      </c>
      <c t="n" s="5" r="E8">
        <v>8891</v>
      </c>
    </row>
    <row spans="1:5" r="9">
      <c t="s" s="4" r="A9">
        <v>42</v>
      </c>
      <c t="n" s="5" r="B9">
        <v>-5025</v>
      </c>
      <c t="n" s="5" r="C9">
        <v>-5139</v>
      </c>
      <c t="n" s="5" r="E9">
        <v>-5420</v>
      </c>
    </row>
    <row spans="1:5" r="10">
      <c t="s" s="4" r="A10">
        <v>43</v>
      </c>
      <c t="n" s="5" r="B10">
        <v>-2756</v>
      </c>
      <c t="n" s="5" r="C10">
        <v>-2665</v>
      </c>
      <c t="n" s="5" r="E10">
        <v>-2783</v>
      </c>
    </row>
    <row spans="1:5" r="11">
      <c t="s" s="4" r="A11">
        <v>44</v>
      </c>
      <c t="n" s="5" r="B11">
        <v>-530</v>
      </c>
      <c t="n" s="5" r="C11">
        <v>-578</v>
      </c>
      <c t="n" s="5" r="E11">
        <v>-548</v>
      </c>
    </row>
    <row spans="1:5" r="12">
      <c t="s" s="4" r="A12">
        <v>45</v>
      </c>
      <c t="n" s="5" r="B12">
        <v>-455</v>
      </c>
      <c t="n" s="5" r="C12">
        <v>-94</v>
      </c>
      <c t="n" s="5" r="E12">
        <v>-1737</v>
      </c>
    </row>
    <row spans="1:5" r="13">
      <c t="s" s="4" r="A13">
        <v>46</v>
      </c>
      <c t="n" s="5" r="B13">
        <v>58</v>
      </c>
      <c t="n" s="5" r="C13">
        <v>90</v>
      </c>
      <c t="n" s="5" r="E13">
        <v>100</v>
      </c>
    </row>
    <row spans="1:5" r="14">
      <c t="s" s="4" r="A14">
        <v>47</v>
      </c>
      <c t="n" s="5" r="B14">
        <v>56</v>
      </c>
      <c t="n" s="5" r="C14">
        <v>68</v>
      </c>
      <c t="n" s="5" r="E14">
        <v>77</v>
      </c>
    </row>
    <row spans="1:5" r="15">
      <c t="s" s="4" r="A15">
        <v>48</v>
      </c>
      <c t="n" s="5" r="B15">
        <v>75</v>
      </c>
      <c t="n" s="5" r="C15">
        <v>-653</v>
      </c>
      <c t="n" s="5" r="E15">
        <v>1593</v>
      </c>
    </row>
    <row spans="1:5" r="16">
      <c t="s" s="4" r="A16">
        <v>49</v>
      </c>
      <c t="n" s="5" r="B16">
        <v>56</v>
      </c>
      <c t="n" s="5" r="C16">
        <v>-397</v>
      </c>
      <c t="s" s="4" r="D16">
        <v>50</v>
      </c>
      <c t="n" s="5" r="E16">
        <v>173</v>
      </c>
    </row>
    <row spans="1:5" r="17">
      <c t="s" s="4" r="A17">
        <v>51</v>
      </c>
      <c t="n" s="5" r="B17">
        <v>-134</v>
      </c>
      <c t="n" s="5" r="C17">
        <v>691</v>
      </c>
      <c t="s" s="4" r="D17">
        <v>50</v>
      </c>
      <c t="n" s="5" r="E17">
        <v>374</v>
      </c>
    </row>
    <row spans="1:5" r="18">
      <c t="s" s="4" r="A18">
        <v>52</v>
      </c>
      <c t="n" s="5" r="B18">
        <v>-78</v>
      </c>
      <c t="n" s="5" r="C18">
        <v>294</v>
      </c>
      <c t="n" s="5" r="E18">
        <v>547</v>
      </c>
    </row>
    <row spans="1:5" r="19">
      <c t="s" s="4" r="A19">
        <v>53</v>
      </c>
      <c t="n" s="5" r="B19">
        <v>-69</v>
      </c>
      <c t="n" s="5" r="C19">
        <v>-55</v>
      </c>
      <c t="n" s="5" r="E19">
        <v>-41</v>
      </c>
    </row>
    <row spans="1:5" r="20">
      <c t="s" s="4" r="A20">
        <v>54</v>
      </c>
      <c t="n" s="6" r="B20">
        <v>-147</v>
      </c>
      <c t="n" s="6" r="C20">
        <v>239</v>
      </c>
      <c t="n" s="6" r="E20">
        <v>506</v>
      </c>
    </row>
    <row spans="1:5" r="21">
      <c t="s" s="3" r="A21">
        <v>55</v>
      </c>
    </row>
    <row spans="1:5" r="22">
      <c t="s" s="4" r="A22">
        <v>56</v>
      </c>
      <c t="n" s="7" r="B22">
        <v>-0.26</v>
      </c>
      <c t="n" s="7" r="C22">
        <v>0.41</v>
      </c>
      <c t="n" s="7" r="E22">
        <v>0.87</v>
      </c>
    </row>
    <row spans="1:5" r="23">
      <c t="n" r="A23"/>
    </row>
    <row spans="1:5" r="24">
      <c t="s" s="4" r="A24">
        <v>50</v>
      </c>
      <c t="s" s="4" r="B24">
        <v>57</v>
      </c>
    </row>
  </sheetData>
  <mergeCells count="5">
    <mergeCell ref="A1:A2"/>
    <mergeCell ref="B1:E1"/>
    <mergeCell ref="C2:D2"/>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8</v>
      </c>
      <c t="s" s="2" r="C1">
        <v>1</v>
      </c>
    </row>
    <row spans="1:5" r="2">
      <c t="s" s="2" r="C2">
        <v>2</v>
      </c>
      <c t="s" s="2" r="D2">
        <v>34</v>
      </c>
      <c t="s" s="2" r="E2">
        <v>35</v>
      </c>
    </row>
    <row spans="1:5" r="3">
      <c t="s" s="3" r="A3">
        <v>59</v>
      </c>
    </row>
    <row spans="1:5" r="4">
      <c t="s" s="4" r="A4">
        <v>52</v>
      </c>
      <c t="n" s="6" r="C4">
        <v>-78</v>
      </c>
      <c t="n" s="6" r="D4">
        <v>294</v>
      </c>
      <c t="n" s="6" r="E4">
        <v>547</v>
      </c>
    </row>
    <row spans="1:5" r="5">
      <c t="s" s="3" r="A5">
        <v>60</v>
      </c>
    </row>
    <row spans="1:5" r="6">
      <c t="s" s="4" r="A6">
        <v>61</v>
      </c>
      <c t="n" s="5" r="C6">
        <v>-1183</v>
      </c>
      <c t="n" s="5" r="D6">
        <v>356</v>
      </c>
      <c t="n" s="5" r="E6">
        <v>-797</v>
      </c>
    </row>
    <row spans="1:5" r="7">
      <c t="s" s="4" r="A7">
        <v>62</v>
      </c>
      <c t="s" s="4" r="B7">
        <v>50</v>
      </c>
      <c t="n" s="5" r="C7">
        <v>-5</v>
      </c>
      <c t="n" s="5" r="D7">
        <v>22</v>
      </c>
      <c t="n" s="5" r="E7">
        <v>1</v>
      </c>
    </row>
    <row spans="1:5" r="8">
      <c t="s" s="4" r="A8">
        <v>63</v>
      </c>
      <c t="s" s="4" r="B8">
        <v>64</v>
      </c>
      <c t="n" s="5" r="C8">
        <v>-29</v>
      </c>
      <c t="n" s="5" r="D8">
        <v>-36</v>
      </c>
      <c t="n" s="5" r="E8">
        <v>10</v>
      </c>
    </row>
    <row spans="1:5" r="9">
      <c t="s" s="4" r="A9">
        <v>65</v>
      </c>
      <c t="s" s="4" r="B9">
        <v>66</v>
      </c>
      <c t="n" s="5" r="C9">
        <v>1</v>
      </c>
      <c t="n" s="5" r="D9">
        <v>-1</v>
      </c>
      <c t="n" s="5" r="E9">
        <v>0</v>
      </c>
    </row>
    <row spans="1:5" r="10">
      <c t="s" s="4" r="A10">
        <v>67</v>
      </c>
      <c t="n" s="5" r="C10">
        <v>-1216</v>
      </c>
      <c t="n" s="5" r="D10">
        <v>341</v>
      </c>
      <c t="n" s="5" r="E10">
        <v>-786</v>
      </c>
    </row>
    <row spans="1:5" r="11">
      <c t="s" s="4" r="A11">
        <v>68</v>
      </c>
      <c t="n" s="5" r="C11">
        <v>-1294</v>
      </c>
      <c t="n" s="5" r="D11">
        <v>635</v>
      </c>
      <c t="n" s="5" r="E11">
        <v>-239</v>
      </c>
    </row>
    <row spans="1:5" r="12">
      <c t="s" s="4" r="A12">
        <v>53</v>
      </c>
      <c t="n" s="5" r="C12">
        <v>-69</v>
      </c>
      <c t="n" s="5" r="D12">
        <v>-55</v>
      </c>
      <c t="n" s="5" r="E12">
        <v>-41</v>
      </c>
    </row>
    <row spans="1:5" r="13">
      <c t="s" s="4" r="A13">
        <v>69</v>
      </c>
      <c t="n" s="5" r="C13">
        <v>24</v>
      </c>
      <c t="n" s="5" r="D13">
        <v>-2</v>
      </c>
      <c t="n" s="5" r="E13">
        <v>10</v>
      </c>
    </row>
    <row spans="1:5" r="14">
      <c t="s" s="4" r="A14">
        <v>70</v>
      </c>
      <c t="n" s="6" r="C14">
        <v>-1339</v>
      </c>
      <c t="n" s="6" r="D14">
        <v>578</v>
      </c>
      <c t="n" s="6" r="E14">
        <v>-270</v>
      </c>
    </row>
    <row spans="1:5" r="15">
      <c t="n" r="A15"/>
    </row>
    <row spans="1:5" r="16">
      <c t="s" s="4" r="A16">
        <v>50</v>
      </c>
      <c t="s" s="4" r="B16">
        <v>71</v>
      </c>
    </row>
    <row spans="1:5" r="17">
      <c t="s" s="4" r="A17">
        <v>64</v>
      </c>
      <c t="s" s="4" r="B17">
        <v>72</v>
      </c>
    </row>
    <row spans="1:5" r="18">
      <c t="s" s="4" r="A18">
        <v>66</v>
      </c>
      <c t="s" s="4" r="B18">
        <v>73</v>
      </c>
    </row>
  </sheetData>
  <mergeCells count="6">
    <mergeCell ref="A1:B2"/>
    <mergeCell ref="C1:E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176</v>
      </c>
    </row>
    <row spans="1:2" r="4">
      <c t="s" s="4" r="A4">
        <v>237</v>
      </c>
      <c t="s" s="4" r="B4">
        <v>238</v>
      </c>
    </row>
    <row spans="1:2" r="5">
      <c t="s" s="4" r="A5">
        <v>239</v>
      </c>
      <c t="s" s="4" r="B5">
        <v>240</v>
      </c>
    </row>
    <row spans="1:2" r="6">
      <c t="s" s="4" r="A6">
        <v>241</v>
      </c>
      <c t="s" s="4" r="B6">
        <v>242</v>
      </c>
    </row>
    <row spans="1:2" r="7">
      <c t="s" s="4" r="A7">
        <v>80</v>
      </c>
      <c t="s" s="4" r="B7">
        <v>243</v>
      </c>
    </row>
    <row spans="1:2" r="8">
      <c t="s" s="4" r="A8">
        <v>244</v>
      </c>
      <c t="s" s="4" r="B8">
        <v>245</v>
      </c>
    </row>
    <row spans="1:2" r="9">
      <c t="s" s="4" r="A9">
        <v>81</v>
      </c>
      <c t="s" s="4" r="B9">
        <v>246</v>
      </c>
    </row>
    <row spans="1:2" r="10">
      <c t="s" s="4" r="A10">
        <v>247</v>
      </c>
      <c t="s" s="4" r="B10">
        <v>248</v>
      </c>
    </row>
    <row spans="1:2" r="11">
      <c t="s" s="4" r="A11">
        <v>249</v>
      </c>
      <c t="s" s="4" r="B11">
        <v>250</v>
      </c>
    </row>
    <row spans="1:2" r="12">
      <c t="s" s="4" r="A12">
        <v>85</v>
      </c>
      <c t="s" s="4" r="B12">
        <v>251</v>
      </c>
    </row>
    <row spans="1:2" r="13">
      <c t="s" s="4" r="A13">
        <v>252</v>
      </c>
      <c t="s" s="4" r="B13">
        <v>253</v>
      </c>
    </row>
    <row spans="1:2" r="14">
      <c t="s" s="4" r="A14">
        <v>25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72</v>
      </c>
      <c t="s" s="4" r="B23">
        <v>273</v>
      </c>
    </row>
    <row spans="1:2" r="24">
      <c t="s" s="4" r="A24">
        <v>274</v>
      </c>
      <c t="s" s="4" r="B24">
        <v>275</v>
      </c>
    </row>
    <row spans="1:2" r="25">
      <c t="s" s="4" r="A25">
        <v>276</v>
      </c>
      <c t="s" s="4" r="B25">
        <v>277</v>
      </c>
    </row>
    <row spans="1:2" r="26">
      <c t="s" s="4" r="A26">
        <v>278</v>
      </c>
      <c t="s" s="4" r="B26">
        <v>279</v>
      </c>
    </row>
    <row spans="1:2" r="27">
      <c t="s" s="4" r="A27">
        <v>280</v>
      </c>
      <c t="s" s="4" r="B27">
        <v>281</v>
      </c>
    </row>
    <row spans="1:2" r="28">
      <c t="s" s="4" r="A28">
        <v>282</v>
      </c>
      <c t="s" s="4" r="B28">
        <v>283</v>
      </c>
    </row>
    <row spans="1:2" r="29">
      <c t="s" s="4" r="A29">
        <v>284</v>
      </c>
      <c t="s" s="4" r="B29">
        <v>285</v>
      </c>
    </row>
    <row spans="1:2" r="30">
      <c t="s" s="4" r="A30">
        <v>215</v>
      </c>
      <c t="s" s="4" r="B30">
        <v>286</v>
      </c>
    </row>
    <row spans="1:2" r="31">
      <c t="s" s="4" r="A31">
        <v>287</v>
      </c>
      <c t="s" s="4" r="B31">
        <v>288</v>
      </c>
    </row>
    <row spans="1:2" r="32">
      <c t="s" s="4" r="A32">
        <v>289</v>
      </c>
      <c t="s" s="4" r="B32">
        <v>290</v>
      </c>
    </row>
    <row spans="1:2" r="33">
      <c t="s" s="4" r="A33">
        <v>291</v>
      </c>
      <c t="s" s="4" r="B33">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3</v>
      </c>
      <c t="s" s="2" r="B1">
        <v>1</v>
      </c>
    </row>
    <row spans="1:2" r="2">
      <c t="s" s="2" r="B2">
        <v>2</v>
      </c>
    </row>
    <row spans="1:2" r="3">
      <c t="s" s="3" r="A3">
        <v>176</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6</v>
      </c>
      <c t="s" s="2" r="B1">
        <v>1</v>
      </c>
    </row>
    <row spans="1:2" r="2">
      <c t="s" s="2" r="B2">
        <v>2</v>
      </c>
    </row>
    <row spans="1:2" r="3">
      <c t="s" s="4" r="A3">
        <v>297</v>
      </c>
      <c t="s" s="4" r="B3">
        <v>298</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301</v>
      </c>
      <c t="s" s="2" r="B1">
        <v>1</v>
      </c>
    </row>
    <row spans="1:2" r="2">
      <c t="s" s="2" r="B2">
        <v>2</v>
      </c>
    </row>
    <row spans="1:2" r="3">
      <c t="s" s="4" r="A3">
        <v>302</v>
      </c>
      <c t="s" s="4" r="B3">
        <v>303</v>
      </c>
    </row>
    <row spans="1:2" r="4">
      <c t="s" s="4" r="A4">
        <v>304</v>
      </c>
      <c t="s" s="4" r="B4">
        <v>305</v>
      </c>
    </row>
    <row spans="1:2" r="5">
      <c t="s" s="4" r="A5">
        <v>306</v>
      </c>
      <c t="s" s="4" r="B5">
        <v>307</v>
      </c>
    </row>
    <row spans="1:2" r="6">
      <c t="s" s="4" r="A6">
        <v>308</v>
      </c>
      <c t="s" s="4" r="B6">
        <v>309</v>
      </c>
    </row>
    <row spans="1:2" r="7">
      <c t="s" s="4" r="A7">
        <v>310</v>
      </c>
    </row>
    <row spans="1:2" r="8">
      <c t="s" s="4" r="A8">
        <v>302</v>
      </c>
      <c t="s" s="4" r="B8">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2</v>
      </c>
      <c t="s" s="2" r="B1">
        <v>1</v>
      </c>
    </row>
    <row spans="1:2" r="2">
      <c t="s" s="2" r="B2">
        <v>2</v>
      </c>
    </row>
    <row spans="1:2" r="3">
      <c t="s" s="3" r="A3">
        <v>184</v>
      </c>
    </row>
    <row spans="1:2" r="4">
      <c t="s" s="4" r="A4">
        <v>313</v>
      </c>
      <c t="s" s="4" r="B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5</v>
      </c>
      <c t="s" s="2" r="B1">
        <v>1</v>
      </c>
    </row>
    <row spans="1:2" r="2">
      <c t="s" s="2" r="B2">
        <v>2</v>
      </c>
    </row>
    <row spans="1:2" r="3">
      <c t="s" s="3" r="A3">
        <v>189</v>
      </c>
    </row>
    <row spans="1:2" r="4">
      <c t="s" s="4" r="A4">
        <v>316</v>
      </c>
      <c t="s" s="4"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92</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3</v>
      </c>
      <c t="s" s="2" r="B1">
        <v>1</v>
      </c>
    </row>
    <row spans="1:2" r="2">
      <c t="s" s="2" r="B2">
        <v>2</v>
      </c>
    </row>
    <row spans="1:2" r="3">
      <c t="s" s="3" r="A3">
        <v>204</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0</v>
      </c>
      <c t="s" s="2" r="B1">
        <v>1</v>
      </c>
    </row>
    <row spans="1:2" r="2">
      <c t="s" s="2" r="B2">
        <v>2</v>
      </c>
    </row>
    <row spans="1:2" r="3">
      <c t="s" s="3" r="A3">
        <v>207</v>
      </c>
    </row>
    <row spans="1:2" r="4">
      <c t="s" s="4" r="A4">
        <v>331</v>
      </c>
      <c t="s" s="4"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4" r="A3">
        <v>334</v>
      </c>
      <c t="s" s="4" r="B3">
        <v>335</v>
      </c>
    </row>
    <row spans="1:2" r="4">
      <c t="s" s="4" r="A4">
        <v>336</v>
      </c>
      <c t="s" s="4" r="B4">
        <v>337</v>
      </c>
    </row>
    <row spans="1:2" r="5">
      <c t="s" s="4" r="A5">
        <v>113</v>
      </c>
    </row>
    <row spans="1:2" r="6">
      <c t="s" s="4" r="A6">
        <v>338</v>
      </c>
      <c t="s" s="4" r="B6">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4</v>
      </c>
      <c t="s" s="2" r="D2">
        <v>35</v>
      </c>
    </row>
    <row spans="1:4" r="3">
      <c t="s" s="3" r="A3">
        <v>59</v>
      </c>
    </row>
    <row spans="1:4" r="4">
      <c t="s" s="4" r="A4">
        <v>75</v>
      </c>
      <c t="n" s="6" r="B4">
        <v>0</v>
      </c>
      <c t="n" s="6" r="C4">
        <v>14</v>
      </c>
      <c t="n" s="6" r="D4">
        <v>0</v>
      </c>
    </row>
    <row spans="1:4" r="5">
      <c t="s" s="4" r="A5">
        <v>76</v>
      </c>
      <c t="n" s="5" r="B5">
        <v>-11</v>
      </c>
      <c t="n" s="5" r="C5">
        <v>-3</v>
      </c>
      <c t="n" s="5" r="D5">
        <v>5</v>
      </c>
    </row>
    <row spans="1:4" r="6">
      <c t="s" s="4" r="A6">
        <v>77</v>
      </c>
      <c t="n" s="6" r="B6">
        <v>1</v>
      </c>
      <c t="n" s="6" r="C6">
        <v>-1</v>
      </c>
      <c t="n" s="6" r="D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3</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16</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c t="s" s="4" r="B13">
        <v>365</v>
      </c>
    </row>
    <row spans="1:2" r="14">
      <c t="s" s="4" r="A14">
        <v>366</v>
      </c>
      <c t="s" s="4" r="B14">
        <v>367</v>
      </c>
    </row>
    <row spans="1:2" r="15">
      <c t="s" s="4" r="A15">
        <v>368</v>
      </c>
      <c t="s" s="4" r="B15">
        <v>369</v>
      </c>
    </row>
    <row spans="1:2" r="16">
      <c t="s" s="4" r="A16">
        <v>370</v>
      </c>
      <c t="s" s="4" r="B16">
        <v>371</v>
      </c>
    </row>
    <row spans="1:2" r="17">
      <c t="s" s="4" r="A17">
        <v>372</v>
      </c>
      <c t="s" s="4" r="B17">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22</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row spans="1:2" r="9">
      <c t="s" s="4" r="A9">
        <v>385</v>
      </c>
      <c t="s" s="4" r="B9">
        <v>386</v>
      </c>
    </row>
    <row spans="1:2" r="10">
      <c t="s" s="4" r="A10">
        <v>387</v>
      </c>
      <c t="s" s="4" r="B10">
        <v>388</v>
      </c>
    </row>
    <row spans="1:2" r="11">
      <c t="s" s="4" r="A11">
        <v>389</v>
      </c>
      <c t="s" s="4" r="B11">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25</v>
      </c>
    </row>
    <row spans="1:2" r="4">
      <c t="s" s="4" r="A4">
        <v>392</v>
      </c>
      <c t="s" s="4" r="B4">
        <v>393</v>
      </c>
    </row>
    <row spans="1:2" r="5">
      <c t="s" s="4" r="A5">
        <v>394</v>
      </c>
      <c t="s" s="4" r="B5">
        <v>395</v>
      </c>
    </row>
    <row spans="1:2" r="6">
      <c t="s" s="4" r="A6">
        <v>396</v>
      </c>
      <c t="s" s="4" r="B6">
        <v>397</v>
      </c>
    </row>
    <row spans="1:2" r="7">
      <c t="s" s="4" r="A7">
        <v>398</v>
      </c>
      <c t="s" s="4" r="B7">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28</v>
      </c>
    </row>
    <row spans="1:2" r="4">
      <c t="s" s="4" r="A4">
        <v>401</v>
      </c>
      <c t="s" s="4" r="B4">
        <v>402</v>
      </c>
    </row>
    <row spans="1:2" r="5">
      <c t="s" s="4" r="A5">
        <v>403</v>
      </c>
      <c t="s" s="4" r="B5">
        <v>404</v>
      </c>
    </row>
    <row spans="1:2" r="6">
      <c t="s" s="4" r="A6">
        <v>405</v>
      </c>
      <c t="s" s="4" r="B6">
        <v>406</v>
      </c>
    </row>
    <row spans="1:2" r="7">
      <c t="s" s="4" r="A7">
        <v>407</v>
      </c>
      <c t="s" s="4" r="B7">
        <v>408</v>
      </c>
    </row>
    <row spans="1:2" r="8">
      <c t="s" s="4" r="A8">
        <v>409</v>
      </c>
      <c t="s" s="4" r="B8">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1</v>
      </c>
      <c t="s" s="2" r="B1">
        <v>1</v>
      </c>
    </row>
    <row spans="1:2" r="2">
      <c t="s" s="2" r="B2">
        <v>2</v>
      </c>
    </row>
    <row spans="1:2" r="3">
      <c t="s" s="3" r="A3">
        <v>231</v>
      </c>
    </row>
    <row spans="1:2" r="4">
      <c t="s" s="4" r="A4">
        <v>412</v>
      </c>
      <c t="s" s="4" r="B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4</v>
      </c>
      <c t="s" s="2" r="B1">
        <v>1</v>
      </c>
    </row>
    <row spans="1:2" r="2">
      <c t="s" s="2" r="B2">
        <v>2</v>
      </c>
    </row>
    <row spans="1:2" r="3">
      <c t="s" s="3" r="A3">
        <v>234</v>
      </c>
    </row>
    <row spans="1:2" r="4">
      <c t="s" s="4" r="A4">
        <v>415</v>
      </c>
      <c t="s" s="4" r="B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418</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23</v>
      </c>
      <c t="s" s="2" r="B1">
        <v>1</v>
      </c>
    </row>
    <row spans="1:5" r="2">
      <c t="s" s="2" r="B2">
        <v>2</v>
      </c>
      <c t="s" s="2" r="C2">
        <v>34</v>
      </c>
      <c t="s" s="2" r="D2">
        <v>35</v>
      </c>
      <c t="s" s="2" r="E2">
        <v>424</v>
      </c>
    </row>
    <row spans="1:5" r="3">
      <c t="s" s="3" r="A3">
        <v>425</v>
      </c>
    </row>
    <row spans="1:5" r="4">
      <c t="s" s="4" r="A4">
        <v>426</v>
      </c>
      <c t="n" s="6" r="B4">
        <v>1951</v>
      </c>
      <c t="n" s="6" r="C4">
        <v>3145</v>
      </c>
      <c t="n" s="6" r="D4">
        <v>2381</v>
      </c>
      <c t="n" s="6" r="E4">
        <v>1133</v>
      </c>
    </row>
    <row spans="1:5" r="5">
      <c t="s" s="4" r="A5">
        <v>427</v>
      </c>
      <c t="s" s="4" r="B5">
        <v>428</v>
      </c>
    </row>
    <row spans="1:5" r="6">
      <c t="s" s="4" r="A6">
        <v>429</v>
      </c>
      <c t="n" s="6" r="B6">
        <v>43</v>
      </c>
      <c t="n" s="5" r="C6">
        <v>37</v>
      </c>
      <c t="n" s="5" r="D6">
        <v>38</v>
      </c>
    </row>
    <row spans="1:5" r="7">
      <c t="s" s="4" r="A7">
        <v>430</v>
      </c>
      <c t="s" s="4" r="B7">
        <v>431</v>
      </c>
    </row>
    <row spans="1:5" r="8">
      <c t="s" s="4" r="A8">
        <v>432</v>
      </c>
      <c t="s" s="4" r="B8">
        <v>433</v>
      </c>
    </row>
    <row spans="1:5" r="9">
      <c t="s" s="4" r="A9">
        <v>434</v>
      </c>
      <c t="n" s="6" r="B9">
        <v>56</v>
      </c>
      <c t="n" s="5" r="C9">
        <v>47</v>
      </c>
      <c t="n" s="5" r="D9">
        <v>48</v>
      </c>
    </row>
    <row spans="1:5" r="10">
      <c t="s" s="4" r="A10">
        <v>435</v>
      </c>
      <c t="n" s="5" r="B10">
        <v>56</v>
      </c>
      <c t="n" s="5" r="C10">
        <v>41</v>
      </c>
      <c t="n" s="5" r="D10">
        <v>48</v>
      </c>
    </row>
    <row spans="1:5" r="11">
      <c t="s" s="4" r="A11">
        <v>436</v>
      </c>
      <c t="n" s="6" r="B11">
        <v>534</v>
      </c>
      <c t="n" s="5" r="C11">
        <v>446</v>
      </c>
      <c t="n" s="6" r="D11">
        <v>442</v>
      </c>
    </row>
    <row spans="1:5" r="12">
      <c t="s" s="4" r="A12">
        <v>437</v>
      </c>
    </row>
    <row spans="1:5" r="13">
      <c t="s" s="3" r="A13">
        <v>425</v>
      </c>
    </row>
    <row spans="1:5" r="14">
      <c t="s" s="4" r="A14">
        <v>438</v>
      </c>
      <c t="s" s="4" r="B14">
        <v>439</v>
      </c>
    </row>
    <row spans="1:5" r="15">
      <c t="s" s="4" r="A15">
        <v>440</v>
      </c>
    </row>
    <row spans="1:5" r="16">
      <c t="s" s="3" r="A16">
        <v>425</v>
      </c>
    </row>
    <row spans="1:5" r="17">
      <c t="s" s="4" r="A17">
        <v>249</v>
      </c>
      <c t="n" s="6" r="B17">
        <v>34</v>
      </c>
      <c t="n" s="5" r="C17">
        <v>35</v>
      </c>
    </row>
    <row spans="1:5" r="18">
      <c t="s" s="4" r="A18">
        <v>441</v>
      </c>
    </row>
    <row spans="1:5" r="19">
      <c t="s" s="3" r="A19">
        <v>425</v>
      </c>
    </row>
    <row spans="1:5" r="20">
      <c t="s" s="4" r="A20">
        <v>426</v>
      </c>
      <c t="n" s="6" r="B20">
        <v>60</v>
      </c>
      <c t="n" s="6" r="C20">
        <v>239</v>
      </c>
    </row>
    <row spans="1:5" r="21">
      <c t="s" s="4" r="A21">
        <v>442</v>
      </c>
    </row>
    <row spans="1:5" r="22">
      <c t="s" s="3" r="A22">
        <v>425</v>
      </c>
    </row>
    <row spans="1:5" r="23">
      <c t="s" s="4" r="A23">
        <v>443</v>
      </c>
      <c t="s" s="4" r="B23">
        <v>444</v>
      </c>
    </row>
    <row spans="1:5" r="24">
      <c t="s" s="4" r="A24">
        <v>438</v>
      </c>
      <c t="s" s="4" r="B24">
        <v>445</v>
      </c>
    </row>
    <row spans="1:5" r="25">
      <c t="s" s="4" r="A25">
        <v>446</v>
      </c>
    </row>
    <row spans="1:5" r="26">
      <c t="s" s="3" r="A26">
        <v>425</v>
      </c>
    </row>
    <row spans="1:5" r="27">
      <c t="s" s="4" r="A27">
        <v>438</v>
      </c>
      <c t="s" s="4" r="B27">
        <v>447</v>
      </c>
    </row>
    <row spans="1:5" r="28">
      <c t="s" s="4" r="A28">
        <v>448</v>
      </c>
    </row>
    <row spans="1:5" r="29">
      <c t="s" s="3" r="A29">
        <v>425</v>
      </c>
    </row>
    <row spans="1:5" r="30">
      <c t="s" s="4" r="A30">
        <v>443</v>
      </c>
      <c t="s" s="4" r="B30">
        <v>449</v>
      </c>
    </row>
    <row spans="1:5" r="31">
      <c t="s" s="4" r="A31">
        <v>438</v>
      </c>
      <c t="s" s="4" r="B31">
        <v>450</v>
      </c>
    </row>
    <row spans="1:5" r="32">
      <c t="s" s="4" r="A32">
        <v>451</v>
      </c>
    </row>
    <row spans="1:5" r="33">
      <c t="s" s="3" r="A33">
        <v>425</v>
      </c>
    </row>
    <row spans="1:5" r="34">
      <c t="s" s="4" r="A34">
        <v>438</v>
      </c>
      <c t="s" s="4" r="B34">
        <v>4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4</v>
      </c>
    </row>
    <row spans="1:3" r="2">
      <c t="s" s="3" r="A2">
        <v>454</v>
      </c>
    </row>
    <row spans="1:3" r="3">
      <c t="s" s="4" r="A3">
        <v>455</v>
      </c>
      <c t="n" s="6" r="B3">
        <v>1530</v>
      </c>
      <c t="n" s="6" r="C3">
        <v>1563</v>
      </c>
    </row>
    <row spans="1:3" r="4">
      <c t="s" s="4" r="A4">
        <v>456</v>
      </c>
      <c t="n" s="5" r="B4">
        <v>-220</v>
      </c>
      <c t="n" s="5" r="C4">
        <v>-175</v>
      </c>
    </row>
    <row spans="1:3" r="5">
      <c t="s" s="4" r="A5">
        <v>81</v>
      </c>
      <c t="n" s="6" r="B5">
        <v>1310</v>
      </c>
      <c t="n" s="6" r="C5">
        <v>1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78</v>
      </c>
      <c t="s" s="2" r="C1">
        <v>2</v>
      </c>
      <c t="s" s="2" r="D1">
        <v>34</v>
      </c>
    </row>
    <row spans="1:4" r="2">
      <c t="s" s="3" r="A2">
        <v>79</v>
      </c>
    </row>
    <row spans="1:4" r="3">
      <c t="s" s="4" r="A3">
        <v>80</v>
      </c>
      <c t="n" s="6" r="C3">
        <v>1951</v>
      </c>
      <c t="n" s="6" r="D3">
        <v>3145</v>
      </c>
    </row>
    <row spans="1:4" r="4">
      <c t="s" s="4" r="A4">
        <v>81</v>
      </c>
      <c t="n" s="5" r="C4">
        <v>1310</v>
      </c>
      <c t="n" s="5" r="D4">
        <v>1388</v>
      </c>
    </row>
    <row spans="1:4" r="5">
      <c t="s" s="4" r="A5">
        <v>82</v>
      </c>
      <c t="n" s="5" r="C5">
        <v>651</v>
      </c>
      <c t="n" s="5" r="D5">
        <v>671</v>
      </c>
    </row>
    <row spans="1:4" r="6">
      <c t="s" s="4" r="A6">
        <v>83</v>
      </c>
      <c t="n" s="5" r="C6">
        <v>3975</v>
      </c>
      <c t="n" s="5" r="D6">
        <v>5270</v>
      </c>
    </row>
    <row spans="1:4" r="7">
      <c t="s" s="3" r="A7">
        <v>84</v>
      </c>
    </row>
    <row spans="1:4" r="8">
      <c t="s" s="4" r="A8">
        <v>85</v>
      </c>
      <c t="n" s="5" r="C8">
        <v>2379</v>
      </c>
      <c t="n" s="5" r="D8">
        <v>2609</v>
      </c>
    </row>
    <row spans="1:4" r="9">
      <c t="s" s="4" r="A9">
        <v>86</v>
      </c>
      <c t="n" s="5" r="C9">
        <v>2746</v>
      </c>
      <c t="n" s="5" r="D9">
        <v>3009</v>
      </c>
    </row>
    <row spans="1:4" r="10">
      <c t="s" s="4" r="A10">
        <v>87</v>
      </c>
      <c t="n" s="5" r="C10">
        <v>2242</v>
      </c>
      <c t="n" s="5" r="D10">
        <v>2137</v>
      </c>
    </row>
    <row spans="1:4" r="11">
      <c t="s" s="4" r="A11">
        <v>88</v>
      </c>
      <c t="n" s="5" r="C11">
        <v>3063</v>
      </c>
      <c t="n" s="5" r="D11">
        <v>2782</v>
      </c>
    </row>
    <row spans="1:4" r="12">
      <c t="s" s="4" r="A12">
        <v>89</v>
      </c>
      <c t="n" s="5" r="C12">
        <v>688</v>
      </c>
      <c t="n" s="5" r="D12">
        <v>682</v>
      </c>
    </row>
    <row spans="1:4" r="13">
      <c t="s" s="4" r="A13">
        <v>90</v>
      </c>
      <c t="n" s="5" r="C13">
        <v>15093</v>
      </c>
      <c t="n" s="5" r="D13">
        <v>16489</v>
      </c>
    </row>
    <row spans="1:4" r="14">
      <c t="s" s="3" r="A14">
        <v>91</v>
      </c>
    </row>
    <row spans="1:4" r="15">
      <c t="s" s="4" r="A15">
        <v>92</v>
      </c>
      <c t="n" s="5" r="C15">
        <v>239</v>
      </c>
      <c t="n" s="5" r="D15">
        <v>276</v>
      </c>
    </row>
    <row spans="1:4" r="16">
      <c t="s" s="4" r="A16">
        <v>93</v>
      </c>
      <c t="n" s="5" r="C16">
        <v>1151</v>
      </c>
      <c t="n" s="5" r="D16">
        <v>1188</v>
      </c>
    </row>
    <row spans="1:4" r="17">
      <c t="s" s="4" r="A17">
        <v>94</v>
      </c>
      <c t="n" s="5" r="C17">
        <v>361</v>
      </c>
      <c t="n" s="5" r="D17">
        <v>369</v>
      </c>
    </row>
    <row spans="1:4" r="18">
      <c t="s" s="4" r="A18">
        <v>95</v>
      </c>
      <c t="n" s="5" r="C18">
        <v>404</v>
      </c>
      <c t="n" s="5" r="D18">
        <v>431</v>
      </c>
    </row>
    <row spans="1:4" r="19">
      <c t="s" s="4" r="A19">
        <v>96</v>
      </c>
      <c t="n" s="5" r="C19">
        <v>2155</v>
      </c>
      <c t="n" s="5" r="D19">
        <v>2264</v>
      </c>
    </row>
    <row spans="1:4" r="20">
      <c t="s" s="3" r="A20">
        <v>97</v>
      </c>
    </row>
    <row spans="1:4" r="21">
      <c t="s" s="4" r="A21">
        <v>98</v>
      </c>
      <c t="n" s="5" r="C21">
        <v>305</v>
      </c>
      <c t="n" s="5" r="D21">
        <v>272</v>
      </c>
    </row>
    <row spans="1:4" r="22">
      <c t="s" s="4" r="A22">
        <v>99</v>
      </c>
      <c t="n" s="5" r="C22">
        <v>166</v>
      </c>
      <c t="n" s="5" r="D22">
        <v>224</v>
      </c>
    </row>
    <row spans="1:4" r="23">
      <c t="s" s="4" r="A23">
        <v>100</v>
      </c>
      <c t="n" s="6" r="C23">
        <v>331</v>
      </c>
      <c t="n" s="6" r="D23">
        <v>310</v>
      </c>
    </row>
    <row spans="1:4" r="24">
      <c t="s" s="4" r="A24">
        <v>101</v>
      </c>
    </row>
    <row spans="1:4" r="25">
      <c t="s" s="3" r="A25">
        <v>102</v>
      </c>
    </row>
    <row spans="1:4" r="26">
      <c t="s" s="4" r="A26">
        <v>103</v>
      </c>
      <c t="n" s="6" r="C26">
        <v>12433</v>
      </c>
      <c t="n" s="6" r="D26">
        <v>12390</v>
      </c>
    </row>
    <row spans="1:4" r="27">
      <c t="s" s="4" r="A27">
        <v>104</v>
      </c>
      <c t="n" s="5" r="C27">
        <v>88</v>
      </c>
      <c t="n" s="5" r="D27">
        <v>237</v>
      </c>
    </row>
    <row spans="1:4" r="28">
      <c t="s" s="4" r="A28">
        <v>105</v>
      </c>
      <c t="n" s="5" r="C28">
        <v>-582</v>
      </c>
      <c t="n" s="5" r="D28">
        <v>610</v>
      </c>
    </row>
    <row spans="1:4" r="29">
      <c t="s" s="4" r="A29">
        <v>106</v>
      </c>
      <c t="n" s="5" r="C29">
        <v>11945</v>
      </c>
      <c t="n" s="5" r="D29">
        <v>13243</v>
      </c>
    </row>
    <row spans="1:4" r="30">
      <c t="s" s="4" r="A30">
        <v>107</v>
      </c>
      <c t="n" s="5" r="C30">
        <v>171</v>
      </c>
      <c t="n" s="5" r="D30">
        <v>156</v>
      </c>
    </row>
    <row spans="1:4" r="31">
      <c t="s" s="4" r="A31">
        <v>108</v>
      </c>
      <c t="n" s="5" r="C31">
        <v>12116</v>
      </c>
      <c t="n" s="5" r="D31">
        <v>13399</v>
      </c>
    </row>
    <row spans="1:4" r="32">
      <c t="s" s="4" r="A32">
        <v>109</v>
      </c>
      <c t="n" s="5" r="C32">
        <v>15093</v>
      </c>
      <c t="n" s="5" r="D32">
        <v>16489</v>
      </c>
    </row>
    <row spans="1:4" r="33">
      <c t="s" s="4" r="A33">
        <v>110</v>
      </c>
    </row>
    <row spans="1:4" r="34">
      <c t="s" s="3" r="A34">
        <v>97</v>
      </c>
    </row>
    <row spans="1:4" r="35">
      <c t="s" s="4" r="A35">
        <v>111</v>
      </c>
      <c t="n" s="5" r="C35">
        <v>20</v>
      </c>
      <c t="n" s="5" r="D35">
        <v>20</v>
      </c>
    </row>
    <row spans="1:4" r="36">
      <c t="s" s="4" r="A36">
        <v>30</v>
      </c>
    </row>
    <row spans="1:4" r="37">
      <c t="s" s="3" r="A37">
        <v>102</v>
      </c>
    </row>
    <row spans="1:4" r="38">
      <c t="s" s="4" r="A38">
        <v>112</v>
      </c>
      <c t="s" s="4" r="B38">
        <v>50</v>
      </c>
      <c t="n" s="5" r="C38">
        <v>4</v>
      </c>
      <c t="n" s="5" r="D38">
        <v>4</v>
      </c>
    </row>
    <row spans="1:4" r="39">
      <c t="s" s="4" r="A39">
        <v>108</v>
      </c>
      <c t="n" s="5" r="C39">
        <v>4</v>
      </c>
      <c t="n" s="5" r="D39">
        <v>4</v>
      </c>
    </row>
    <row spans="1:4" r="40">
      <c t="s" s="4" r="A40">
        <v>32</v>
      </c>
    </row>
    <row spans="1:4" r="41">
      <c t="s" s="3" r="A41">
        <v>102</v>
      </c>
    </row>
    <row spans="1:4" r="42">
      <c t="s" s="4" r="A42">
        <v>112</v>
      </c>
      <c t="s" s="4" r="B42">
        <v>64</v>
      </c>
      <c t="n" s="5" r="C42">
        <v>2</v>
      </c>
      <c t="n" s="5" r="D42">
        <v>2</v>
      </c>
    </row>
    <row spans="1:4" r="43">
      <c t="s" s="4" r="A43">
        <v>108</v>
      </c>
      <c t="n" s="5" r="C43">
        <v>2</v>
      </c>
      <c t="n" s="5" r="D43">
        <v>2</v>
      </c>
    </row>
    <row spans="1:4" r="44">
      <c t="s" s="4" r="A44">
        <v>113</v>
      </c>
    </row>
    <row spans="1:4" r="45">
      <c t="s" s="3" r="A45">
        <v>79</v>
      </c>
    </row>
    <row spans="1:4" r="46">
      <c t="s" s="4" r="A46">
        <v>114</v>
      </c>
      <c t="n" s="6" r="C46">
        <v>63</v>
      </c>
      <c t="n" s="6" r="D46">
        <v>66</v>
      </c>
    </row>
    <row spans="1:4" r="47">
      <c t="n" r="A47"/>
    </row>
    <row spans="1:4" r="48">
      <c t="s" s="4" r="A48">
        <v>50</v>
      </c>
      <c t="s" s="4" r="B48">
        <v>115</v>
      </c>
    </row>
    <row spans="1:4" r="49">
      <c t="s" s="4" r="A49">
        <v>64</v>
      </c>
      <c t="s" s="4" r="B49">
        <v>116</v>
      </c>
    </row>
  </sheetData>
  <mergeCells count="4">
    <mergeCell ref="A1:B1"/>
    <mergeCell ref="A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6"/>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21"/>
  </cols>
  <sheetData>
    <row spans="1:15" r="1">
      <c t="s" s="1" r="A1">
        <v>457</v>
      </c>
      <c t="s" s="2" r="C1">
        <v>458</v>
      </c>
      <c t="s" s="2" r="I1">
        <v>459</v>
      </c>
      <c t="s" s="2" r="K1">
        <v>1</v>
      </c>
    </row>
    <row spans="1:15" r="2">
      <c t="s" s="2" r="C2">
        <v>460</v>
      </c>
      <c t="s" s="2" r="D2">
        <v>461</v>
      </c>
      <c t="s" s="2" r="E2">
        <v>462</v>
      </c>
      <c t="s" s="2" r="F2">
        <v>463</v>
      </c>
      <c t="s" s="2" r="G2">
        <v>464</v>
      </c>
      <c t="s" s="2" r="H2">
        <v>465</v>
      </c>
      <c t="s" s="2" r="I2">
        <v>466</v>
      </c>
      <c t="s" s="2" r="K2">
        <v>466</v>
      </c>
      <c t="s" s="2" r="M2">
        <v>467</v>
      </c>
      <c t="s" s="2" r="N2">
        <v>468</v>
      </c>
      <c t="s" s="2" r="O2">
        <v>469</v>
      </c>
    </row>
    <row spans="1:15" r="3">
      <c t="s" s="3" r="A3">
        <v>470</v>
      </c>
    </row>
    <row spans="1:15" r="4">
      <c t="s" s="4" r="A4">
        <v>471</v>
      </c>
      <c t="n" s="6" r="K4">
        <v>761</v>
      </c>
      <c t="n" s="6" r="M4">
        <v>33</v>
      </c>
    </row>
    <row spans="1:15" r="5">
      <c t="s" s="4" r="A5">
        <v>472</v>
      </c>
      <c t="n" s="6" r="I5">
        <v>1927</v>
      </c>
      <c t="n" s="5" r="K5">
        <v>1927</v>
      </c>
      <c t="n" s="5" r="M5">
        <v>1792</v>
      </c>
    </row>
    <row spans="1:15" r="6">
      <c t="s" s="4" r="A6">
        <v>473</v>
      </c>
      <c t="n" s="5" r="I6">
        <v>129</v>
      </c>
      <c t="n" s="5" r="K6">
        <v>129</v>
      </c>
      <c t="n" s="5" r="M6">
        <v>58</v>
      </c>
      <c t="n" s="6" r="N6">
        <v>127</v>
      </c>
      <c t="n" s="6" r="O6">
        <v>132</v>
      </c>
    </row>
    <row spans="1:15" r="7">
      <c t="s" s="4" r="A7">
        <v>474</v>
      </c>
      <c t="n" s="5" r="I7">
        <v>1308</v>
      </c>
      <c t="n" s="5" r="K7">
        <v>1308</v>
      </c>
      <c t="n" s="5" r="M7">
        <v>1393</v>
      </c>
    </row>
    <row spans="1:15" r="8">
      <c t="s" s="4" r="A8">
        <v>475</v>
      </c>
      <c t="n" s="6" r="I8">
        <v>110</v>
      </c>
      <c t="n" s="6" r="K8">
        <v>110</v>
      </c>
      <c t="n" s="6" r="M8">
        <v>-38</v>
      </c>
    </row>
    <row spans="1:15" r="9">
      <c t="s" s="4" r="A9">
        <v>476</v>
      </c>
      <c t="s" s="4" r="B9">
        <v>50</v>
      </c>
      <c t="n" s="6" r="N9">
        <v>1263</v>
      </c>
    </row>
    <row spans="1:15" r="10">
      <c t="s" s="4" r="A10">
        <v>442</v>
      </c>
    </row>
    <row spans="1:15" r="11">
      <c t="s" s="3" r="A11">
        <v>470</v>
      </c>
    </row>
    <row spans="1:15" r="12">
      <c t="s" s="4" r="A12">
        <v>477</v>
      </c>
      <c t="s" s="4" r="I12">
        <v>444</v>
      </c>
      <c t="s" s="4" r="K12">
        <v>444</v>
      </c>
    </row>
    <row spans="1:15" r="13">
      <c t="s" s="4" r="A13">
        <v>478</v>
      </c>
      <c t="s" s="4" r="M13">
        <v>479</v>
      </c>
      <c t="s" s="4" r="N13">
        <v>480</v>
      </c>
    </row>
    <row spans="1:15" r="14">
      <c t="s" s="4" r="A14">
        <v>481</v>
      </c>
      <c t="s" s="4" r="M14">
        <v>482</v>
      </c>
      <c t="s" s="4" r="N14">
        <v>483</v>
      </c>
    </row>
    <row spans="1:15" r="15">
      <c t="s" s="4" r="A15">
        <v>448</v>
      </c>
    </row>
    <row spans="1:15" r="16">
      <c t="s" s="3" r="A16">
        <v>470</v>
      </c>
    </row>
    <row spans="1:15" r="17">
      <c t="s" s="4" r="A17">
        <v>477</v>
      </c>
      <c t="s" s="4" r="I17">
        <v>449</v>
      </c>
      <c t="s" s="4" r="K17">
        <v>449</v>
      </c>
    </row>
    <row spans="1:15" r="18">
      <c t="s" s="4" r="A18">
        <v>478</v>
      </c>
      <c t="s" s="4" r="M18">
        <v>484</v>
      </c>
      <c t="s" s="4" r="N18">
        <v>485</v>
      </c>
    </row>
    <row spans="1:15" r="19">
      <c t="s" s="4" r="A19">
        <v>481</v>
      </c>
      <c t="s" s="4" r="M19">
        <v>486</v>
      </c>
      <c t="s" s="4" r="N19">
        <v>487</v>
      </c>
    </row>
    <row spans="1:15" r="20">
      <c t="s" s="4" r="A20">
        <v>488</v>
      </c>
    </row>
    <row spans="1:15" r="21">
      <c t="s" s="3" r="A21">
        <v>470</v>
      </c>
    </row>
    <row spans="1:15" r="22">
      <c t="s" s="4" r="A22">
        <v>477</v>
      </c>
      <c t="s" s="4" r="G22">
        <v>449</v>
      </c>
      <c t="s" s="4" r="I22">
        <v>449</v>
      </c>
      <c t="s" s="4" r="J22">
        <v>64</v>
      </c>
      <c t="s" s="4" r="K22">
        <v>449</v>
      </c>
      <c t="s" s="4" r="L22">
        <v>64</v>
      </c>
    </row>
    <row spans="1:15" r="23">
      <c t="s" s="4" r="A23">
        <v>310</v>
      </c>
    </row>
    <row spans="1:15" r="24">
      <c t="s" s="3" r="A24">
        <v>470</v>
      </c>
    </row>
    <row spans="1:15" r="25">
      <c t="s" s="4" r="A25">
        <v>489</v>
      </c>
      <c t="n" s="6" r="G25">
        <v>684</v>
      </c>
    </row>
    <row spans="1:15" r="26">
      <c t="s" s="4" r="A26">
        <v>471</v>
      </c>
      <c t="n" s="5" r="G26">
        <v>657</v>
      </c>
    </row>
    <row spans="1:15" r="27">
      <c t="s" s="4" r="A27">
        <v>490</v>
      </c>
      <c t="n" s="5" r="G27">
        <v>3200</v>
      </c>
    </row>
    <row spans="1:15" r="28">
      <c t="s" s="4" r="A28">
        <v>491</v>
      </c>
      <c t="n" s="6" r="G28">
        <v>1900</v>
      </c>
    </row>
    <row spans="1:15" r="29">
      <c t="s" s="4" r="A29">
        <v>492</v>
      </c>
    </row>
    <row spans="1:15" r="30">
      <c t="s" s="3" r="A30">
        <v>470</v>
      </c>
    </row>
    <row spans="1:15" r="31">
      <c t="s" s="4" r="A31">
        <v>493</v>
      </c>
      <c t="s" s="4" r="G31">
        <v>494</v>
      </c>
    </row>
    <row spans="1:15" r="32">
      <c t="s" s="4" r="A32">
        <v>495</v>
      </c>
    </row>
    <row spans="1:15" r="33">
      <c t="s" s="3" r="A33">
        <v>470</v>
      </c>
    </row>
    <row spans="1:15" r="34">
      <c t="s" s="4" r="A34">
        <v>493</v>
      </c>
      <c t="s" s="4" r="G34">
        <v>496</v>
      </c>
    </row>
    <row spans="1:15" r="35">
      <c t="s" s="4" r="A35">
        <v>497</v>
      </c>
    </row>
    <row spans="1:15" r="36">
      <c t="s" s="3" r="A36">
        <v>470</v>
      </c>
    </row>
    <row spans="1:15" r="37">
      <c t="s" s="4" r="A37">
        <v>476</v>
      </c>
      <c t="n" s="6" r="N37">
        <v>1300</v>
      </c>
    </row>
    <row spans="1:15" r="38">
      <c t="s" s="4" r="A38">
        <v>498</v>
      </c>
      <c t="n" s="6" r="G38">
        <v>1600</v>
      </c>
    </row>
    <row spans="1:15" r="39">
      <c t="s" s="4" r="A39">
        <v>481</v>
      </c>
      <c t="s" s="4" r="G39">
        <v>499</v>
      </c>
    </row>
    <row spans="1:15" r="40">
      <c t="s" s="4" r="A40">
        <v>500</v>
      </c>
    </row>
    <row spans="1:15" r="41">
      <c t="s" s="3" r="A41">
        <v>470</v>
      </c>
    </row>
    <row spans="1:15" r="42">
      <c t="s" s="4" r="A42">
        <v>478</v>
      </c>
      <c t="s" s="4" r="G42">
        <v>501</v>
      </c>
    </row>
    <row spans="1:15" r="43">
      <c t="s" s="4" r="A43">
        <v>502</v>
      </c>
    </row>
    <row spans="1:15" r="44">
      <c t="s" s="3" r="A44">
        <v>470</v>
      </c>
    </row>
    <row spans="1:15" r="45">
      <c t="s" s="4" r="A45">
        <v>478</v>
      </c>
      <c t="s" s="4" r="G45">
        <v>503</v>
      </c>
    </row>
    <row spans="1:15" r="46">
      <c t="s" s="4" r="A46">
        <v>504</v>
      </c>
    </row>
    <row spans="1:15" r="47">
      <c t="s" s="3" r="A47">
        <v>470</v>
      </c>
    </row>
    <row spans="1:15" r="48">
      <c t="s" s="4" r="A48">
        <v>493</v>
      </c>
      <c t="s" s="4" r="K48">
        <v>505</v>
      </c>
    </row>
    <row spans="1:15" r="49">
      <c t="s" s="4" r="A49">
        <v>506</v>
      </c>
    </row>
    <row spans="1:15" r="50">
      <c t="s" s="3" r="A50">
        <v>470</v>
      </c>
    </row>
    <row spans="1:15" r="51">
      <c t="s" s="4" r="A51">
        <v>493</v>
      </c>
      <c t="s" s="4" r="K51">
        <v>507</v>
      </c>
    </row>
    <row spans="1:15" r="52">
      <c t="s" s="4" r="A52">
        <v>508</v>
      </c>
    </row>
    <row spans="1:15" r="53">
      <c t="s" s="3" r="A53">
        <v>470</v>
      </c>
    </row>
    <row spans="1:15" r="54">
      <c t="s" s="4" r="A54">
        <v>509</v>
      </c>
      <c t="n" s="6" r="D54">
        <v>414</v>
      </c>
    </row>
    <row spans="1:15" r="55">
      <c t="s" s="4" r="A55">
        <v>510</v>
      </c>
      <c t="n" s="5" r="D55">
        <v>19</v>
      </c>
    </row>
    <row spans="1:15" r="56">
      <c t="s" s="4" r="A56">
        <v>511</v>
      </c>
      <c t="n" s="5" r="D56">
        <v>115</v>
      </c>
    </row>
    <row spans="1:15" r="57">
      <c t="s" s="4" r="A57">
        <v>512</v>
      </c>
      <c t="n" s="5" r="D57">
        <v>165</v>
      </c>
    </row>
    <row spans="1:15" r="58">
      <c t="s" s="4" r="A58">
        <v>513</v>
      </c>
      <c t="n" s="5" r="D58">
        <v>105</v>
      </c>
    </row>
    <row spans="1:15" r="59">
      <c t="s" s="4" r="A59">
        <v>489</v>
      </c>
      <c t="n" s="6" r="D59">
        <v>60</v>
      </c>
    </row>
    <row spans="1:15" r="60">
      <c t="s" s="4" r="A60">
        <v>514</v>
      </c>
      <c t="s" s="4" r="D60">
        <v>439</v>
      </c>
    </row>
    <row spans="1:15" r="61">
      <c t="s" s="4" r="A61">
        <v>515</v>
      </c>
      <c t="n" s="6" r="D61">
        <v>35</v>
      </c>
    </row>
    <row spans="1:15" r="62">
      <c t="s" s="4" r="A62">
        <v>471</v>
      </c>
      <c t="n" s="6" r="D62">
        <v>185</v>
      </c>
    </row>
    <row spans="1:15" r="63">
      <c t="s" s="4" r="A63">
        <v>516</v>
      </c>
    </row>
    <row spans="1:15" r="64">
      <c t="s" s="3" r="A64">
        <v>470</v>
      </c>
    </row>
    <row spans="1:15" r="65">
      <c t="s" s="4" r="A65">
        <v>509</v>
      </c>
      <c t="n" s="6" r="C65">
        <v>892</v>
      </c>
    </row>
    <row spans="1:15" r="66">
      <c t="s" s="4" r="A66">
        <v>510</v>
      </c>
      <c t="n" s="5" r="C66">
        <v>108</v>
      </c>
    </row>
    <row spans="1:15" r="67">
      <c t="s" s="4" r="A67">
        <v>512</v>
      </c>
      <c t="n" s="5" r="C67">
        <v>198</v>
      </c>
    </row>
    <row spans="1:15" r="68">
      <c t="s" s="4" r="A68">
        <v>515</v>
      </c>
      <c t="n" s="6" r="C68">
        <v>46</v>
      </c>
    </row>
    <row spans="1:15" r="69">
      <c t="s" s="4" r="A69">
        <v>517</v>
      </c>
      <c t="n" s="6" r="C69">
        <v>21</v>
      </c>
    </row>
    <row spans="1:15" r="70">
      <c t="s" s="4" r="A70">
        <v>518</v>
      </c>
      <c t="n" s="6" r="C70">
        <v>864</v>
      </c>
    </row>
    <row spans="1:15" r="71">
      <c t="s" s="4" r="A71">
        <v>519</v>
      </c>
      <c t="n" s="5" r="C71">
        <v>67</v>
      </c>
    </row>
    <row spans="1:15" r="72">
      <c t="s" s="4" r="A72">
        <v>520</v>
      </c>
      <c t="n" s="5" r="C72">
        <v>28</v>
      </c>
    </row>
    <row spans="1:15" r="73">
      <c t="s" s="4" r="A73">
        <v>521</v>
      </c>
      <c t="n" s="6" r="C73">
        <v>39</v>
      </c>
    </row>
    <row spans="1:15" r="74">
      <c t="s" s="4" r="A74">
        <v>522</v>
      </c>
      <c t="s" s="4" r="C74">
        <v>523</v>
      </c>
    </row>
    <row spans="1:15" r="75">
      <c t="s" s="4" r="A75">
        <v>524</v>
      </c>
      <c t="n" s="6" r="I75">
        <v>129</v>
      </c>
    </row>
    <row spans="1:15" r="76">
      <c t="s" s="4" r="A76">
        <v>525</v>
      </c>
      <c t="n" s="6" r="C76">
        <v>228</v>
      </c>
    </row>
    <row spans="1:15" r="77">
      <c t="s" s="4" r="A77">
        <v>526</v>
      </c>
    </row>
    <row spans="1:15" r="78">
      <c t="s" s="3" r="A78">
        <v>470</v>
      </c>
    </row>
    <row spans="1:15" r="79">
      <c t="s" s="4" r="A79">
        <v>513</v>
      </c>
      <c t="n" s="5" r="I79">
        <v>116</v>
      </c>
      <c t="n" s="6" r="K79">
        <v>116</v>
      </c>
    </row>
    <row spans="1:15" r="80">
      <c t="s" s="4" r="A80">
        <v>527</v>
      </c>
    </row>
    <row spans="1:15" r="81">
      <c t="s" s="3" r="A81">
        <v>470</v>
      </c>
    </row>
    <row spans="1:15" r="82">
      <c t="s" s="4" r="A82">
        <v>489</v>
      </c>
      <c t="n" s="5" r="I82">
        <v>82</v>
      </c>
      <c t="n" s="6" r="K82">
        <v>82</v>
      </c>
    </row>
    <row spans="1:15" r="83">
      <c t="s" s="4" r="A83">
        <v>493</v>
      </c>
      <c t="s" s="4" r="K83">
        <v>494</v>
      </c>
    </row>
    <row spans="1:15" r="84">
      <c t="s" s="4" r="A84">
        <v>528</v>
      </c>
    </row>
    <row spans="1:15" r="85">
      <c t="s" s="3" r="A85">
        <v>470</v>
      </c>
    </row>
    <row spans="1:15" r="86">
      <c t="s" s="4" r="A86">
        <v>489</v>
      </c>
      <c t="n" s="6" r="I86">
        <v>39</v>
      </c>
      <c t="n" s="6" r="K86">
        <v>39</v>
      </c>
    </row>
    <row spans="1:15" r="87">
      <c t="s" s="4" r="A87">
        <v>493</v>
      </c>
      <c t="s" s="4" r="K87">
        <v>505</v>
      </c>
    </row>
    <row spans="1:15" r="88">
      <c t="s" s="4" r="A88">
        <v>529</v>
      </c>
    </row>
    <row spans="1:15" r="89">
      <c t="s" s="3" r="A89">
        <v>470</v>
      </c>
    </row>
    <row spans="1:15" r="90">
      <c t="s" s="4" r="A90">
        <v>530</v>
      </c>
      <c t="n" s="5" r="C90">
        <v>947</v>
      </c>
    </row>
    <row spans="1:15" r="91">
      <c t="s" s="4" r="A91">
        <v>472</v>
      </c>
      <c t="n" s="5" r="C91">
        <v>332</v>
      </c>
    </row>
    <row spans="1:15" r="92">
      <c t="s" s="4" r="A92">
        <v>531</v>
      </c>
      <c t="n" s="5" r="C92">
        <v>368</v>
      </c>
    </row>
    <row spans="1:15" r="93">
      <c t="s" s="4" r="A93">
        <v>473</v>
      </c>
      <c t="n" s="5" r="C93">
        <v>116</v>
      </c>
    </row>
    <row spans="1:15" r="94">
      <c t="s" s="4" r="A94">
        <v>474</v>
      </c>
      <c t="n" s="5" r="C94">
        <v>129</v>
      </c>
    </row>
    <row spans="1:15" r="95">
      <c t="s" s="4" r="A95">
        <v>532</v>
      </c>
      <c t="n" s="5" r="C95">
        <v>41</v>
      </c>
    </row>
    <row spans="1:15" r="96">
      <c t="s" s="4" r="A96">
        <v>533</v>
      </c>
      <c t="n" s="5" r="C96">
        <v>463</v>
      </c>
    </row>
    <row spans="1:15" r="97">
      <c t="s" s="4" r="A97">
        <v>475</v>
      </c>
      <c t="n" s="6" r="C97">
        <v>162</v>
      </c>
    </row>
    <row spans="1:15" r="98">
      <c t="s" s="4" r="A98">
        <v>534</v>
      </c>
    </row>
    <row spans="1:15" r="99">
      <c t="s" s="3" r="A99">
        <v>470</v>
      </c>
    </row>
    <row spans="1:15" r="100">
      <c t="s" s="4" r="A100">
        <v>509</v>
      </c>
      <c t="n" s="6" r="E100">
        <v>25</v>
      </c>
    </row>
    <row spans="1:15" r="101">
      <c t="s" s="4" r="A101">
        <v>518</v>
      </c>
      <c t="n" s="6" r="E101">
        <v>19</v>
      </c>
    </row>
    <row spans="1:15" r="102">
      <c t="s" s="4" r="A102">
        <v>535</v>
      </c>
    </row>
    <row spans="1:15" r="103">
      <c t="s" s="3" r="A103">
        <v>470</v>
      </c>
    </row>
    <row spans="1:15" r="104">
      <c t="s" s="4" r="A104">
        <v>471</v>
      </c>
      <c t="n" s="6" r="H104">
        <v>70</v>
      </c>
    </row>
    <row spans="1:15" r="105">
      <c t="s" s="4" r="A105">
        <v>518</v>
      </c>
      <c t="n" s="5" r="H105">
        <v>200</v>
      </c>
    </row>
    <row spans="1:15" r="106">
      <c t="s" s="4" r="A106">
        <v>536</v>
      </c>
      <c t="n" s="5" r="H106">
        <v>160</v>
      </c>
    </row>
    <row spans="1:15" r="107">
      <c t="s" s="4" r="A107">
        <v>537</v>
      </c>
    </row>
    <row spans="1:15" r="108">
      <c t="s" s="3" r="A108">
        <v>470</v>
      </c>
    </row>
    <row spans="1:15" r="109">
      <c t="s" s="4" r="A109">
        <v>489</v>
      </c>
      <c t="n" s="6" r="H109">
        <v>65</v>
      </c>
    </row>
    <row spans="1:15" r="110">
      <c t="s" s="4" r="A110">
        <v>493</v>
      </c>
      <c t="s" s="4" r="H110">
        <v>538</v>
      </c>
    </row>
    <row spans="1:15" r="111">
      <c t="s" s="4" r="A111">
        <v>539</v>
      </c>
    </row>
    <row spans="1:15" r="112">
      <c t="s" s="3" r="A112">
        <v>470</v>
      </c>
    </row>
    <row spans="1:15" r="113">
      <c t="s" s="4" r="A113">
        <v>513</v>
      </c>
      <c t="n" s="6" r="H113">
        <v>25</v>
      </c>
    </row>
    <row spans="1:15" r="114">
      <c t="s" s="4" r="A114">
        <v>540</v>
      </c>
    </row>
    <row spans="1:15" r="115">
      <c t="s" s="3" r="A115">
        <v>470</v>
      </c>
    </row>
    <row spans="1:15" r="116">
      <c t="s" s="4" r="A116">
        <v>518</v>
      </c>
      <c t="n" s="6" r="G116">
        <v>2000</v>
      </c>
    </row>
    <row spans="1:15" r="117">
      <c t="s" s="4" r="A117">
        <v>476</v>
      </c>
      <c t="n" s="6" r="N117">
        <v>1300</v>
      </c>
    </row>
    <row spans="1:15" r="118">
      <c t="s" s="4" r="A118">
        <v>541</v>
      </c>
    </row>
    <row spans="1:15" r="119">
      <c t="s" s="3" r="A119">
        <v>470</v>
      </c>
    </row>
    <row spans="1:15" r="120">
      <c t="s" s="4" r="A120">
        <v>542</v>
      </c>
      <c t="s" s="4" r="G120">
        <v>543</v>
      </c>
    </row>
    <row spans="1:15" r="121">
      <c t="s" s="4" r="A121">
        <v>544</v>
      </c>
    </row>
    <row spans="1:15" r="122">
      <c t="s" s="3" r="A122">
        <v>470</v>
      </c>
    </row>
    <row spans="1:15" r="123">
      <c t="s" s="4" r="A123">
        <v>477</v>
      </c>
      <c t="s" s="4" r="G123">
        <v>543</v>
      </c>
    </row>
    <row spans="1:15" r="124">
      <c t="s" s="4" r="A124">
        <v>545</v>
      </c>
    </row>
    <row spans="1:15" r="125">
      <c t="s" s="3" r="A125">
        <v>470</v>
      </c>
    </row>
    <row spans="1:15" r="126">
      <c t="s" s="4" r="A126">
        <v>477</v>
      </c>
      <c t="s" s="4" r="G126">
        <v>449</v>
      </c>
    </row>
    <row spans="1:15" r="127">
      <c t="s" s="4" r="A127">
        <v>546</v>
      </c>
    </row>
    <row spans="1:15" r="128">
      <c t="s" s="3" r="A128">
        <v>470</v>
      </c>
    </row>
    <row spans="1:15" r="129">
      <c t="s" s="4" r="A129">
        <v>525</v>
      </c>
      <c t="n" s="6" r="G129">
        <v>235</v>
      </c>
    </row>
    <row spans="1:15" r="130">
      <c t="s" s="4" r="A130">
        <v>547</v>
      </c>
    </row>
    <row spans="1:15" r="131">
      <c t="s" s="3" r="A131">
        <v>470</v>
      </c>
    </row>
    <row spans="1:15" r="132">
      <c t="s" s="4" r="A132">
        <v>542</v>
      </c>
      <c t="s" s="4" r="G132">
        <v>449</v>
      </c>
    </row>
    <row spans="1:15" r="133">
      <c t="s" s="4" r="A133">
        <v>548</v>
      </c>
      <c t="s" s="4" r="G133">
        <v>549</v>
      </c>
    </row>
    <row spans="1:15" r="134">
      <c t="s" s="4" r="A134">
        <v>550</v>
      </c>
    </row>
    <row spans="1:15" r="135">
      <c t="s" s="3" r="A135">
        <v>470</v>
      </c>
    </row>
    <row spans="1:15" r="136">
      <c t="s" s="4" r="A136">
        <v>518</v>
      </c>
      <c t="n" s="6" r="H136">
        <v>30</v>
      </c>
    </row>
    <row spans="1:15" r="137">
      <c t="s" s="4" r="A137">
        <v>441</v>
      </c>
    </row>
    <row spans="1:15" r="138">
      <c t="s" s="3" r="A138">
        <v>470</v>
      </c>
    </row>
    <row spans="1:15" r="139">
      <c t="s" s="4" r="A139">
        <v>551</v>
      </c>
      <c t="s" s="4" r="I139">
        <v>444</v>
      </c>
      <c t="s" s="4" r="K139">
        <v>444</v>
      </c>
    </row>
    <row spans="1:15" r="140">
      <c t="s" s="4" r="A140">
        <v>552</v>
      </c>
      <c t="s" s="4" r="K140">
        <v>553</v>
      </c>
    </row>
    <row spans="1:15" r="141">
      <c t="s" s="4" r="A141">
        <v>554</v>
      </c>
    </row>
    <row spans="1:15" r="142">
      <c t="s" s="3" r="A142">
        <v>470</v>
      </c>
    </row>
    <row spans="1:15" r="143">
      <c t="s" s="4" r="A143">
        <v>555</v>
      </c>
      <c t="n" s="5" r="F143">
        <v>7</v>
      </c>
    </row>
    <row spans="1:15" r="144">
      <c t="s" s="4" r="A144">
        <v>556</v>
      </c>
    </row>
    <row spans="1:15" r="145">
      <c t="s" s="3" r="A145">
        <v>470</v>
      </c>
    </row>
    <row spans="1:15" r="146">
      <c t="s" s="4" r="A146">
        <v>557</v>
      </c>
      <c t="n" s="5" r="F146">
        <v>8</v>
      </c>
    </row>
    <row spans="1:15" r="147">
      <c t="s" s="4" r="A147">
        <v>558</v>
      </c>
    </row>
    <row spans="1:15" r="148">
      <c t="s" s="3" r="A148">
        <v>470</v>
      </c>
    </row>
    <row spans="1:15" r="149">
      <c t="s" s="4" r="A149">
        <v>557</v>
      </c>
      <c t="n" s="5" r="F149">
        <v>15</v>
      </c>
    </row>
    <row spans="1:15" r="150">
      <c t="n" r="A150"/>
    </row>
    <row spans="1:15" r="151">
      <c t="s" s="4" r="A151">
        <v>50</v>
      </c>
      <c t="s" s="4" r="B151">
        <v>559</v>
      </c>
    </row>
    <row spans="1:15" r="152">
      <c t="s" s="4" r="A152">
        <v>64</v>
      </c>
      <c t="s" s="4" r="B152">
        <v>560</v>
      </c>
    </row>
  </sheetData>
  <mergeCells count="9">
    <mergeCell ref="A1:B2"/>
    <mergeCell ref="C1:H1"/>
    <mergeCell ref="I1:J1"/>
    <mergeCell ref="K1:N1"/>
    <mergeCell ref="I2:J2"/>
    <mergeCell ref="K2:L2"/>
    <mergeCell ref="A150:N150"/>
    <mergeCell ref="B151:N151"/>
    <mergeCell ref="B152:N1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t="s" s="1" r="A1">
        <v>561</v>
      </c>
      <c t="s" s="2" r="B1">
        <v>154</v>
      </c>
    </row>
    <row spans="1:2" r="2">
      <c t="s" s="3" r="A2">
        <v>562</v>
      </c>
    </row>
    <row spans="1:2" r="3">
      <c t="s" s="4" r="A3">
        <v>563</v>
      </c>
      <c t="n" s="6" r="B3">
        <v>864</v>
      </c>
    </row>
    <row spans="1:2" r="4">
      <c t="s" s="4" r="A4">
        <v>564</v>
      </c>
      <c t="n" s="5" r="B4">
        <v>28</v>
      </c>
    </row>
    <row spans="1:2" r="5">
      <c t="s" s="4" r="A5">
        <v>565</v>
      </c>
      <c t="n" s="5" r="B5">
        <v>892</v>
      </c>
    </row>
    <row spans="1:2" r="6">
      <c t="s" s="4" r="A6">
        <v>566</v>
      </c>
      <c t="n" s="5" r="B6">
        <v>129</v>
      </c>
    </row>
    <row spans="1:2" r="7">
      <c t="s" s="4" r="A7">
        <v>567</v>
      </c>
      <c t="n" s="5" r="B7">
        <v>39</v>
      </c>
    </row>
    <row spans="1:2" r="8">
      <c t="s" s="4" r="A8">
        <v>568</v>
      </c>
      <c t="n" s="5" r="B8">
        <v>-108</v>
      </c>
    </row>
    <row spans="1:2" r="9">
      <c t="s" s="4" r="A9">
        <v>569</v>
      </c>
      <c t="n" s="6" r="B9">
        <v>9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0</v>
      </c>
      <c t="s" s="2" r="B1">
        <v>2</v>
      </c>
      <c t="s" s="2" r="C1">
        <v>571</v>
      </c>
      <c t="s" s="2" r="D1">
        <v>34</v>
      </c>
      <c t="s" s="2" r="E1">
        <v>35</v>
      </c>
    </row>
    <row spans="1:5" r="2">
      <c t="s" s="3" r="A2">
        <v>572</v>
      </c>
    </row>
    <row spans="1:5" r="3">
      <c t="s" s="4" r="A3">
        <v>88</v>
      </c>
      <c t="n" s="6" r="B3">
        <v>3063</v>
      </c>
      <c t="n" s="6" r="D3">
        <v>2782</v>
      </c>
      <c t="n" s="6" r="E3">
        <v>2725</v>
      </c>
    </row>
    <row spans="1:5" r="4">
      <c t="s" s="4" r="A4">
        <v>516</v>
      </c>
    </row>
    <row spans="1:5" r="5">
      <c t="s" s="3" r="A5">
        <v>572</v>
      </c>
    </row>
    <row spans="1:5" r="6">
      <c t="s" s="4" r="A6">
        <v>573</v>
      </c>
      <c t="n" s="6" r="C6">
        <v>108</v>
      </c>
    </row>
    <row spans="1:5" r="7">
      <c t="s" s="4" r="A7">
        <v>574</v>
      </c>
      <c t="n" s="5" r="C7">
        <v>28</v>
      </c>
    </row>
    <row spans="1:5" r="8">
      <c t="s" s="4" r="A8">
        <v>575</v>
      </c>
      <c t="n" s="5" r="C8">
        <v>198</v>
      </c>
    </row>
    <row spans="1:5" r="9">
      <c t="s" s="4" r="A9">
        <v>99</v>
      </c>
      <c t="n" s="5" r="C9">
        <v>153</v>
      </c>
    </row>
    <row spans="1:5" r="10">
      <c t="s" s="4" r="A10">
        <v>88</v>
      </c>
      <c t="n" s="5" r="C10">
        <v>564</v>
      </c>
    </row>
    <row spans="1:5" r="11">
      <c t="s" s="4" r="A11">
        <v>576</v>
      </c>
      <c t="n" s="5" r="C11">
        <v>69</v>
      </c>
    </row>
    <row spans="1:5" r="12">
      <c t="s" s="4" r="A12">
        <v>577</v>
      </c>
      <c t="n" s="5" r="C12">
        <v>1120</v>
      </c>
    </row>
    <row spans="1:5" r="13">
      <c t="s" s="3" r="A13">
        <v>578</v>
      </c>
    </row>
    <row spans="1:5" r="14">
      <c t="s" s="4" r="A14">
        <v>579</v>
      </c>
      <c t="n" s="5" r="C14">
        <v>50</v>
      </c>
    </row>
    <row spans="1:5" r="15">
      <c t="s" s="4" r="A15">
        <v>99</v>
      </c>
      <c t="n" s="5" r="C15">
        <v>46</v>
      </c>
    </row>
    <row spans="1:5" r="16">
      <c t="s" s="4" r="A16">
        <v>580</v>
      </c>
      <c t="n" s="5" r="C16">
        <v>129</v>
      </c>
    </row>
    <row spans="1:5" r="17">
      <c t="s" s="4" r="A17">
        <v>581</v>
      </c>
      <c t="n" s="5" r="C17">
        <v>3</v>
      </c>
    </row>
    <row spans="1:5" r="18">
      <c t="s" s="4" r="A18">
        <v>582</v>
      </c>
      <c t="n" s="5" r="C18">
        <v>228</v>
      </c>
    </row>
    <row spans="1:5" r="19">
      <c t="s" s="4" r="A19">
        <v>583</v>
      </c>
      <c t="n" s="6" r="C19">
        <v>8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584</v>
      </c>
      <c t="s" s="2" r="C1">
        <v>585</v>
      </c>
      <c t="s" s="2" r="D1">
        <v>1</v>
      </c>
    </row>
    <row spans="1:6" r="2">
      <c t="s" s="2" r="C2">
        <v>586</v>
      </c>
      <c t="s" s="2" r="D2">
        <v>2</v>
      </c>
      <c t="s" s="2" r="E2">
        <v>34</v>
      </c>
      <c t="s" s="2" r="F2">
        <v>35</v>
      </c>
    </row>
    <row spans="1:6" r="3">
      <c t="s" s="3" r="A3">
        <v>587</v>
      </c>
    </row>
    <row spans="1:6" r="4">
      <c t="s" s="4" r="A4">
        <v>588</v>
      </c>
      <c t="n" s="6" r="D4">
        <v>2658</v>
      </c>
      <c t="n" s="6" r="E4">
        <v>2897</v>
      </c>
      <c t="n" s="6" r="F4">
        <v>3872</v>
      </c>
    </row>
    <row spans="1:6" r="5">
      <c t="s" s="4" r="A5">
        <v>589</v>
      </c>
      <c t="n" s="5" r="D5">
        <v>441</v>
      </c>
      <c t="n" s="5" r="E5">
        <v>554</v>
      </c>
      <c t="n" s="5" r="F5">
        <v>675</v>
      </c>
    </row>
    <row spans="1:6" r="6">
      <c t="s" s="4" r="A6">
        <v>590</v>
      </c>
      <c t="n" s="6" r="D6">
        <v>232</v>
      </c>
      <c t="n" s="6" r="E6">
        <v>304</v>
      </c>
      <c t="n" s="6" r="F6">
        <v>357</v>
      </c>
    </row>
    <row spans="1:6" r="7">
      <c t="s" s="4" r="A7">
        <v>310</v>
      </c>
    </row>
    <row spans="1:6" r="8">
      <c t="s" s="3" r="A8">
        <v>587</v>
      </c>
    </row>
    <row spans="1:6" r="9">
      <c t="s" s="4" r="A9">
        <v>588</v>
      </c>
      <c t="n" s="6" r="C9">
        <v>192</v>
      </c>
    </row>
    <row spans="1:6" r="10">
      <c t="s" s="4" r="A10">
        <v>589</v>
      </c>
      <c t="s" s="4" r="B10">
        <v>50</v>
      </c>
      <c t="n" s="5" r="C10">
        <v>63</v>
      </c>
    </row>
    <row spans="1:6" r="11">
      <c t="s" s="4" r="A11">
        <v>590</v>
      </c>
      <c t="n" s="6" r="C11">
        <v>46</v>
      </c>
    </row>
    <row spans="1:6" r="12">
      <c t="n" r="A12"/>
    </row>
    <row spans="1:6" r="13">
      <c t="s" s="4" r="A13">
        <v>50</v>
      </c>
      <c t="s" s="4" r="B13">
        <v>591</v>
      </c>
    </row>
  </sheetData>
  <mergeCells count="4">
    <mergeCell ref="A1:B2"/>
    <mergeCell ref="D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2</v>
      </c>
      <c t="s" s="2" r="B1">
        <v>585</v>
      </c>
    </row>
    <row spans="1:2" r="2">
      <c t="s" s="2" r="B2">
        <v>593</v>
      </c>
    </row>
    <row spans="1:2" r="3">
      <c t="s" s="3" r="A3">
        <v>587</v>
      </c>
    </row>
    <row spans="1:2" r="4">
      <c t="s" s="4" r="A4">
        <v>44</v>
      </c>
      <c t="n" s="6" r="B4">
        <v>4</v>
      </c>
    </row>
    <row spans="1:2" r="5">
      <c t="s" s="4" r="A5">
        <v>594</v>
      </c>
      <c t="n" s="6" r="B5">
        <v>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4</v>
      </c>
      <c t="s" s="2" r="D2">
        <v>35</v>
      </c>
    </row>
    <row spans="1:4" r="3">
      <c t="s" s="3" r="A3">
        <v>596</v>
      </c>
    </row>
    <row spans="1:4" r="4">
      <c t="s" s="4" r="A4">
        <v>597</v>
      </c>
      <c t="n" s="6" r="B4">
        <v>84</v>
      </c>
      <c t="n" s="6" r="C4">
        <v>79</v>
      </c>
      <c t="n" s="6" r="D4">
        <v>293</v>
      </c>
    </row>
    <row spans="1:4" r="5">
      <c t="s" s="4" r="A5">
        <v>598</v>
      </c>
    </row>
    <row spans="1:4" r="6">
      <c t="s" s="3" r="A6">
        <v>596</v>
      </c>
    </row>
    <row spans="1:4" r="7">
      <c t="s" s="4" r="A7">
        <v>599</v>
      </c>
      <c t="n" s="5" r="B7">
        <v>49</v>
      </c>
    </row>
    <row spans="1:4" r="8">
      <c t="s" s="4" r="A8">
        <v>600</v>
      </c>
    </row>
    <row spans="1:4" r="9">
      <c t="s" s="3" r="A9">
        <v>596</v>
      </c>
    </row>
    <row spans="1:4" r="10">
      <c t="s" s="4" r="A10">
        <v>601</v>
      </c>
      <c t="n" s="5" r="B10">
        <v>9</v>
      </c>
    </row>
    <row spans="1:4" r="11">
      <c t="s" s="4" r="A11">
        <v>602</v>
      </c>
    </row>
    <row spans="1:4" r="12">
      <c t="s" s="3" r="A12">
        <v>596</v>
      </c>
    </row>
    <row spans="1:4" r="13">
      <c t="s" s="4" r="A13">
        <v>597</v>
      </c>
      <c t="n" s="6" r="B13">
        <v>75</v>
      </c>
      <c t="n" s="6" r="C13">
        <v>67</v>
      </c>
      <c t="n" s="6" r="D13">
        <v>2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4</v>
      </c>
      <c t="s" s="2" r="D2">
        <v>35</v>
      </c>
    </row>
    <row spans="1:4" r="3">
      <c t="s" s="3" r="A3">
        <v>596</v>
      </c>
    </row>
    <row spans="1:4" r="4">
      <c t="s" s="4" r="A4">
        <v>604</v>
      </c>
      <c t="n" s="6" r="B4">
        <v>28</v>
      </c>
      <c t="n" s="6" r="C4">
        <v>59</v>
      </c>
      <c t="n" s="6" r="D4">
        <v>59</v>
      </c>
    </row>
    <row spans="1:4" r="5">
      <c t="s" s="4" r="A5">
        <v>605</v>
      </c>
      <c t="n" s="5" r="B5">
        <v>84</v>
      </c>
      <c t="n" s="5" r="C5">
        <v>79</v>
      </c>
      <c t="n" s="5" r="D5">
        <v>293</v>
      </c>
    </row>
    <row spans="1:4" r="6">
      <c t="s" s="4" r="A6">
        <v>606</v>
      </c>
      <c t="n" s="5" r="B6">
        <v>-52</v>
      </c>
      <c t="n" s="5" r="C6">
        <v>-107</v>
      </c>
      <c t="n" s="5" r="D6">
        <v>-281</v>
      </c>
    </row>
    <row spans="1:4" r="7">
      <c t="s" s="4" r="A7">
        <v>40</v>
      </c>
      <c t="n" s="5" r="B7">
        <v>-2</v>
      </c>
      <c t="n" s="5" r="C7">
        <v>-3</v>
      </c>
      <c t="n" s="5" r="D7">
        <v>-12</v>
      </c>
    </row>
    <row spans="1:4" r="8">
      <c t="s" s="4" r="A8">
        <v>607</v>
      </c>
      <c t="n" s="5" r="B8">
        <v>58</v>
      </c>
      <c t="n" s="5" r="C8">
        <v>28</v>
      </c>
      <c t="n" s="5" r="D8">
        <v>59</v>
      </c>
    </row>
    <row spans="1:4" r="9">
      <c t="s" s="4" r="A9">
        <v>608</v>
      </c>
    </row>
    <row spans="1:4" r="10">
      <c t="s" s="3" r="A10">
        <v>596</v>
      </c>
    </row>
    <row spans="1:4" r="11">
      <c t="s" s="4" r="A11">
        <v>604</v>
      </c>
      <c t="n" s="5" r="B11">
        <v>21</v>
      </c>
      <c t="n" s="5" r="C11">
        <v>51</v>
      </c>
      <c t="n" s="5" r="D11">
        <v>51</v>
      </c>
    </row>
    <row spans="1:4" r="12">
      <c t="s" s="4" r="A12">
        <v>605</v>
      </c>
      <c t="n" s="5" r="B12">
        <v>74</v>
      </c>
      <c t="n" s="5" r="C12">
        <v>69</v>
      </c>
      <c t="n" s="5" r="D12">
        <v>208</v>
      </c>
    </row>
    <row spans="1:4" r="13">
      <c t="s" s="4" r="A13">
        <v>606</v>
      </c>
      <c t="n" s="5" r="B13">
        <v>-46</v>
      </c>
      <c t="n" s="5" r="C13">
        <v>-101</v>
      </c>
      <c t="n" s="5" r="D13">
        <v>-207</v>
      </c>
    </row>
    <row spans="1:4" r="14">
      <c t="s" s="4" r="A14">
        <v>40</v>
      </c>
      <c t="n" s="5" r="B14">
        <v>-2</v>
      </c>
      <c t="n" s="5" r="C14">
        <v>2</v>
      </c>
      <c t="n" s="5" r="D14">
        <v>-1</v>
      </c>
    </row>
    <row spans="1:4" r="15">
      <c t="s" s="4" r="A15">
        <v>607</v>
      </c>
      <c t="n" s="5" r="B15">
        <v>47</v>
      </c>
      <c t="n" s="5" r="C15">
        <v>21</v>
      </c>
      <c t="n" s="5" r="D15">
        <v>51</v>
      </c>
    </row>
    <row spans="1:4" r="16">
      <c t="s" s="4" r="A16">
        <v>609</v>
      </c>
    </row>
    <row spans="1:4" r="17">
      <c t="s" s="3" r="A17">
        <v>596</v>
      </c>
    </row>
    <row spans="1:4" r="18">
      <c t="s" s="4" r="A18">
        <v>604</v>
      </c>
      <c t="n" s="5" r="B18">
        <v>7</v>
      </c>
      <c t="n" s="5" r="C18">
        <v>6</v>
      </c>
      <c t="n" s="5" r="D18">
        <v>8</v>
      </c>
    </row>
    <row spans="1:4" r="19">
      <c t="s" s="4" r="A19">
        <v>605</v>
      </c>
      <c t="n" s="5" r="B19">
        <v>1</v>
      </c>
      <c t="n" s="5" r="C19">
        <v>8</v>
      </c>
      <c t="n" s="5" r="D19">
        <v>4</v>
      </c>
    </row>
    <row spans="1:4" r="20">
      <c t="s" s="4" r="A20">
        <v>606</v>
      </c>
      <c t="n" s="5" r="B20">
        <v>-3</v>
      </c>
      <c t="n" s="5" r="C20">
        <v>-5</v>
      </c>
      <c t="n" s="5" r="D20">
        <v>-5</v>
      </c>
    </row>
    <row spans="1:4" r="21">
      <c t="s" s="4" r="A21">
        <v>40</v>
      </c>
      <c t="n" s="5" r="B21">
        <v>0</v>
      </c>
      <c t="n" s="5" r="C21">
        <v>-2</v>
      </c>
      <c t="n" s="5" r="D21">
        <v>-1</v>
      </c>
    </row>
    <row spans="1:4" r="22">
      <c t="s" s="4" r="A22">
        <v>607</v>
      </c>
      <c t="n" s="5" r="B22">
        <v>5</v>
      </c>
      <c t="n" s="5" r="C22">
        <v>7</v>
      </c>
      <c t="n" s="5" r="D22">
        <v>6</v>
      </c>
    </row>
    <row spans="1:4" r="23">
      <c t="s" s="4" r="A23">
        <v>610</v>
      </c>
    </row>
    <row spans="1:4" r="24">
      <c t="s" s="3" r="A24">
        <v>596</v>
      </c>
    </row>
    <row spans="1:4" r="25">
      <c t="s" s="4" r="A25">
        <v>604</v>
      </c>
      <c t="n" s="5" r="B25">
        <v>0</v>
      </c>
      <c t="n" s="5" r="C25">
        <v>2</v>
      </c>
      <c t="n" s="5" r="D25">
        <v>0</v>
      </c>
    </row>
    <row spans="1:4" r="26">
      <c t="s" s="4" r="A26">
        <v>605</v>
      </c>
      <c t="n" s="5" r="B26">
        <v>9</v>
      </c>
      <c t="n" s="5" r="C26">
        <v>2</v>
      </c>
      <c t="n" s="5" r="D26">
        <v>81</v>
      </c>
    </row>
    <row spans="1:4" r="27">
      <c t="s" s="4" r="A27">
        <v>606</v>
      </c>
      <c t="n" s="5" r="B27">
        <v>-3</v>
      </c>
      <c t="n" s="5" r="C27">
        <v>-1</v>
      </c>
      <c t="n" s="5" r="D27">
        <v>-69</v>
      </c>
    </row>
    <row spans="1:4" r="28">
      <c t="s" s="4" r="A28">
        <v>40</v>
      </c>
      <c t="n" s="5" r="B28">
        <v>0</v>
      </c>
      <c t="n" s="5" r="C28">
        <v>-3</v>
      </c>
      <c t="n" s="5" r="D28">
        <v>-10</v>
      </c>
    </row>
    <row spans="1:4" r="29">
      <c t="s" s="4" r="A29">
        <v>607</v>
      </c>
      <c t="n" s="6" r="B29">
        <v>6</v>
      </c>
      <c t="n" s="6" r="C29">
        <v>0</v>
      </c>
      <c t="n" s="6" r="D29">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17"/>
    <col customWidth="1" max="6" min="6" width="4"/>
    <col customWidth="1" max="7" min="7" width="21"/>
    <col customWidth="1" max="8" min="8" width="4"/>
    <col customWidth="1" max="9" min="9" width="14"/>
  </cols>
  <sheetData>
    <row spans="1:9" r="1">
      <c t="s" s="1" r="A1">
        <v>611</v>
      </c>
      <c t="s" s="2" r="C1">
        <v>466</v>
      </c>
      <c t="s" s="2" r="E1">
        <v>612</v>
      </c>
      <c t="s" s="2" r="G1">
        <v>467</v>
      </c>
      <c t="s" s="2" r="I1">
        <v>613</v>
      </c>
    </row>
    <row spans="1:9" r="2">
      <c t="s" s="3" r="A2">
        <v>614</v>
      </c>
    </row>
    <row spans="1:9" r="3">
      <c t="s" s="4" r="A3">
        <v>139</v>
      </c>
      <c t="n" s="6" r="C3">
        <v>345</v>
      </c>
      <c t="n" s="6" r="G3">
        <v>425</v>
      </c>
    </row>
    <row spans="1:9" r="4">
      <c t="s" s="4" r="A4">
        <v>615</v>
      </c>
      <c t="s" s="4" r="B4">
        <v>50</v>
      </c>
      <c t="n" s="5" r="C4">
        <v>185</v>
      </c>
      <c t="n" s="5" r="G4">
        <v>151</v>
      </c>
    </row>
    <row spans="1:9" r="5">
      <c t="s" s="4" r="A5">
        <v>616</v>
      </c>
      <c t="s" s="4" r="B5">
        <v>64</v>
      </c>
      <c t="n" s="5" r="C5">
        <v>205</v>
      </c>
      <c t="n" s="5" r="G5">
        <v>140</v>
      </c>
    </row>
    <row spans="1:9" r="6">
      <c t="s" s="4" r="A6">
        <v>617</v>
      </c>
      <c t="n" s="5" r="C6">
        <v>2379</v>
      </c>
      <c t="n" s="5" r="G6">
        <v>2609</v>
      </c>
    </row>
    <row spans="1:9" r="7">
      <c t="s" s="4" r="A7">
        <v>488</v>
      </c>
    </row>
    <row spans="1:9" r="8">
      <c t="s" s="3" r="A8">
        <v>614</v>
      </c>
    </row>
    <row spans="1:9" r="9">
      <c t="s" s="4" r="A9">
        <v>618</v>
      </c>
      <c t="s" s="4" r="B9">
        <v>66</v>
      </c>
      <c t="n" s="6" r="C9">
        <v>1476</v>
      </c>
      <c t="n" s="5" r="G9">
        <v>1869</v>
      </c>
    </row>
    <row spans="1:9" r="10">
      <c t="s" s="4" r="A10">
        <v>477</v>
      </c>
      <c t="s" s="4" r="C10">
        <v>449</v>
      </c>
      <c t="s" s="4" r="D10">
        <v>66</v>
      </c>
      <c t="s" s="4" r="E10">
        <v>449</v>
      </c>
      <c t="s" s="4" r="F10">
        <v>66</v>
      </c>
      <c t="s" s="4" r="I10">
        <v>449</v>
      </c>
    </row>
    <row spans="1:9" r="11">
      <c t="s" s="4" r="A11">
        <v>619</v>
      </c>
    </row>
    <row spans="1:9" r="12">
      <c t="s" s="3" r="A12">
        <v>614</v>
      </c>
    </row>
    <row spans="1:9" r="13">
      <c t="s" s="4" r="A13">
        <v>139</v>
      </c>
      <c t="n" s="6" r="C13">
        <v>345</v>
      </c>
      <c t="s" s="4" r="D13">
        <v>620</v>
      </c>
      <c t="n" s="8" r="E13">
        <v>451</v>
      </c>
      <c t="n" s="5" r="G13">
        <v>425</v>
      </c>
      <c t="s" s="4" r="H13">
        <v>620</v>
      </c>
    </row>
    <row spans="1:9" r="14">
      <c t="s" s="4" r="A14">
        <v>621</v>
      </c>
    </row>
    <row spans="1:9" r="15">
      <c t="s" s="3" r="A15">
        <v>614</v>
      </c>
    </row>
    <row spans="1:9" r="16">
      <c t="s" s="4" r="A16">
        <v>618</v>
      </c>
      <c t="s" s="4" r="B16">
        <v>622</v>
      </c>
      <c t="n" s="6" r="C16">
        <v>168</v>
      </c>
      <c t="n" s="6" r="G16">
        <v>24</v>
      </c>
    </row>
    <row spans="1:9" r="17">
      <c t="n" r="A17"/>
    </row>
    <row spans="1:9" r="18">
      <c t="s" s="4" r="A18">
        <v>50</v>
      </c>
      <c t="s" s="4" r="B18">
        <v>623</v>
      </c>
    </row>
    <row spans="1:9" r="19">
      <c t="s" s="4" r="A19">
        <v>64</v>
      </c>
      <c t="s" s="4" r="B19">
        <v>624</v>
      </c>
    </row>
    <row spans="1:9" r="20">
      <c t="s" s="4" r="A20">
        <v>66</v>
      </c>
      <c t="s" s="4" r="B20">
        <v>560</v>
      </c>
    </row>
    <row spans="1:9" r="21">
      <c t="s" s="4" r="A21">
        <v>620</v>
      </c>
      <c t="s" s="4" r="B21">
        <v>625</v>
      </c>
    </row>
    <row spans="1:9" r="22">
      <c t="s" s="4" r="A22">
        <v>622</v>
      </c>
      <c t="s" s="4" r="B22">
        <v>626</v>
      </c>
    </row>
  </sheetData>
  <mergeCells count="10">
    <mergeCell ref="A1:B1"/>
    <mergeCell ref="C1:D1"/>
    <mergeCell ref="E1:F1"/>
    <mergeCell ref="G1:H1"/>
    <mergeCell ref="A17:H17"/>
    <mergeCell ref="B18:H18"/>
    <mergeCell ref="B19:H19"/>
    <mergeCell ref="B20:H20"/>
    <mergeCell ref="B21:H21"/>
    <mergeCell ref="B22:H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17"/>
    <col customWidth="1" max="13" min="13" width="14"/>
    <col customWidth="1" max="14" min="14" width="21"/>
  </cols>
  <sheetData>
    <row spans="1:14" r="1">
      <c t="s" s="1" r="A1">
        <v>627</v>
      </c>
      <c t="s" s="2" r="C1">
        <v>458</v>
      </c>
      <c t="s" s="2" r="G1">
        <v>1</v>
      </c>
    </row>
    <row spans="1:14" r="2">
      <c t="s" s="2" r="C2">
        <v>466</v>
      </c>
      <c t="s" s="2" r="E2">
        <v>628</v>
      </c>
      <c t="s" s="2" r="F2">
        <v>461</v>
      </c>
      <c t="s" s="2" r="G2">
        <v>466</v>
      </c>
      <c t="s" s="2" r="I2">
        <v>467</v>
      </c>
      <c t="s" s="2" r="K2">
        <v>468</v>
      </c>
      <c t="s" s="2" r="L2">
        <v>612</v>
      </c>
      <c t="s" s="2" r="M2">
        <v>629</v>
      </c>
      <c t="s" s="2" r="N2">
        <v>630</v>
      </c>
    </row>
    <row spans="1:14" r="3">
      <c t="s" s="3" r="A3">
        <v>614</v>
      </c>
    </row>
    <row spans="1:14" r="4">
      <c t="s" s="4" r="A4">
        <v>631</v>
      </c>
      <c t="n" s="6" r="G4">
        <v>138</v>
      </c>
      <c t="n" s="6" r="I4">
        <v>153</v>
      </c>
      <c t="n" s="6" r="K4">
        <v>220</v>
      </c>
    </row>
    <row spans="1:14" r="5">
      <c t="s" s="4" r="A5">
        <v>632</v>
      </c>
      <c t="n" s="6" r="C5">
        <v>1156</v>
      </c>
      <c t="n" s="5" r="G5">
        <v>1156</v>
      </c>
      <c t="n" s="5" r="I5">
        <v>1229</v>
      </c>
    </row>
    <row spans="1:14" r="6">
      <c t="s" s="4" r="A6">
        <v>139</v>
      </c>
      <c t="n" s="6" r="C6">
        <v>345</v>
      </c>
      <c t="n" s="5" r="G6">
        <v>345</v>
      </c>
      <c t="n" s="5" r="I6">
        <v>425</v>
      </c>
    </row>
    <row spans="1:14" r="7">
      <c t="s" s="4" r="A7">
        <v>633</v>
      </c>
      <c t="n" s="6" r="F7">
        <v>104</v>
      </c>
    </row>
    <row spans="1:14" r="8">
      <c t="s" s="4" r="A8">
        <v>634</v>
      </c>
      <c t="s" s="4" r="B8">
        <v>50</v>
      </c>
      <c t="n" s="6" r="G8">
        <v>29</v>
      </c>
      <c t="n" s="5" r="I8">
        <v>6</v>
      </c>
    </row>
    <row spans="1:14" r="9">
      <c t="s" s="4" r="A9">
        <v>635</v>
      </c>
    </row>
    <row spans="1:14" r="10">
      <c t="s" s="3" r="A10">
        <v>614</v>
      </c>
    </row>
    <row spans="1:14" r="11">
      <c t="s" s="4" r="A11">
        <v>636</v>
      </c>
      <c t="s" s="4" r="G11">
        <v>637</v>
      </c>
    </row>
    <row spans="1:14" r="12">
      <c t="s" s="4" r="A12">
        <v>638</v>
      </c>
      <c t="s" s="4" r="G12">
        <v>639</v>
      </c>
    </row>
    <row spans="1:14" r="13">
      <c t="s" s="4" r="A13">
        <v>640</v>
      </c>
      <c t="s" s="4" r="C13">
        <v>641</v>
      </c>
      <c t="s" s="4" r="G13">
        <v>641</v>
      </c>
      <c t="s" s="4" r="L13">
        <v>641</v>
      </c>
    </row>
    <row spans="1:14" r="14">
      <c t="s" s="4" r="A14">
        <v>488</v>
      </c>
    </row>
    <row spans="1:14" r="15">
      <c t="s" s="3" r="A15">
        <v>614</v>
      </c>
    </row>
    <row spans="1:14" r="16">
      <c t="s" s="4" r="A16">
        <v>631</v>
      </c>
      <c t="n" s="6" r="G16">
        <v>107</v>
      </c>
      <c t="n" s="5" r="I16">
        <v>151</v>
      </c>
    </row>
    <row spans="1:14" r="17">
      <c t="s" s="4" r="A17">
        <v>642</v>
      </c>
      <c t="n" s="6" r="C17">
        <v>1600</v>
      </c>
      <c t="n" s="5" r="G17">
        <v>1600</v>
      </c>
    </row>
    <row spans="1:14" r="18">
      <c t="s" s="4" r="A18">
        <v>643</v>
      </c>
      <c t="s" s="4" r="B18">
        <v>64</v>
      </c>
      <c t="n" s="5" r="C18">
        <v>1476</v>
      </c>
      <c t="n" s="5" r="G18">
        <v>1476</v>
      </c>
      <c t="n" s="5" r="I18">
        <v>1869</v>
      </c>
    </row>
    <row spans="1:14" r="19">
      <c t="s" s="4" r="A19">
        <v>619</v>
      </c>
    </row>
    <row spans="1:14" r="20">
      <c t="s" s="3" r="A20">
        <v>614</v>
      </c>
    </row>
    <row spans="1:14" r="21">
      <c t="s" s="4" r="A21">
        <v>139</v>
      </c>
      <c t="n" s="6" r="C21">
        <v>345</v>
      </c>
      <c t="s" s="4" r="D21">
        <v>66</v>
      </c>
      <c t="n" s="6" r="G21">
        <v>345</v>
      </c>
      <c t="s" s="4" r="H21">
        <v>66</v>
      </c>
      <c t="n" s="6" r="I21">
        <v>425</v>
      </c>
      <c t="s" s="4" r="J21">
        <v>66</v>
      </c>
      <c t="n" s="8" r="L21">
        <v>451</v>
      </c>
    </row>
    <row spans="1:14" r="22">
      <c t="s" s="4" r="A22">
        <v>644</v>
      </c>
    </row>
    <row spans="1:14" r="23">
      <c t="s" s="3" r="A23">
        <v>614</v>
      </c>
    </row>
    <row spans="1:14" r="24">
      <c t="s" s="4" r="A24">
        <v>645</v>
      </c>
      <c t="s" s="4" r="C24">
        <v>646</v>
      </c>
      <c t="s" s="4" r="G24">
        <v>646</v>
      </c>
      <c t="s" s="4" r="L24">
        <v>646</v>
      </c>
    </row>
    <row spans="1:14" r="25">
      <c t="s" s="4" r="A25">
        <v>647</v>
      </c>
      <c t="n" s="6" r="G25">
        <v>112</v>
      </c>
    </row>
    <row spans="1:14" r="26">
      <c t="s" s="4" r="A26">
        <v>648</v>
      </c>
    </row>
    <row spans="1:14" r="27">
      <c t="s" s="3" r="A27">
        <v>614</v>
      </c>
    </row>
    <row spans="1:14" r="28">
      <c t="s" s="4" r="A28">
        <v>645</v>
      </c>
      <c t="s" s="4" r="C28">
        <v>649</v>
      </c>
      <c t="s" s="4" r="E28">
        <v>650</v>
      </c>
      <c t="s" s="4" r="G28">
        <v>649</v>
      </c>
      <c t="s" s="4" r="L28">
        <v>649</v>
      </c>
    </row>
    <row spans="1:14" r="29">
      <c t="s" s="4" r="A29">
        <v>651</v>
      </c>
      <c t="s" s="4" r="C29">
        <v>652</v>
      </c>
      <c t="s" s="4" r="G29">
        <v>652</v>
      </c>
      <c t="s" s="4" r="L29">
        <v>652</v>
      </c>
    </row>
    <row spans="1:14" r="30">
      <c t="s" s="4" r="A30">
        <v>653</v>
      </c>
      <c t="n" s="6" r="E30">
        <v>60</v>
      </c>
    </row>
    <row spans="1:14" r="31">
      <c t="s" s="4" r="A31">
        <v>647</v>
      </c>
      <c t="n" s="6" r="C31">
        <v>7</v>
      </c>
    </row>
    <row spans="1:14" r="32">
      <c t="s" s="4" r="A32">
        <v>654</v>
      </c>
    </row>
    <row spans="1:14" r="33">
      <c t="s" s="3" r="A33">
        <v>614</v>
      </c>
    </row>
    <row spans="1:14" r="34">
      <c t="s" s="4" r="A34">
        <v>632</v>
      </c>
      <c t="n" s="6" r="C34">
        <v>500</v>
      </c>
      <c t="n" s="6" r="G34">
        <v>500</v>
      </c>
    </row>
    <row spans="1:14" r="35">
      <c t="s" s="4" r="A35">
        <v>655</v>
      </c>
      <c t="s" s="4" r="G35">
        <v>656</v>
      </c>
    </row>
    <row spans="1:14" r="36">
      <c t="s" s="4" r="A36">
        <v>657</v>
      </c>
    </row>
    <row spans="1:14" r="37">
      <c t="s" s="3" r="A37">
        <v>614</v>
      </c>
    </row>
    <row spans="1:14" r="38">
      <c t="s" s="4" r="A38">
        <v>645</v>
      </c>
      <c t="s" s="4" r="C38">
        <v>658</v>
      </c>
      <c t="s" s="4" r="G38">
        <v>658</v>
      </c>
      <c t="s" s="4" r="L38">
        <v>658</v>
      </c>
      <c t="s" s="4" r="N38">
        <v>659</v>
      </c>
    </row>
    <row spans="1:14" r="39">
      <c t="s" s="4" r="A39">
        <v>660</v>
      </c>
      <c t="n" s="6" r="N39">
        <v>100</v>
      </c>
    </row>
    <row spans="1:14" r="40">
      <c t="s" s="4" r="A40">
        <v>651</v>
      </c>
      <c t="s" s="4" r="M40">
        <v>661</v>
      </c>
    </row>
    <row spans="1:14" r="41">
      <c t="s" s="4" r="A41">
        <v>643</v>
      </c>
      <c t="n" s="6" r="C41">
        <v>90</v>
      </c>
      <c t="n" s="6" r="G41">
        <v>90</v>
      </c>
    </row>
    <row spans="1:14" r="42">
      <c t="n" r="A42"/>
    </row>
    <row spans="1:14" r="43">
      <c t="s" s="4" r="A43">
        <v>50</v>
      </c>
      <c t="s" s="4" r="B43">
        <v>662</v>
      </c>
    </row>
    <row spans="1:14" r="44">
      <c t="s" s="4" r="A44">
        <v>64</v>
      </c>
      <c t="s" s="4" r="B44">
        <v>560</v>
      </c>
    </row>
    <row spans="1:14" r="45">
      <c t="s" s="4" r="A45">
        <v>66</v>
      </c>
      <c t="s" s="4" r="B45">
        <v>625</v>
      </c>
    </row>
  </sheetData>
  <mergeCells count="10">
    <mergeCell ref="A1:B2"/>
    <mergeCell ref="C1:F1"/>
    <mergeCell ref="G1:K1"/>
    <mergeCell ref="C2:D2"/>
    <mergeCell ref="G2:H2"/>
    <mergeCell ref="I2:J2"/>
    <mergeCell ref="A42:M42"/>
    <mergeCell ref="B43:M43"/>
    <mergeCell ref="B44:M44"/>
    <mergeCell ref="B45:M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3</v>
      </c>
      <c t="s" s="2" r="C1">
        <v>2</v>
      </c>
      <c t="s" s="2" r="D1">
        <v>34</v>
      </c>
    </row>
    <row spans="1:4" r="2">
      <c t="s" s="3" r="A2">
        <v>186</v>
      </c>
    </row>
    <row spans="1:4" r="3">
      <c t="s" s="4" r="A3">
        <v>664</v>
      </c>
      <c t="n" s="6" r="C3">
        <v>164</v>
      </c>
      <c t="n" s="6" r="D3">
        <v>113</v>
      </c>
    </row>
    <row spans="1:4" r="4">
      <c t="s" s="4" r="A4">
        <v>665</v>
      </c>
      <c t="n" s="5" r="C4">
        <v>46</v>
      </c>
      <c t="n" s="5" r="D4">
        <v>38</v>
      </c>
    </row>
    <row spans="1:4" r="5">
      <c t="s" s="4" r="A5">
        <v>666</v>
      </c>
      <c t="n" s="5" r="C5">
        <v>-25</v>
      </c>
      <c t="n" s="5" r="D5">
        <v>0</v>
      </c>
    </row>
    <row spans="1:4" r="6">
      <c t="s" s="4" r="A6">
        <v>667</v>
      </c>
      <c t="s" s="4" r="B6">
        <v>50</v>
      </c>
      <c t="n" s="5" r="C6">
        <v>185</v>
      </c>
      <c t="n" s="5" r="D6">
        <v>151</v>
      </c>
    </row>
    <row spans="1:4" r="7">
      <c t="s" s="4" r="A7">
        <v>668</v>
      </c>
      <c t="n" s="6" r="C7">
        <v>11</v>
      </c>
      <c t="n" s="6" r="D7">
        <v>14</v>
      </c>
    </row>
    <row spans="1:4" r="8">
      <c t="n" r="A8"/>
    </row>
    <row spans="1:4" r="9">
      <c t="s" s="4" r="A9">
        <v>50</v>
      </c>
      <c t="s" s="4" r="B9">
        <v>623</v>
      </c>
    </row>
  </sheetData>
  <mergeCells count="3">
    <mergeCell ref="A1:B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7</v>
      </c>
      <c t="s" s="2" r="B1">
        <v>2</v>
      </c>
      <c t="s" s="2" r="C1">
        <v>34</v>
      </c>
    </row>
    <row spans="1:3" r="2">
      <c t="s" s="4" r="A2">
        <v>118</v>
      </c>
      <c t="n" s="7" r="B2">
        <v>0.01</v>
      </c>
    </row>
    <row spans="1:3" r="3">
      <c t="s" s="4" r="A3">
        <v>119</v>
      </c>
      <c t="n" s="5" r="B3">
        <v>25000000</v>
      </c>
    </row>
    <row spans="1:3" r="4">
      <c t="s" s="4" r="A4">
        <v>30</v>
      </c>
    </row>
    <row spans="1:3" r="5">
      <c t="s" s="4" r="A5">
        <v>118</v>
      </c>
      <c t="n" s="7" r="B5">
        <v>0.01</v>
      </c>
      <c t="n" s="7" r="C5">
        <v>0.01</v>
      </c>
    </row>
    <row spans="1:3" r="6">
      <c t="s" s="4" r="A6">
        <v>119</v>
      </c>
      <c t="n" s="5" r="B6">
        <v>1500000000</v>
      </c>
      <c t="n" s="5" r="C6">
        <v>1500000000</v>
      </c>
    </row>
    <row spans="1:3" r="7">
      <c t="s" s="4" r="A7">
        <v>120</v>
      </c>
      <c t="n" s="5" r="B7">
        <v>381914964</v>
      </c>
      <c t="n" s="5" r="C7">
        <v>379392985</v>
      </c>
    </row>
    <row spans="1:3" r="8">
      <c t="s" s="4" r="A8">
        <v>121</v>
      </c>
      <c t="n" s="5" r="B8">
        <v>381914964</v>
      </c>
      <c t="n" s="5" r="C8">
        <v>379392985</v>
      </c>
    </row>
    <row spans="1:3" r="9">
      <c t="s" s="4" r="A9">
        <v>122</v>
      </c>
      <c t="n" s="5" r="B9">
        <v>27368413</v>
      </c>
      <c t="n" s="5" r="C9">
        <v>27333277</v>
      </c>
    </row>
    <row spans="1:3" r="10">
      <c t="s" s="4" r="A10">
        <v>32</v>
      </c>
    </row>
    <row spans="1:3" r="11">
      <c t="s" s="4" r="A11">
        <v>118</v>
      </c>
      <c t="n" s="7" r="B11">
        <v>0.01</v>
      </c>
      <c t="n" s="7" r="C11">
        <v>0.01</v>
      </c>
    </row>
    <row spans="1:3" r="12">
      <c t="s" s="4" r="A12">
        <v>119</v>
      </c>
      <c t="n" s="5" r="B12">
        <v>750000000</v>
      </c>
      <c t="n" s="5" r="C12">
        <v>750000000</v>
      </c>
    </row>
    <row spans="1:3" r="13">
      <c t="s" s="4" r="A13">
        <v>120</v>
      </c>
      <c t="n" s="5" r="B13">
        <v>199630240</v>
      </c>
      <c t="n" s="5" r="C13">
        <v>199630240</v>
      </c>
    </row>
    <row spans="1:3" r="14">
      <c t="s" s="4" r="A14">
        <v>121</v>
      </c>
      <c t="n" s="5" r="B14">
        <v>199630240</v>
      </c>
      <c t="n" s="5" r="C14">
        <v>199630240</v>
      </c>
    </row>
    <row spans="1:3" r="15">
      <c t="s" s="4" r="A15">
        <v>122</v>
      </c>
      <c t="n" s="5" r="B15">
        <v>78430424</v>
      </c>
      <c t="n" s="5" r="C15">
        <v>784304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9</v>
      </c>
      <c t="s" s="2" r="C1">
        <v>1</v>
      </c>
    </row>
    <row spans="1:5" r="2">
      <c t="s" s="2" r="C2">
        <v>2</v>
      </c>
      <c t="s" s="2" r="D2">
        <v>34</v>
      </c>
      <c t="s" s="2" r="E2">
        <v>35</v>
      </c>
    </row>
    <row spans="1:5" r="3">
      <c t="s" s="3" r="A3">
        <v>587</v>
      </c>
    </row>
    <row spans="1:5" r="4">
      <c t="s" s="4" r="A4">
        <v>46</v>
      </c>
      <c t="n" s="6" r="C4">
        <v>58</v>
      </c>
      <c t="n" s="6" r="D4">
        <v>90</v>
      </c>
      <c t="n" s="6" r="E4">
        <v>100</v>
      </c>
    </row>
    <row spans="1:5" r="5">
      <c t="s" s="4" r="A5">
        <v>488</v>
      </c>
    </row>
    <row spans="1:5" r="6">
      <c t="s" s="3" r="A6">
        <v>587</v>
      </c>
    </row>
    <row spans="1:5" r="7">
      <c t="s" s="4" r="A7">
        <v>46</v>
      </c>
      <c t="s" s="4" r="B7">
        <v>50</v>
      </c>
      <c t="n" s="5" r="C7">
        <v>59</v>
      </c>
      <c t="n" s="5" r="D7">
        <v>90</v>
      </c>
      <c t="n" s="5" r="E7">
        <v>66</v>
      </c>
    </row>
    <row spans="1:5" r="8">
      <c t="s" s="4" r="A8">
        <v>670</v>
      </c>
    </row>
    <row spans="1:5" r="9">
      <c t="s" s="3" r="A9">
        <v>587</v>
      </c>
    </row>
    <row spans="1:5" r="10">
      <c t="s" s="4" r="A10">
        <v>46</v>
      </c>
      <c t="s" s="4" r="B10">
        <v>64</v>
      </c>
      <c t="n" s="5" r="C10">
        <v>0</v>
      </c>
      <c t="n" s="5" r="D10">
        <v>0</v>
      </c>
      <c t="n" s="5" r="E10">
        <v>51</v>
      </c>
    </row>
    <row spans="1:5" r="11">
      <c t="s" s="4" r="A11">
        <v>671</v>
      </c>
    </row>
    <row spans="1:5" r="12">
      <c t="s" s="3" r="A12">
        <v>587</v>
      </c>
    </row>
    <row spans="1:5" r="13">
      <c t="s" s="4" r="A13">
        <v>46</v>
      </c>
      <c t="n" s="6" r="C13">
        <v>-1</v>
      </c>
      <c t="n" s="6" r="D13">
        <v>0</v>
      </c>
      <c t="n" s="6" r="E13">
        <v>-17</v>
      </c>
    </row>
    <row spans="1:5" r="14">
      <c t="n" r="A14"/>
    </row>
    <row spans="1:5" r="15">
      <c t="s" s="4" r="A15">
        <v>50</v>
      </c>
      <c t="s" s="4" r="B15">
        <v>672</v>
      </c>
    </row>
    <row spans="1:5" r="16">
      <c t="s" s="4" r="A16">
        <v>64</v>
      </c>
      <c t="s" s="4" r="B16">
        <v>673</v>
      </c>
    </row>
  </sheetData>
  <mergeCells count="5">
    <mergeCell ref="A1:B2"/>
    <mergeCell ref="C1:E1"/>
    <mergeCell ref="A14:D14"/>
    <mergeCell ref="B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spans="1:7" r="1">
      <c t="s" s="1" r="A1">
        <v>674</v>
      </c>
      <c t="s" s="2" r="B1">
        <v>458</v>
      </c>
      <c t="s" s="2" r="C1">
        <v>1</v>
      </c>
    </row>
    <row spans="1:7" r="2">
      <c t="s" s="2" r="B2">
        <v>675</v>
      </c>
      <c t="s" s="2" r="C2">
        <v>2</v>
      </c>
      <c t="s" s="2" r="E2">
        <v>34</v>
      </c>
      <c t="s" s="2" r="F2">
        <v>35</v>
      </c>
      <c t="s" s="2" r="G2">
        <v>613</v>
      </c>
    </row>
    <row spans="1:7" r="3">
      <c t="s" s="3" r="A3">
        <v>587</v>
      </c>
    </row>
    <row spans="1:7" r="4">
      <c t="s" s="4" r="A4">
        <v>676</v>
      </c>
      <c t="n" s="6" r="C4">
        <v>102</v>
      </c>
      <c t="n" s="6" r="E4">
        <v>95</v>
      </c>
      <c t="n" s="6" r="F4">
        <v>94</v>
      </c>
    </row>
    <row spans="1:7" r="5">
      <c t="s" s="4" r="A5">
        <v>631</v>
      </c>
      <c t="n" s="6" r="C5">
        <v>138</v>
      </c>
      <c t="n" s="5" r="E5">
        <v>153</v>
      </c>
      <c t="n" s="5" r="F5">
        <v>220</v>
      </c>
    </row>
    <row spans="1:7" r="6">
      <c t="s" s="4" r="A6">
        <v>488</v>
      </c>
    </row>
    <row spans="1:7" r="7">
      <c t="s" s="3" r="A7">
        <v>587</v>
      </c>
    </row>
    <row spans="1:7" r="8">
      <c t="s" s="4" r="A8">
        <v>677</v>
      </c>
      <c t="s" s="4" r="C8">
        <v>449</v>
      </c>
      <c t="s" s="4" r="D8">
        <v>50</v>
      </c>
      <c t="s" s="4" r="G8">
        <v>449</v>
      </c>
    </row>
    <row spans="1:7" r="9">
      <c t="s" s="4" r="A9">
        <v>631</v>
      </c>
      <c t="n" s="6" r="C9">
        <v>107</v>
      </c>
      <c t="n" s="5" r="E9">
        <v>151</v>
      </c>
    </row>
    <row spans="1:7" r="10">
      <c t="s" s="4" r="A10">
        <v>678</v>
      </c>
    </row>
    <row spans="1:7" r="11">
      <c t="s" s="3" r="A11">
        <v>587</v>
      </c>
    </row>
    <row spans="1:7" r="12">
      <c t="s" s="4" r="A12">
        <v>677</v>
      </c>
      <c t="s" s="4" r="B12">
        <v>679</v>
      </c>
    </row>
    <row spans="1:7" r="13">
      <c t="s" s="4" r="A13">
        <v>680</v>
      </c>
      <c t="n" s="6" r="B13">
        <v>675</v>
      </c>
    </row>
    <row spans="1:7" r="14">
      <c t="s" s="4" r="A14">
        <v>681</v>
      </c>
      <c t="n" s="5" r="F14">
        <v>321</v>
      </c>
    </row>
    <row spans="1:7" r="15">
      <c t="s" s="4" r="A15">
        <v>631</v>
      </c>
      <c t="n" s="5" r="F15">
        <v>60</v>
      </c>
    </row>
    <row spans="1:7" r="16">
      <c t="s" s="4" r="A16">
        <v>682</v>
      </c>
    </row>
    <row spans="1:7" r="17">
      <c t="s" s="3" r="A17">
        <v>587</v>
      </c>
    </row>
    <row spans="1:7" r="18">
      <c t="s" s="4" r="A18">
        <v>676</v>
      </c>
      <c t="n" s="6" r="C18">
        <v>57</v>
      </c>
      <c t="n" s="6" r="E18">
        <v>62</v>
      </c>
      <c t="n" s="6" r="F18">
        <v>43</v>
      </c>
    </row>
    <row spans="1:7" r="19">
      <c t="s" s="4" r="A19">
        <v>442</v>
      </c>
    </row>
    <row spans="1:7" r="20">
      <c t="s" s="3" r="A20">
        <v>587</v>
      </c>
    </row>
    <row spans="1:7" r="21">
      <c t="s" s="4" r="A21">
        <v>677</v>
      </c>
      <c t="s" s="4" r="C21">
        <v>444</v>
      </c>
    </row>
    <row spans="1:7" r="22">
      <c t="s" s="4" r="A22">
        <v>683</v>
      </c>
    </row>
    <row spans="1:7" r="23">
      <c t="s" s="3" r="A23">
        <v>587</v>
      </c>
    </row>
    <row spans="1:7" r="24">
      <c t="s" s="4" r="A24">
        <v>677</v>
      </c>
      <c t="s" s="4" r="G24">
        <v>543</v>
      </c>
    </row>
    <row spans="1:7" r="25">
      <c t="s" s="4" r="A25">
        <v>448</v>
      </c>
    </row>
    <row spans="1:7" r="26">
      <c t="s" s="3" r="A26">
        <v>587</v>
      </c>
    </row>
    <row spans="1:7" r="27">
      <c t="s" s="4" r="A27">
        <v>677</v>
      </c>
      <c t="s" s="4" r="C27">
        <v>449</v>
      </c>
    </row>
    <row spans="1:7" r="28">
      <c t="s" s="4" r="A28">
        <v>684</v>
      </c>
    </row>
    <row spans="1:7" r="29">
      <c t="s" s="3" r="A29">
        <v>587</v>
      </c>
    </row>
    <row spans="1:7" r="30">
      <c t="s" s="4" r="A30">
        <v>677</v>
      </c>
      <c t="s" s="4" r="G30">
        <v>449</v>
      </c>
    </row>
    <row spans="1:7" r="31">
      <c t="n" r="A31"/>
    </row>
    <row spans="1:7" r="32">
      <c t="s" s="4" r="A32">
        <v>50</v>
      </c>
      <c t="s" s="4" r="B32">
        <v>560</v>
      </c>
    </row>
  </sheetData>
  <mergeCells count="5">
    <mergeCell ref="A1:A2"/>
    <mergeCell ref="C1:F1"/>
    <mergeCell ref="C2:D2"/>
    <mergeCell ref="A31:G31"/>
    <mergeCell ref="B32:G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4</v>
      </c>
      <c t="s" s="2" r="D2">
        <v>35</v>
      </c>
    </row>
    <row spans="1:4" r="3">
      <c t="s" s="3" r="A3">
        <v>186</v>
      </c>
    </row>
    <row spans="1:4" r="4">
      <c t="s" s="4" r="A4">
        <v>686</v>
      </c>
      <c t="n" s="6" r="D4">
        <v>15</v>
      </c>
    </row>
    <row spans="1:4" r="5">
      <c t="s" s="4" r="A5">
        <v>687</v>
      </c>
      <c t="n" s="6" r="B5">
        <v>5</v>
      </c>
      <c t="n" s="6" r="C5">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8</v>
      </c>
      <c t="s" s="2" r="C1">
        <v>1</v>
      </c>
    </row>
    <row spans="1:5" r="2">
      <c t="s" s="2" r="C2">
        <v>2</v>
      </c>
      <c t="s" s="2" r="D2">
        <v>34</v>
      </c>
      <c t="s" s="2" r="E2">
        <v>35</v>
      </c>
    </row>
    <row spans="1:5" r="3">
      <c t="s" s="3" r="A3">
        <v>587</v>
      </c>
    </row>
    <row spans="1:5" r="4">
      <c t="s" s="4" r="A4">
        <v>588</v>
      </c>
      <c t="n" s="6" r="C4">
        <v>2658</v>
      </c>
      <c t="n" s="6" r="D4">
        <v>2897</v>
      </c>
      <c t="n" s="6" r="E4">
        <v>3872</v>
      </c>
    </row>
    <row spans="1:5" r="5">
      <c t="s" s="4" r="A5">
        <v>589</v>
      </c>
      <c t="n" s="5" r="C5">
        <v>441</v>
      </c>
      <c t="n" s="5" r="D5">
        <v>554</v>
      </c>
      <c t="n" s="5" r="E5">
        <v>675</v>
      </c>
    </row>
    <row spans="1:5" r="6">
      <c t="s" s="4" r="A6">
        <v>590</v>
      </c>
      <c t="n" s="5" r="C6">
        <v>232</v>
      </c>
      <c t="n" s="5" r="D6">
        <v>304</v>
      </c>
      <c t="n" s="5" r="E6">
        <v>357</v>
      </c>
    </row>
    <row spans="1:5" r="7">
      <c t="s" s="4" r="A7">
        <v>574</v>
      </c>
      <c t="n" s="5" r="C7">
        <v>480</v>
      </c>
      <c t="n" s="5" r="D7">
        <v>490</v>
      </c>
    </row>
    <row spans="1:5" r="8">
      <c t="s" s="4" r="A8">
        <v>689</v>
      </c>
      <c t="n" s="5" r="C8">
        <v>2490</v>
      </c>
      <c t="n" s="5" r="D8">
        <v>2805</v>
      </c>
    </row>
    <row spans="1:5" r="9">
      <c t="s" s="4" r="A9">
        <v>579</v>
      </c>
      <c t="n" s="5" r="C9">
        <v>732</v>
      </c>
      <c t="n" s="5" r="D9">
        <v>817</v>
      </c>
    </row>
    <row spans="1:5" r="10">
      <c t="s" s="4" r="A10">
        <v>690</v>
      </c>
      <c t="n" s="5" r="C10">
        <v>2550</v>
      </c>
      <c t="n" s="5" r="D10">
        <v>2887</v>
      </c>
    </row>
    <row spans="1:5" r="11">
      <c t="s" s="4" r="A11">
        <v>488</v>
      </c>
    </row>
    <row spans="1:5" r="12">
      <c t="s" s="3" r="A12">
        <v>587</v>
      </c>
    </row>
    <row spans="1:5" r="13">
      <c t="s" s="4" r="A13">
        <v>588</v>
      </c>
      <c t="n" s="5" r="C13">
        <v>2658</v>
      </c>
      <c t="n" s="5" r="D13">
        <v>2897</v>
      </c>
      <c t="n" s="5" r="E13">
        <v>3184</v>
      </c>
    </row>
    <row spans="1:5" r="14">
      <c t="s" s="4" r="A14">
        <v>589</v>
      </c>
      <c t="s" s="4" r="B14">
        <v>50</v>
      </c>
      <c t="n" s="5" r="C14">
        <v>441</v>
      </c>
      <c t="n" s="5" r="D14">
        <v>554</v>
      </c>
      <c t="n" s="5" r="E14">
        <v>491</v>
      </c>
    </row>
    <row spans="1:5" r="15">
      <c t="s" s="4" r="A15">
        <v>590</v>
      </c>
      <c t="n" s="6" r="C15">
        <v>232</v>
      </c>
      <c t="n" s="6" r="D15">
        <v>304</v>
      </c>
      <c t="n" s="6" r="E15">
        <v>240</v>
      </c>
    </row>
    <row spans="1:5" r="16">
      <c t="n" r="A16"/>
    </row>
    <row spans="1:5" r="17">
      <c t="s" s="4" r="A17">
        <v>50</v>
      </c>
      <c t="s" s="4" r="B17">
        <v>691</v>
      </c>
    </row>
  </sheetData>
  <mergeCells count="4">
    <mergeCell ref="A1:B2"/>
    <mergeCell ref="C1:E1"/>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4</v>
      </c>
      <c t="s" s="2" r="D2">
        <v>35</v>
      </c>
    </row>
    <row spans="1:4" r="3">
      <c t="s" s="3" r="A3">
        <v>587</v>
      </c>
    </row>
    <row spans="1:4" r="4">
      <c t="s" s="4" r="A4">
        <v>44</v>
      </c>
      <c t="n" s="6" r="B4">
        <v>319</v>
      </c>
      <c t="n" s="6" r="C4">
        <v>349</v>
      </c>
      <c t="n" s="6" r="D4">
        <v>441</v>
      </c>
    </row>
    <row spans="1:4" r="5">
      <c t="s" s="4" r="A5">
        <v>594</v>
      </c>
      <c t="n" s="6" r="B5">
        <v>760</v>
      </c>
      <c t="n" s="6" r="C5">
        <v>903</v>
      </c>
      <c t="n" s="6" r="D5">
        <v>9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93</v>
      </c>
      <c t="s" s="2" r="C1">
        <v>1</v>
      </c>
    </row>
    <row spans="1:4" r="2">
      <c t="s" s="2" r="C2">
        <v>2</v>
      </c>
      <c t="s" s="2" r="D2">
        <v>34</v>
      </c>
    </row>
    <row spans="1:4" r="3">
      <c t="s" s="3" r="A3">
        <v>694</v>
      </c>
    </row>
    <row spans="1:4" r="4">
      <c t="s" s="4" r="A4">
        <v>695</v>
      </c>
      <c t="n" s="6" r="C4">
        <v>161</v>
      </c>
      <c t="n" s="6" r="D4">
        <v>177</v>
      </c>
    </row>
    <row spans="1:4" r="5">
      <c t="s" s="4" r="A5">
        <v>696</v>
      </c>
      <c t="n" s="5" r="C5">
        <v>1932</v>
      </c>
      <c t="n" s="5" r="D5">
        <v>2069</v>
      </c>
    </row>
    <row spans="1:4" r="6">
      <c t="s" s="4" r="A6">
        <v>697</v>
      </c>
      <c t="s" s="4" r="B6">
        <v>50</v>
      </c>
      <c t="n" s="5" r="C6">
        <v>3070</v>
      </c>
      <c t="n" s="5" r="D6">
        <v>3282</v>
      </c>
    </row>
    <row spans="1:4" r="7">
      <c t="s" s="4" r="A7">
        <v>698</v>
      </c>
      <c t="n" s="5" r="C7">
        <v>5163</v>
      </c>
      <c t="n" s="5" r="D7">
        <v>5528</v>
      </c>
    </row>
    <row spans="1:4" r="8">
      <c t="s" s="4" r="A8">
        <v>699</v>
      </c>
      <c t="s" s="4" r="B8">
        <v>64</v>
      </c>
      <c t="n" s="5" r="C8">
        <v>-2542</v>
      </c>
      <c t="n" s="5" r="D8">
        <v>-2623</v>
      </c>
    </row>
    <row spans="1:4" r="9">
      <c t="s" s="4" r="A9">
        <v>700</v>
      </c>
      <c t="n" s="5" r="C9">
        <v>2621</v>
      </c>
      <c t="n" s="5" r="D9">
        <v>2905</v>
      </c>
    </row>
    <row spans="1:4" r="10">
      <c t="s" s="4" r="A10">
        <v>701</v>
      </c>
      <c t="s" s="4" r="B10">
        <v>50</v>
      </c>
      <c t="n" s="5" r="C10">
        <v>125</v>
      </c>
      <c t="n" s="5" r="D10">
        <v>104</v>
      </c>
    </row>
    <row spans="1:4" r="11">
      <c t="s" s="4" r="A11">
        <v>702</v>
      </c>
      <c t="n" s="6" r="C11">
        <v>2746</v>
      </c>
      <c t="n" s="6" r="D11">
        <v>3009</v>
      </c>
    </row>
    <row spans="1:4" r="12">
      <c t="s" s="4" r="A12">
        <v>442</v>
      </c>
    </row>
    <row spans="1:4" r="13">
      <c t="s" s="3" r="A13">
        <v>694</v>
      </c>
    </row>
    <row spans="1:4" r="14">
      <c t="s" s="4" r="A14">
        <v>703</v>
      </c>
      <c t="s" s="4" r="C14">
        <v>445</v>
      </c>
    </row>
    <row spans="1:4" r="15">
      <c t="s" s="4" r="A15">
        <v>448</v>
      </c>
    </row>
    <row spans="1:4" r="16">
      <c t="s" s="3" r="A16">
        <v>694</v>
      </c>
    </row>
    <row spans="1:4" r="17">
      <c t="s" s="4" r="A17">
        <v>703</v>
      </c>
      <c t="s" s="4" r="C17">
        <v>450</v>
      </c>
    </row>
    <row spans="1:4" r="18">
      <c t="s" s="4" r="A18">
        <v>704</v>
      </c>
    </row>
    <row spans="1:4" r="19">
      <c t="s" s="3" r="A19">
        <v>694</v>
      </c>
    </row>
    <row spans="1:4" r="20">
      <c t="s" s="4" r="A20">
        <v>703</v>
      </c>
      <c t="s" s="4" r="C20">
        <v>445</v>
      </c>
    </row>
    <row spans="1:4" r="21">
      <c t="s" s="4" r="A21">
        <v>705</v>
      </c>
    </row>
    <row spans="1:4" r="22">
      <c t="s" s="3" r="A22">
        <v>694</v>
      </c>
    </row>
    <row spans="1:4" r="23">
      <c t="s" s="4" r="A23">
        <v>703</v>
      </c>
      <c t="s" s="4" r="C23">
        <v>450</v>
      </c>
    </row>
    <row spans="1:4" r="24">
      <c t="s" s="4" r="A24">
        <v>706</v>
      </c>
    </row>
    <row spans="1:4" r="25">
      <c t="s" s="3" r="A25">
        <v>694</v>
      </c>
    </row>
    <row spans="1:4" r="26">
      <c t="s" s="4" r="A26">
        <v>703</v>
      </c>
      <c t="s" s="4" r="B26">
        <v>50</v>
      </c>
      <c t="s" s="4" r="C26">
        <v>445</v>
      </c>
    </row>
    <row spans="1:4" r="27">
      <c t="s" s="4" r="A27">
        <v>707</v>
      </c>
    </row>
    <row spans="1:4" r="28">
      <c t="s" s="3" r="A28">
        <v>694</v>
      </c>
    </row>
    <row spans="1:4" r="29">
      <c t="s" s="4" r="A29">
        <v>703</v>
      </c>
      <c t="s" s="4" r="B29">
        <v>50</v>
      </c>
      <c t="s" s="4" r="C29">
        <v>708</v>
      </c>
    </row>
    <row spans="1:4" r="30">
      <c t="n" r="A30"/>
    </row>
    <row spans="1:4" r="31">
      <c t="s" s="4" r="A31">
        <v>50</v>
      </c>
      <c t="s" s="4" r="B31">
        <v>709</v>
      </c>
    </row>
    <row spans="1:4" r="32">
      <c t="s" s="4" r="A32">
        <v>64</v>
      </c>
      <c t="s" s="4" r="B32">
        <v>710</v>
      </c>
    </row>
  </sheetData>
  <mergeCells count="4">
    <mergeCell ref="A1:B2"/>
    <mergeCell ref="A30:C30"/>
    <mergeCell ref="B31:C31"/>
    <mergeCell ref="B32:C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4</v>
      </c>
      <c t="s" s="2" r="D2">
        <v>35</v>
      </c>
    </row>
    <row spans="1:4" r="3">
      <c t="s" s="3" r="A3">
        <v>189</v>
      </c>
    </row>
    <row spans="1:4" r="4">
      <c t="s" s="4" r="A4">
        <v>256</v>
      </c>
      <c t="n" s="6" r="B4">
        <v>982</v>
      </c>
      <c t="n" s="6" r="C4">
        <v>870</v>
      </c>
    </row>
    <row spans="1:4" r="5">
      <c t="s" s="4" r="A5">
        <v>712</v>
      </c>
      <c t="n" s="5" r="B5">
        <v>45</v>
      </c>
      <c t="n" s="5" r="C5">
        <v>15</v>
      </c>
      <c t="n" s="6" r="D5">
        <v>46</v>
      </c>
    </row>
    <row spans="1:4" r="6">
      <c t="s" s="4" r="A6">
        <v>713</v>
      </c>
      <c t="n" s="6" r="B6">
        <v>479</v>
      </c>
      <c t="n" s="6" r="C6">
        <v>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4</v>
      </c>
      <c t="s" s="2" r="D2">
        <v>35</v>
      </c>
    </row>
    <row spans="1:4" r="3">
      <c t="s" s="3" r="A3">
        <v>189</v>
      </c>
    </row>
    <row spans="1:4" r="4">
      <c t="s" s="4" r="A4">
        <v>715</v>
      </c>
      <c t="n" s="6" r="B4">
        <v>428</v>
      </c>
      <c t="n" s="6" r="C4">
        <v>483</v>
      </c>
      <c t="n" s="6" r="D4">
        <v>454</v>
      </c>
    </row>
    <row spans="1:4" r="5">
      <c t="s" s="4" r="A5">
        <v>716</v>
      </c>
      <c t="n" s="5" r="B5">
        <v>186</v>
      </c>
      <c t="n" s="5" r="C5">
        <v>155</v>
      </c>
      <c t="n" s="5" r="D5">
        <v>122</v>
      </c>
    </row>
    <row spans="1:4" r="6">
      <c t="s" s="4" r="A6">
        <v>717</v>
      </c>
      <c t="n" s="6" r="B6">
        <v>200</v>
      </c>
      <c t="n" s="6" r="C6">
        <v>192</v>
      </c>
      <c t="n" s="6" r="D6">
        <v>1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8</v>
      </c>
      <c t="s" s="2" r="C1">
        <v>2</v>
      </c>
      <c t="s" s="2" r="D1">
        <v>34</v>
      </c>
    </row>
    <row spans="1:4" r="2">
      <c t="s" s="3" r="A2">
        <v>719</v>
      </c>
    </row>
    <row spans="1:4" r="3">
      <c t="s" s="4" r="A3">
        <v>720</v>
      </c>
      <c t="n" s="6" r="C3">
        <v>1086</v>
      </c>
      <c t="n" s="6" r="D3">
        <v>908</v>
      </c>
    </row>
    <row spans="1:4" r="4">
      <c t="s" s="3" r="A4">
        <v>721</v>
      </c>
    </row>
    <row spans="1:4" r="5">
      <c t="s" s="4" r="A5">
        <v>722</v>
      </c>
      <c t="n" s="5" r="C5">
        <v>1156</v>
      </c>
      <c t="n" s="5" r="D5">
        <v>1229</v>
      </c>
    </row>
    <row spans="1:4" r="6">
      <c t="s" s="4" r="A6">
        <v>723</v>
      </c>
      <c t="n" s="5" r="C6">
        <v>2242</v>
      </c>
      <c t="n" s="5" r="D6">
        <v>2137</v>
      </c>
    </row>
    <row spans="1:4" r="7">
      <c t="s" s="4" r="A7">
        <v>724</v>
      </c>
    </row>
    <row spans="1:4" r="8">
      <c t="s" s="3" r="A8">
        <v>719</v>
      </c>
    </row>
    <row spans="1:4" r="9">
      <c t="s" s="4" r="A9">
        <v>720</v>
      </c>
      <c t="n" s="5" r="C9">
        <v>308</v>
      </c>
      <c t="n" s="5" r="D9">
        <v>317</v>
      </c>
    </row>
    <row spans="1:4" r="10">
      <c t="s" s="4" r="A10">
        <v>725</v>
      </c>
    </row>
    <row spans="1:4" r="11">
      <c t="s" s="3" r="A11">
        <v>719</v>
      </c>
    </row>
    <row spans="1:4" r="12">
      <c t="s" s="4" r="A12">
        <v>720</v>
      </c>
      <c t="n" s="5" r="C12">
        <v>392</v>
      </c>
      <c t="n" s="5" r="D12">
        <v>397</v>
      </c>
    </row>
    <row spans="1:4" r="13">
      <c t="s" s="4" r="A13">
        <v>726</v>
      </c>
    </row>
    <row spans="1:4" r="14">
      <c t="s" s="3" r="A14">
        <v>719</v>
      </c>
    </row>
    <row spans="1:4" r="15">
      <c t="s" s="4" r="A15">
        <v>720</v>
      </c>
      <c t="n" s="5" r="C15">
        <v>266</v>
      </c>
      <c t="n" s="5" r="D15">
        <v>190</v>
      </c>
    </row>
    <row spans="1:4" r="16">
      <c t="s" s="4" r="A16">
        <v>727</v>
      </c>
    </row>
    <row spans="1:4" r="17">
      <c t="s" s="3" r="A17">
        <v>719</v>
      </c>
    </row>
    <row spans="1:4" r="18">
      <c t="s" s="4" r="A18">
        <v>720</v>
      </c>
      <c t="n" s="5" r="C18">
        <v>120</v>
      </c>
      <c t="n" s="5" r="D18">
        <v>4</v>
      </c>
    </row>
    <row spans="1:4" r="19">
      <c t="s" s="4" r="A19">
        <v>728</v>
      </c>
    </row>
    <row spans="1:4" r="20">
      <c t="s" s="3" r="A20">
        <v>721</v>
      </c>
    </row>
    <row spans="1:4" r="21">
      <c t="s" s="4" r="A21">
        <v>722</v>
      </c>
      <c t="s" s="4" r="B21">
        <v>50</v>
      </c>
      <c t="n" s="5" r="C21">
        <v>366</v>
      </c>
      <c t="n" s="5" r="D21">
        <v>471</v>
      </c>
    </row>
    <row spans="1:4" r="22">
      <c t="s" s="4" r="A22">
        <v>729</v>
      </c>
    </row>
    <row spans="1:4" r="23">
      <c t="s" s="3" r="A23">
        <v>721</v>
      </c>
    </row>
    <row spans="1:4" r="24">
      <c t="s" s="4" r="A24">
        <v>722</v>
      </c>
      <c t="s" s="4" r="B24">
        <v>64</v>
      </c>
      <c t="n" s="5" r="C24">
        <v>389</v>
      </c>
      <c t="n" s="5" r="D24">
        <v>358</v>
      </c>
    </row>
    <row spans="1:4" r="25">
      <c t="s" s="4" r="A25">
        <v>730</v>
      </c>
    </row>
    <row spans="1:4" r="26">
      <c t="s" s="3" r="A26">
        <v>721</v>
      </c>
    </row>
    <row spans="1:4" r="27">
      <c t="s" s="4" r="A27">
        <v>722</v>
      </c>
      <c t="s" s="4" r="B27">
        <v>66</v>
      </c>
      <c t="n" s="5" r="C27">
        <v>360</v>
      </c>
      <c t="n" s="5" r="D27">
        <v>352</v>
      </c>
    </row>
    <row spans="1:4" r="28">
      <c t="s" s="4" r="A28">
        <v>731</v>
      </c>
    </row>
    <row spans="1:4" r="29">
      <c t="s" s="3" r="A29">
        <v>721</v>
      </c>
    </row>
    <row spans="1:4" r="30">
      <c t="s" s="4" r="A30">
        <v>722</v>
      </c>
      <c t="s" s="4" r="B30">
        <v>620</v>
      </c>
      <c t="n" s="6" r="C30">
        <v>41</v>
      </c>
      <c t="n" s="6" r="D30">
        <v>48</v>
      </c>
    </row>
    <row spans="1:4" r="31">
      <c t="n" r="A31"/>
    </row>
    <row spans="1:4" r="32">
      <c t="s" s="4" r="A32">
        <v>50</v>
      </c>
      <c t="s" s="4" r="B32">
        <v>732</v>
      </c>
    </row>
    <row spans="1:4" r="33">
      <c t="s" s="4" r="A33">
        <v>64</v>
      </c>
      <c t="s" s="4" r="B33">
        <v>733</v>
      </c>
    </row>
    <row spans="1:4" r="34">
      <c t="s" s="4" r="A34">
        <v>66</v>
      </c>
      <c t="s" s="4" r="B34">
        <v>734</v>
      </c>
    </row>
    <row spans="1:4" r="35">
      <c t="s" s="4" r="A35">
        <v>620</v>
      </c>
      <c t="s" s="4" r="B35">
        <v>735</v>
      </c>
    </row>
  </sheetData>
  <mergeCells count="6">
    <mergeCell ref="A1:B1"/>
    <mergeCell ref="A31:C31"/>
    <mergeCell ref="B32:C32"/>
    <mergeCell ref="B33:C33"/>
    <mergeCell ref="B34:C34"/>
    <mergeCell ref="B35:C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6</v>
      </c>
      <c t="s" s="2" r="B1">
        <v>1</v>
      </c>
    </row>
    <row spans="1:3" r="2">
      <c t="s" s="2" r="B2">
        <v>2</v>
      </c>
      <c t="s" s="2" r="C2">
        <v>34</v>
      </c>
    </row>
    <row spans="1:3" r="3">
      <c t="s" s="4" r="A3">
        <v>728</v>
      </c>
    </row>
    <row spans="1:3" r="4">
      <c t="s" s="3" r="A4">
        <v>737</v>
      </c>
    </row>
    <row spans="1:3" r="5">
      <c t="s" s="4" r="A5">
        <v>738</v>
      </c>
      <c t="n" s="6" r="B5">
        <v>43</v>
      </c>
      <c t="n" s="6" r="C5">
        <v>33</v>
      </c>
    </row>
    <row spans="1:3" r="6">
      <c t="s" s="4" r="A6">
        <v>655</v>
      </c>
      <c t="s" s="4" r="B6">
        <v>496</v>
      </c>
    </row>
    <row spans="1:3" r="7">
      <c t="s" s="4" r="A7">
        <v>729</v>
      </c>
    </row>
    <row spans="1:3" r="8">
      <c t="s" s="3" r="A8">
        <v>737</v>
      </c>
    </row>
    <row spans="1:3" r="9">
      <c t="s" s="4" r="A9">
        <v>738</v>
      </c>
      <c t="n" s="6" r="B9">
        <v>122</v>
      </c>
      <c t="n" s="5" r="C9">
        <v>94</v>
      </c>
    </row>
    <row spans="1:3" r="10">
      <c t="s" s="4" r="A10">
        <v>730</v>
      </c>
    </row>
    <row spans="1:3" r="11">
      <c t="s" s="3" r="A11">
        <v>737</v>
      </c>
    </row>
    <row spans="1:3" r="12">
      <c t="s" s="4" r="A12">
        <v>738</v>
      </c>
      <c t="n" s="5" r="B12">
        <v>354</v>
      </c>
      <c t="n" s="5" r="C12">
        <v>325</v>
      </c>
    </row>
    <row spans="1:3" r="13">
      <c t="s" s="4" r="A13">
        <v>731</v>
      </c>
    </row>
    <row spans="1:3" r="14">
      <c t="s" s="3" r="A14">
        <v>737</v>
      </c>
    </row>
    <row spans="1:3" r="15">
      <c t="s" s="4" r="A15">
        <v>738</v>
      </c>
      <c t="n" s="6" r="B15">
        <v>90</v>
      </c>
      <c t="n" s="6" r="C15">
        <v>86</v>
      </c>
    </row>
    <row spans="1:3" r="16">
      <c t="s" s="4" r="A16">
        <v>739</v>
      </c>
    </row>
    <row spans="1:3" r="17">
      <c t="s" s="3" r="A17">
        <v>737</v>
      </c>
    </row>
    <row spans="1:3" r="18">
      <c t="s" s="4" r="A18">
        <v>655</v>
      </c>
      <c t="s" s="4" r="B18">
        <v>505</v>
      </c>
    </row>
    <row spans="1:3" r="19">
      <c t="s" s="4" r="A19">
        <v>740</v>
      </c>
    </row>
    <row spans="1:3" r="20">
      <c t="s" s="3" r="A20">
        <v>737</v>
      </c>
    </row>
    <row spans="1:3" r="21">
      <c t="s" s="4" r="A21">
        <v>655</v>
      </c>
      <c t="s" s="4" r="B21">
        <v>447</v>
      </c>
    </row>
    <row spans="1:3" r="22">
      <c t="s" s="4" r="A22">
        <v>741</v>
      </c>
    </row>
    <row spans="1:3" r="23">
      <c t="s" s="3" r="A23">
        <v>737</v>
      </c>
    </row>
    <row spans="1:3" r="24">
      <c t="s" s="4" r="A24">
        <v>655</v>
      </c>
      <c t="s" s="4" r="B24">
        <v>447</v>
      </c>
    </row>
    <row spans="1:3" r="25">
      <c t="s" s="4" r="A25">
        <v>742</v>
      </c>
    </row>
    <row spans="1:3" r="26">
      <c t="s" s="3" r="A26">
        <v>737</v>
      </c>
    </row>
    <row spans="1:3" r="27">
      <c t="s" s="4" r="A27">
        <v>655</v>
      </c>
      <c t="s" s="4" r="B27">
        <v>507</v>
      </c>
    </row>
    <row spans="1:3" r="28">
      <c t="s" s="4" r="A28">
        <v>743</v>
      </c>
    </row>
    <row spans="1:3" r="29">
      <c t="s" s="3" r="A29">
        <v>737</v>
      </c>
    </row>
    <row spans="1:3" r="30">
      <c t="s" s="4" r="A30">
        <v>655</v>
      </c>
      <c t="s" s="4" r="B30">
        <v>496</v>
      </c>
    </row>
    <row spans="1:3" r="31">
      <c t="s" s="4" r="A31">
        <v>744</v>
      </c>
    </row>
    <row spans="1:3" r="32">
      <c t="s" s="3" r="A32">
        <v>737</v>
      </c>
    </row>
    <row spans="1:3" r="33">
      <c t="s" s="4" r="A33">
        <v>655</v>
      </c>
      <c t="s" s="4" r="B33">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4</v>
      </c>
      <c t="s" s="2" r="D2">
        <v>35</v>
      </c>
    </row>
    <row spans="1:4" r="3">
      <c t="s" s="3" r="A3">
        <v>124</v>
      </c>
    </row>
    <row spans="1:4" r="4">
      <c t="s" s="4" r="A4">
        <v>52</v>
      </c>
      <c t="n" s="6" r="B4">
        <v>-78</v>
      </c>
      <c t="n" s="6" r="C4">
        <v>294</v>
      </c>
      <c t="n" s="6" r="D4">
        <v>547</v>
      </c>
    </row>
    <row spans="1:4" r="5">
      <c t="s" s="3" r="A5">
        <v>125</v>
      </c>
    </row>
    <row spans="1:4" r="6">
      <c t="s" s="4" r="A6">
        <v>44</v>
      </c>
      <c t="n" s="5" r="B6">
        <v>530</v>
      </c>
      <c t="n" s="5" r="C6">
        <v>578</v>
      </c>
      <c t="n" s="5" r="D6">
        <v>548</v>
      </c>
    </row>
    <row spans="1:4" r="7">
      <c t="s" s="4" r="A7">
        <v>46</v>
      </c>
      <c t="n" s="5" r="B7">
        <v>-58</v>
      </c>
      <c t="n" s="5" r="C7">
        <v>-90</v>
      </c>
      <c t="n" s="5" r="D7">
        <v>-100</v>
      </c>
    </row>
    <row spans="1:4" r="8">
      <c t="s" s="4" r="A8">
        <v>126</v>
      </c>
      <c t="n" s="5" r="B8">
        <v>138</v>
      </c>
      <c t="n" s="5" r="C8">
        <v>153</v>
      </c>
      <c t="n" s="5" r="D8">
        <v>220</v>
      </c>
    </row>
    <row spans="1:4" r="9">
      <c t="s" s="4" r="A9">
        <v>127</v>
      </c>
      <c t="n" s="5" r="B9">
        <v>371</v>
      </c>
      <c t="n" s="5" r="C9">
        <v>14</v>
      </c>
      <c t="n" s="5" r="D9">
        <v>1138</v>
      </c>
    </row>
    <row spans="1:4" r="10">
      <c t="s" s="4" r="A10">
        <v>48</v>
      </c>
      <c t="n" s="5" r="B10">
        <v>-75</v>
      </c>
      <c t="n" s="5" r="C10">
        <v>-68</v>
      </c>
      <c t="n" s="5" r="D10">
        <v>-1593</v>
      </c>
    </row>
    <row spans="1:4" r="11">
      <c t="s" s="4" r="A11">
        <v>128</v>
      </c>
      <c t="n" s="5" r="B11">
        <v>8</v>
      </c>
      <c t="n" s="5" r="C11">
        <v>32</v>
      </c>
      <c t="n" s="5" r="D11">
        <v>-153</v>
      </c>
    </row>
    <row spans="1:4" r="12">
      <c t="s" s="3" r="A12">
        <v>129</v>
      </c>
    </row>
    <row spans="1:4" r="13">
      <c t="s" s="4" r="A13">
        <v>130</v>
      </c>
      <c t="n" s="5" r="B13">
        <v>34</v>
      </c>
      <c t="n" s="5" r="C13">
        <v>-105</v>
      </c>
      <c t="n" s="5" r="D13">
        <v>0</v>
      </c>
    </row>
    <row spans="1:4" r="14">
      <c t="s" s="4" r="A14">
        <v>131</v>
      </c>
      <c t="n" s="5" r="B14">
        <v>11</v>
      </c>
      <c t="n" s="5" r="C14">
        <v>23</v>
      </c>
      <c t="n" s="5" r="D14">
        <v>-15</v>
      </c>
    </row>
    <row spans="1:4" r="15">
      <c t="s" s="4" r="A15">
        <v>132</v>
      </c>
      <c t="n" s="5" r="B15">
        <v>-28</v>
      </c>
      <c t="n" s="5" r="C15">
        <v>126</v>
      </c>
      <c t="n" s="5" r="D15">
        <v>44</v>
      </c>
    </row>
    <row spans="1:4" r="16">
      <c t="s" s="4" r="A16">
        <v>133</v>
      </c>
      <c t="n" s="5" r="B16">
        <v>-22</v>
      </c>
      <c t="n" s="5" r="C16">
        <v>-103</v>
      </c>
      <c t="n" s="5" r="D16">
        <v>-135</v>
      </c>
    </row>
    <row spans="1:4" r="17">
      <c t="s" s="4" r="A17">
        <v>134</v>
      </c>
      <c t="n" s="5" r="B17">
        <v>831</v>
      </c>
      <c t="n" s="5" r="C17">
        <v>854</v>
      </c>
      <c t="n" s="5" r="D17">
        <v>501</v>
      </c>
    </row>
    <row spans="1:4" r="18">
      <c t="s" s="3" r="A18">
        <v>135</v>
      </c>
    </row>
    <row spans="1:4" r="19">
      <c t="s" s="4" r="A19">
        <v>136</v>
      </c>
      <c t="n" s="5" r="B19">
        <v>-378</v>
      </c>
      <c t="n" s="5" r="C19">
        <v>-379</v>
      </c>
      <c t="n" s="5" r="D19">
        <v>-332</v>
      </c>
    </row>
    <row spans="1:4" r="20">
      <c t="s" s="4" r="A20">
        <v>137</v>
      </c>
      <c t="n" s="5" r="B20">
        <v>-1190</v>
      </c>
      <c t="n" s="5" r="C20">
        <v>-45</v>
      </c>
      <c t="n" s="5" r="D20">
        <v>-2156</v>
      </c>
    </row>
    <row spans="1:4" r="21">
      <c t="s" s="4" r="A21">
        <v>138</v>
      </c>
      <c t="n" s="5" r="B21">
        <v>-146</v>
      </c>
      <c t="n" s="5" r="C21">
        <v>-1</v>
      </c>
      <c t="n" s="5" r="D21">
        <v>-5</v>
      </c>
    </row>
    <row spans="1:4" r="22">
      <c t="s" s="4" r="A22">
        <v>139</v>
      </c>
      <c t="n" s="5" r="B22">
        <v>-224</v>
      </c>
      <c t="n" s="5" r="C22">
        <v>-83</v>
      </c>
      <c t="n" s="5" r="D22">
        <v>-7</v>
      </c>
    </row>
    <row spans="1:4" r="23">
      <c t="s" s="4" r="A23">
        <v>140</v>
      </c>
      <c t="n" s="5" r="B23">
        <v>182</v>
      </c>
      <c t="n" s="5" r="C23">
        <v>202</v>
      </c>
      <c t="n" s="5" r="D23">
        <v>826</v>
      </c>
    </row>
    <row spans="1:4" r="24">
      <c t="s" s="4" r="A24">
        <v>40</v>
      </c>
      <c t="n" s="5" r="B24">
        <v>15</v>
      </c>
      <c t="n" s="5" r="C24">
        <v>0</v>
      </c>
      <c t="n" s="5" r="D24">
        <v>0</v>
      </c>
    </row>
    <row spans="1:4" r="25">
      <c t="s" s="4" r="A25">
        <v>141</v>
      </c>
      <c t="n" s="5" r="B25">
        <v>-1741</v>
      </c>
      <c t="n" s="5" r="C25">
        <v>-306</v>
      </c>
      <c t="n" s="5" r="D25">
        <v>-1674</v>
      </c>
    </row>
    <row spans="1:4" r="26">
      <c t="s" s="3" r="A26">
        <v>142</v>
      </c>
    </row>
    <row spans="1:4" r="27">
      <c t="s" s="4" r="A27">
        <v>143</v>
      </c>
      <c t="n" s="5" r="B27">
        <v>0</v>
      </c>
      <c t="n" s="5" r="C27">
        <v>217</v>
      </c>
      <c t="n" s="5" r="D27">
        <v>2749</v>
      </c>
    </row>
    <row spans="1:4" r="28">
      <c t="s" s="4" r="A28">
        <v>144</v>
      </c>
      <c t="n" s="5" r="B28">
        <v>-129</v>
      </c>
      <c t="n" s="5" r="C28">
        <v>0</v>
      </c>
      <c t="n" s="5" r="D28">
        <v>-235</v>
      </c>
    </row>
    <row spans="1:4" r="29">
      <c t="s" s="4" r="A29">
        <v>145</v>
      </c>
      <c t="n" s="5" r="B29">
        <v>-30</v>
      </c>
      <c t="n" s="5" r="C29">
        <v>0</v>
      </c>
      <c t="n" s="5" r="D29">
        <v>0</v>
      </c>
    </row>
    <row spans="1:4" r="30">
      <c t="s" s="4" r="A30">
        <v>146</v>
      </c>
      <c t="n" s="5" r="B30">
        <v>-30</v>
      </c>
      <c t="n" s="5" r="C30">
        <v>-24</v>
      </c>
      <c t="n" s="5" r="D30">
        <v>-20</v>
      </c>
    </row>
    <row spans="1:4" r="31">
      <c t="s" s="4" r="A31">
        <v>147</v>
      </c>
      <c t="n" s="5" r="B31">
        <v>0</v>
      </c>
      <c t="n" s="5" r="C31">
        <v>0</v>
      </c>
      <c t="n" s="5" r="D31">
        <v>-8</v>
      </c>
    </row>
    <row spans="1:4" r="32">
      <c t="s" s="4" r="A32">
        <v>48</v>
      </c>
      <c t="n" s="5" r="B32">
        <v>-1</v>
      </c>
      <c t="n" s="5" r="C32">
        <v>-4</v>
      </c>
      <c t="n" s="5" r="D32">
        <v>0</v>
      </c>
    </row>
    <row spans="1:4" r="33">
      <c t="s" s="4" r="A33">
        <v>148</v>
      </c>
      <c t="n" s="5" r="B33">
        <v>-190</v>
      </c>
      <c t="n" s="5" r="C33">
        <v>189</v>
      </c>
      <c t="n" s="5" r="D33">
        <v>2486</v>
      </c>
    </row>
    <row spans="1:4" r="34">
      <c t="s" s="4" r="A34">
        <v>149</v>
      </c>
      <c t="n" s="5" r="B34">
        <v>-1100</v>
      </c>
      <c t="n" s="5" r="C34">
        <v>737</v>
      </c>
      <c t="n" s="5" r="D34">
        <v>1313</v>
      </c>
    </row>
    <row spans="1:4" r="35">
      <c t="s" s="4" r="A35">
        <v>150</v>
      </c>
      <c t="n" s="5" r="B35">
        <v>3145</v>
      </c>
      <c t="n" s="5" r="C35">
        <v>2381</v>
      </c>
      <c t="n" s="5" r="D35">
        <v>1133</v>
      </c>
    </row>
    <row spans="1:4" r="36">
      <c t="s" s="4" r="A36">
        <v>151</v>
      </c>
      <c t="n" s="5" r="B36">
        <v>-94</v>
      </c>
      <c t="n" s="5" r="C36">
        <v>27</v>
      </c>
      <c t="n" s="5" r="D36">
        <v>-65</v>
      </c>
    </row>
    <row spans="1:4" r="37">
      <c t="s" s="4" r="A37">
        <v>152</v>
      </c>
      <c t="n" s="6" r="B37">
        <v>1951</v>
      </c>
      <c t="n" s="6" r="C37">
        <v>3145</v>
      </c>
      <c t="n" s="6" r="D37">
        <v>23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5</v>
      </c>
      <c t="s" s="2" r="B1">
        <v>746</v>
      </c>
      <c t="s" s="2" r="C1">
        <v>1</v>
      </c>
    </row>
    <row spans="1:5" r="2">
      <c t="s" s="2" r="B2">
        <v>2</v>
      </c>
      <c t="s" s="2" r="C2">
        <v>2</v>
      </c>
      <c t="s" s="2" r="D2">
        <v>34</v>
      </c>
      <c t="s" s="2" r="E2">
        <v>35</v>
      </c>
    </row>
    <row spans="1:5" r="3">
      <c t="s" s="3" r="A3">
        <v>747</v>
      </c>
    </row>
    <row spans="1:5" r="4">
      <c t="s" s="4" r="A4">
        <v>748</v>
      </c>
      <c t="n" s="6" r="C4">
        <v>102</v>
      </c>
      <c t="n" s="6" r="D4">
        <v>95</v>
      </c>
      <c t="n" s="6" r="E4">
        <v>94</v>
      </c>
    </row>
    <row spans="1:5" r="5">
      <c t="s" s="4" r="A5">
        <v>749</v>
      </c>
      <c t="n" s="6" r="B5">
        <v>94</v>
      </c>
      <c t="n" s="5" r="C5">
        <v>94</v>
      </c>
    </row>
    <row spans="1:5" r="6">
      <c t="s" s="4" r="A6">
        <v>750</v>
      </c>
      <c t="n" s="5" r="B6">
        <v>90</v>
      </c>
      <c t="n" s="5" r="C6">
        <v>90</v>
      </c>
    </row>
    <row spans="1:5" r="7">
      <c t="s" s="4" r="A7">
        <v>751</v>
      </c>
      <c t="n" s="5" r="B7">
        <v>83</v>
      </c>
      <c t="n" s="5" r="C7">
        <v>83</v>
      </c>
    </row>
    <row spans="1:5" r="8">
      <c t="s" s="4" r="A8">
        <v>752</v>
      </c>
      <c t="n" s="5" r="B8">
        <v>70</v>
      </c>
      <c t="n" s="5" r="C8">
        <v>70</v>
      </c>
    </row>
    <row spans="1:5" r="9">
      <c t="s" s="4" r="A9">
        <v>753</v>
      </c>
      <c t="n" s="5" r="B9">
        <v>65</v>
      </c>
      <c t="n" s="5" r="C9">
        <v>65</v>
      </c>
    </row>
    <row spans="1:5" r="10">
      <c t="s" s="4" r="A10">
        <v>754</v>
      </c>
      <c t="n" s="5" r="C10">
        <v>371</v>
      </c>
      <c t="n" s="5" r="D10">
        <v>14</v>
      </c>
      <c t="n" s="5" r="E10">
        <v>1138</v>
      </c>
    </row>
    <row spans="1:5" r="11">
      <c t="s" s="4" r="A11">
        <v>755</v>
      </c>
      <c t="n" s="5" r="C11">
        <v>325</v>
      </c>
      <c t="n" s="5" r="D11">
        <v>0</v>
      </c>
      <c t="n" s="5" r="E11">
        <v>494</v>
      </c>
    </row>
    <row spans="1:5" r="12">
      <c t="s" s="4" r="A12">
        <v>756</v>
      </c>
      <c t="n" s="6" r="E12">
        <v>862</v>
      </c>
    </row>
    <row spans="1:5" r="13">
      <c t="s" s="4" r="A13">
        <v>757</v>
      </c>
      <c t="s" s="4" r="E13">
        <v>758</v>
      </c>
    </row>
    <row spans="1:5" r="14">
      <c t="s" s="4" r="A14">
        <v>759</v>
      </c>
      <c t="n" s="6" r="E14">
        <v>1400</v>
      </c>
    </row>
    <row spans="1:5" r="15">
      <c t="s" s="4" r="A15">
        <v>760</v>
      </c>
      <c t="n" s="5" r="C15">
        <v>45</v>
      </c>
      <c t="n" s="6" r="D15">
        <v>15</v>
      </c>
      <c t="n" s="5" r="E15">
        <v>46</v>
      </c>
    </row>
    <row spans="1:5" r="16">
      <c t="s" s="4" r="A16">
        <v>761</v>
      </c>
      <c t="n" s="5" r="E16">
        <v>42</v>
      </c>
    </row>
    <row spans="1:5" r="17">
      <c t="s" s="4" r="A17">
        <v>762</v>
      </c>
      <c t="n" s="6" r="E17">
        <v>89</v>
      </c>
    </row>
    <row spans="1:5" r="18">
      <c t="s" s="4" r="A18">
        <v>763</v>
      </c>
    </row>
    <row spans="1:5" r="19">
      <c t="s" s="3" r="A19">
        <v>747</v>
      </c>
    </row>
    <row spans="1:5" r="20">
      <c t="s" s="4" r="A20">
        <v>756</v>
      </c>
      <c t="n" s="5" r="C20">
        <v>45</v>
      </c>
    </row>
    <row spans="1:5" r="21">
      <c t="s" s="4" r="A21">
        <v>602</v>
      </c>
    </row>
    <row spans="1:5" r="22">
      <c t="s" s="3" r="A22">
        <v>747</v>
      </c>
    </row>
    <row spans="1:5" r="23">
      <c t="s" s="4" r="A23">
        <v>764</v>
      </c>
      <c t="n" s="5" r="B23">
        <v>3400</v>
      </c>
      <c t="n" s="5" r="C23">
        <v>3400</v>
      </c>
    </row>
    <row spans="1:5" r="24">
      <c t="s" s="4" r="A24">
        <v>765</v>
      </c>
    </row>
    <row spans="1:5" r="25">
      <c t="s" s="3" r="A25">
        <v>747</v>
      </c>
    </row>
    <row spans="1:5" r="26">
      <c t="s" s="4" r="A26">
        <v>764</v>
      </c>
      <c t="n" s="5" r="B26">
        <v>325</v>
      </c>
      <c t="n" s="5" r="C26">
        <v>325</v>
      </c>
    </row>
    <row spans="1:5" r="27">
      <c t="s" s="4" r="A27">
        <v>754</v>
      </c>
      <c t="n" s="6" r="B27">
        <v>371</v>
      </c>
    </row>
    <row spans="1:5" r="28">
      <c t="s" s="4" r="A28">
        <v>755</v>
      </c>
      <c t="n" s="6" r="C28">
        <v>325</v>
      </c>
    </row>
    <row spans="1:5" r="29">
      <c t="s" s="4" r="A29">
        <v>442</v>
      </c>
    </row>
    <row spans="1:5" r="30">
      <c t="s" s="3" r="A30">
        <v>747</v>
      </c>
    </row>
    <row spans="1:5" r="31">
      <c t="s" s="4" r="A31">
        <v>766</v>
      </c>
      <c t="s" s="4" r="D31">
        <v>482</v>
      </c>
      <c t="s" s="4" r="E31">
        <v>483</v>
      </c>
    </row>
    <row spans="1:5" r="32">
      <c t="s" s="4" r="A32">
        <v>767</v>
      </c>
      <c t="s" s="4" r="D32">
        <v>479</v>
      </c>
      <c t="s" s="4" r="E32">
        <v>480</v>
      </c>
    </row>
    <row spans="1:5" r="33">
      <c t="s" s="4" r="A33">
        <v>768</v>
      </c>
      <c t="s" s="4" r="D33">
        <v>769</v>
      </c>
      <c t="s" s="4" r="E33">
        <v>769</v>
      </c>
    </row>
    <row spans="1:5" r="34">
      <c t="s" s="4" r="A34">
        <v>757</v>
      </c>
      <c t="s" s="4" r="D34">
        <v>758</v>
      </c>
    </row>
    <row spans="1:5" r="35">
      <c t="s" s="4" r="A35">
        <v>770</v>
      </c>
    </row>
    <row spans="1:5" r="36">
      <c t="s" s="3" r="A36">
        <v>747</v>
      </c>
    </row>
    <row spans="1:5" r="37">
      <c t="s" s="4" r="A37">
        <v>766</v>
      </c>
      <c t="s" s="4" r="C37">
        <v>482</v>
      </c>
    </row>
    <row spans="1:5" r="38">
      <c t="s" s="4" r="A38">
        <v>767</v>
      </c>
      <c t="s" s="4" r="C38">
        <v>479</v>
      </c>
    </row>
    <row spans="1:5" r="39">
      <c t="s" s="4" r="A39">
        <v>768</v>
      </c>
      <c t="s" s="4" r="C39">
        <v>769</v>
      </c>
    </row>
    <row spans="1:5" r="40">
      <c t="s" s="4" r="A40">
        <v>757</v>
      </c>
      <c t="s" s="4" r="C40">
        <v>771</v>
      </c>
    </row>
    <row spans="1:5" r="41">
      <c t="s" s="4" r="A41">
        <v>772</v>
      </c>
    </row>
    <row spans="1:5" r="42">
      <c t="s" s="3" r="A42">
        <v>747</v>
      </c>
    </row>
    <row spans="1:5" r="43">
      <c t="s" s="4" r="A43">
        <v>766</v>
      </c>
      <c t="s" s="4" r="C43">
        <v>482</v>
      </c>
    </row>
    <row spans="1:5" r="44">
      <c t="s" s="4" r="A44">
        <v>767</v>
      </c>
      <c t="s" s="4" r="C44">
        <v>641</v>
      </c>
    </row>
    <row spans="1:5" r="45">
      <c t="s" s="4" r="A45">
        <v>448</v>
      </c>
    </row>
    <row spans="1:5" r="46">
      <c t="s" s="3" r="A46">
        <v>747</v>
      </c>
    </row>
    <row spans="1:5" r="47">
      <c t="s" s="4" r="A47">
        <v>766</v>
      </c>
      <c t="s" s="4" r="D47">
        <v>486</v>
      </c>
      <c t="s" s="4" r="E47">
        <v>487</v>
      </c>
    </row>
    <row spans="1:5" r="48">
      <c t="s" s="4" r="A48">
        <v>767</v>
      </c>
      <c t="s" s="4" r="D48">
        <v>484</v>
      </c>
      <c t="s" s="4" r="E48">
        <v>485</v>
      </c>
    </row>
    <row spans="1:5" r="49">
      <c t="s" s="4" r="A49">
        <v>768</v>
      </c>
      <c t="s" s="4" r="D49">
        <v>773</v>
      </c>
      <c t="s" s="4" r="E49">
        <v>487</v>
      </c>
    </row>
    <row spans="1:5" r="50">
      <c t="s" s="4" r="A50">
        <v>757</v>
      </c>
      <c t="s" s="4" r="D50">
        <v>444</v>
      </c>
    </row>
    <row spans="1:5" r="51">
      <c t="s" s="4" r="A51">
        <v>774</v>
      </c>
    </row>
    <row spans="1:5" r="52">
      <c t="s" s="3" r="A52">
        <v>747</v>
      </c>
    </row>
    <row spans="1:5" r="53">
      <c t="s" s="4" r="A53">
        <v>766</v>
      </c>
      <c t="s" s="4" r="C53">
        <v>775</v>
      </c>
    </row>
    <row spans="1:5" r="54">
      <c t="s" s="4" r="A54">
        <v>767</v>
      </c>
      <c t="s" s="4" r="C54">
        <v>776</v>
      </c>
    </row>
    <row spans="1:5" r="55">
      <c t="s" s="4" r="A55">
        <v>768</v>
      </c>
      <c t="s" s="4" r="C55">
        <v>777</v>
      </c>
    </row>
    <row spans="1:5" r="56">
      <c t="s" s="4" r="A56">
        <v>757</v>
      </c>
      <c t="s" s="4" r="C56">
        <v>778</v>
      </c>
    </row>
    <row spans="1:5" r="57">
      <c t="s" s="4" r="A57">
        <v>779</v>
      </c>
    </row>
    <row spans="1:5" r="58">
      <c t="s" s="3" r="A58">
        <v>747</v>
      </c>
    </row>
    <row spans="1:5" r="59">
      <c t="s" s="4" r="A59">
        <v>766</v>
      </c>
      <c t="s" s="4" r="C59">
        <v>486</v>
      </c>
    </row>
    <row spans="1:5" r="60">
      <c t="s" s="4" r="A60">
        <v>767</v>
      </c>
      <c t="s" s="4" r="C60">
        <v>78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4</v>
      </c>
      <c t="s" s="2" r="D2">
        <v>35</v>
      </c>
    </row>
    <row spans="1:4" r="3">
      <c t="s" s="3" r="A3">
        <v>782</v>
      </c>
    </row>
    <row spans="1:4" r="4">
      <c t="s" s="4" r="A4">
        <v>783</v>
      </c>
      <c t="n" s="6" r="B4">
        <v>2782</v>
      </c>
      <c t="n" s="6" r="C4">
        <v>2725</v>
      </c>
    </row>
    <row spans="1:4" r="5">
      <c t="s" s="4" r="A5">
        <v>784</v>
      </c>
      <c t="n" s="5" r="B5">
        <v>761</v>
      </c>
      <c t="n" s="5" r="C5">
        <v>33</v>
      </c>
    </row>
    <row spans="1:4" r="6">
      <c t="s" s="4" r="A6">
        <v>785</v>
      </c>
      <c t="n" s="5" r="B6">
        <v>-155</v>
      </c>
      <c t="n" s="5" r="C6">
        <v>25</v>
      </c>
    </row>
    <row spans="1:4" r="7">
      <c t="s" s="4" r="A7">
        <v>786</v>
      </c>
      <c t="n" s="5" r="C7">
        <v>-1</v>
      </c>
    </row>
    <row spans="1:4" r="8">
      <c t="s" s="4" r="A8">
        <v>787</v>
      </c>
      <c t="n" s="5" r="B8">
        <v>-325</v>
      </c>
      <c t="n" s="5" r="C8">
        <v>0</v>
      </c>
      <c t="n" s="6" r="D8">
        <v>-494</v>
      </c>
    </row>
    <row spans="1:4" r="9">
      <c t="s" s="4" r="A9">
        <v>788</v>
      </c>
      <c t="n" s="5" r="B9">
        <v>3063</v>
      </c>
      <c t="n" s="5" r="C9">
        <v>2782</v>
      </c>
      <c t="n" s="5" r="D9">
        <v>2725</v>
      </c>
    </row>
    <row spans="1:4" r="10">
      <c t="s" s="4" r="A10">
        <v>602</v>
      </c>
    </row>
    <row spans="1:4" r="11">
      <c t="s" s="3" r="A11">
        <v>782</v>
      </c>
    </row>
    <row spans="1:4" r="12">
      <c t="s" s="4" r="A12">
        <v>783</v>
      </c>
      <c t="n" s="5" r="B12">
        <v>1701</v>
      </c>
      <c t="n" s="5" r="C12">
        <v>1679</v>
      </c>
    </row>
    <row spans="1:4" r="13">
      <c t="s" s="4" r="A13">
        <v>784</v>
      </c>
      <c t="n" s="5" r="B13">
        <v>0</v>
      </c>
      <c t="n" s="5" r="C13">
        <v>19</v>
      </c>
    </row>
    <row spans="1:4" r="14">
      <c t="s" s="4" r="A14">
        <v>785</v>
      </c>
      <c t="n" s="5" r="B14">
        <v>-5</v>
      </c>
      <c t="n" s="5" r="C14">
        <v>3</v>
      </c>
    </row>
    <row spans="1:4" r="15">
      <c t="s" s="4" r="A15">
        <v>786</v>
      </c>
      <c t="n" s="5" r="C15">
        <v>0</v>
      </c>
    </row>
    <row spans="1:4" r="16">
      <c t="s" s="4" r="A16">
        <v>788</v>
      </c>
      <c t="n" s="5" r="B16">
        <v>1696</v>
      </c>
      <c t="n" s="5" r="C16">
        <v>1701</v>
      </c>
      <c t="n" s="5" r="D16">
        <v>1679</v>
      </c>
    </row>
    <row spans="1:4" r="17">
      <c t="s" s="4" r="A17">
        <v>789</v>
      </c>
    </row>
    <row spans="1:4" r="18">
      <c t="s" s="3" r="A18">
        <v>782</v>
      </c>
    </row>
    <row spans="1:4" r="19">
      <c t="s" s="4" r="A19">
        <v>783</v>
      </c>
      <c t="n" s="5" r="B19">
        <v>71</v>
      </c>
      <c t="n" s="5" r="C19">
        <v>70</v>
      </c>
    </row>
    <row spans="1:4" r="20">
      <c t="s" s="4" r="A20">
        <v>784</v>
      </c>
      <c t="n" s="5" r="B20">
        <v>191</v>
      </c>
      <c t="n" s="5" r="C20">
        <v>2</v>
      </c>
    </row>
    <row spans="1:4" r="21">
      <c t="s" s="4" r="A21">
        <v>785</v>
      </c>
      <c t="n" s="5" r="B21">
        <v>-21</v>
      </c>
      <c t="n" s="5" r="C21">
        <v>0</v>
      </c>
    </row>
    <row spans="1:4" r="22">
      <c t="s" s="4" r="A22">
        <v>786</v>
      </c>
      <c t="n" s="5" r="C22">
        <v>-1</v>
      </c>
    </row>
    <row spans="1:4" r="23">
      <c t="s" s="4" r="A23">
        <v>787</v>
      </c>
      <c t="n" s="5" r="B23">
        <v>0</v>
      </c>
    </row>
    <row spans="1:4" r="24">
      <c t="s" s="4" r="A24">
        <v>788</v>
      </c>
      <c t="n" s="5" r="B24">
        <v>241</v>
      </c>
      <c t="n" s="5" r="C24">
        <v>71</v>
      </c>
      <c t="n" s="5" r="D24">
        <v>70</v>
      </c>
    </row>
    <row spans="1:4" r="25">
      <c t="s" s="4" r="A25">
        <v>790</v>
      </c>
    </row>
    <row spans="1:4" r="26">
      <c t="s" s="3" r="A26">
        <v>782</v>
      </c>
    </row>
    <row spans="1:4" r="27">
      <c t="s" s="4" r="A27">
        <v>783</v>
      </c>
      <c t="n" s="5" r="B27">
        <v>86</v>
      </c>
      <c t="n" s="5" r="C27">
        <v>70</v>
      </c>
    </row>
    <row spans="1:4" r="28">
      <c t="s" s="4" r="A28">
        <v>784</v>
      </c>
      <c t="n" s="5" r="B28">
        <v>566</v>
      </c>
      <c t="n" s="5" r="C28">
        <v>12</v>
      </c>
    </row>
    <row spans="1:4" r="29">
      <c t="s" s="4" r="A29">
        <v>785</v>
      </c>
      <c t="n" s="5" r="B29">
        <v>-16</v>
      </c>
      <c t="n" s="5" r="C29">
        <v>4</v>
      </c>
    </row>
    <row spans="1:4" r="30">
      <c t="s" s="4" r="A30">
        <v>786</v>
      </c>
      <c t="n" s="5" r="C30">
        <v>0</v>
      </c>
    </row>
    <row spans="1:4" r="31">
      <c t="s" s="4" r="A31">
        <v>787</v>
      </c>
      <c t="n" s="5" r="B31">
        <v>0</v>
      </c>
    </row>
    <row spans="1:4" r="32">
      <c t="s" s="4" r="A32">
        <v>788</v>
      </c>
      <c t="n" s="5" r="B32">
        <v>636</v>
      </c>
      <c t="n" s="5" r="C32">
        <v>86</v>
      </c>
      <c t="n" s="5" r="D32">
        <v>70</v>
      </c>
    </row>
    <row spans="1:4" r="33">
      <c t="s" s="4" r="A33">
        <v>791</v>
      </c>
    </row>
    <row spans="1:4" r="34">
      <c t="s" s="3" r="A34">
        <v>782</v>
      </c>
    </row>
    <row spans="1:4" r="35">
      <c t="s" s="4" r="A35">
        <v>783</v>
      </c>
      <c t="n" s="5" r="B35">
        <v>599</v>
      </c>
      <c t="n" s="5" r="C35">
        <v>581</v>
      </c>
    </row>
    <row spans="1:4" r="36">
      <c t="s" s="4" r="A36">
        <v>784</v>
      </c>
      <c t="n" s="5" r="B36">
        <v>0</v>
      </c>
      <c t="n" s="5" r="C36">
        <v>0</v>
      </c>
    </row>
    <row spans="1:4" r="37">
      <c t="s" s="4" r="A37">
        <v>785</v>
      </c>
      <c t="n" s="5" r="B37">
        <v>-113</v>
      </c>
      <c t="n" s="5" r="C37">
        <v>18</v>
      </c>
    </row>
    <row spans="1:4" r="38">
      <c t="s" s="4" r="A38">
        <v>786</v>
      </c>
      <c t="n" s="5" r="C38">
        <v>0</v>
      </c>
    </row>
    <row spans="1:4" r="39">
      <c t="s" s="4" r="A39">
        <v>787</v>
      </c>
      <c t="n" s="5" r="B39">
        <v>0</v>
      </c>
    </row>
    <row spans="1:4" r="40">
      <c t="s" s="4" r="A40">
        <v>788</v>
      </c>
      <c t="n" s="5" r="B40">
        <v>486</v>
      </c>
      <c t="n" s="5" r="C40">
        <v>599</v>
      </c>
      <c t="n" s="5" r="D40">
        <v>581</v>
      </c>
    </row>
    <row spans="1:4" r="41">
      <c t="s" s="4" r="A41">
        <v>765</v>
      </c>
    </row>
    <row spans="1:4" r="42">
      <c t="s" s="3" r="A42">
        <v>782</v>
      </c>
    </row>
    <row spans="1:4" r="43">
      <c t="s" s="4" r="A43">
        <v>783</v>
      </c>
      <c t="n" s="5" r="B43">
        <v>325</v>
      </c>
      <c t="n" s="5" r="C43">
        <v>325</v>
      </c>
    </row>
    <row spans="1:4" r="44">
      <c t="s" s="4" r="A44">
        <v>784</v>
      </c>
      <c t="n" s="5" r="B44">
        <v>0</v>
      </c>
      <c t="n" s="5" r="C44">
        <v>0</v>
      </c>
    </row>
    <row spans="1:4" r="45">
      <c t="s" s="4" r="A45">
        <v>785</v>
      </c>
      <c t="n" s="5" r="B45">
        <v>0</v>
      </c>
      <c t="n" s="5" r="C45">
        <v>0</v>
      </c>
    </row>
    <row spans="1:4" r="46">
      <c t="s" s="4" r="A46">
        <v>786</v>
      </c>
      <c t="n" s="5" r="C46">
        <v>0</v>
      </c>
    </row>
    <row spans="1:4" r="47">
      <c t="s" s="4" r="A47">
        <v>787</v>
      </c>
      <c t="n" s="5" r="B47">
        <v>-325</v>
      </c>
    </row>
    <row spans="1:4" r="48">
      <c t="s" s="4" r="A48">
        <v>788</v>
      </c>
      <c t="n" s="5" r="B48">
        <v>0</v>
      </c>
      <c t="n" s="5" r="C48">
        <v>325</v>
      </c>
      <c t="n" s="5" r="D48">
        <v>325</v>
      </c>
    </row>
    <row spans="1:4" r="49">
      <c t="s" s="4" r="A49">
        <v>731</v>
      </c>
    </row>
    <row spans="1:4" r="50">
      <c t="s" s="3" r="A50">
        <v>782</v>
      </c>
    </row>
    <row spans="1:4" r="51">
      <c t="s" s="4" r="A51">
        <v>783</v>
      </c>
      <c t="n" s="5" r="B51">
        <v>0</v>
      </c>
      <c t="n" s="5" r="C51">
        <v>0</v>
      </c>
    </row>
    <row spans="1:4" r="52">
      <c t="s" s="4" r="A52">
        <v>784</v>
      </c>
      <c t="n" s="5" r="B52">
        <v>4</v>
      </c>
      <c t="n" s="5" r="C52">
        <v>0</v>
      </c>
    </row>
    <row spans="1:4" r="53">
      <c t="s" s="4" r="A53">
        <v>785</v>
      </c>
      <c t="n" s="5" r="B53">
        <v>0</v>
      </c>
      <c t="n" s="5" r="C53">
        <v>0</v>
      </c>
    </row>
    <row spans="1:4" r="54">
      <c t="s" s="4" r="A54">
        <v>786</v>
      </c>
      <c t="n" s="5" r="C54">
        <v>0</v>
      </c>
    </row>
    <row spans="1:4" r="55">
      <c t="s" s="4" r="A55">
        <v>787</v>
      </c>
      <c t="n" s="5" r="B55">
        <v>0</v>
      </c>
    </row>
    <row spans="1:4" r="56">
      <c t="s" s="4" r="A56">
        <v>788</v>
      </c>
      <c t="n" s="6" r="B56">
        <v>4</v>
      </c>
      <c t="n" s="6" r="C56">
        <v>0</v>
      </c>
      <c t="n" s="6" r="D5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792</v>
      </c>
      <c t="s" s="2" r="B1">
        <v>793</v>
      </c>
      <c t="s" s="2" r="C1">
        <v>793</v>
      </c>
    </row>
    <row spans="1:3" r="2">
      <c t="s" s="3" r="A2">
        <v>794</v>
      </c>
    </row>
    <row spans="1:3" r="3">
      <c t="s" s="4" r="A3">
        <v>795</v>
      </c>
      <c t="n" s="6" r="B3">
        <v>650000000</v>
      </c>
      <c t="n" s="6" r="C3">
        <v>650000000</v>
      </c>
    </row>
    <row spans="1:3" r="4">
      <c t="s" s="4" r="A4">
        <v>796</v>
      </c>
      <c t="s" s="4" r="C4">
        <v>439</v>
      </c>
    </row>
    <row spans="1:3" r="5">
      <c t="s" s="4" r="A5">
        <v>797</v>
      </c>
      <c t="n" s="5" r="B5">
        <v>100000000</v>
      </c>
      <c t="n" s="6" r="C5">
        <v>100000000</v>
      </c>
    </row>
    <row spans="1:3" r="6">
      <c t="s" s="4" r="A6">
        <v>798</v>
      </c>
      <c t="n" s="6" r="B6">
        <v>900000000</v>
      </c>
      <c t="n" s="6" r="C6">
        <v>900000000</v>
      </c>
    </row>
    <row spans="1:3" r="7">
      <c t="s" s="4" r="A7">
        <v>799</v>
      </c>
      <c t="s" s="4" r="C7">
        <v>800</v>
      </c>
    </row>
    <row spans="1:3" r="8">
      <c t="s" s="4" r="A8">
        <v>801</v>
      </c>
      <c t="s" s="4" r="C8">
        <v>802</v>
      </c>
    </row>
    <row spans="1:3" r="9">
      <c t="s" s="4" r="A9">
        <v>803</v>
      </c>
      <c t="s" s="4" r="B9">
        <v>804</v>
      </c>
    </row>
    <row spans="1:3" r="10">
      <c t="s" s="4" r="A10">
        <v>805</v>
      </c>
    </row>
    <row spans="1:3" r="11">
      <c t="s" s="3" r="A11">
        <v>794</v>
      </c>
    </row>
    <row spans="1:3" r="12">
      <c t="s" s="4" r="A12">
        <v>806</v>
      </c>
      <c t="s" s="4" r="B12">
        <v>769</v>
      </c>
    </row>
    <row spans="1:3" r="13">
      <c t="s" s="4" r="A13">
        <v>807</v>
      </c>
    </row>
    <row spans="1:3" r="14">
      <c t="s" s="3" r="A14">
        <v>794</v>
      </c>
    </row>
    <row spans="1:3" r="15">
      <c t="s" s="4" r="A15">
        <v>806</v>
      </c>
      <c t="s" s="4" r="B15">
        <v>487</v>
      </c>
    </row>
    <row spans="1:3" r="16">
      <c t="s" s="4" r="A16">
        <v>448</v>
      </c>
    </row>
    <row spans="1:3" r="17">
      <c t="s" s="3" r="A17">
        <v>794</v>
      </c>
    </row>
    <row spans="1:3" r="18">
      <c t="s" s="4" r="A18">
        <v>808</v>
      </c>
      <c t="n" s="5" r="C18">
        <v>3</v>
      </c>
    </row>
    <row spans="1:3" r="19">
      <c t="s" s="4" r="A19">
        <v>442</v>
      </c>
    </row>
    <row spans="1:3" r="20">
      <c t="s" s="3" r="A20">
        <v>794</v>
      </c>
    </row>
    <row spans="1:3" r="21">
      <c t="s" s="4" r="A21">
        <v>809</v>
      </c>
      <c t="n" s="5" r="C21">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0</v>
      </c>
      <c t="s" s="2" r="B1">
        <v>1</v>
      </c>
    </row>
    <row spans="1:3" r="2">
      <c t="s" s="2" r="B2">
        <v>2</v>
      </c>
      <c t="s" s="2" r="C2">
        <v>34</v>
      </c>
    </row>
    <row spans="1:3" r="3">
      <c t="s" s="3" r="A3">
        <v>811</v>
      </c>
    </row>
    <row spans="1:3" r="4">
      <c t="s" s="4" r="A4">
        <v>812</v>
      </c>
      <c t="n" s="5" r="B4">
        <v>4000</v>
      </c>
    </row>
    <row spans="1:3" r="5">
      <c t="s" s="4" r="A5">
        <v>813</v>
      </c>
      <c t="n" s="6" r="B5">
        <v>5000</v>
      </c>
    </row>
    <row spans="1:3" r="6">
      <c t="s" s="4" r="A6">
        <v>814</v>
      </c>
      <c t="s" s="4" r="B6">
        <v>501</v>
      </c>
    </row>
    <row spans="1:3" r="7">
      <c t="s" s="4" r="A7">
        <v>815</v>
      </c>
      <c t="n" s="6" r="B7">
        <v>20</v>
      </c>
      <c t="n" s="6" r="C7">
        <v>20</v>
      </c>
    </row>
    <row spans="1:3" r="8">
      <c t="s" s="4" r="A8">
        <v>816</v>
      </c>
    </row>
    <row spans="1:3" r="9">
      <c t="s" s="3" r="A9">
        <v>811</v>
      </c>
    </row>
    <row spans="1:3" r="10">
      <c t="s" s="4" r="A10">
        <v>817</v>
      </c>
      <c t="s" s="4" r="B10">
        <v>439</v>
      </c>
    </row>
    <row spans="1:3" r="11">
      <c t="s" s="4" r="A11">
        <v>818</v>
      </c>
    </row>
    <row spans="1:3" r="12">
      <c t="s" s="3" r="A12">
        <v>811</v>
      </c>
    </row>
    <row spans="1:3" r="13">
      <c t="s" s="4" r="A13">
        <v>817</v>
      </c>
      <c t="s" s="4" r="B13">
        <v>4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t="s" s="1" r="A1">
        <v>819</v>
      </c>
      <c t="s" s="2" r="B1">
        <v>3</v>
      </c>
      <c t="s" s="2" r="C1">
        <v>820</v>
      </c>
      <c t="s" s="2" r="D1">
        <v>2</v>
      </c>
      <c t="s" s="2" r="E1">
        <v>34</v>
      </c>
      <c t="s" s="2" r="F1">
        <v>35</v>
      </c>
      <c t="s" s="2" r="G1">
        <v>821</v>
      </c>
      <c t="s" s="2" r="H1">
        <v>822</v>
      </c>
    </row>
    <row spans="1:8" r="2">
      <c t="s" s="3" r="A2">
        <v>811</v>
      </c>
    </row>
    <row spans="1:8" r="3">
      <c t="s" s="4" r="A3">
        <v>119</v>
      </c>
      <c t="n" s="5" r="D3">
        <v>25000000</v>
      </c>
    </row>
    <row spans="1:8" r="4">
      <c t="s" s="4" r="A4">
        <v>118</v>
      </c>
      <c t="n" s="7" r="D4">
        <v>0.01</v>
      </c>
    </row>
    <row spans="1:8" r="5">
      <c t="s" s="4" r="A5">
        <v>823</v>
      </c>
      <c t="n" s="5" r="D5">
        <v>25000000</v>
      </c>
    </row>
    <row spans="1:8" r="6">
      <c t="s" s="4" r="A6">
        <v>824</v>
      </c>
      <c t="n" s="7" r="D6">
        <v>0.01</v>
      </c>
    </row>
    <row spans="1:8" r="7">
      <c t="s" s="4" r="A7">
        <v>825</v>
      </c>
      <c t="s" s="4" r="D7">
        <v>826</v>
      </c>
    </row>
    <row spans="1:8" r="8">
      <c t="s" s="4" r="A8">
        <v>827</v>
      </c>
      <c t="n" s="5" r="F8">
        <v>579000000</v>
      </c>
    </row>
    <row spans="1:8" r="9">
      <c t="s" s="4" r="A9">
        <v>828</v>
      </c>
      <c t="s" s="4" r="D9">
        <v>829</v>
      </c>
    </row>
    <row spans="1:8" r="10">
      <c t="s" s="4" r="A10">
        <v>830</v>
      </c>
      <c t="s" s="4" r="D10">
        <v>831</v>
      </c>
    </row>
    <row spans="1:8" r="11">
      <c t="s" s="4" r="A11">
        <v>832</v>
      </c>
      <c t="s" s="4" r="D11">
        <v>833</v>
      </c>
    </row>
    <row spans="1:8" r="12">
      <c t="s" s="4" r="A12">
        <v>834</v>
      </c>
      <c t="s" s="4" r="D12">
        <v>835</v>
      </c>
    </row>
    <row spans="1:8" r="13">
      <c t="s" s="4" r="A13">
        <v>836</v>
      </c>
      <c t="n" s="6" r="D13">
        <v>32</v>
      </c>
    </row>
    <row spans="1:8" r="14">
      <c t="s" s="4" r="A14">
        <v>837</v>
      </c>
      <c t="n" s="5" r="D14">
        <v>1</v>
      </c>
    </row>
    <row spans="1:8" r="15">
      <c t="s" s="4" r="A15">
        <v>838</v>
      </c>
      <c t="s" s="4" r="D15">
        <v>839</v>
      </c>
    </row>
    <row spans="1:8" r="16">
      <c t="s" s="4" r="A16">
        <v>840</v>
      </c>
      <c t="n" s="6" r="D16">
        <v>90</v>
      </c>
    </row>
    <row spans="1:8" r="17">
      <c t="s" s="4" r="A17">
        <v>841</v>
      </c>
      <c t="s" s="4" r="D17">
        <v>842</v>
      </c>
    </row>
    <row spans="1:8" r="18">
      <c t="s" s="4" r="A18">
        <v>843</v>
      </c>
    </row>
    <row spans="1:8" r="19">
      <c t="s" s="3" r="A19">
        <v>811</v>
      </c>
    </row>
    <row spans="1:8" r="20">
      <c t="s" s="4" r="A20">
        <v>844</v>
      </c>
      <c t="n" s="6" r="B20">
        <v>455</v>
      </c>
    </row>
    <row spans="1:8" r="21">
      <c t="s" s="4" r="A21">
        <v>442</v>
      </c>
    </row>
    <row spans="1:8" r="22">
      <c t="s" s="3" r="A22">
        <v>811</v>
      </c>
    </row>
    <row spans="1:8" r="23">
      <c t="s" s="4" r="A23">
        <v>845</v>
      </c>
      <c t="s" s="4" r="D23">
        <v>778</v>
      </c>
    </row>
    <row spans="1:8" r="24">
      <c t="s" s="4" r="A24">
        <v>846</v>
      </c>
      <c t="s" s="4" r="D24">
        <v>449</v>
      </c>
    </row>
    <row spans="1:8" r="25">
      <c t="s" s="4" r="A25">
        <v>30</v>
      </c>
    </row>
    <row spans="1:8" r="26">
      <c t="s" s="3" r="A26">
        <v>811</v>
      </c>
    </row>
    <row spans="1:8" r="27">
      <c t="s" s="4" r="A27">
        <v>119</v>
      </c>
      <c t="n" s="5" r="D27">
        <v>1500000000</v>
      </c>
      <c t="n" s="5" r="E27">
        <v>1500000000</v>
      </c>
    </row>
    <row spans="1:8" r="28">
      <c t="s" s="4" r="A28">
        <v>118</v>
      </c>
      <c t="n" s="7" r="D28">
        <v>0.01</v>
      </c>
      <c t="n" s="7" r="E28">
        <v>0.01</v>
      </c>
      <c t="n" s="7" r="G28">
        <v>0.01</v>
      </c>
    </row>
    <row spans="1:8" r="29">
      <c t="s" s="4" r="A29">
        <v>827</v>
      </c>
      <c t="n" s="5" r="D29">
        <v>381914964</v>
      </c>
      <c t="n" s="5" r="E29">
        <v>379392985</v>
      </c>
      <c t="n" s="5" r="F29">
        <v>379000000</v>
      </c>
      <c t="n" s="5" r="G29">
        <v>379000000</v>
      </c>
    </row>
    <row spans="1:8" r="30">
      <c t="s" s="4" r="A30">
        <v>847</v>
      </c>
      <c t="n" s="6" r="H30">
        <v>500</v>
      </c>
    </row>
    <row spans="1:8" r="31">
      <c t="s" s="4" r="A31">
        <v>848</v>
      </c>
      <c t="n" s="5" r="D31">
        <v>2000000</v>
      </c>
    </row>
    <row spans="1:8" r="32">
      <c t="s" s="4" r="A32">
        <v>849</v>
      </c>
    </row>
    <row spans="1:8" r="33">
      <c t="s" s="3" r="A33">
        <v>811</v>
      </c>
    </row>
    <row spans="1:8" r="34">
      <c t="s" s="4" r="A34">
        <v>850</v>
      </c>
      <c t="n" s="7" r="C34">
        <v>0.1</v>
      </c>
    </row>
    <row spans="1:8" r="35">
      <c t="s" s="4" r="A35">
        <v>848</v>
      </c>
      <c t="n" s="5" r="B35">
        <v>3000000</v>
      </c>
    </row>
    <row spans="1:8" r="36">
      <c t="s" s="4" r="A36">
        <v>836</v>
      </c>
      <c t="n" s="6" r="B36">
        <v>45</v>
      </c>
    </row>
    <row spans="1:8" r="37">
      <c t="s" s="4" r="A37">
        <v>32</v>
      </c>
    </row>
    <row spans="1:8" r="38">
      <c t="s" s="3" r="A38">
        <v>811</v>
      </c>
    </row>
    <row spans="1:8" r="39">
      <c t="s" s="4" r="A39">
        <v>119</v>
      </c>
      <c t="n" s="5" r="D39">
        <v>750000000</v>
      </c>
      <c t="n" s="5" r="E39">
        <v>750000000</v>
      </c>
    </row>
    <row spans="1:8" r="40">
      <c t="s" s="4" r="A40">
        <v>118</v>
      </c>
      <c t="n" s="7" r="D40">
        <v>0.01</v>
      </c>
      <c t="n" s="7" r="E40">
        <v>0.01</v>
      </c>
      <c t="n" s="7" r="G40">
        <v>0.01</v>
      </c>
    </row>
    <row spans="1:8" r="41">
      <c t="s" s="4" r="A41">
        <v>827</v>
      </c>
      <c t="n" s="5" r="D41">
        <v>199630240</v>
      </c>
      <c t="n" s="5" r="E41">
        <v>199630240</v>
      </c>
      <c t="n" s="5" r="F41">
        <v>200000000</v>
      </c>
      <c t="n" s="5" r="G41">
        <v>200000000</v>
      </c>
    </row>
    <row spans="1:8" r="42">
      <c t="s" s="4" r="A42">
        <v>851</v>
      </c>
    </row>
    <row spans="1:8" r="43">
      <c t="s" s="3" r="A43">
        <v>811</v>
      </c>
    </row>
    <row spans="1:8" r="44">
      <c t="s" s="4" r="A44">
        <v>850</v>
      </c>
      <c t="n" s="7" r="C44">
        <v>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852</v>
      </c>
      <c t="s" s="2" r="C1">
        <v>458</v>
      </c>
      <c t="s" s="2" r="D1">
        <v>1</v>
      </c>
    </row>
    <row spans="1:6" r="2">
      <c t="s" s="2" r="C2">
        <v>571</v>
      </c>
      <c t="s" s="2" r="D2">
        <v>2</v>
      </c>
      <c t="s" s="2" r="E2">
        <v>34</v>
      </c>
      <c t="s" s="2" r="F2">
        <v>35</v>
      </c>
    </row>
    <row spans="1:6" r="3">
      <c t="s" s="3" r="A3">
        <v>853</v>
      </c>
    </row>
    <row spans="1:6" r="4">
      <c t="s" s="4" r="A4">
        <v>854</v>
      </c>
      <c t="n" s="6" r="D4">
        <v>73000000</v>
      </c>
    </row>
    <row spans="1:6" r="5">
      <c t="s" s="4" r="A5">
        <v>855</v>
      </c>
      <c t="n" s="6" r="D5">
        <v>17000000</v>
      </c>
      <c t="n" s="6" r="E5">
        <v>8000000</v>
      </c>
      <c t="n" s="6" r="F5">
        <v>10000000</v>
      </c>
    </row>
    <row spans="1:6" r="6">
      <c t="s" s="4" r="A6">
        <v>856</v>
      </c>
      <c t="s" s="4" r="B6">
        <v>50</v>
      </c>
      <c t="n" s="5" r="D6">
        <v>2975000</v>
      </c>
      <c t="n" s="5" r="E6">
        <v>2924000</v>
      </c>
      <c t="n" s="5" r="F6">
        <v>1414000</v>
      </c>
    </row>
    <row spans="1:6" r="7">
      <c t="s" s="4" r="A7">
        <v>857</v>
      </c>
      <c t="s" s="4" r="B7">
        <v>64</v>
      </c>
      <c t="n" s="5" r="D7">
        <v>3131000</v>
      </c>
      <c t="n" s="5" r="E7">
        <v>24000</v>
      </c>
      <c t="n" s="5" r="F7">
        <v>869000</v>
      </c>
    </row>
    <row spans="1:6" r="8">
      <c t="s" s="4" r="A8">
        <v>858</v>
      </c>
      <c t="n" s="5" r="D8">
        <v>0</v>
      </c>
      <c t="n" s="5" r="E8">
        <v>0</v>
      </c>
    </row>
    <row spans="1:6" r="9">
      <c t="s" s="4" r="A9">
        <v>859</v>
      </c>
    </row>
    <row spans="1:6" r="10">
      <c t="s" s="3" r="A10">
        <v>853</v>
      </c>
    </row>
    <row spans="1:6" r="11">
      <c t="s" s="4" r="A11">
        <v>856</v>
      </c>
      <c t="n" s="5" r="D11">
        <v>500000</v>
      </c>
    </row>
    <row spans="1:6" r="12">
      <c t="s" s="4" r="A12">
        <v>860</v>
      </c>
    </row>
    <row spans="1:6" r="13">
      <c t="s" s="3" r="A13">
        <v>853</v>
      </c>
    </row>
    <row spans="1:6" r="14">
      <c t="s" s="4" r="A14">
        <v>857</v>
      </c>
      <c t="n" s="5" r="D14">
        <v>52000</v>
      </c>
      <c t="n" s="5" r="E14">
        <v>0</v>
      </c>
      <c t="n" s="5" r="F14">
        <v>266000</v>
      </c>
    </row>
    <row spans="1:6" r="15">
      <c t="s" s="4" r="A15">
        <v>861</v>
      </c>
      <c t="n" s="6" r="D15">
        <v>900000</v>
      </c>
      <c t="n" s="6" r="E15">
        <v>0</v>
      </c>
      <c t="n" s="6" r="F15">
        <v>6000000</v>
      </c>
    </row>
    <row spans="1:6" r="16">
      <c t="s" s="4" r="A16">
        <v>862</v>
      </c>
    </row>
    <row spans="1:6" r="17">
      <c t="s" s="3" r="A17">
        <v>853</v>
      </c>
    </row>
    <row spans="1:6" r="18">
      <c t="s" s="4" r="A18">
        <v>856</v>
      </c>
      <c t="n" s="5" r="D18">
        <v>500000</v>
      </c>
      <c t="n" s="5" r="E18">
        <v>200000</v>
      </c>
      <c t="n" s="5" r="F18">
        <v>200000</v>
      </c>
    </row>
    <row spans="1:6" r="19">
      <c t="s" s="4" r="A19">
        <v>863</v>
      </c>
    </row>
    <row spans="1:6" r="20">
      <c t="s" s="3" r="A20">
        <v>853</v>
      </c>
    </row>
    <row spans="1:6" r="21">
      <c t="s" s="4" r="A21">
        <v>864</v>
      </c>
      <c t="s" s="4" r="D21">
        <v>445</v>
      </c>
    </row>
    <row spans="1:6" r="22">
      <c t="s" s="4" r="A22">
        <v>856</v>
      </c>
      <c t="n" s="5" r="D22">
        <v>3400000</v>
      </c>
      <c t="n" s="5" r="E22">
        <v>4300000</v>
      </c>
      <c t="n" s="5" r="F22">
        <v>1700000</v>
      </c>
    </row>
    <row spans="1:6" r="23">
      <c t="s" s="4" r="A23">
        <v>865</v>
      </c>
    </row>
    <row spans="1:6" r="24">
      <c t="s" s="3" r="A24">
        <v>853</v>
      </c>
    </row>
    <row spans="1:6" r="25">
      <c t="s" s="4" r="A25">
        <v>856</v>
      </c>
      <c t="n" s="5" r="D25">
        <v>2300000</v>
      </c>
      <c t="n" s="5" r="E25">
        <v>2700000</v>
      </c>
      <c t="n" s="5" r="F25">
        <v>1200000</v>
      </c>
    </row>
    <row spans="1:6" r="26">
      <c t="s" s="4" r="A26">
        <v>442</v>
      </c>
    </row>
    <row spans="1:6" r="27">
      <c t="s" s="3" r="A27">
        <v>853</v>
      </c>
    </row>
    <row spans="1:6" r="28">
      <c t="s" s="4" r="A28">
        <v>866</v>
      </c>
      <c t="s" s="4" r="D28">
        <v>867</v>
      </c>
    </row>
    <row spans="1:6" r="29">
      <c t="s" s="4" r="A29">
        <v>868</v>
      </c>
    </row>
    <row spans="1:6" r="30">
      <c t="s" s="3" r="A30">
        <v>853</v>
      </c>
    </row>
    <row spans="1:6" r="31">
      <c t="s" s="4" r="A31">
        <v>864</v>
      </c>
      <c t="s" s="4" r="D31">
        <v>445</v>
      </c>
    </row>
    <row spans="1:6" r="32">
      <c t="s" s="4" r="A32">
        <v>869</v>
      </c>
      <c t="s" s="4" r="D32">
        <v>482</v>
      </c>
    </row>
    <row spans="1:6" r="33">
      <c t="s" s="4" r="A33">
        <v>870</v>
      </c>
    </row>
    <row spans="1:6" r="34">
      <c t="s" s="3" r="A34">
        <v>853</v>
      </c>
    </row>
    <row spans="1:6" r="35">
      <c t="s" s="4" r="A35">
        <v>871</v>
      </c>
      <c t="s" s="4" r="D35">
        <v>482</v>
      </c>
    </row>
    <row spans="1:6" r="36">
      <c t="s" s="4" r="A36">
        <v>448</v>
      </c>
    </row>
    <row spans="1:6" r="37">
      <c t="s" s="3" r="A37">
        <v>853</v>
      </c>
    </row>
    <row spans="1:6" r="38">
      <c t="s" s="4" r="A38">
        <v>866</v>
      </c>
      <c t="s" s="4" r="D38">
        <v>447</v>
      </c>
    </row>
    <row spans="1:6" r="39">
      <c t="s" s="4" r="A39">
        <v>872</v>
      </c>
    </row>
    <row spans="1:6" r="40">
      <c t="s" s="3" r="A40">
        <v>853</v>
      </c>
    </row>
    <row spans="1:6" r="41">
      <c t="s" s="4" r="A41">
        <v>864</v>
      </c>
      <c t="s" s="4" r="D41">
        <v>505</v>
      </c>
    </row>
    <row spans="1:6" r="42">
      <c t="s" s="4" r="A42">
        <v>869</v>
      </c>
      <c t="s" s="4" r="D42">
        <v>549</v>
      </c>
    </row>
    <row spans="1:6" r="43">
      <c t="s" s="4" r="A43">
        <v>873</v>
      </c>
    </row>
    <row spans="1:6" r="44">
      <c t="s" s="3" r="A44">
        <v>853</v>
      </c>
    </row>
    <row spans="1:6" r="45">
      <c t="s" s="4" r="A45">
        <v>871</v>
      </c>
      <c t="s" s="4" r="D45">
        <v>874</v>
      </c>
    </row>
    <row spans="1:6" r="46">
      <c t="s" s="4" r="A46">
        <v>875</v>
      </c>
    </row>
    <row spans="1:6" r="47">
      <c t="s" s="3" r="A47">
        <v>853</v>
      </c>
    </row>
    <row spans="1:6" r="48">
      <c t="s" s="4" r="A48">
        <v>876</v>
      </c>
      <c t="n" s="5" r="C48">
        <v>4300000</v>
      </c>
    </row>
    <row spans="1:6" r="49">
      <c t="s" s="4" r="A49">
        <v>877</v>
      </c>
    </row>
    <row spans="1:6" r="50">
      <c t="s" s="3" r="A50">
        <v>853</v>
      </c>
    </row>
    <row spans="1:6" r="51">
      <c t="s" s="4" r="A51">
        <v>876</v>
      </c>
      <c t="n" s="5" r="C51">
        <v>2500000</v>
      </c>
    </row>
    <row spans="1:6" r="52">
      <c t="s" s="4" r="A52">
        <v>878</v>
      </c>
    </row>
    <row spans="1:6" r="53">
      <c t="s" s="3" r="A53">
        <v>853</v>
      </c>
    </row>
    <row spans="1:6" r="54">
      <c t="s" s="4" r="A54">
        <v>879</v>
      </c>
      <c t="n" s="5" r="D54">
        <v>30000000</v>
      </c>
    </row>
    <row spans="1:6" r="55">
      <c t="n" r="A55"/>
    </row>
    <row spans="1:6" r="56">
      <c t="s" s="4" r="A56">
        <v>50</v>
      </c>
      <c t="s" s="4" r="B56">
        <v>880</v>
      </c>
    </row>
    <row spans="1:6" r="57">
      <c t="s" s="4" r="A57">
        <v>64</v>
      </c>
      <c t="s" s="4" r="B57">
        <v>881</v>
      </c>
    </row>
  </sheetData>
  <mergeCells count="5">
    <mergeCell ref="A1:B2"/>
    <mergeCell ref="D1:F1"/>
    <mergeCell ref="A55:E55"/>
    <mergeCell ref="B56:E56"/>
    <mergeCell ref="B57:E5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82</v>
      </c>
      <c t="s" s="2" r="C1">
        <v>1</v>
      </c>
    </row>
    <row spans="1:5" r="2">
      <c t="s" s="2" r="C2">
        <v>2</v>
      </c>
      <c t="s" s="2" r="D2">
        <v>34</v>
      </c>
      <c t="s" s="2" r="E2">
        <v>35</v>
      </c>
    </row>
    <row spans="1:5" r="3">
      <c t="s" s="3" r="A3">
        <v>853</v>
      </c>
    </row>
    <row spans="1:5" r="4">
      <c t="s" s="4" r="A4">
        <v>284</v>
      </c>
      <c t="n" s="6" r="C4">
        <v>54</v>
      </c>
      <c t="n" s="6" r="D4">
        <v>34</v>
      </c>
      <c t="n" s="6" r="E4">
        <v>49</v>
      </c>
    </row>
    <row spans="1:5" r="5">
      <c t="s" s="4" r="A5">
        <v>883</v>
      </c>
      <c t="n" s="5" r="C5">
        <v>24</v>
      </c>
      <c t="n" s="5" r="D5">
        <v>2</v>
      </c>
      <c t="n" s="5" r="E5">
        <v>23</v>
      </c>
    </row>
    <row spans="1:5" r="6">
      <c t="s" s="4" r="A6">
        <v>884</v>
      </c>
    </row>
    <row spans="1:5" r="7">
      <c t="s" s="3" r="A7">
        <v>853</v>
      </c>
    </row>
    <row spans="1:5" r="8">
      <c t="s" s="4" r="A8">
        <v>284</v>
      </c>
      <c t="n" s="5" r="C8">
        <v>54</v>
      </c>
      <c t="n" s="5" r="D8">
        <v>34</v>
      </c>
      <c t="n" s="5" r="E8">
        <v>41</v>
      </c>
    </row>
    <row spans="1:5" r="9">
      <c t="s" s="4" r="A9">
        <v>885</v>
      </c>
    </row>
    <row spans="1:5" r="10">
      <c t="s" s="3" r="A10">
        <v>853</v>
      </c>
    </row>
    <row spans="1:5" r="11">
      <c t="s" s="4" r="A11">
        <v>284</v>
      </c>
      <c t="s" s="4" r="B11">
        <v>50</v>
      </c>
      <c t="n" s="6" r="C11">
        <v>0</v>
      </c>
      <c t="n" s="6" r="D11">
        <v>0</v>
      </c>
      <c t="n" s="6" r="E11">
        <v>8</v>
      </c>
    </row>
    <row spans="1:5" r="12">
      <c t="n" r="A12"/>
    </row>
    <row spans="1:5" r="13">
      <c t="s" s="4" r="A13">
        <v>50</v>
      </c>
      <c t="s" s="4" r="B13">
        <v>886</v>
      </c>
    </row>
  </sheetData>
  <mergeCells count="4">
    <mergeCell ref="A1:B2"/>
    <mergeCell ref="C1:E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887</v>
      </c>
      <c t="s" s="2" r="C1">
        <v>1</v>
      </c>
    </row>
    <row spans="1:7" r="2">
      <c t="s" s="2" r="C2">
        <v>2</v>
      </c>
      <c t="s" s="2" r="E2">
        <v>34</v>
      </c>
      <c t="s" s="2" r="G2">
        <v>35</v>
      </c>
    </row>
    <row spans="1:7" r="3">
      <c t="s" s="3" r="A3">
        <v>853</v>
      </c>
    </row>
    <row spans="1:7" r="4">
      <c t="s" s="4" r="A4">
        <v>888</v>
      </c>
      <c t="n" s="5" r="C4">
        <v>7222</v>
      </c>
      <c t="s" s="4" r="D4">
        <v>50</v>
      </c>
      <c t="n" s="5" r="E4">
        <v>5557</v>
      </c>
      <c t="s" s="4" r="F4">
        <v>50</v>
      </c>
      <c t="n" s="5" r="G4">
        <v>3076</v>
      </c>
    </row>
    <row spans="1:7" r="5">
      <c t="s" s="4" r="A5">
        <v>889</v>
      </c>
      <c t="s" s="4" r="B5">
        <v>64</v>
      </c>
      <c t="n" s="5" r="C5">
        <v>2975</v>
      </c>
      <c t="n" s="5" r="E5">
        <v>2924</v>
      </c>
      <c t="n" s="5" r="G5">
        <v>1414</v>
      </c>
    </row>
    <row spans="1:7" r="6">
      <c t="s" s="4" r="A6">
        <v>890</v>
      </c>
      <c t="s" s="4" r="B6">
        <v>66</v>
      </c>
      <c t="n" s="5" r="C6">
        <v>-3131</v>
      </c>
      <c t="n" s="5" r="E6">
        <v>-24</v>
      </c>
      <c t="n" s="5" r="G6">
        <v>-869</v>
      </c>
    </row>
    <row spans="1:7" r="7">
      <c t="s" s="4" r="A7">
        <v>891</v>
      </c>
      <c t="s" s="4" r="B7">
        <v>620</v>
      </c>
      <c t="n" s="5" r="C7">
        <v>-1202</v>
      </c>
      <c t="n" s="5" r="E7">
        <v>-1235</v>
      </c>
      <c t="n" s="5" r="G7">
        <v>-426</v>
      </c>
    </row>
    <row spans="1:7" r="8">
      <c t="s" s="4" r="A8">
        <v>892</v>
      </c>
      <c t="s" s="4" r="B8">
        <v>622</v>
      </c>
      <c t="n" s="5" r="C8">
        <v>0</v>
      </c>
      <c t="n" s="5" r="E8">
        <v>0</v>
      </c>
      <c t="n" s="5" r="G8">
        <v>-609</v>
      </c>
    </row>
    <row spans="1:7" r="9">
      <c t="s" s="4" r="A9">
        <v>893</v>
      </c>
      <c t="n" s="5" r="C9">
        <v>0</v>
      </c>
      <c t="n" s="5" r="E9">
        <v>0</v>
      </c>
      <c t="n" s="5" r="G9">
        <v>2971</v>
      </c>
    </row>
    <row spans="1:7" r="10">
      <c t="s" s="4" r="A10">
        <v>894</v>
      </c>
      <c t="s" s="4" r="B10">
        <v>50</v>
      </c>
      <c t="n" s="5" r="C10">
        <v>8355</v>
      </c>
      <c t="n" s="5" r="E10">
        <v>7222</v>
      </c>
      <c t="n" s="5" r="G10">
        <v>5557</v>
      </c>
    </row>
    <row spans="1:7" r="11">
      <c t="s" s="4" r="A11">
        <v>895</v>
      </c>
      <c t="s" s="4" r="B11">
        <v>896</v>
      </c>
      <c t="n" s="6" r="C11">
        <v>13</v>
      </c>
      <c t="s" s="4" r="D11">
        <v>50</v>
      </c>
      <c t="n" s="7" r="E11">
        <v>9.460000000000001</v>
      </c>
      <c t="s" s="4" r="F11">
        <v>50</v>
      </c>
      <c t="n" s="7" r="G11">
        <v>14.81</v>
      </c>
    </row>
    <row spans="1:7" r="12">
      <c t="s" s="4" r="A12">
        <v>897</v>
      </c>
      <c t="s" s="4" r="B12">
        <v>898</v>
      </c>
      <c t="n" s="9" r="C12">
        <v>17.29</v>
      </c>
      <c t="n" s="9" r="E12">
        <v>19.06</v>
      </c>
      <c t="n" s="9" r="G12">
        <v>24.83</v>
      </c>
    </row>
    <row spans="1:7" r="13">
      <c t="s" s="4" r="A13">
        <v>899</v>
      </c>
      <c t="s" s="4" r="B13">
        <v>900</v>
      </c>
      <c t="n" s="9" r="C13">
        <v>10.19</v>
      </c>
      <c t="n" s="9" r="E13">
        <v>10.7</v>
      </c>
      <c t="n" s="9" r="G13">
        <v>14.46</v>
      </c>
    </row>
    <row spans="1:7" r="14">
      <c t="s" s="4" r="A14">
        <v>901</v>
      </c>
      <c t="s" s="4" r="B14">
        <v>902</v>
      </c>
      <c t="n" s="9" r="C14">
        <v>11.36</v>
      </c>
      <c t="n" s="9" r="E14">
        <v>11.39</v>
      </c>
      <c t="n" s="9" r="G14">
        <v>15.52</v>
      </c>
    </row>
    <row spans="1:7" r="15">
      <c t="s" s="4" r="A15">
        <v>903</v>
      </c>
      <c t="s" s="4" r="B15">
        <v>904</v>
      </c>
      <c t="n" s="5" r="C15">
        <v>0</v>
      </c>
      <c t="n" s="5" r="E15">
        <v>0</v>
      </c>
      <c t="n" s="9" r="G15">
        <v>17.02</v>
      </c>
    </row>
    <row spans="1:7" r="16">
      <c t="s" s="4" r="A16">
        <v>905</v>
      </c>
      <c t="s" s="4" r="B16">
        <v>896</v>
      </c>
      <c t="n" s="5" r="C16">
        <v>0</v>
      </c>
      <c t="n" s="5" r="E16">
        <v>0</v>
      </c>
      <c t="n" s="9" r="G16">
        <v>9.460000000000001</v>
      </c>
    </row>
    <row spans="1:7" r="17">
      <c t="s" s="4" r="A17">
        <v>906</v>
      </c>
      <c t="s" s="4" r="B17">
        <v>907</v>
      </c>
      <c t="n" s="7" r="C17">
        <v>16.77</v>
      </c>
      <c t="n" s="6" r="E17">
        <v>13</v>
      </c>
      <c t="n" s="7" r="G17">
        <v>9.460000000000001</v>
      </c>
    </row>
    <row spans="1:7" r="18">
      <c t="s" s="4" r="A18">
        <v>859</v>
      </c>
    </row>
    <row spans="1:7" r="19">
      <c t="s" s="3" r="A19">
        <v>853</v>
      </c>
    </row>
    <row spans="1:7" r="20">
      <c t="s" s="4" r="A20">
        <v>889</v>
      </c>
      <c t="n" s="5" r="C20">
        <v>500</v>
      </c>
    </row>
    <row spans="1:7" r="21">
      <c t="s" s="4" r="A21">
        <v>891</v>
      </c>
      <c t="n" s="5" r="C21">
        <v>-300</v>
      </c>
    </row>
    <row spans="1:7" r="22">
      <c t="s" s="4" r="A22">
        <v>908</v>
      </c>
    </row>
    <row spans="1:7" r="23">
      <c t="s" s="3" r="A23">
        <v>853</v>
      </c>
    </row>
    <row spans="1:7" r="24">
      <c t="s" s="4" r="A24">
        <v>909</v>
      </c>
      <c t="s" s="4" r="B24">
        <v>910</v>
      </c>
      <c t="n" s="5" r="C24">
        <v>2491</v>
      </c>
      <c t="n" s="5" r="E24">
        <v>0</v>
      </c>
      <c t="n" s="5" r="G24">
        <v>0</v>
      </c>
    </row>
    <row spans="1:7" r="25">
      <c t="s" s="4" r="A25">
        <v>911</v>
      </c>
      <c t="s" s="4" r="B25">
        <v>912</v>
      </c>
      <c t="n" s="7" r="C25">
        <v>15.2</v>
      </c>
      <c t="n" s="6" r="E25">
        <v>0</v>
      </c>
      <c t="n" s="6" r="G25">
        <v>0</v>
      </c>
    </row>
    <row spans="1:7" r="26">
      <c t="n" r="A26"/>
    </row>
    <row spans="1:7" r="27">
      <c t="s" s="4" r="A27">
        <v>50</v>
      </c>
      <c t="s" s="4" r="B27">
        <v>913</v>
      </c>
    </row>
    <row spans="1:7" r="28">
      <c t="s" s="4" r="A28">
        <v>64</v>
      </c>
      <c t="s" s="4" r="B28">
        <v>880</v>
      </c>
    </row>
    <row spans="1:7" r="29">
      <c t="s" s="4" r="A29">
        <v>66</v>
      </c>
      <c t="s" s="4" r="B29">
        <v>881</v>
      </c>
    </row>
    <row spans="1:7" r="30">
      <c t="s" s="4" r="A30">
        <v>620</v>
      </c>
      <c t="s" s="4" r="B30">
        <v>914</v>
      </c>
    </row>
    <row spans="1:7" r="31">
      <c t="s" s="4" r="A31">
        <v>622</v>
      </c>
      <c t="s" s="4" r="B31">
        <v>915</v>
      </c>
    </row>
    <row spans="1:7" r="32">
      <c t="s" s="4" r="A32">
        <v>896</v>
      </c>
      <c t="s" s="4" r="B32">
        <v>916</v>
      </c>
    </row>
    <row spans="1:7" r="33">
      <c t="s" s="4" r="A33">
        <v>910</v>
      </c>
      <c t="s" s="4" r="B33">
        <v>917</v>
      </c>
    </row>
  </sheetData>
  <mergeCells count="12">
    <mergeCell ref="A1:B2"/>
    <mergeCell ref="C1:G1"/>
    <mergeCell ref="C2:D2"/>
    <mergeCell ref="E2:F2"/>
    <mergeCell ref="A26:F26"/>
    <mergeCell ref="B27:F27"/>
    <mergeCell ref="B28:F28"/>
    <mergeCell ref="B29:F29"/>
    <mergeCell ref="B30:F30"/>
    <mergeCell ref="B31:F31"/>
    <mergeCell ref="B32:F32"/>
    <mergeCell ref="B33:F3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918</v>
      </c>
      <c t="s" s="2" r="C1">
        <v>821</v>
      </c>
      <c t="s" s="2" r="D1">
        <v>2</v>
      </c>
      <c t="s" s="2" r="E1">
        <v>34</v>
      </c>
      <c t="s" s="2" r="F1">
        <v>35</v>
      </c>
    </row>
    <row spans="1:6" r="2">
      <c t="s" s="3" r="A2">
        <v>853</v>
      </c>
    </row>
    <row spans="1:6" r="3">
      <c t="s" s="4" r="A3">
        <v>889</v>
      </c>
      <c t="s" s="4" r="B3">
        <v>50</v>
      </c>
      <c t="n" s="5" r="D3">
        <v>2975</v>
      </c>
      <c t="n" s="5" r="E3">
        <v>2924</v>
      </c>
      <c t="n" s="5" r="F3">
        <v>1414</v>
      </c>
    </row>
    <row spans="1:6" r="4">
      <c t="s" s="4" r="A4">
        <v>919</v>
      </c>
      <c t="n" s="5" r="D4">
        <v>600</v>
      </c>
    </row>
    <row spans="1:6" r="5">
      <c t="s" s="4" r="A5">
        <v>920</v>
      </c>
      <c t="n" s="6" r="D5">
        <v>32000000</v>
      </c>
      <c t="n" s="6" r="E5">
        <v>0</v>
      </c>
      <c t="n" s="6" r="F5">
        <v>20000000</v>
      </c>
    </row>
    <row spans="1:6" r="6">
      <c t="s" s="4" r="A6">
        <v>891</v>
      </c>
      <c t="s" s="4" r="B6">
        <v>64</v>
      </c>
      <c t="n" s="5" r="D6">
        <v>1202</v>
      </c>
      <c t="n" s="5" r="E6">
        <v>1235</v>
      </c>
      <c t="n" s="5" r="F6">
        <v>426</v>
      </c>
    </row>
    <row spans="1:6" r="7">
      <c t="s" s="4" r="A7">
        <v>921</v>
      </c>
      <c t="n" s="5" r="C7">
        <v>900</v>
      </c>
    </row>
    <row spans="1:6" r="8">
      <c t="s" s="4" r="A8">
        <v>922</v>
      </c>
      <c t="n" s="5" r="C8">
        <v>300</v>
      </c>
    </row>
    <row spans="1:6" r="9">
      <c t="s" s="4" r="A9">
        <v>923</v>
      </c>
      <c t="n" s="6" r="D9">
        <v>127000000</v>
      </c>
    </row>
    <row spans="1:6" r="10">
      <c t="s" s="4" r="A10">
        <v>863</v>
      </c>
    </row>
    <row spans="1:6" r="11">
      <c t="s" s="3" r="A11">
        <v>853</v>
      </c>
    </row>
    <row spans="1:6" r="12">
      <c t="s" s="4" r="A12">
        <v>889</v>
      </c>
      <c t="n" s="5" r="D12">
        <v>3400</v>
      </c>
      <c t="n" s="5" r="E12">
        <v>4300</v>
      </c>
      <c t="n" s="5" r="F12">
        <v>1700</v>
      </c>
    </row>
    <row spans="1:6" r="13">
      <c t="s" s="4" r="A13">
        <v>919</v>
      </c>
      <c t="n" s="5" r="D13">
        <v>200</v>
      </c>
    </row>
    <row spans="1:6" r="14">
      <c t="s" s="4" r="A14">
        <v>891</v>
      </c>
      <c t="n" s="5" r="D14">
        <v>300</v>
      </c>
    </row>
    <row spans="1:6" r="15">
      <c t="s" s="4" r="A15">
        <v>865</v>
      </c>
    </row>
    <row spans="1:6" r="16">
      <c t="s" s="3" r="A16">
        <v>853</v>
      </c>
    </row>
    <row spans="1:6" r="17">
      <c t="s" s="4" r="A17">
        <v>889</v>
      </c>
      <c t="n" s="5" r="D17">
        <v>2300</v>
      </c>
      <c t="n" s="5" r="E17">
        <v>2700</v>
      </c>
      <c t="n" s="5" r="F17">
        <v>1200</v>
      </c>
    </row>
    <row spans="1:6" r="18">
      <c t="s" s="4" r="A18">
        <v>859</v>
      </c>
    </row>
    <row spans="1:6" r="19">
      <c t="s" s="3" r="A19">
        <v>853</v>
      </c>
    </row>
    <row spans="1:6" r="20">
      <c t="s" s="4" r="A20">
        <v>889</v>
      </c>
      <c t="n" s="5" r="D20">
        <v>500</v>
      </c>
    </row>
    <row spans="1:6" r="21">
      <c t="s" s="4" r="A21">
        <v>891</v>
      </c>
      <c t="n" s="5" r="D21">
        <v>300</v>
      </c>
    </row>
    <row spans="1:6" r="22">
      <c t="s" s="4" r="A22">
        <v>862</v>
      </c>
    </row>
    <row spans="1:6" r="23">
      <c t="s" s="3" r="A23">
        <v>853</v>
      </c>
    </row>
    <row spans="1:6" r="24">
      <c t="s" s="4" r="A24">
        <v>889</v>
      </c>
      <c t="n" s="5" r="D24">
        <v>500</v>
      </c>
      <c t="n" s="5" r="E24">
        <v>200</v>
      </c>
      <c t="n" s="5" r="F24">
        <v>200</v>
      </c>
    </row>
    <row spans="1:6" r="25">
      <c t="n" r="A25"/>
    </row>
    <row spans="1:6" r="26">
      <c t="s" s="4" r="A26">
        <v>50</v>
      </c>
      <c t="s" s="4" r="B26">
        <v>880</v>
      </c>
    </row>
    <row spans="1:6" r="27">
      <c t="s" s="4" r="A27">
        <v>64</v>
      </c>
      <c t="s" s="4" r="B27">
        <v>914</v>
      </c>
    </row>
  </sheetData>
  <mergeCells count="4">
    <mergeCell ref="A1:B1"/>
    <mergeCell ref="A25:E25"/>
    <mergeCell ref="B26:E26"/>
    <mergeCell ref="B27:E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30"/>
    <col customWidth="1" max="6" min="6" width="4"/>
    <col customWidth="1" max="7" min="7" width="32"/>
    <col customWidth="1" max="8" min="8" width="4"/>
    <col customWidth="1" max="9" min="9" width="30"/>
    <col customWidth="1" max="10" min="10" width="32"/>
  </cols>
  <sheetData>
    <row spans="1:10" r="1">
      <c t="s" s="1" r="A1">
        <v>924</v>
      </c>
      <c t="s" s="2" r="C1">
        <v>1</v>
      </c>
    </row>
    <row spans="1:10" r="2">
      <c t="s" s="2" r="C2">
        <v>925</v>
      </c>
      <c t="s" s="2" r="E2">
        <v>926</v>
      </c>
      <c t="s" s="2" r="G2">
        <v>927</v>
      </c>
      <c t="s" s="2" r="I2">
        <v>928</v>
      </c>
      <c t="s" s="2" r="J2">
        <v>929</v>
      </c>
    </row>
    <row spans="1:10" r="3">
      <c t="s" s="3" r="A3">
        <v>853</v>
      </c>
    </row>
    <row spans="1:10" r="4">
      <c t="s" s="4" r="A4">
        <v>930</v>
      </c>
      <c t="n" s="5" r="C4">
        <v>263</v>
      </c>
      <c t="s" s="4" r="D4">
        <v>50</v>
      </c>
      <c t="n" s="5" r="E4">
        <v>463</v>
      </c>
      <c t="s" s="4" r="F4">
        <v>50</v>
      </c>
      <c t="n" s="5" r="G4">
        <v>463</v>
      </c>
      <c t="s" s="4" r="H4">
        <v>50</v>
      </c>
      <c t="n" s="5" r="I4">
        <v>4086</v>
      </c>
      <c t="n" s="5" r="J4">
        <v>4086</v>
      </c>
    </row>
    <row spans="1:10" r="5">
      <c t="s" s="4" r="A5">
        <v>931</v>
      </c>
      <c t="n" s="5" r="C5">
        <v>-2521</v>
      </c>
      <c t="n" s="5" r="E5">
        <v>-200</v>
      </c>
      <c t="n" s="5" r="G5">
        <v>-200</v>
      </c>
      <c t="n" s="5" r="I5">
        <v>-2924</v>
      </c>
      <c t="n" s="5" r="J5">
        <v>-2924</v>
      </c>
    </row>
    <row spans="1:10" r="6">
      <c t="s" s="4" r="A6">
        <v>932</v>
      </c>
      <c t="n" s="5" r="C6">
        <v>-70</v>
      </c>
      <c t="n" s="5" r="E6">
        <v>0</v>
      </c>
      <c t="n" s="5" r="G6">
        <v>0</v>
      </c>
      <c t="n" s="5" r="I6">
        <v>-191</v>
      </c>
      <c t="n" s="5" r="J6">
        <v>-191</v>
      </c>
    </row>
    <row spans="1:10" r="7">
      <c t="s" s="4" r="A7">
        <v>933</v>
      </c>
      <c t="s" s="4" r="B7">
        <v>64</v>
      </c>
      <c t="n" s="5" r="C7">
        <v>0</v>
      </c>
      <c t="n" s="5" r="E7">
        <v>0</v>
      </c>
      <c t="n" s="5" r="G7">
        <v>0</v>
      </c>
      <c t="n" s="5" r="I7">
        <v>-786</v>
      </c>
      <c t="n" s="5" r="J7">
        <v>-786</v>
      </c>
    </row>
    <row spans="1:10" r="8">
      <c t="s" s="4" r="A8">
        <v>934</v>
      </c>
      <c t="n" s="5" r="C8">
        <v>0</v>
      </c>
      <c t="n" s="5" r="E8">
        <v>0</v>
      </c>
      <c t="n" s="5" r="G8">
        <v>0</v>
      </c>
      <c t="n" s="5" r="I8">
        <v>278</v>
      </c>
      <c t="n" s="5" r="J8">
        <v>278</v>
      </c>
    </row>
    <row spans="1:10" r="9">
      <c t="s" s="4" r="A9">
        <v>935</v>
      </c>
      <c t="s" s="4" r="B9">
        <v>50</v>
      </c>
      <c t="n" s="5" r="C9">
        <v>2008</v>
      </c>
      <c t="n" s="5" r="E9">
        <v>263</v>
      </c>
      <c t="n" s="5" r="G9">
        <v>263</v>
      </c>
      <c t="n" s="5" r="I9">
        <v>463</v>
      </c>
      <c t="n" s="5" r="J9">
        <v>463</v>
      </c>
    </row>
    <row spans="1:10" r="10">
      <c t="s" s="4" r="A10">
        <v>936</v>
      </c>
      <c t="s" s="4" r="B10">
        <v>66</v>
      </c>
      <c t="n" s="5" r="C10">
        <v>1117</v>
      </c>
      <c t="n" s="5" r="E10">
        <v>263</v>
      </c>
      <c t="n" s="5" r="G10">
        <v>263</v>
      </c>
      <c t="n" s="5" r="I10">
        <v>463</v>
      </c>
      <c t="n" s="5" r="J10">
        <v>463</v>
      </c>
    </row>
    <row spans="1:10" r="11">
      <c t="s" s="4" r="A11">
        <v>937</v>
      </c>
      <c t="s" s="4" r="B11">
        <v>66</v>
      </c>
      <c t="n" s="7" r="C11">
        <v>6.25</v>
      </c>
      <c t="s" s="4" r="D11">
        <v>50</v>
      </c>
      <c t="n" s="7" r="E11">
        <v>5.88</v>
      </c>
      <c t="s" s="4" r="F11">
        <v>50</v>
      </c>
      <c t="n" s="8" r="G11">
        <v>0</v>
      </c>
      <c t="s" s="4" r="H11">
        <v>50</v>
      </c>
      <c t="n" s="7" r="I11">
        <v>12.4</v>
      </c>
      <c t="n" s="10" r="J11">
        <v>18.27</v>
      </c>
    </row>
    <row spans="1:10" r="12">
      <c t="s" s="4" r="A12">
        <v>938</v>
      </c>
      <c t="s" s="4" r="B12">
        <v>66</v>
      </c>
      <c t="n" s="9" r="C12">
        <v>6.22</v>
      </c>
      <c t="n" s="9" r="E12">
        <v>5.39</v>
      </c>
      <c t="n" s="9" r="I12">
        <v>12.57</v>
      </c>
      <c t="n" s="9" r="J12">
        <v>18.53</v>
      </c>
    </row>
    <row spans="1:10" r="13">
      <c t="s" s="4" r="A13">
        <v>939</v>
      </c>
      <c t="s" s="4" r="B13">
        <v>66</v>
      </c>
      <c t="n" s="9" r="C13">
        <v>8.369999999999999</v>
      </c>
      <c t="n" s="5" r="E13">
        <v>0</v>
      </c>
      <c t="n" s="9" r="I13">
        <v>12.39</v>
      </c>
      <c t="n" s="9" r="J13">
        <v>18.86</v>
      </c>
    </row>
    <row spans="1:10" r="14">
      <c t="s" s="4" r="A14">
        <v>940</v>
      </c>
      <c t="s" s="4" r="B14">
        <v>941</v>
      </c>
      <c t="n" s="5" r="C14">
        <v>0</v>
      </c>
      <c t="n" s="5" r="E14">
        <v>0</v>
      </c>
      <c t="n" s="9" r="I14">
        <v>11.27</v>
      </c>
      <c t="n" s="9" r="J14">
        <v>17.08</v>
      </c>
    </row>
    <row spans="1:10" r="15">
      <c t="s" s="4" r="A15">
        <v>942</v>
      </c>
      <c t="s" s="4" r="B15">
        <v>66</v>
      </c>
      <c t="n" s="5" r="C15">
        <v>0</v>
      </c>
      <c t="n" s="5" r="E15">
        <v>0</v>
      </c>
      <c t="n" s="9" r="I15">
        <v>5.88</v>
      </c>
      <c t="n" s="5" r="J15">
        <v>0</v>
      </c>
    </row>
    <row spans="1:10" r="16">
      <c t="s" s="4" r="A16">
        <v>943</v>
      </c>
      <c t="s" s="4" r="B16">
        <v>944</v>
      </c>
      <c t="n" s="7" r="C16">
        <v>8.82</v>
      </c>
      <c t="n" s="7" r="E16">
        <v>6.25</v>
      </c>
      <c t="n" s="7" r="I16">
        <v>5.88</v>
      </c>
      <c t="n" s="8" r="J16">
        <v>0</v>
      </c>
    </row>
    <row spans="1:10" r="17">
      <c t="s" s="4" r="A17">
        <v>516</v>
      </c>
    </row>
    <row spans="1:10" r="18">
      <c t="s" s="3" r="A18">
        <v>853</v>
      </c>
    </row>
    <row spans="1:10" r="19">
      <c t="s" s="4" r="A19">
        <v>945</v>
      </c>
      <c t="s" s="4" r="B19">
        <v>620</v>
      </c>
      <c t="n" s="5" r="C19">
        <v>4336</v>
      </c>
      <c t="n" s="5" r="E19">
        <v>0</v>
      </c>
      <c t="n" s="5" r="G19">
        <v>0</v>
      </c>
      <c t="n" s="5" r="I19">
        <v>0</v>
      </c>
      <c t="n" s="5" r="J19">
        <v>0</v>
      </c>
    </row>
    <row spans="1:10" r="20">
      <c t="s" s="4" r="A20">
        <v>946</v>
      </c>
      <c t="s" s="4" r="B20">
        <v>947</v>
      </c>
      <c t="n" s="7" r="C20">
        <v>7.46</v>
      </c>
      <c t="n" s="6" r="E20">
        <v>0</v>
      </c>
      <c t="n" s="6" r="I20">
        <v>0</v>
      </c>
      <c t="n" s="8" r="J20">
        <v>0</v>
      </c>
    </row>
    <row spans="1:10" r="21">
      <c t="n" r="A21"/>
    </row>
    <row spans="1:10" r="22">
      <c t="s" s="4" r="A22">
        <v>50</v>
      </c>
      <c t="s" s="4" r="B22">
        <v>948</v>
      </c>
    </row>
    <row spans="1:10" r="23">
      <c t="s" s="4" r="A23">
        <v>64</v>
      </c>
      <c t="s" s="4" r="B23">
        <v>949</v>
      </c>
    </row>
    <row spans="1:10" r="24">
      <c t="s" s="4" r="A24">
        <v>66</v>
      </c>
      <c t="s" s="4" r="B24">
        <v>950</v>
      </c>
    </row>
    <row spans="1:10" r="25">
      <c t="s" s="4" r="A25">
        <v>620</v>
      </c>
      <c t="s" s="4" r="B25">
        <v>951</v>
      </c>
    </row>
  </sheetData>
  <mergeCells count="10">
    <mergeCell ref="A1:B2"/>
    <mergeCell ref="C1:J1"/>
    <mergeCell ref="C2:D2"/>
    <mergeCell ref="E2:F2"/>
    <mergeCell ref="G2:H2"/>
    <mergeCell ref="A21:I21"/>
    <mergeCell ref="B22:I22"/>
    <mergeCell ref="B23:I23"/>
    <mergeCell ref="B24:I24"/>
    <mergeCell ref="B25:I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8"/>
    <col customWidth="1" max="2" min="2" width="10"/>
    <col customWidth="1" max="3" min="3" width="30"/>
    <col customWidth="1" max="4" min="4" width="30"/>
    <col customWidth="1" max="5" min="5" width="36"/>
    <col customWidth="1" max="6" min="6" width="27"/>
    <col customWidth="1" max="7" min="7" width="48"/>
    <col customWidth="1" max="8" min="8" width="39"/>
    <col customWidth="1" max="9" min="9" width="34"/>
    <col customWidth="1" max="10" min="10" width="26"/>
  </cols>
  <sheetData>
    <row spans="1:10" r="1">
      <c t="s" s="1" r="A1">
        <v>153</v>
      </c>
      <c t="s" s="2" r="B1">
        <v>154</v>
      </c>
      <c t="s" s="2" r="C1">
        <v>30</v>
      </c>
      <c t="s" s="2" r="D1">
        <v>32</v>
      </c>
      <c t="s" s="2" r="E1">
        <v>155</v>
      </c>
      <c t="s" s="2" r="F1">
        <v>156</v>
      </c>
      <c t="s" s="2" r="G1">
        <v>157</v>
      </c>
      <c t="s" s="2" r="H1">
        <v>158</v>
      </c>
      <c t="s" s="2" r="I1">
        <v>159</v>
      </c>
      <c t="s" s="2" r="J1">
        <v>113</v>
      </c>
    </row>
    <row spans="1:10" r="2">
      <c t="s" s="4" r="A2">
        <v>160</v>
      </c>
      <c t="n" s="6" r="B2">
        <v>8919</v>
      </c>
      <c t="n" s="6" r="G2">
        <v>1047</v>
      </c>
      <c t="n" s="6" r="H2">
        <v>8809</v>
      </c>
      <c t="n" s="6" r="I2">
        <v>110</v>
      </c>
      <c t="n" s="6" r="J2">
        <v>7762</v>
      </c>
    </row>
    <row spans="1:10" r="3">
      <c t="s" s="4" r="A3">
        <v>52</v>
      </c>
      <c t="n" s="5" r="B3">
        <v>547</v>
      </c>
      <c t="n" s="5" r="H3">
        <v>506</v>
      </c>
      <c t="n" s="5" r="I3">
        <v>41</v>
      </c>
      <c t="n" s="5" r="J3">
        <v>506</v>
      </c>
    </row>
    <row spans="1:10" r="4">
      <c t="s" s="4" r="A4">
        <v>161</v>
      </c>
      <c t="n" s="5" r="B4">
        <v>-786</v>
      </c>
      <c t="n" s="5" r="G4">
        <v>-776</v>
      </c>
      <c t="n" s="5" r="H4">
        <v>-776</v>
      </c>
      <c t="n" s="5" r="I4">
        <v>-10</v>
      </c>
    </row>
    <row spans="1:10" r="5">
      <c t="s" s="4" r="A5">
        <v>162</v>
      </c>
      <c t="n" s="5" r="B5">
        <v>-20</v>
      </c>
      <c t="n" s="5" r="I5">
        <v>-20</v>
      </c>
    </row>
    <row spans="1:10" r="6">
      <c t="s" s="4" r="A6">
        <v>40</v>
      </c>
      <c t="n" s="5" r="B6">
        <v>-3</v>
      </c>
      <c t="n" s="5" r="I6">
        <v>-3</v>
      </c>
    </row>
    <row spans="1:10" r="7">
      <c t="s" s="4" r="A7">
        <v>163</v>
      </c>
      <c t="n" s="5" r="B7">
        <v>4019</v>
      </c>
      <c t="n" s="5" r="H7">
        <v>4019</v>
      </c>
      <c t="n" s="5" r="J7">
        <v>4019</v>
      </c>
    </row>
    <row spans="1:10" r="8">
      <c t="s" s="4" r="A8">
        <v>164</v>
      </c>
      <c t="n" s="6" r="C8">
        <v>4</v>
      </c>
      <c t="n" s="6" r="D8">
        <v>2</v>
      </c>
      <c t="n" s="6" r="E8">
        <v>12281</v>
      </c>
      <c t="n" s="6" r="J8">
        <v>-12287</v>
      </c>
    </row>
    <row spans="1:10" r="9">
      <c t="s" s="4" r="A9">
        <v>165</v>
      </c>
      <c t="n" s="5" r="C9">
        <v>379000000</v>
      </c>
      <c t="n" s="5" r="D9">
        <v>200000000</v>
      </c>
    </row>
    <row spans="1:10" r="10">
      <c t="s" s="4" r="A10">
        <v>166</v>
      </c>
      <c t="n" s="6" r="B10">
        <v>12676</v>
      </c>
      <c t="n" s="6" r="C10">
        <v>4</v>
      </c>
      <c t="n" s="6" r="D10">
        <v>2</v>
      </c>
      <c t="n" s="5" r="E10">
        <v>12281</v>
      </c>
      <c t="n" s="5" r="G10">
        <v>271</v>
      </c>
      <c t="n" s="5" r="H10">
        <v>12558</v>
      </c>
      <c t="n" s="5" r="I10">
        <v>118</v>
      </c>
    </row>
    <row spans="1:10" r="11">
      <c t="s" s="4" r="A11">
        <v>167</v>
      </c>
      <c t="n" s="5" r="B11">
        <v>579000000</v>
      </c>
      <c t="n" s="5" r="C11">
        <v>379000000</v>
      </c>
      <c t="n" s="5" r="D11">
        <v>200000000</v>
      </c>
    </row>
    <row spans="1:10" r="12">
      <c t="s" s="4" r="A12">
        <v>52</v>
      </c>
      <c t="n" s="6" r="B12">
        <v>294</v>
      </c>
      <c t="n" s="6" r="F12">
        <v>239</v>
      </c>
      <c t="n" s="5" r="H12">
        <v>239</v>
      </c>
      <c t="n" s="5" r="I12">
        <v>55</v>
      </c>
    </row>
    <row spans="1:10" r="13">
      <c t="s" s="4" r="A13">
        <v>161</v>
      </c>
      <c t="n" s="5" r="B13">
        <v>341</v>
      </c>
      <c t="n" s="5" r="G13">
        <v>339</v>
      </c>
      <c t="n" s="5" r="H13">
        <v>339</v>
      </c>
      <c t="n" s="5" r="I13">
        <v>2</v>
      </c>
    </row>
    <row spans="1:10" r="14">
      <c t="s" s="4" r="A14">
        <v>162</v>
      </c>
      <c t="n" s="5" r="B14">
        <v>-25</v>
      </c>
      <c t="n" s="5" r="F14">
        <v>-2</v>
      </c>
      <c t="n" s="5" r="H14">
        <v>-2</v>
      </c>
      <c t="n" s="5" r="I14">
        <v>-23</v>
      </c>
    </row>
    <row spans="1:10" r="15">
      <c t="s" s="4" r="A15">
        <v>40</v>
      </c>
      <c t="n" s="5" r="B15">
        <v>113</v>
      </c>
      <c t="n" s="5" r="E15">
        <v>109</v>
      </c>
      <c t="n" s="5" r="H15">
        <v>109</v>
      </c>
      <c t="n" s="5" r="I15">
        <v>4</v>
      </c>
    </row>
    <row spans="1:10" r="16">
      <c t="s" s="4" r="A16">
        <v>168</v>
      </c>
      <c t="n" s="5" r="B16">
        <v>13399</v>
      </c>
      <c t="n" s="6" r="C16">
        <v>4</v>
      </c>
      <c t="n" s="6" r="D16">
        <v>2</v>
      </c>
      <c t="n" s="5" r="E16">
        <v>12390</v>
      </c>
      <c t="n" s="5" r="F16">
        <v>237</v>
      </c>
      <c t="n" s="5" r="G16">
        <v>610</v>
      </c>
      <c t="n" s="5" r="H16">
        <v>13243</v>
      </c>
      <c t="n" s="5" r="I16">
        <v>156</v>
      </c>
    </row>
    <row spans="1:10" r="17">
      <c t="s" s="4" r="A17">
        <v>169</v>
      </c>
      <c t="n" s="5" r="C17">
        <v>379392985</v>
      </c>
      <c t="n" s="5" r="D17">
        <v>199630240</v>
      </c>
    </row>
    <row spans="1:10" r="18">
      <c t="s" s="4" r="A18">
        <v>52</v>
      </c>
      <c t="n" s="5" r="B18">
        <v>-78</v>
      </c>
      <c t="n" s="5" r="F18">
        <v>-147</v>
      </c>
      <c t="n" s="5" r="H18">
        <v>-147</v>
      </c>
      <c t="n" s="5" r="I18">
        <v>69</v>
      </c>
    </row>
    <row spans="1:10" r="19">
      <c t="s" s="4" r="A19">
        <v>161</v>
      </c>
      <c t="n" s="5" r="B19">
        <v>-1216</v>
      </c>
      <c t="n" s="5" r="G19">
        <v>-1192</v>
      </c>
      <c t="n" s="5" r="H19">
        <v>-1192</v>
      </c>
      <c t="n" s="5" r="I19">
        <v>-24</v>
      </c>
    </row>
    <row spans="1:10" r="20">
      <c t="s" s="4" r="A20">
        <v>162</v>
      </c>
      <c t="n" s="5" r="B20">
        <v>-30</v>
      </c>
      <c t="n" s="5" r="F20">
        <v>-2</v>
      </c>
      <c t="n" s="5" r="H20">
        <v>-2</v>
      </c>
      <c t="n" s="5" r="I20">
        <v>-28</v>
      </c>
    </row>
    <row spans="1:10" r="21">
      <c t="s" s="4" r="A21">
        <v>170</v>
      </c>
      <c t="n" s="5" r="B21">
        <v>-32</v>
      </c>
      <c t="n" s="5" r="E21">
        <v>-32</v>
      </c>
      <c t="n" s="5" r="H21">
        <v>-32</v>
      </c>
    </row>
    <row spans="1:10" r="22">
      <c t="s" s="4" r="A22">
        <v>171</v>
      </c>
      <c t="n" s="5" r="C22">
        <v>-2000000</v>
      </c>
    </row>
    <row spans="1:10" r="23">
      <c t="s" s="4" r="A23">
        <v>40</v>
      </c>
      <c t="n" s="5" r="B23">
        <v>73</v>
      </c>
      <c t="n" s="5" r="E23">
        <v>75</v>
      </c>
      <c t="n" s="5" r="H23">
        <v>75</v>
      </c>
      <c t="n" s="5" r="I23">
        <v>-2</v>
      </c>
    </row>
    <row spans="1:10" r="24">
      <c t="s" s="4" r="A24">
        <v>172</v>
      </c>
      <c t="n" s="5" r="C24">
        <v>5000000</v>
      </c>
    </row>
    <row spans="1:10" r="25">
      <c t="s" s="4" r="A25">
        <v>173</v>
      </c>
      <c t="n" s="6" r="B25">
        <v>12116</v>
      </c>
      <c t="n" s="6" r="C25">
        <v>4</v>
      </c>
      <c t="n" s="6" r="D25">
        <v>2</v>
      </c>
      <c t="n" s="6" r="E25">
        <v>12433</v>
      </c>
      <c t="n" s="6" r="F25">
        <v>88</v>
      </c>
      <c t="n" s="6" r="G25">
        <v>-582</v>
      </c>
      <c t="n" s="6" r="H25">
        <v>11945</v>
      </c>
      <c t="n" s="6" r="I25">
        <v>171</v>
      </c>
    </row>
    <row spans="1:10" r="26">
      <c t="s" s="4" r="A26">
        <v>174</v>
      </c>
      <c t="n" s="5" r="C26">
        <v>381914964</v>
      </c>
      <c t="n" s="5" r="D26">
        <v>19963024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spans="1:5" r="1">
      <c t="s" s="1" r="A1">
        <v>952</v>
      </c>
      <c t="s" s="2" r="C1">
        <v>1</v>
      </c>
    </row>
    <row spans="1:5" r="2">
      <c t="s" s="2" r="C2">
        <v>2</v>
      </c>
      <c t="s" s="2" r="D2">
        <v>34</v>
      </c>
      <c t="s" s="2" r="E2">
        <v>35</v>
      </c>
    </row>
    <row spans="1:5" r="3">
      <c t="s" s="3" r="A3">
        <v>204</v>
      </c>
    </row>
    <row spans="1:5" r="4">
      <c t="s" s="4" r="A4">
        <v>933</v>
      </c>
      <c t="s" s="4" r="B4">
        <v>50</v>
      </c>
      <c t="n" s="5" r="C4">
        <v>0</v>
      </c>
      <c t="n" s="5" r="D4">
        <v>0</v>
      </c>
      <c t="n" s="5" r="E4">
        <v>786</v>
      </c>
    </row>
    <row spans="1:5" r="5">
      <c t="s" s="4" r="A5">
        <v>953</v>
      </c>
      <c t="n" s="11" r="C5">
        <v>12.8</v>
      </c>
      <c t="n" s="11" r="D5">
        <v>3.1</v>
      </c>
      <c t="n" s="11" r="E5">
        <v>4.3</v>
      </c>
    </row>
    <row spans="1:5" r="6">
      <c t="s" s="4" r="A6">
        <v>954</v>
      </c>
      <c t="s" s="4" r="C6">
        <v>955</v>
      </c>
    </row>
    <row spans="1:5" r="7">
      <c t="s" s="4" r="A7">
        <v>956</v>
      </c>
      <c t="s" s="4" r="C7">
        <v>957</v>
      </c>
    </row>
    <row spans="1:5" r="8">
      <c t="n" r="A8"/>
    </row>
    <row spans="1:5" r="9">
      <c t="s" s="4" r="A9">
        <v>50</v>
      </c>
      <c t="s" s="4" r="B9">
        <v>949</v>
      </c>
    </row>
  </sheetData>
  <mergeCells count="4">
    <mergeCell ref="A1:B2"/>
    <mergeCell ref="C1:E1"/>
    <mergeCell ref="A8:D8"/>
    <mergeCell ref="B9:D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spans="1:2" r="1">
      <c t="s" s="1" r="A1">
        <v>958</v>
      </c>
      <c t="s" s="2" r="B1">
        <v>959</v>
      </c>
    </row>
    <row spans="1:2" r="2">
      <c t="s" s="3" r="A2">
        <v>207</v>
      </c>
    </row>
    <row spans="1:2" r="3">
      <c t="s" s="4" r="A3">
        <v>960</v>
      </c>
      <c t="n" s="5" r="B3">
        <v>579</v>
      </c>
    </row>
    <row spans="1:2" r="4">
      <c t="s" s="4" r="A4">
        <v>961</v>
      </c>
      <c t="n" s="5" r="B4">
        <v>5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s="1" r="A1">
        <v>962</v>
      </c>
      <c t="s" s="2" r="C1">
        <v>746</v>
      </c>
      <c t="s" s="2" r="O1">
        <v>1</v>
      </c>
    </row>
    <row spans="1:17" r="2">
      <c t="s" s="2" r="C2">
        <v>2</v>
      </c>
      <c t="s" s="2" r="D2">
        <v>50</v>
      </c>
      <c t="s" s="2" r="E2">
        <v>963</v>
      </c>
      <c t="s" s="2" r="F2">
        <v>50</v>
      </c>
      <c t="s" s="2" r="G2">
        <v>629</v>
      </c>
      <c t="s" s="2" r="H2">
        <v>50</v>
      </c>
      <c t="s" s="2" r="I2">
        <v>964</v>
      </c>
      <c t="s" s="2" r="J2">
        <v>50</v>
      </c>
      <c t="s" s="2" r="K2">
        <v>34</v>
      </c>
      <c t="s" s="2" r="L2">
        <v>965</v>
      </c>
      <c t="s" s="2" r="M2">
        <v>966</v>
      </c>
      <c t="s" s="2" r="N2">
        <v>967</v>
      </c>
      <c t="s" s="2" r="O2">
        <v>2</v>
      </c>
      <c t="s" s="2" r="P2">
        <v>34</v>
      </c>
      <c t="s" s="2" r="Q2">
        <v>35</v>
      </c>
    </row>
    <row spans="1:17" r="3">
      <c t="s" s="3" r="A3">
        <v>207</v>
      </c>
      <c t="n" r="C3"/>
      <c t="n" r="E3"/>
      <c t="n" r="G3"/>
      <c t="n" r="I3"/>
    </row>
    <row spans="1:17" r="4">
      <c t="s" s="4" r="A4">
        <v>968</v>
      </c>
      <c t="n" s="6" r="C4">
        <v>-378</v>
      </c>
      <c t="n" s="6" r="E4">
        <v>23</v>
      </c>
      <c t="n" s="6" r="G4">
        <v>143</v>
      </c>
      <c t="n" s="6" r="I4">
        <v>65</v>
      </c>
      <c t="n" s="6" r="K4">
        <v>13</v>
      </c>
      <c t="n" s="6" r="L4">
        <v>48</v>
      </c>
      <c t="n" s="6" r="M4">
        <v>151</v>
      </c>
      <c t="n" s="6" r="N4">
        <v>27</v>
      </c>
      <c t="n" s="6" r="O4">
        <v>-147</v>
      </c>
      <c t="n" s="6" r="P4">
        <v>239</v>
      </c>
      <c t="n" s="6" r="Q4">
        <v>506</v>
      </c>
    </row>
    <row spans="1:17" r="5">
      <c t="s" s="4" r="A5">
        <v>969</v>
      </c>
      <c t="s" s="4" r="B5">
        <v>64</v>
      </c>
      <c t="n" r="C5"/>
      <c t="n" r="E5"/>
      <c t="n" r="G5"/>
      <c t="n" r="I5"/>
      <c t="n" s="5" r="O5">
        <v>-2</v>
      </c>
      <c t="n" s="5" r="P5">
        <v>-2</v>
      </c>
      <c t="n" s="5" r="Q5">
        <v>0</v>
      </c>
    </row>
    <row spans="1:17" r="6">
      <c t="s" s="4" r="A6">
        <v>970</v>
      </c>
      <c t="n" r="C6"/>
      <c t="n" r="E6"/>
      <c t="n" r="G6"/>
      <c t="n" r="I6"/>
      <c t="n" s="6" r="O6">
        <v>-149</v>
      </c>
      <c t="n" s="6" r="P6">
        <v>237</v>
      </c>
      <c t="n" s="6" r="Q6">
        <v>506</v>
      </c>
    </row>
    <row spans="1:17" r="7">
      <c t="s" s="4" r="A7">
        <v>971</v>
      </c>
      <c t="n" r="C7"/>
      <c t="n" r="E7"/>
      <c t="n" r="G7"/>
      <c t="n" r="I7"/>
      <c t="n" s="5" r="O7">
        <v>581</v>
      </c>
      <c t="n" s="5" r="P7">
        <v>579</v>
      </c>
      <c t="n" s="12" r="Q7">
        <v>578.8</v>
      </c>
    </row>
    <row spans="1:17" r="8">
      <c t="s" s="4" r="A8">
        <v>972</v>
      </c>
      <c t="s" s="4" r="B8">
        <v>66</v>
      </c>
      <c t="n" r="C8"/>
      <c t="n" r="E8"/>
      <c t="n" r="G8"/>
      <c t="n" r="I8"/>
      <c t="n" s="5" r="O8">
        <v>0</v>
      </c>
      <c t="n" s="12" r="P8">
        <v>0.7</v>
      </c>
      <c t="n" s="12" r="Q8">
        <v>0.6</v>
      </c>
    </row>
    <row spans="1:17" r="9">
      <c t="s" s="4" r="A9">
        <v>973</v>
      </c>
      <c t="n" r="C9"/>
      <c t="n" r="E9"/>
      <c t="n" r="G9"/>
      <c t="n" r="I9"/>
      <c t="n" s="5" r="O9">
        <v>581</v>
      </c>
      <c t="n" s="12" r="P9">
        <v>579.7</v>
      </c>
      <c t="n" s="12" r="Q9">
        <v>579.4</v>
      </c>
    </row>
    <row spans="1:17" r="10">
      <c t="s" s="4" r="A10">
        <v>974</v>
      </c>
      <c t="n" s="7" r="C10">
        <v>-0.65</v>
      </c>
      <c t="n" s="7" r="E10">
        <v>0.04</v>
      </c>
      <c t="n" s="7" r="G10">
        <v>0.24</v>
      </c>
      <c t="n" s="7" r="I10">
        <v>0.11</v>
      </c>
      <c t="n" s="7" r="K10">
        <v>0.02</v>
      </c>
      <c t="n" s="7" r="L10">
        <v>0.08</v>
      </c>
      <c t="n" s="7" r="M10">
        <v>0.26</v>
      </c>
      <c t="n" s="7" r="N10">
        <v>0.05</v>
      </c>
      <c t="n" s="7" r="O10">
        <v>-0.26</v>
      </c>
      <c t="n" s="7" r="P10">
        <v>0.41</v>
      </c>
      <c t="n" s="7" r="Q10">
        <v>0.87</v>
      </c>
    </row>
    <row spans="1:17" r="11">
      <c t="s" s="4" r="A11">
        <v>975</v>
      </c>
      <c t="n" s="7" r="C11">
        <v>-0.65</v>
      </c>
      <c t="n" s="7" r="E11">
        <v>0.04</v>
      </c>
      <c t="n" s="7" r="G11">
        <v>0.24</v>
      </c>
      <c t="n" s="7" r="I11">
        <v>0.11</v>
      </c>
      <c t="n" s="7" r="K11">
        <v>0.02</v>
      </c>
      <c t="n" s="7" r="L11">
        <v>0.08</v>
      </c>
      <c t="n" s="7" r="M11">
        <v>0.26</v>
      </c>
      <c t="n" s="7" r="N11">
        <v>0.05</v>
      </c>
      <c t="n" s="7" r="O11">
        <v>-0.26</v>
      </c>
      <c t="n" s="7" r="P11">
        <v>0.41</v>
      </c>
      <c t="n" s="7" r="Q11">
        <v>0.87</v>
      </c>
    </row>
    <row spans="1:17" r="12">
      <c t="n" r="A12"/>
    </row>
    <row spans="1:17" r="13">
      <c t="s" s="4" r="A13">
        <v>50</v>
      </c>
      <c t="s" s="4" r="B13">
        <v>976</v>
      </c>
    </row>
    <row spans="1:17" r="14">
      <c t="s" s="4" r="A14">
        <v>64</v>
      </c>
      <c t="s" s="4" r="B14">
        <v>977</v>
      </c>
    </row>
    <row spans="1:17" r="15">
      <c t="s" s="4" r="A15">
        <v>66</v>
      </c>
      <c t="s" s="4" r="B15">
        <v>978</v>
      </c>
    </row>
  </sheetData>
  <mergeCells count="43">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A12:P12"/>
    <mergeCell ref="B13:P13"/>
    <mergeCell ref="B14:P14"/>
    <mergeCell ref="B15:P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4</v>
      </c>
      <c t="s" s="2" r="D2">
        <v>35</v>
      </c>
    </row>
    <row spans="1:4" r="3">
      <c t="s" s="4" r="A3">
        <v>980</v>
      </c>
    </row>
    <row spans="1:4" r="4">
      <c t="s" s="3" r="A4">
        <v>981</v>
      </c>
    </row>
    <row spans="1:4" r="5">
      <c t="s" s="4" r="A5">
        <v>982</v>
      </c>
      <c t="n" s="6" r="B5">
        <v>330</v>
      </c>
      <c t="n" s="6" r="C5">
        <v>349</v>
      </c>
      <c t="n" s="6" r="D5">
        <v>2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2</v>
      </c>
      <c t="s" s="2" r="C1">
        <v>34</v>
      </c>
    </row>
    <row spans="1:3" r="2">
      <c t="s" s="3" r="A2">
        <v>210</v>
      </c>
    </row>
    <row spans="1:3" r="3">
      <c t="s" s="4" r="A3">
        <v>984</v>
      </c>
      <c t="n" s="6" r="B3">
        <v>3</v>
      </c>
      <c t="n" s="6" r="C3">
        <v>2</v>
      </c>
    </row>
    <row spans="1:3" r="4">
      <c t="s" s="4" r="A4">
        <v>985</v>
      </c>
      <c t="n" s="5" r="B4">
        <v>345</v>
      </c>
      <c t="n" s="5" r="C4">
        <v>425</v>
      </c>
    </row>
    <row spans="1:3" r="5">
      <c t="s" s="4" r="A5">
        <v>986</v>
      </c>
      <c t="n" s="6" r="B5">
        <v>0</v>
      </c>
      <c t="n" s="6" r="C5">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987</v>
      </c>
      <c t="s" s="2" r="B1">
        <v>746</v>
      </c>
      <c t="s" s="2" r="C1">
        <v>1</v>
      </c>
    </row>
    <row spans="1:7" r="2">
      <c t="s" s="2" r="B2">
        <v>967</v>
      </c>
      <c t="s" s="2" r="C2">
        <v>2</v>
      </c>
      <c t="s" s="2" r="D2">
        <v>34</v>
      </c>
      <c t="s" s="2" r="E2">
        <v>35</v>
      </c>
      <c t="s" s="2" r="F2">
        <v>821</v>
      </c>
      <c t="s" s="2" r="G2">
        <v>424</v>
      </c>
    </row>
    <row spans="1:7" r="3">
      <c t="s" s="3" r="A3">
        <v>981</v>
      </c>
    </row>
    <row spans="1:7" r="4">
      <c t="s" s="4" r="A4">
        <v>988</v>
      </c>
      <c t="n" s="6" r="F4">
        <v>2600</v>
      </c>
    </row>
    <row spans="1:7" r="5">
      <c t="s" s="4" r="A5">
        <v>80</v>
      </c>
      <c t="n" s="6" r="C5">
        <v>1951</v>
      </c>
      <c t="n" s="6" r="D5">
        <v>3145</v>
      </c>
      <c t="n" s="6" r="E5">
        <v>2381</v>
      </c>
      <c t="n" s="6" r="G5">
        <v>1133</v>
      </c>
    </row>
    <row spans="1:7" r="6">
      <c t="s" s="4" r="A6">
        <v>989</v>
      </c>
      <c t="n" s="6" r="C6">
        <v>0</v>
      </c>
      <c t="n" s="6" r="D6">
        <v>217</v>
      </c>
      <c t="n" s="5" r="E6">
        <v>2749</v>
      </c>
    </row>
    <row spans="1:7" r="7">
      <c t="s" s="4" r="A7">
        <v>113</v>
      </c>
    </row>
    <row spans="1:7" r="8">
      <c t="s" s="3" r="A8">
        <v>981</v>
      </c>
    </row>
    <row spans="1:7" r="9">
      <c t="s" s="4" r="A9">
        <v>989</v>
      </c>
      <c t="n" s="6" r="B9">
        <v>200</v>
      </c>
    </row>
    <row spans="1:7" r="10">
      <c t="s" s="4" r="A10">
        <v>990</v>
      </c>
      <c t="n" s="5" r="E10">
        <v>240</v>
      </c>
    </row>
    <row spans="1:7" r="11">
      <c t="s" s="4" r="A11">
        <v>991</v>
      </c>
      <c t="n" s="5" r="E11">
        <v>112</v>
      </c>
    </row>
    <row spans="1:7" r="12">
      <c t="s" s="4" r="A12">
        <v>992</v>
      </c>
      <c t="n" s="6" r="E12">
        <v>12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993</v>
      </c>
      <c t="s" s="2" r="C1">
        <v>1</v>
      </c>
    </row>
    <row spans="1:6" r="2">
      <c t="s" s="2" r="C2">
        <v>35</v>
      </c>
      <c t="s" s="2" r="E2">
        <v>2</v>
      </c>
      <c t="s" s="2" r="F2">
        <v>34</v>
      </c>
    </row>
    <row spans="1:6" r="3">
      <c t="s" s="3" r="A3">
        <v>994</v>
      </c>
    </row>
    <row spans="1:6" r="4">
      <c t="s" s="4" r="A4">
        <v>995</v>
      </c>
      <c t="n" s="6" r="C4">
        <v>-4019</v>
      </c>
    </row>
    <row spans="1:6" r="5">
      <c t="s" s="4" r="A5">
        <v>113</v>
      </c>
    </row>
    <row spans="1:6" r="6">
      <c t="s" s="3" r="A6">
        <v>981</v>
      </c>
    </row>
    <row spans="1:6" r="7">
      <c t="s" s="4" r="A7">
        <v>996</v>
      </c>
      <c t="s" s="4" r="B7">
        <v>50</v>
      </c>
      <c t="n" s="5" r="C7">
        <v>-176</v>
      </c>
    </row>
    <row spans="1:6" r="8">
      <c t="s" s="4" r="A8">
        <v>990</v>
      </c>
      <c t="n" s="5" r="C8">
        <v>240</v>
      </c>
    </row>
    <row spans="1:6" r="9">
      <c t="s" s="4" r="A9">
        <v>997</v>
      </c>
      <c t="n" s="5" r="C9">
        <v>1933</v>
      </c>
    </row>
    <row spans="1:6" r="10">
      <c t="s" s="3" r="A10">
        <v>994</v>
      </c>
    </row>
    <row spans="1:6" r="11">
      <c t="s" s="4" r="A11">
        <v>573</v>
      </c>
      <c t="n" s="5" r="C11">
        <v>786</v>
      </c>
    </row>
    <row spans="1:6" r="12">
      <c t="s" s="4" r="A12">
        <v>114</v>
      </c>
      <c t="n" s="5" r="C12">
        <v>247</v>
      </c>
      <c t="s" s="4" r="D12">
        <v>64</v>
      </c>
      <c t="n" s="6" r="E12">
        <v>63</v>
      </c>
      <c t="n" s="6" r="F12">
        <v>66</v>
      </c>
    </row>
    <row spans="1:6" r="13">
      <c t="s" s="4" r="A13">
        <v>998</v>
      </c>
      <c t="s" s="4" r="B13">
        <v>66</v>
      </c>
      <c t="n" s="5" r="C13">
        <v>571</v>
      </c>
    </row>
    <row spans="1:6" r="14">
      <c t="s" s="4" r="A14">
        <v>999</v>
      </c>
      <c t="s" s="4" r="B14">
        <v>620</v>
      </c>
      <c t="n" s="5" r="C14">
        <v>416</v>
      </c>
    </row>
    <row spans="1:6" r="15">
      <c t="s" s="4" r="A15">
        <v>1000</v>
      </c>
      <c t="n" s="5" r="C15">
        <v>127</v>
      </c>
    </row>
    <row spans="1:6" r="16">
      <c t="s" s="4" r="A16">
        <v>1001</v>
      </c>
      <c t="n" s="5" r="C16">
        <v>-94</v>
      </c>
    </row>
    <row spans="1:6" r="17">
      <c t="s" s="4" r="A17">
        <v>111</v>
      </c>
      <c t="n" s="5" r="C17">
        <v>-20</v>
      </c>
    </row>
    <row spans="1:6" r="18">
      <c t="s" s="4" r="A18">
        <v>1002</v>
      </c>
      <c t="n" s="5" r="C18">
        <v>-11</v>
      </c>
    </row>
    <row spans="1:6" r="19">
      <c t="s" s="4" r="A19">
        <v>1003</v>
      </c>
      <c t="n" s="5" r="C19">
        <v>-12287</v>
      </c>
    </row>
    <row spans="1:6" r="20">
      <c t="s" s="4" r="A20">
        <v>995</v>
      </c>
      <c t="n" s="6" r="C20">
        <v>-4019</v>
      </c>
    </row>
    <row spans="1:6" r="21">
      <c t="n" r="A21"/>
    </row>
    <row spans="1:6" r="22">
      <c t="s" s="4" r="A22">
        <v>50</v>
      </c>
      <c t="s" s="4" r="B22">
        <v>1004</v>
      </c>
    </row>
    <row spans="1:6" r="23">
      <c t="s" s="4" r="A23">
        <v>64</v>
      </c>
      <c t="s" s="4" r="B23">
        <v>1005</v>
      </c>
    </row>
    <row spans="1:6" r="24">
      <c t="s" s="4" r="A24">
        <v>66</v>
      </c>
      <c t="s" s="4" r="B24">
        <v>1006</v>
      </c>
    </row>
    <row spans="1:6" r="25">
      <c t="s" s="4" r="A25">
        <v>620</v>
      </c>
      <c t="s" s="4" r="B25">
        <v>1007</v>
      </c>
    </row>
  </sheetData>
  <mergeCells count="8">
    <mergeCell ref="A1:B2"/>
    <mergeCell ref="C1:D1"/>
    <mergeCell ref="C2:D2"/>
    <mergeCell ref="A21:E21"/>
    <mergeCell ref="B22:E22"/>
    <mergeCell ref="B23:E23"/>
    <mergeCell ref="B24:E24"/>
    <mergeCell ref="B25:E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1008</v>
      </c>
      <c t="s" s="2" r="B1">
        <v>2</v>
      </c>
      <c t="s" s="2" r="C1">
        <v>34</v>
      </c>
      <c t="s" s="2" r="D1">
        <v>967</v>
      </c>
      <c t="s" s="2" r="E1">
        <v>35</v>
      </c>
    </row>
    <row spans="1:6" r="2">
      <c t="s" s="3" r="A2">
        <v>981</v>
      </c>
    </row>
    <row spans="1:6" r="3">
      <c t="s" s="4" r="A3">
        <v>1009</v>
      </c>
      <c t="n" s="6" r="B3">
        <v>3</v>
      </c>
      <c t="n" s="6" r="C3">
        <v>2</v>
      </c>
    </row>
    <row spans="1:6" r="4">
      <c t="s" s="4" r="A4">
        <v>1010</v>
      </c>
      <c t="n" s="5" r="B4">
        <v>1927</v>
      </c>
      <c t="n" s="5" r="C4">
        <v>1792</v>
      </c>
    </row>
    <row spans="1:6" r="5">
      <c t="s" s="4" r="A5">
        <v>113</v>
      </c>
    </row>
    <row spans="1:6" r="6">
      <c t="s" s="3" r="A6">
        <v>981</v>
      </c>
    </row>
    <row spans="1:6" r="7">
      <c t="s" s="4" r="A7">
        <v>1009</v>
      </c>
      <c t="n" s="6" r="E7">
        <v>207</v>
      </c>
    </row>
    <row spans="1:6" r="8">
      <c t="s" s="4" r="A8">
        <v>1011</v>
      </c>
      <c t="n" s="5" r="B8">
        <v>63</v>
      </c>
      <c t="n" s="6" r="C8">
        <v>66</v>
      </c>
      <c t="n" s="5" r="E8">
        <v>247</v>
      </c>
      <c t="s" s="4" r="F8">
        <v>50</v>
      </c>
    </row>
    <row spans="1:6" r="9">
      <c t="s" s="4" r="A9">
        <v>1012</v>
      </c>
      <c t="n" s="5" r="E9">
        <v>378</v>
      </c>
    </row>
    <row spans="1:6" r="10">
      <c t="s" s="4" r="A10">
        <v>1010</v>
      </c>
      <c t="n" s="6" r="E10">
        <v>429</v>
      </c>
    </row>
    <row spans="1:6" r="11">
      <c t="s" s="4" r="A11">
        <v>1013</v>
      </c>
    </row>
    <row spans="1:6" r="12">
      <c t="s" s="3" r="A12">
        <v>981</v>
      </c>
    </row>
    <row spans="1:6" r="13">
      <c t="s" s="4" r="A13">
        <v>1011</v>
      </c>
      <c t="n" s="6" r="B13">
        <v>63</v>
      </c>
      <c t="n" s="6" r="D13">
        <v>40</v>
      </c>
    </row>
    <row spans="1:6" r="14">
      <c t="n" r="A14"/>
    </row>
    <row spans="1:6" r="15">
      <c t="s" s="4" r="A15">
        <v>50</v>
      </c>
      <c t="s" s="4" r="B15">
        <v>1005</v>
      </c>
    </row>
  </sheetData>
  <mergeCells count="3">
    <mergeCell ref="E1:F1"/>
    <mergeCell ref="A14:F14"/>
    <mergeCell ref="B15:F1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1014</v>
      </c>
      <c t="s" s="2" r="C1">
        <v>466</v>
      </c>
    </row>
    <row spans="1:3" r="2">
      <c t="s" s="3" r="A2">
        <v>1015</v>
      </c>
    </row>
    <row spans="1:3" r="3">
      <c t="s" s="4" r="A3">
        <v>1016</v>
      </c>
      <c t="s" s="4" r="B3">
        <v>50</v>
      </c>
      <c t="n" s="6" r="C3">
        <v>941</v>
      </c>
    </row>
    <row spans="1:3" r="4">
      <c t="s" s="4" r="A4">
        <v>1017</v>
      </c>
      <c t="s" s="4" r="B4">
        <v>50</v>
      </c>
      <c t="n" s="5" r="C4">
        <v>353</v>
      </c>
    </row>
    <row spans="1:3" r="5">
      <c t="s" s="4" r="A5">
        <v>1018</v>
      </c>
      <c t="s" s="4" r="B5">
        <v>50</v>
      </c>
      <c t="n" s="5" r="C5">
        <v>220</v>
      </c>
    </row>
    <row spans="1:3" r="6">
      <c t="s" s="4" r="A6">
        <v>1019</v>
      </c>
      <c t="s" s="4" r="B6">
        <v>50</v>
      </c>
      <c t="n" s="5" r="C6">
        <v>118</v>
      </c>
    </row>
    <row spans="1:3" r="7">
      <c t="s" s="4" r="A7">
        <v>1020</v>
      </c>
      <c t="s" s="4" r="B7">
        <v>50</v>
      </c>
      <c t="n" s="5" r="C7">
        <v>250</v>
      </c>
    </row>
    <row spans="1:3" r="8">
      <c t="s" s="4" r="A8">
        <v>1021</v>
      </c>
      <c t="n" s="5" r="C8">
        <v>2980</v>
      </c>
    </row>
    <row spans="1:3" r="9">
      <c t="s" s="4" r="A9">
        <v>1022</v>
      </c>
      <c t="n" s="5" r="C9">
        <v>619</v>
      </c>
    </row>
    <row spans="1:3" r="10">
      <c t="s" s="4" r="A10">
        <v>1023</v>
      </c>
      <c t="n" s="5" r="C10">
        <v>679</v>
      </c>
    </row>
    <row spans="1:3" r="11">
      <c t="s" s="4" r="A11">
        <v>1024</v>
      </c>
      <c t="n" s="5" r="C11">
        <v>397</v>
      </c>
    </row>
    <row spans="1:3" r="12">
      <c t="s" s="4" r="A12">
        <v>1025</v>
      </c>
      <c t="n" s="5" r="C12">
        <v>1285</v>
      </c>
    </row>
    <row spans="1:3" r="13">
      <c t="s" s="4" r="A13">
        <v>1026</v>
      </c>
    </row>
    <row spans="1:3" r="14">
      <c t="s" s="3" r="A14">
        <v>1015</v>
      </c>
    </row>
    <row spans="1:3" r="15">
      <c t="s" s="4" r="A15">
        <v>1027</v>
      </c>
      <c t="s" s="4" r="B15">
        <v>64</v>
      </c>
      <c t="n" s="5" r="C15">
        <v>324</v>
      </c>
    </row>
    <row spans="1:3" r="16">
      <c t="s" s="4" r="A16">
        <v>1028</v>
      </c>
      <c t="s" s="4" r="B16">
        <v>64</v>
      </c>
      <c t="n" s="5" r="C16">
        <v>125</v>
      </c>
    </row>
    <row spans="1:3" r="17">
      <c t="s" s="4" r="A17">
        <v>1029</v>
      </c>
      <c t="s" s="4" r="B17">
        <v>64</v>
      </c>
      <c t="n" s="5" r="C17">
        <v>181</v>
      </c>
    </row>
    <row spans="1:3" r="18">
      <c t="s" s="4" r="A18">
        <v>1030</v>
      </c>
      <c t="s" s="4" r="B18">
        <v>64</v>
      </c>
      <c t="n" s="5" r="C18">
        <v>15</v>
      </c>
    </row>
    <row spans="1:3" r="19">
      <c t="s" s="4" r="A19">
        <v>1031</v>
      </c>
      <c t="s" s="4" r="B19">
        <v>64</v>
      </c>
      <c t="n" s="5" r="C19">
        <v>3</v>
      </c>
    </row>
    <row spans="1:3" r="20">
      <c t="s" s="4" r="A20">
        <v>1032</v>
      </c>
    </row>
    <row spans="1:3" r="21">
      <c t="s" s="3" r="A21">
        <v>1015</v>
      </c>
    </row>
    <row spans="1:3" r="22">
      <c t="s" s="4" r="A22">
        <v>1033</v>
      </c>
      <c t="s" s="4" r="B22">
        <v>66</v>
      </c>
      <c t="n" s="5" r="C22">
        <v>1710</v>
      </c>
    </row>
    <row spans="1:3" r="23">
      <c t="s" s="4" r="A23">
        <v>1034</v>
      </c>
      <c t="s" s="4" r="B23">
        <v>66</v>
      </c>
      <c t="n" s="5" r="C23">
        <v>138</v>
      </c>
    </row>
    <row spans="1:3" r="24">
      <c t="s" s="4" r="A24">
        <v>1035</v>
      </c>
      <c t="s" s="4" r="B24">
        <v>66</v>
      </c>
      <c t="n" s="5" r="C24">
        <v>276</v>
      </c>
    </row>
    <row spans="1:3" r="25">
      <c t="s" s="4" r="A25">
        <v>1036</v>
      </c>
      <c t="s" s="4" r="B25">
        <v>66</v>
      </c>
      <c t="n" s="5" r="C25">
        <v>264</v>
      </c>
    </row>
    <row spans="1:3" r="26">
      <c t="s" s="4" r="A26">
        <v>1037</v>
      </c>
      <c t="s" s="4" r="B26">
        <v>66</v>
      </c>
      <c t="n" s="5" r="C26">
        <v>1032</v>
      </c>
    </row>
    <row spans="1:3" r="27">
      <c t="s" s="4" r="A27">
        <v>1038</v>
      </c>
    </row>
    <row spans="1:3" r="28">
      <c t="s" s="3" r="A28">
        <v>1015</v>
      </c>
    </row>
    <row spans="1:3" r="29">
      <c t="s" s="4" r="A29">
        <v>1033</v>
      </c>
      <c t="s" s="4" r="B29">
        <v>66</v>
      </c>
      <c t="n" s="5" r="C29">
        <v>5</v>
      </c>
    </row>
    <row spans="1:3" r="30">
      <c t="s" s="4" r="A30">
        <v>1034</v>
      </c>
      <c t="s" s="4" r="B30">
        <v>66</v>
      </c>
      <c t="n" s="5" r="C30">
        <v>3</v>
      </c>
    </row>
    <row spans="1:3" r="31">
      <c t="s" s="4" r="A31">
        <v>1035</v>
      </c>
      <c t="s" s="4" r="B31">
        <v>66</v>
      </c>
      <c t="n" s="5" r="C31">
        <v>2</v>
      </c>
    </row>
    <row spans="1:3" r="32">
      <c t="s" s="4" r="A32">
        <v>1036</v>
      </c>
      <c t="s" s="4" r="B32">
        <v>66</v>
      </c>
      <c t="n" s="5" r="C32">
        <v>0</v>
      </c>
    </row>
    <row spans="1:3" r="33">
      <c t="s" s="4" r="A33">
        <v>1037</v>
      </c>
      <c t="s" s="4" r="B33">
        <v>66</v>
      </c>
      <c t="n" s="6" r="C33">
        <v>0</v>
      </c>
    </row>
    <row spans="1:3" r="34">
      <c t="n" r="A34"/>
    </row>
    <row spans="1:3" r="35">
      <c t="s" s="4" r="A35">
        <v>50</v>
      </c>
      <c t="s" s="4" r="B35">
        <v>1039</v>
      </c>
    </row>
    <row spans="1:3" r="36">
      <c t="s" s="4" r="A36">
        <v>64</v>
      </c>
      <c t="s" s="4" r="B36">
        <v>1040</v>
      </c>
    </row>
    <row spans="1:3" r="37">
      <c t="s" s="4" r="A37">
        <v>66</v>
      </c>
      <c t="s" s="4" r="B37">
        <v>1041</v>
      </c>
    </row>
  </sheetData>
  <mergeCells count="2">
    <mergeCell ref="A1:B1"/>
    <mergeCell ref="A34:B3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s="1" r="A1">
        <v>1042</v>
      </c>
      <c t="s" s="2" r="B1">
        <v>154</v>
      </c>
    </row>
    <row spans="1:2" r="2">
      <c t="s" s="3" r="A2">
        <v>213</v>
      </c>
    </row>
    <row spans="1:2" r="3">
      <c t="s" s="4" r="A3">
        <v>1043</v>
      </c>
      <c t="n" s="5" r="B3">
        <v>2021</v>
      </c>
    </row>
    <row spans="1:2" r="4">
      <c t="s" s="4" r="A4">
        <v>1044</v>
      </c>
      <c t="n" s="5" r="B4">
        <v>2062</v>
      </c>
    </row>
    <row spans="1:2" r="5">
      <c t="s" s="4" r="A5">
        <v>1045</v>
      </c>
      <c t="n" s="6" r="B5">
        <v>2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046</v>
      </c>
      <c t="s" s="2" r="B1">
        <v>1</v>
      </c>
    </row>
    <row spans="1:6" r="2">
      <c t="s" s="2" r="B2">
        <v>2</v>
      </c>
      <c t="s" s="2" r="C2">
        <v>34</v>
      </c>
      <c t="s" s="2" r="D2">
        <v>35</v>
      </c>
      <c t="s" s="2" r="F2">
        <v>967</v>
      </c>
    </row>
    <row spans="1:6" r="3">
      <c t="s" s="3" r="A3">
        <v>1047</v>
      </c>
    </row>
    <row spans="1:6" r="4">
      <c t="s" s="4" r="A4">
        <v>1048</v>
      </c>
      <c t="n" s="6" r="B4">
        <v>281</v>
      </c>
    </row>
    <row spans="1:6" r="5">
      <c t="s" s="4" r="A5">
        <v>1049</v>
      </c>
      <c t="n" s="5" r="B5">
        <v>2756</v>
      </c>
      <c t="n" s="6" r="C5">
        <v>2665</v>
      </c>
      <c t="n" s="6" r="D5">
        <v>2783</v>
      </c>
    </row>
    <row spans="1:6" r="6">
      <c t="s" s="4" r="A6">
        <v>113</v>
      </c>
    </row>
    <row spans="1:6" r="7">
      <c t="s" s="3" r="A7">
        <v>1047</v>
      </c>
    </row>
    <row spans="1:6" r="8">
      <c t="s" s="4" r="A8">
        <v>1050</v>
      </c>
      <c t="n" s="5" r="D8">
        <v>40</v>
      </c>
    </row>
    <row spans="1:6" r="9">
      <c t="s" s="4" r="A9">
        <v>1051</v>
      </c>
      <c t="n" s="5" r="B9">
        <v>63</v>
      </c>
      <c t="n" s="5" r="C9">
        <v>66</v>
      </c>
      <c t="n" s="5" r="D9">
        <v>247</v>
      </c>
      <c t="s" s="4" r="E9">
        <v>50</v>
      </c>
    </row>
    <row spans="1:6" r="10">
      <c t="s" s="4" r="A10">
        <v>1052</v>
      </c>
    </row>
    <row spans="1:6" r="11">
      <c t="s" s="3" r="A11">
        <v>1047</v>
      </c>
    </row>
    <row spans="1:6" r="12">
      <c t="s" s="4" r="A12">
        <v>1053</v>
      </c>
      <c t="n" s="5" r="D12">
        <v>40</v>
      </c>
    </row>
    <row spans="1:6" r="13">
      <c t="s" s="4" r="A13">
        <v>1054</v>
      </c>
    </row>
    <row spans="1:6" r="14">
      <c t="s" s="3" r="A14">
        <v>1047</v>
      </c>
    </row>
    <row spans="1:6" r="15">
      <c t="s" s="4" r="A15">
        <v>1050</v>
      </c>
      <c t="n" s="5" r="B15">
        <v>101</v>
      </c>
      <c t="n" s="5" r="C15">
        <v>169</v>
      </c>
      <c t="n" s="5" r="D15">
        <v>183</v>
      </c>
    </row>
    <row spans="1:6" r="16">
      <c t="s" s="4" r="A16">
        <v>1049</v>
      </c>
      <c t="n" s="5" r="B16">
        <v>50</v>
      </c>
      <c t="n" s="5" r="C16">
        <v>72</v>
      </c>
      <c t="n" s="6" r="D16">
        <v>183</v>
      </c>
    </row>
    <row spans="1:6" r="17">
      <c t="s" s="4" r="A17">
        <v>1055</v>
      </c>
      <c t="n" s="5" r="B17">
        <v>125</v>
      </c>
    </row>
    <row spans="1:6" r="18">
      <c t="s" s="4" r="A18">
        <v>1056</v>
      </c>
    </row>
    <row spans="1:6" r="19">
      <c t="s" s="3" r="A19">
        <v>1047</v>
      </c>
    </row>
    <row spans="1:6" r="20">
      <c t="s" s="4" r="A20">
        <v>1057</v>
      </c>
      <c t="n" s="5" r="B20">
        <v>51</v>
      </c>
      <c t="n" s="6" r="C20">
        <v>97</v>
      </c>
    </row>
    <row spans="1:6" r="21">
      <c t="s" s="4" r="A21">
        <v>1013</v>
      </c>
    </row>
    <row spans="1:6" r="22">
      <c t="s" s="3" r="A22">
        <v>1047</v>
      </c>
    </row>
    <row spans="1:6" r="23">
      <c t="s" s="4" r="A23">
        <v>1051</v>
      </c>
      <c t="n" s="6" r="B23">
        <v>63</v>
      </c>
      <c t="n" s="6" r="F23">
        <v>40</v>
      </c>
    </row>
    <row spans="1:6" r="24">
      <c t="n" r="A24"/>
    </row>
    <row spans="1:6" r="25">
      <c t="s" s="4" r="A25">
        <v>50</v>
      </c>
      <c t="s" s="4" r="B25">
        <v>1005</v>
      </c>
    </row>
  </sheetData>
  <mergeCells count="5">
    <mergeCell ref="A1:A2"/>
    <mergeCell ref="B1:E1"/>
    <mergeCell ref="D2:E2"/>
    <mergeCell ref="A24:F24"/>
    <mergeCell ref="B25:F2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4</v>
      </c>
      <c t="s" s="2" r="D2">
        <v>35</v>
      </c>
    </row>
    <row spans="1:4" r="3">
      <c t="s" s="3" r="A3">
        <v>1015</v>
      </c>
    </row>
    <row spans="1:4" r="4">
      <c t="s" s="4" r="A4">
        <v>1049</v>
      </c>
      <c t="n" s="6" r="B4">
        <v>2756</v>
      </c>
      <c t="n" s="6" r="C4">
        <v>2665</v>
      </c>
      <c t="n" s="6" r="D4">
        <v>2783</v>
      </c>
    </row>
    <row spans="1:4" r="5">
      <c t="s" s="4" r="A5">
        <v>1054</v>
      </c>
    </row>
    <row spans="1:4" r="6">
      <c t="s" s="3" r="A6">
        <v>1015</v>
      </c>
    </row>
    <row spans="1:4" r="7">
      <c t="s" s="4" r="A7">
        <v>1050</v>
      </c>
      <c t="n" s="5" r="B7">
        <v>101</v>
      </c>
      <c t="n" s="5" r="C7">
        <v>169</v>
      </c>
      <c t="n" s="5" r="D7">
        <v>183</v>
      </c>
    </row>
    <row spans="1:4" r="8">
      <c t="s" s="4" r="A8">
        <v>1049</v>
      </c>
      <c t="n" s="5" r="B8">
        <v>50</v>
      </c>
      <c t="n" s="5" r="C8">
        <v>72</v>
      </c>
      <c t="n" s="6" r="D8">
        <v>183</v>
      </c>
    </row>
    <row spans="1:4" r="9">
      <c t="s" s="4" r="A9">
        <v>1056</v>
      </c>
    </row>
    <row spans="1:4" r="10">
      <c t="s" s="3" r="A10">
        <v>1015</v>
      </c>
    </row>
    <row spans="1:4" r="11">
      <c t="s" s="4" r="A11">
        <v>1057</v>
      </c>
      <c t="n" s="6" r="B11">
        <v>-51</v>
      </c>
      <c t="n" s="6" r="C11">
        <v>-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1059</v>
      </c>
      <c t="s" s="2" r="C1">
        <v>746</v>
      </c>
      <c t="s" s="2" r="D1">
        <v>1</v>
      </c>
    </row>
    <row spans="1:6" r="2">
      <c t="s" s="2" r="C2">
        <v>35</v>
      </c>
      <c t="s" s="2" r="D2">
        <v>2</v>
      </c>
      <c t="s" s="2" r="E2">
        <v>34</v>
      </c>
      <c t="s" s="2" r="F2">
        <v>35</v>
      </c>
    </row>
    <row spans="1:6" r="3">
      <c t="s" s="3" r="A3">
        <v>1060</v>
      </c>
    </row>
    <row spans="1:6" r="4">
      <c t="s" s="4" r="A4">
        <v>1061</v>
      </c>
      <c t="n" s="6" r="C4">
        <v>1286</v>
      </c>
      <c t="n" s="6" r="D4">
        <v>1506</v>
      </c>
      <c t="n" s="6" r="E4">
        <v>1535</v>
      </c>
      <c t="n" s="6" r="F4">
        <v>1286</v>
      </c>
    </row>
    <row spans="1:6" r="5">
      <c t="s" s="4" r="A5">
        <v>1062</v>
      </c>
      <c t="n" s="5" r="C5">
        <v>1639</v>
      </c>
      <c t="n" s="5" r="D5">
        <v>1787</v>
      </c>
      <c t="n" s="5" r="E5">
        <v>1752</v>
      </c>
      <c t="n" s="5" r="F5">
        <v>1639</v>
      </c>
    </row>
    <row spans="1:6" r="6">
      <c t="s" s="4" r="A6">
        <v>1063</v>
      </c>
      <c t="s" s="4" r="B6">
        <v>50</v>
      </c>
      <c t="n" s="5" r="D6">
        <v>9</v>
      </c>
      <c t="n" s="5" r="E6">
        <v>137</v>
      </c>
    </row>
    <row spans="1:6" r="7">
      <c t="s" s="4" r="A7">
        <v>1064</v>
      </c>
      <c t="n" s="5" r="D7">
        <v>281</v>
      </c>
      <c t="n" s="5" r="E7">
        <v>217</v>
      </c>
    </row>
    <row spans="1:6" r="8">
      <c t="s" s="4" r="A8">
        <v>1065</v>
      </c>
      <c t="n" s="5" r="D8">
        <v>1639</v>
      </c>
      <c t="n" s="5" r="E8">
        <v>1590</v>
      </c>
    </row>
    <row spans="1:6" r="9">
      <c t="s" s="4" r="A9">
        <v>1066</v>
      </c>
      <c t="n" s="5" r="D9">
        <v>-4</v>
      </c>
      <c t="n" s="5" r="E9">
        <v>7</v>
      </c>
      <c t="n" s="5" r="F9">
        <v>56</v>
      </c>
    </row>
    <row spans="1:6" r="10">
      <c t="s" s="4" r="A10">
        <v>1067</v>
      </c>
      <c t="n" s="5" r="D10">
        <v>2</v>
      </c>
      <c t="n" s="6" r="E10">
        <v>7</v>
      </c>
      <c t="n" s="5" r="F10">
        <v>15</v>
      </c>
    </row>
    <row spans="1:6" r="11">
      <c t="s" s="4" r="A11">
        <v>1068</v>
      </c>
      <c t="n" s="6" r="D11">
        <v>25</v>
      </c>
    </row>
    <row spans="1:6" r="12">
      <c t="s" s="4" r="A12">
        <v>113</v>
      </c>
    </row>
    <row spans="1:6" r="13">
      <c t="s" s="3" r="A13">
        <v>1060</v>
      </c>
    </row>
    <row spans="1:6" r="14">
      <c t="s" s="4" r="A14">
        <v>1061</v>
      </c>
      <c t="n" s="5" r="C14">
        <v>58</v>
      </c>
      <c t="n" s="5" r="F14">
        <v>58</v>
      </c>
    </row>
    <row spans="1:6" r="15">
      <c t="s" s="4" r="A15">
        <v>1062</v>
      </c>
      <c t="n" s="5" r="C15">
        <v>106</v>
      </c>
      <c t="n" s="5" r="F15">
        <v>106</v>
      </c>
    </row>
    <row spans="1:6" r="16">
      <c t="s" s="4" r="A16">
        <v>1069</v>
      </c>
      <c t="n" s="5" r="C16">
        <v>36</v>
      </c>
      <c t="n" s="5" r="F16">
        <v>36</v>
      </c>
    </row>
    <row spans="1:6" r="17">
      <c t="s" s="4" r="A17">
        <v>1070</v>
      </c>
      <c t="n" s="5" r="C17">
        <v>22</v>
      </c>
      <c t="n" s="5" r="F17">
        <v>22</v>
      </c>
    </row>
    <row spans="1:6" r="18">
      <c t="s" s="4" r="A18">
        <v>1063</v>
      </c>
      <c t="n" s="5" r="C18">
        <v>20</v>
      </c>
    </row>
    <row spans="1:6" r="19">
      <c t="s" s="4" r="A19">
        <v>1071</v>
      </c>
    </row>
    <row spans="1:6" r="20">
      <c t="s" s="3" r="A20">
        <v>1060</v>
      </c>
    </row>
    <row spans="1:6" r="21">
      <c t="s" s="4" r="A21">
        <v>1062</v>
      </c>
      <c t="n" s="5" r="C21">
        <v>11</v>
      </c>
      <c t="n" s="5" r="F21">
        <v>11</v>
      </c>
    </row>
    <row spans="1:6" r="22">
      <c t="s" s="4" r="A22">
        <v>1069</v>
      </c>
      <c t="n" s="5" r="C22">
        <v>3</v>
      </c>
      <c t="n" s="5" r="F22">
        <v>3</v>
      </c>
    </row>
    <row spans="1:6" r="23">
      <c t="s" s="4" r="A23">
        <v>1070</v>
      </c>
      <c t="n" s="6" r="C23">
        <v>2</v>
      </c>
      <c t="n" s="6" r="F23">
        <v>2</v>
      </c>
    </row>
    <row spans="1:6" r="24">
      <c t="s" s="4" r="A24">
        <v>1072</v>
      </c>
    </row>
    <row spans="1:6" r="25">
      <c t="s" s="3" r="A25">
        <v>1060</v>
      </c>
    </row>
    <row spans="1:6" r="26">
      <c t="s" s="4" r="A26">
        <v>1073</v>
      </c>
      <c t="s" s="4" r="D26">
        <v>1074</v>
      </c>
    </row>
    <row spans="1:6" r="27">
      <c t="s" s="4" r="A27">
        <v>1075</v>
      </c>
    </row>
    <row spans="1:6" r="28">
      <c t="s" s="3" r="A28">
        <v>1060</v>
      </c>
    </row>
    <row spans="1:6" r="29">
      <c t="s" s="4" r="A29">
        <v>1073</v>
      </c>
      <c t="s" s="4" r="D29">
        <v>1076</v>
      </c>
    </row>
    <row spans="1:6" r="30">
      <c t="s" s="4" r="A30">
        <v>1077</v>
      </c>
    </row>
    <row spans="1:6" r="31">
      <c t="s" s="3" r="A31">
        <v>1060</v>
      </c>
    </row>
    <row spans="1:6" r="32">
      <c t="s" s="4" r="A32">
        <v>1073</v>
      </c>
      <c t="s" s="4" r="D32">
        <v>778</v>
      </c>
    </row>
    <row spans="1:6" r="33">
      <c t="n" r="A33"/>
    </row>
    <row spans="1:6" r="34">
      <c t="s" s="4" r="A34">
        <v>50</v>
      </c>
      <c t="s" s="4" r="B34">
        <v>1078</v>
      </c>
    </row>
  </sheetData>
  <mergeCells count="4">
    <mergeCell ref="A1:B2"/>
    <mergeCell ref="D1:F1"/>
    <mergeCell ref="A33:E33"/>
    <mergeCell ref="B34:E3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9</v>
      </c>
      <c t="s" s="2" r="B1">
        <v>2</v>
      </c>
      <c t="s" s="2" r="C1">
        <v>34</v>
      </c>
    </row>
    <row spans="1:3" r="2">
      <c t="s" s="3" r="A2">
        <v>1060</v>
      </c>
    </row>
    <row spans="1:3" r="3">
      <c t="s" s="4" r="A3">
        <v>89</v>
      </c>
      <c t="n" s="6" r="B3">
        <v>36</v>
      </c>
      <c t="n" s="6" r="C3">
        <v>67</v>
      </c>
    </row>
    <row spans="1:3" r="4">
      <c t="s" s="4" r="A4">
        <v>95</v>
      </c>
      <c t="n" s="5" r="B4">
        <v>-12</v>
      </c>
      <c t="n" s="5" r="C4">
        <v>-12</v>
      </c>
    </row>
    <row spans="1:3" r="5">
      <c t="s" s="4" r="A5">
        <v>98</v>
      </c>
      <c t="n" s="5" r="B5">
        <v>-305</v>
      </c>
      <c t="n" s="5" r="C5">
        <v>-272</v>
      </c>
    </row>
    <row spans="1:3" r="6">
      <c t="s" s="4" r="A6">
        <v>1080</v>
      </c>
      <c t="n" s="5" r="B6">
        <v>-281</v>
      </c>
      <c t="n" s="5" r="C6">
        <v>-217</v>
      </c>
    </row>
    <row spans="1:3" r="7">
      <c t="s" s="4" r="A7">
        <v>1081</v>
      </c>
    </row>
    <row spans="1:3" r="8">
      <c t="s" s="3" r="A8">
        <v>1060</v>
      </c>
    </row>
    <row spans="1:3" r="9">
      <c t="s" s="4" r="A9">
        <v>89</v>
      </c>
      <c t="n" s="5" r="B9">
        <v>0</v>
      </c>
      <c t="n" s="5" r="C9">
        <v>0</v>
      </c>
    </row>
    <row spans="1:3" r="10">
      <c t="s" s="4" r="A10">
        <v>95</v>
      </c>
      <c t="n" s="5" r="B10">
        <v>0</v>
      </c>
      <c t="n" s="5" r="C10">
        <v>0</v>
      </c>
    </row>
    <row spans="1:3" r="11">
      <c t="s" s="4" r="A11">
        <v>98</v>
      </c>
      <c t="n" s="5" r="B11">
        <v>-80</v>
      </c>
      <c t="n" s="5" r="C11">
        <v>-49</v>
      </c>
    </row>
    <row spans="1:3" r="12">
      <c t="s" s="4" r="A12">
        <v>1080</v>
      </c>
      <c t="n" s="5" r="B12">
        <v>-80</v>
      </c>
      <c t="n" s="5" r="C12">
        <v>-49</v>
      </c>
    </row>
    <row spans="1:3" r="13">
      <c t="s" s="4" r="A13">
        <v>1082</v>
      </c>
    </row>
    <row spans="1:3" r="14">
      <c t="s" s="3" r="A14">
        <v>1060</v>
      </c>
    </row>
    <row spans="1:3" r="15">
      <c t="s" s="4" r="A15">
        <v>89</v>
      </c>
      <c t="n" s="5" r="B15">
        <v>36</v>
      </c>
      <c t="n" s="5" r="C15">
        <v>67</v>
      </c>
    </row>
    <row spans="1:3" r="16">
      <c t="s" s="4" r="A16">
        <v>95</v>
      </c>
      <c t="n" s="5" r="B16">
        <v>-1</v>
      </c>
      <c t="n" s="5" r="C16">
        <v>-1</v>
      </c>
    </row>
    <row spans="1:3" r="17">
      <c t="s" s="4" r="A17">
        <v>98</v>
      </c>
      <c t="n" s="5" r="B17">
        <v>-103</v>
      </c>
      <c t="n" s="5" r="C17">
        <v>-84</v>
      </c>
    </row>
    <row spans="1:3" r="18">
      <c t="s" s="4" r="A18">
        <v>1080</v>
      </c>
      <c t="n" s="5" r="B18">
        <v>-68</v>
      </c>
      <c t="n" s="5" r="C18">
        <v>-18</v>
      </c>
    </row>
    <row spans="1:3" r="19">
      <c t="s" s="4" r="A19">
        <v>1083</v>
      </c>
    </row>
    <row spans="1:3" r="20">
      <c t="s" s="3" r="A20">
        <v>1060</v>
      </c>
    </row>
    <row spans="1:3" r="21">
      <c t="s" s="4" r="A21">
        <v>89</v>
      </c>
      <c t="n" s="5" r="B21">
        <v>0</v>
      </c>
      <c t="n" s="5" r="C21">
        <v>0</v>
      </c>
    </row>
    <row spans="1:3" r="22">
      <c t="s" s="4" r="A22">
        <v>95</v>
      </c>
      <c t="n" s="5" r="B22">
        <v>-11</v>
      </c>
      <c t="n" s="5" r="C22">
        <v>-11</v>
      </c>
    </row>
    <row spans="1:3" r="23">
      <c t="s" s="4" r="A23">
        <v>98</v>
      </c>
      <c t="n" s="5" r="B23">
        <v>-122</v>
      </c>
      <c t="n" s="5" r="C23">
        <v>-139</v>
      </c>
    </row>
    <row spans="1:3" r="24">
      <c t="s" s="4" r="A24">
        <v>1080</v>
      </c>
      <c t="n" s="6" r="B24">
        <v>-133</v>
      </c>
      <c t="n" s="6" r="C24">
        <v>-1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84</v>
      </c>
      <c t="s" s="2" r="C1">
        <v>1</v>
      </c>
    </row>
    <row spans="1:5" r="2">
      <c t="s" s="2" r="C2">
        <v>2</v>
      </c>
      <c t="s" s="2" r="D2">
        <v>34</v>
      </c>
      <c t="s" s="2" r="E2">
        <v>35</v>
      </c>
    </row>
    <row spans="1:5" r="3">
      <c t="s" s="3" r="A3">
        <v>1060</v>
      </c>
    </row>
    <row spans="1:5" r="4">
      <c t="s" s="4" r="A4">
        <v>1085</v>
      </c>
      <c t="n" s="6" r="C4">
        <v>1752</v>
      </c>
      <c t="n" s="6" r="D4">
        <v>1639</v>
      </c>
    </row>
    <row spans="1:5" r="5">
      <c t="s" s="4" r="A5">
        <v>1086</v>
      </c>
      <c t="n" s="5" r="C5">
        <v>12</v>
      </c>
      <c t="n" s="5" r="D5">
        <v>17</v>
      </c>
      <c t="n" s="6" r="E5">
        <v>20</v>
      </c>
    </row>
    <row spans="1:5" r="6">
      <c t="s" s="4" r="A6">
        <v>1087</v>
      </c>
      <c t="n" s="5" r="C6">
        <v>72</v>
      </c>
      <c t="n" s="5" r="D6">
        <v>74</v>
      </c>
      <c t="n" s="5" r="E6">
        <v>70</v>
      </c>
    </row>
    <row spans="1:5" r="7">
      <c t="s" s="4" r="A7">
        <v>1088</v>
      </c>
      <c t="n" s="5" r="C7">
        <v>-83</v>
      </c>
      <c t="n" s="5" r="D7">
        <v>-72</v>
      </c>
    </row>
    <row spans="1:5" r="8">
      <c t="s" s="4" r="A8">
        <v>1089</v>
      </c>
      <c t="s" s="4" r="B8">
        <v>50</v>
      </c>
      <c t="n" s="5" r="C8">
        <v>-9</v>
      </c>
      <c t="n" s="5" r="D8">
        <v>-48</v>
      </c>
    </row>
    <row spans="1:5" r="9">
      <c t="s" s="4" r="A9">
        <v>1090</v>
      </c>
      <c t="s" s="4" r="B9">
        <v>64</v>
      </c>
      <c t="n" s="5" r="C9">
        <v>82</v>
      </c>
      <c t="n" s="5" r="D9">
        <v>83</v>
      </c>
    </row>
    <row spans="1:5" r="10">
      <c t="s" s="4" r="A10">
        <v>1091</v>
      </c>
      <c t="n" s="5" r="C10">
        <v>-123</v>
      </c>
      <c t="n" s="5" r="D10">
        <v>119</v>
      </c>
    </row>
    <row spans="1:5" r="11">
      <c t="s" s="4" r="A11">
        <v>1092</v>
      </c>
      <c t="n" s="5" r="C11">
        <v>0</v>
      </c>
      <c t="n" s="5" r="D11">
        <v>-21</v>
      </c>
    </row>
    <row spans="1:5" r="12">
      <c t="s" s="4" r="A12">
        <v>1093</v>
      </c>
      <c t="s" s="4" r="B12">
        <v>66</v>
      </c>
      <c t="n" s="5" r="C12">
        <v>84</v>
      </c>
      <c t="n" s="5" r="D12">
        <v>-39</v>
      </c>
    </row>
    <row spans="1:5" r="13">
      <c t="s" s="4" r="A13">
        <v>1094</v>
      </c>
      <c t="n" s="5" r="C13">
        <v>1787</v>
      </c>
      <c t="n" s="5" r="D13">
        <v>1752</v>
      </c>
      <c t="n" s="5" r="E13">
        <v>1639</v>
      </c>
    </row>
    <row spans="1:5" r="14">
      <c t="s" s="4" r="A14">
        <v>1095</v>
      </c>
      <c t="n" s="5" r="C14">
        <v>1535</v>
      </c>
      <c t="n" s="5" r="D14">
        <v>1286</v>
      </c>
    </row>
    <row spans="1:5" r="15">
      <c t="s" s="4" r="A15">
        <v>1096</v>
      </c>
      <c t="n" s="5" r="C15">
        <v>96</v>
      </c>
      <c t="n" s="5" r="D15">
        <v>109</v>
      </c>
    </row>
    <row spans="1:5" r="16">
      <c t="s" s="4" r="A16">
        <v>1097</v>
      </c>
      <c t="s" s="4" r="B16">
        <v>620</v>
      </c>
      <c t="n" s="5" r="C16">
        <v>9</v>
      </c>
      <c t="n" s="5" r="D16">
        <v>137</v>
      </c>
    </row>
    <row spans="1:5" r="17">
      <c t="s" s="4" r="A17">
        <v>1089</v>
      </c>
      <c t="s" s="4" r="B17">
        <v>50</v>
      </c>
      <c t="n" s="5" r="C17">
        <v>-9</v>
      </c>
      <c t="n" s="5" r="D17">
        <v>-48</v>
      </c>
    </row>
    <row spans="1:5" r="18">
      <c t="s" s="4" r="A18">
        <v>1091</v>
      </c>
      <c t="n" s="5" r="C18">
        <v>-120</v>
      </c>
      <c t="n" s="5" r="D18">
        <v>111</v>
      </c>
    </row>
    <row spans="1:5" r="19">
      <c t="s" s="4" r="A19">
        <v>1093</v>
      </c>
      <c t="s" s="4" r="B19">
        <v>66</v>
      </c>
      <c t="n" s="5" r="C19">
        <v>69</v>
      </c>
      <c t="n" s="5" r="D19">
        <v>2</v>
      </c>
    </row>
    <row spans="1:5" r="20">
      <c t="s" s="4" r="A20">
        <v>1098</v>
      </c>
      <c t="n" s="5" r="C20">
        <v>1506</v>
      </c>
      <c t="n" s="5" r="D20">
        <v>1535</v>
      </c>
      <c t="n" s="5" r="E20">
        <v>1286</v>
      </c>
    </row>
    <row spans="1:5" r="21">
      <c t="s" s="4" r="A21">
        <v>1099</v>
      </c>
      <c t="n" s="5" r="C21">
        <v>-281</v>
      </c>
      <c t="n" s="5" r="D21">
        <v>-217</v>
      </c>
    </row>
    <row spans="1:5" r="22">
      <c t="s" s="4" r="A22">
        <v>1100</v>
      </c>
    </row>
    <row spans="1:5" r="23">
      <c t="s" s="3" r="A23">
        <v>1060</v>
      </c>
    </row>
    <row spans="1:5" r="24">
      <c t="s" s="4" r="A24">
        <v>1088</v>
      </c>
      <c t="n" s="5" r="C24">
        <v>-74</v>
      </c>
      <c t="n" s="5" r="D24">
        <v>-62</v>
      </c>
    </row>
    <row spans="1:5" r="25">
      <c t="s" s="4" r="A25">
        <v>1081</v>
      </c>
    </row>
    <row spans="1:5" r="26">
      <c t="s" s="3" r="A26">
        <v>1060</v>
      </c>
    </row>
    <row spans="1:5" r="27">
      <c t="s" s="4" r="A27">
        <v>1085</v>
      </c>
      <c t="n" s="5" r="C27">
        <v>350</v>
      </c>
      <c t="n" s="5" r="D27">
        <v>342</v>
      </c>
    </row>
    <row spans="1:5" r="28">
      <c t="s" s="4" r="A28">
        <v>1086</v>
      </c>
      <c t="n" s="5" r="C28">
        <v>1</v>
      </c>
      <c t="n" s="5" r="D28">
        <v>4</v>
      </c>
      <c t="n" s="5" r="E28">
        <v>1</v>
      </c>
    </row>
    <row spans="1:5" r="29">
      <c t="s" s="4" r="A29">
        <v>1087</v>
      </c>
      <c t="n" s="5" r="C29">
        <v>17</v>
      </c>
      <c t="n" s="5" r="D29">
        <v>16</v>
      </c>
      <c t="n" s="5" r="E29">
        <v>11</v>
      </c>
    </row>
    <row spans="1:5" r="30">
      <c t="s" s="4" r="A30">
        <v>1088</v>
      </c>
      <c t="n" s="5" r="C30">
        <v>-16</v>
      </c>
      <c t="n" s="5" r="D30">
        <v>-15</v>
      </c>
    </row>
    <row spans="1:5" r="31">
      <c t="s" s="4" r="A31">
        <v>1089</v>
      </c>
      <c t="s" s="4" r="B31">
        <v>50</v>
      </c>
      <c t="n" s="5" r="C31">
        <v>-9</v>
      </c>
      <c t="n" s="5" r="D31">
        <v>-12</v>
      </c>
    </row>
    <row spans="1:5" r="32">
      <c t="s" s="4" r="A32">
        <v>1090</v>
      </c>
      <c t="s" s="4" r="B32">
        <v>64</v>
      </c>
      <c t="n" s="5" r="C32">
        <v>10</v>
      </c>
      <c t="n" s="5" r="D32">
        <v>35</v>
      </c>
    </row>
    <row spans="1:5" r="33">
      <c t="s" s="4" r="A33">
        <v>1091</v>
      </c>
      <c t="n" s="5" r="C33">
        <v>0</v>
      </c>
      <c t="n" s="5" r="D33">
        <v>0</v>
      </c>
    </row>
    <row spans="1:5" r="34">
      <c t="s" s="4" r="A34">
        <v>1092</v>
      </c>
      <c t="n" s="5" r="C34">
        <v>0</v>
      </c>
      <c t="n" s="5" r="D34">
        <v>-20</v>
      </c>
    </row>
    <row spans="1:5" r="35">
      <c t="s" s="4" r="A35">
        <v>1093</v>
      </c>
      <c t="s" s="4" r="B35">
        <v>66</v>
      </c>
      <c t="n" s="5" r="C35">
        <v>29</v>
      </c>
      <c t="n" s="5" r="D35">
        <v>0</v>
      </c>
    </row>
    <row spans="1:5" r="36">
      <c t="s" s="4" r="A36">
        <v>1094</v>
      </c>
      <c t="n" s="5" r="C36">
        <v>382</v>
      </c>
      <c t="n" s="5" r="D36">
        <v>350</v>
      </c>
      <c t="n" s="5" r="E36">
        <v>342</v>
      </c>
    </row>
    <row spans="1:5" r="37">
      <c t="s" s="4" r="A37">
        <v>1095</v>
      </c>
      <c t="n" s="5" r="C37">
        <v>301</v>
      </c>
      <c t="n" s="5" r="D37">
        <v>255</v>
      </c>
    </row>
    <row spans="1:5" r="38">
      <c t="s" s="4" r="A38">
        <v>1096</v>
      </c>
      <c t="n" s="5" r="C38">
        <v>5</v>
      </c>
      <c t="n" s="5" r="D38">
        <v>36</v>
      </c>
    </row>
    <row spans="1:5" r="39">
      <c t="s" s="4" r="A39">
        <v>1097</v>
      </c>
      <c t="s" s="4" r="B39">
        <v>620</v>
      </c>
      <c t="n" s="5" r="C39">
        <v>0</v>
      </c>
      <c t="n" s="5" r="D39">
        <v>37</v>
      </c>
    </row>
    <row spans="1:5" r="40">
      <c t="s" s="4" r="A40">
        <v>1089</v>
      </c>
      <c t="s" s="4" r="B40">
        <v>50</v>
      </c>
      <c t="n" s="5" r="C40">
        <v>-9</v>
      </c>
      <c t="n" s="5" r="D40">
        <v>-12</v>
      </c>
    </row>
    <row spans="1:5" r="41">
      <c t="s" s="4" r="A41">
        <v>1091</v>
      </c>
      <c t="n" s="5" r="C41">
        <v>0</v>
      </c>
      <c t="n" s="5" r="D41">
        <v>0</v>
      </c>
    </row>
    <row spans="1:5" r="42">
      <c t="s" s="4" r="A42">
        <v>1093</v>
      </c>
      <c t="s" s="4" r="B42">
        <v>66</v>
      </c>
      <c t="n" s="5" r="C42">
        <v>21</v>
      </c>
      <c t="n" s="5" r="D42">
        <v>0</v>
      </c>
    </row>
    <row spans="1:5" r="43">
      <c t="s" s="4" r="A43">
        <v>1098</v>
      </c>
      <c t="n" s="5" r="C43">
        <v>302</v>
      </c>
      <c t="n" s="5" r="D43">
        <v>301</v>
      </c>
      <c t="n" s="5" r="E43">
        <v>255</v>
      </c>
    </row>
    <row spans="1:5" r="44">
      <c t="s" s="4" r="A44">
        <v>1099</v>
      </c>
      <c t="n" s="5" r="C44">
        <v>-80</v>
      </c>
      <c t="n" s="5" r="D44">
        <v>-49</v>
      </c>
    </row>
    <row spans="1:5" r="45">
      <c t="s" s="4" r="A45">
        <v>1101</v>
      </c>
    </row>
    <row spans="1:5" r="46">
      <c t="s" s="3" r="A46">
        <v>1060</v>
      </c>
    </row>
    <row spans="1:5" r="47">
      <c t="s" s="4" r="A47">
        <v>1088</v>
      </c>
      <c t="n" s="5" r="C47">
        <v>-16</v>
      </c>
      <c t="n" s="5" r="D47">
        <v>-15</v>
      </c>
    </row>
    <row spans="1:5" r="48">
      <c t="s" s="4" r="A48">
        <v>1082</v>
      </c>
    </row>
    <row spans="1:5" r="49">
      <c t="s" s="3" r="A49">
        <v>1060</v>
      </c>
    </row>
    <row spans="1:5" r="50">
      <c t="s" s="4" r="A50">
        <v>1085</v>
      </c>
      <c t="n" s="5" r="C50">
        <v>1252</v>
      </c>
      <c t="n" s="5" r="D50">
        <v>1114</v>
      </c>
    </row>
    <row spans="1:5" r="51">
      <c t="s" s="4" r="A51">
        <v>1086</v>
      </c>
      <c t="n" s="5" r="C51">
        <v>11</v>
      </c>
      <c t="n" s="5" r="D51">
        <v>12</v>
      </c>
      <c t="n" s="5" r="E51">
        <v>18</v>
      </c>
    </row>
    <row spans="1:5" r="52">
      <c t="s" s="4" r="A52">
        <v>1087</v>
      </c>
      <c t="n" s="5" r="C52">
        <v>49</v>
      </c>
      <c t="n" s="5" r="D52">
        <v>51</v>
      </c>
      <c t="n" s="5" r="E52">
        <v>51</v>
      </c>
    </row>
    <row spans="1:5" r="53">
      <c t="s" s="4" r="A53">
        <v>1088</v>
      </c>
      <c t="n" s="5" r="C53">
        <v>-58</v>
      </c>
      <c t="n" s="5" r="D53">
        <v>-47</v>
      </c>
    </row>
    <row spans="1:5" r="54">
      <c t="s" s="4" r="A54">
        <v>1089</v>
      </c>
      <c t="s" s="4" r="B54">
        <v>50</v>
      </c>
      <c t="n" s="5" r="C54">
        <v>0</v>
      </c>
      <c t="n" s="5" r="D54">
        <v>-36</v>
      </c>
    </row>
    <row spans="1:5" r="55">
      <c t="s" s="4" r="A55">
        <v>1090</v>
      </c>
      <c t="s" s="4" r="B55">
        <v>64</v>
      </c>
      <c t="n" s="5" r="C55">
        <v>85</v>
      </c>
      <c t="n" s="5" r="D55">
        <v>39</v>
      </c>
    </row>
    <row spans="1:5" r="56">
      <c t="s" s="4" r="A56">
        <v>1091</v>
      </c>
      <c t="n" s="5" r="C56">
        <v>-122</v>
      </c>
      <c t="n" s="5" r="D56">
        <v>117</v>
      </c>
    </row>
    <row spans="1:5" r="57">
      <c t="s" s="4" r="A57">
        <v>1092</v>
      </c>
      <c t="n" s="5" r="C57">
        <v>0</v>
      </c>
      <c t="n" s="5" r="D57">
        <v>0</v>
      </c>
    </row>
    <row spans="1:5" r="58">
      <c t="s" s="4" r="A58">
        <v>1093</v>
      </c>
      <c t="s" s="4" r="B58">
        <v>66</v>
      </c>
      <c t="n" s="5" r="C58">
        <v>55</v>
      </c>
      <c t="n" s="5" r="D58">
        <v>2</v>
      </c>
    </row>
    <row spans="1:5" r="59">
      <c t="s" s="4" r="A59">
        <v>1094</v>
      </c>
      <c t="n" s="5" r="C59">
        <v>1272</v>
      </c>
      <c t="n" s="5" r="D59">
        <v>1252</v>
      </c>
      <c t="n" s="5" r="E59">
        <v>1114</v>
      </c>
    </row>
    <row spans="1:5" r="60">
      <c t="s" s="4" r="A60">
        <v>1095</v>
      </c>
      <c t="n" s="5" r="C60">
        <v>1234</v>
      </c>
      <c t="n" s="5" r="D60">
        <v>1031</v>
      </c>
    </row>
    <row spans="1:5" r="61">
      <c t="s" s="4" r="A61">
        <v>1096</v>
      </c>
      <c t="n" s="5" r="C61">
        <v>91</v>
      </c>
      <c t="n" s="5" r="D61">
        <v>73</v>
      </c>
    </row>
    <row spans="1:5" r="62">
      <c t="s" s="4" r="A62">
        <v>1097</v>
      </c>
      <c t="s" s="4" r="B62">
        <v>620</v>
      </c>
      <c t="n" s="5" r="C62">
        <v>9</v>
      </c>
      <c t="n" s="5" r="D62">
        <v>100</v>
      </c>
    </row>
    <row spans="1:5" r="63">
      <c t="s" s="4" r="A63">
        <v>1089</v>
      </c>
      <c t="s" s="4" r="B63">
        <v>50</v>
      </c>
      <c t="n" s="5" r="C63">
        <v>0</v>
      </c>
      <c t="n" s="5" r="D63">
        <v>-36</v>
      </c>
    </row>
    <row spans="1:5" r="64">
      <c t="s" s="4" r="A64">
        <v>1091</v>
      </c>
      <c t="n" s="5" r="C64">
        <v>-120</v>
      </c>
      <c t="n" s="5" r="D64">
        <v>111</v>
      </c>
    </row>
    <row spans="1:5" r="65">
      <c t="s" s="4" r="A65">
        <v>1093</v>
      </c>
      <c t="s" s="4" r="B65">
        <v>66</v>
      </c>
      <c t="n" s="5" r="C65">
        <v>48</v>
      </c>
      <c t="n" s="5" r="D65">
        <v>2</v>
      </c>
    </row>
    <row spans="1:5" r="66">
      <c t="s" s="4" r="A66">
        <v>1098</v>
      </c>
      <c t="n" s="5" r="C66">
        <v>1204</v>
      </c>
      <c t="n" s="5" r="D66">
        <v>1234</v>
      </c>
      <c t="n" s="5" r="E66">
        <v>1031</v>
      </c>
    </row>
    <row spans="1:5" r="67">
      <c t="s" s="4" r="A67">
        <v>1099</v>
      </c>
      <c t="n" s="5" r="C67">
        <v>-68</v>
      </c>
      <c t="n" s="5" r="D67">
        <v>-18</v>
      </c>
    </row>
    <row spans="1:5" r="68">
      <c t="s" s="4" r="A68">
        <v>1102</v>
      </c>
    </row>
    <row spans="1:5" r="69">
      <c t="s" s="3" r="A69">
        <v>1060</v>
      </c>
    </row>
    <row spans="1:5" r="70">
      <c t="s" s="4" r="A70">
        <v>1088</v>
      </c>
      <c t="n" s="5" r="C70">
        <v>-58</v>
      </c>
      <c t="n" s="5" r="D70">
        <v>-47</v>
      </c>
    </row>
    <row spans="1:5" r="71">
      <c t="s" s="4" r="A71">
        <v>1083</v>
      </c>
    </row>
    <row spans="1:5" r="72">
      <c t="s" s="3" r="A72">
        <v>1060</v>
      </c>
    </row>
    <row spans="1:5" r="73">
      <c t="s" s="4" r="A73">
        <v>1085</v>
      </c>
      <c t="n" s="5" r="C73">
        <v>150</v>
      </c>
      <c t="n" s="5" r="D73">
        <v>183</v>
      </c>
    </row>
    <row spans="1:5" r="74">
      <c t="s" s="4" r="A74">
        <v>1086</v>
      </c>
      <c t="n" s="5" r="C74">
        <v>0</v>
      </c>
      <c t="n" s="5" r="D74">
        <v>1</v>
      </c>
      <c t="n" s="5" r="E74">
        <v>1</v>
      </c>
    </row>
    <row spans="1:5" r="75">
      <c t="s" s="4" r="A75">
        <v>1087</v>
      </c>
      <c t="n" s="5" r="C75">
        <v>6</v>
      </c>
      <c t="n" s="5" r="D75">
        <v>7</v>
      </c>
      <c t="n" s="5" r="E75">
        <v>8</v>
      </c>
    </row>
    <row spans="1:5" r="76">
      <c t="s" s="4" r="A76">
        <v>1088</v>
      </c>
      <c t="n" s="5" r="C76">
        <v>-9</v>
      </c>
      <c t="n" s="5" r="D76">
        <v>-10</v>
      </c>
    </row>
    <row spans="1:5" r="77">
      <c t="s" s="4" r="A77">
        <v>1089</v>
      </c>
      <c t="s" s="4" r="B77">
        <v>50</v>
      </c>
      <c t="n" s="5" r="C77">
        <v>0</v>
      </c>
      <c t="n" s="5" r="D77">
        <v>0</v>
      </c>
    </row>
    <row spans="1:5" r="78">
      <c t="s" s="4" r="A78">
        <v>1090</v>
      </c>
      <c t="s" s="4" r="B78">
        <v>64</v>
      </c>
      <c t="n" s="5" r="C78">
        <v>-13</v>
      </c>
      <c t="n" s="5" r="D78">
        <v>9</v>
      </c>
    </row>
    <row spans="1:5" r="79">
      <c t="s" s="4" r="A79">
        <v>1091</v>
      </c>
      <c t="n" s="5" r="C79">
        <v>-1</v>
      </c>
      <c t="n" s="5" r="D79">
        <v>2</v>
      </c>
    </row>
    <row spans="1:5" r="80">
      <c t="s" s="4" r="A80">
        <v>1092</v>
      </c>
      <c t="n" s="5" r="C80">
        <v>0</v>
      </c>
      <c t="n" s="5" r="D80">
        <v>-1</v>
      </c>
    </row>
    <row spans="1:5" r="81">
      <c t="s" s="4" r="A81">
        <v>1093</v>
      </c>
      <c t="s" s="4" r="B81">
        <v>66</v>
      </c>
      <c t="n" s="5" r="C81">
        <v>0</v>
      </c>
      <c t="n" s="5" r="D81">
        <v>-41</v>
      </c>
    </row>
    <row spans="1:5" r="82">
      <c t="s" s="4" r="A82">
        <v>1094</v>
      </c>
      <c t="n" s="5" r="C82">
        <v>133</v>
      </c>
      <c t="n" s="5" r="D82">
        <v>150</v>
      </c>
      <c t="n" s="5" r="E82">
        <v>183</v>
      </c>
    </row>
    <row spans="1:5" r="83">
      <c t="s" s="4" r="A83">
        <v>1095</v>
      </c>
      <c t="n" s="5" r="C83">
        <v>0</v>
      </c>
      <c t="n" s="5" r="D83">
        <v>0</v>
      </c>
    </row>
    <row spans="1:5" r="84">
      <c t="s" s="4" r="A84">
        <v>1096</v>
      </c>
      <c t="n" s="5" r="C84">
        <v>0</v>
      </c>
      <c t="n" s="5" r="D84">
        <v>0</v>
      </c>
    </row>
    <row spans="1:5" r="85">
      <c t="s" s="4" r="A85">
        <v>1097</v>
      </c>
      <c t="s" s="4" r="B85">
        <v>620</v>
      </c>
      <c t="n" s="5" r="C85">
        <v>0</v>
      </c>
      <c t="n" s="5" r="D85">
        <v>0</v>
      </c>
    </row>
    <row spans="1:5" r="86">
      <c t="s" s="4" r="A86">
        <v>1089</v>
      </c>
      <c t="s" s="4" r="B86">
        <v>50</v>
      </c>
      <c t="n" s="5" r="C86">
        <v>0</v>
      </c>
      <c t="n" s="5" r="D86">
        <v>0</v>
      </c>
    </row>
    <row spans="1:5" r="87">
      <c t="s" s="4" r="A87">
        <v>1091</v>
      </c>
      <c t="n" s="5" r="C87">
        <v>0</v>
      </c>
      <c t="n" s="5" r="D87">
        <v>0</v>
      </c>
    </row>
    <row spans="1:5" r="88">
      <c t="s" s="4" r="A88">
        <v>1093</v>
      </c>
      <c t="s" s="4" r="B88">
        <v>66</v>
      </c>
      <c t="n" s="5" r="C88">
        <v>0</v>
      </c>
      <c t="n" s="5" r="D88">
        <v>0</v>
      </c>
    </row>
    <row spans="1:5" r="89">
      <c t="s" s="4" r="A89">
        <v>1098</v>
      </c>
      <c t="n" s="5" r="C89">
        <v>0</v>
      </c>
      <c t="n" s="5" r="D89">
        <v>0</v>
      </c>
      <c t="n" s="6" r="E89">
        <v>0</v>
      </c>
    </row>
    <row spans="1:5" r="90">
      <c t="s" s="4" r="A90">
        <v>1099</v>
      </c>
      <c t="n" s="6" r="C90">
        <v>-133</v>
      </c>
      <c t="n" s="6" r="D90">
        <v>-150</v>
      </c>
    </row>
    <row spans="1:5" r="91">
      <c t="n" r="A91"/>
    </row>
    <row spans="1:5" r="92">
      <c t="s" s="4" r="A92">
        <v>50</v>
      </c>
      <c t="s" s="4" r="B92">
        <v>1103</v>
      </c>
    </row>
    <row spans="1:5" r="93">
      <c t="s" s="4" r="A93">
        <v>64</v>
      </c>
      <c t="s" s="4" r="B93">
        <v>1104</v>
      </c>
    </row>
    <row spans="1:5" r="94">
      <c t="s" s="4" r="A94">
        <v>66</v>
      </c>
      <c t="s" s="4" r="B94">
        <v>1105</v>
      </c>
    </row>
    <row spans="1:5" r="95">
      <c t="s" s="4" r="A95">
        <v>620</v>
      </c>
      <c t="s" s="4" r="B95">
        <v>1078</v>
      </c>
    </row>
  </sheetData>
  <mergeCells count="7">
    <mergeCell ref="A1:B2"/>
    <mergeCell ref="C1:E1"/>
    <mergeCell ref="A91:D91"/>
    <mergeCell ref="B92:D92"/>
    <mergeCell ref="B93:D93"/>
    <mergeCell ref="B94:D94"/>
    <mergeCell ref="B95:D9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6</v>
      </c>
      <c t="s" s="2" r="B1">
        <v>1</v>
      </c>
    </row>
    <row spans="1:3" r="2">
      <c t="s" s="2" r="B2">
        <v>34</v>
      </c>
      <c t="s" s="2" r="C2">
        <v>2</v>
      </c>
    </row>
    <row spans="1:3" r="3">
      <c t="s" s="3" r="A3">
        <v>1060</v>
      </c>
    </row>
    <row spans="1:3" r="4">
      <c t="s" s="4" r="A4">
        <v>1107</v>
      </c>
      <c t="n" s="6" r="B4">
        <v>12</v>
      </c>
      <c t="n" s="6" r="C4">
        <v>12</v>
      </c>
    </row>
    <row spans="1:3" r="5">
      <c t="s" s="4" r="A5">
        <v>1108</v>
      </c>
      <c t="n" s="5" r="B5">
        <v>37</v>
      </c>
    </row>
    <row spans="1:3" r="6">
      <c t="s" s="4" r="A6">
        <v>1109</v>
      </c>
    </row>
    <row spans="1:3" r="7">
      <c t="s" s="3" r="A7">
        <v>1060</v>
      </c>
    </row>
    <row spans="1:3" r="8">
      <c t="s" s="4" r="A8">
        <v>1107</v>
      </c>
      <c t="n" s="6" r="C8">
        <v>15</v>
      </c>
    </row>
    <row spans="1:3" r="9">
      <c t="s" s="4" r="A9">
        <v>1110</v>
      </c>
    </row>
    <row spans="1:3" r="10">
      <c t="s" s="3" r="A10">
        <v>1060</v>
      </c>
    </row>
    <row spans="1:3" r="11">
      <c t="s" s="4" r="A11">
        <v>1111</v>
      </c>
      <c t="n" s="6" r="B11">
        <v>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2</v>
      </c>
      <c t="s" s="2" r="B1">
        <v>1</v>
      </c>
    </row>
    <row spans="1:3" r="2">
      <c t="s" s="2" r="B2">
        <v>2</v>
      </c>
      <c t="s" s="2" r="C2">
        <v>34</v>
      </c>
    </row>
    <row spans="1:3" r="3">
      <c t="s" s="3" r="A3">
        <v>1060</v>
      </c>
    </row>
    <row spans="1:3" r="4">
      <c t="s" s="4" r="A4">
        <v>1113</v>
      </c>
      <c t="n" s="6" r="B4">
        <v>574</v>
      </c>
      <c t="n" s="6" r="C4">
        <v>546</v>
      </c>
    </row>
    <row spans="1:3" r="5">
      <c t="s" s="4" r="A5">
        <v>1114</v>
      </c>
      <c t="n" s="5" r="B5">
        <v>-41</v>
      </c>
      <c t="n" s="5" r="C5">
        <v>-54</v>
      </c>
    </row>
    <row spans="1:3" r="6">
      <c t="s" s="4" r="A6">
        <v>1115</v>
      </c>
      <c t="n" s="5" r="B6">
        <v>533</v>
      </c>
      <c t="n" s="5" r="C6">
        <v>492</v>
      </c>
    </row>
    <row spans="1:3" r="7">
      <c t="s" s="4" r="A7">
        <v>1081</v>
      </c>
    </row>
    <row spans="1:3" r="8">
      <c t="s" s="3" r="A8">
        <v>1060</v>
      </c>
    </row>
    <row spans="1:3" r="9">
      <c t="s" s="4" r="A9">
        <v>1113</v>
      </c>
      <c t="n" s="5" r="B9">
        <v>131</v>
      </c>
      <c t="n" s="5" r="C9">
        <v>108</v>
      </c>
    </row>
    <row spans="1:3" r="10">
      <c t="s" s="4" r="A10">
        <v>1114</v>
      </c>
      <c t="n" s="5" r="B10">
        <v>0</v>
      </c>
      <c t="n" s="5" r="C10">
        <v>0</v>
      </c>
    </row>
    <row spans="1:3" r="11">
      <c t="s" s="4" r="A11">
        <v>1115</v>
      </c>
      <c t="n" s="5" r="B11">
        <v>131</v>
      </c>
      <c t="n" s="5" r="C11">
        <v>108</v>
      </c>
    </row>
    <row spans="1:3" r="12">
      <c t="s" s="4" r="A12">
        <v>1082</v>
      </c>
    </row>
    <row spans="1:3" r="13">
      <c t="s" s="3" r="A13">
        <v>1060</v>
      </c>
    </row>
    <row spans="1:3" r="14">
      <c t="s" s="4" r="A14">
        <v>1113</v>
      </c>
      <c t="n" s="5" r="B14">
        <v>439</v>
      </c>
      <c t="n" s="5" r="C14">
        <v>420</v>
      </c>
    </row>
    <row spans="1:3" r="15">
      <c t="s" s="4" r="A15">
        <v>1114</v>
      </c>
      <c t="n" s="5" r="B15">
        <v>0</v>
      </c>
      <c t="n" s="5" r="C15">
        <v>0</v>
      </c>
    </row>
    <row spans="1:3" r="16">
      <c t="s" s="4" r="A16">
        <v>1115</v>
      </c>
      <c t="n" s="5" r="B16">
        <v>439</v>
      </c>
      <c t="n" s="5" r="C16">
        <v>420</v>
      </c>
    </row>
    <row spans="1:3" r="17">
      <c t="s" s="4" r="A17">
        <v>1083</v>
      </c>
    </row>
    <row spans="1:3" r="18">
      <c t="s" s="3" r="A18">
        <v>1060</v>
      </c>
    </row>
    <row spans="1:3" r="19">
      <c t="s" s="4" r="A19">
        <v>1113</v>
      </c>
      <c t="n" s="5" r="B19">
        <v>4</v>
      </c>
      <c t="n" s="5" r="C19">
        <v>18</v>
      </c>
    </row>
    <row spans="1:3" r="20">
      <c t="s" s="4" r="A20">
        <v>1114</v>
      </c>
      <c t="n" s="5" r="B20">
        <v>-41</v>
      </c>
      <c t="n" s="5" r="C20">
        <v>-54</v>
      </c>
    </row>
    <row spans="1:3" r="21">
      <c t="s" s="4" r="A21">
        <v>1115</v>
      </c>
      <c t="n" s="6" r="B21">
        <v>-37</v>
      </c>
      <c t="n" s="6" r="C21">
        <v>-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116</v>
      </c>
      <c t="s" s="2" r="B1">
        <v>1</v>
      </c>
    </row>
    <row spans="1:2" r="2">
      <c t="s" s="2" r="B2">
        <v>466</v>
      </c>
    </row>
    <row spans="1:2" r="3">
      <c t="s" s="3" r="A3">
        <v>1060</v>
      </c>
    </row>
    <row spans="1:2" r="4">
      <c t="s" s="4" r="A4">
        <v>1113</v>
      </c>
      <c t="n" s="6" r="B4">
        <v>19</v>
      </c>
    </row>
    <row spans="1:2" r="5">
      <c t="s" s="4" r="A5">
        <v>1114</v>
      </c>
      <c t="n" s="5" r="B5">
        <v>-7</v>
      </c>
    </row>
    <row spans="1:2" r="6">
      <c t="s" s="4" r="A6">
        <v>1115</v>
      </c>
      <c t="n" s="5" r="B6">
        <v>12</v>
      </c>
    </row>
    <row spans="1:2" r="7">
      <c t="s" s="4" r="A7">
        <v>1081</v>
      </c>
    </row>
    <row spans="1:2" r="8">
      <c t="s" s="3" r="A8">
        <v>1060</v>
      </c>
    </row>
    <row spans="1:2" r="9">
      <c t="s" s="4" r="A9">
        <v>1113</v>
      </c>
      <c t="n" s="5" r="B9">
        <v>4</v>
      </c>
    </row>
    <row spans="1:2" r="10">
      <c t="s" s="4" r="A10">
        <v>1114</v>
      </c>
      <c t="n" s="5" r="B10">
        <v>0</v>
      </c>
    </row>
    <row spans="1:2" r="11">
      <c t="s" s="4" r="A11">
        <v>1115</v>
      </c>
      <c t="n" s="5" r="B11">
        <v>4</v>
      </c>
    </row>
    <row spans="1:2" r="12">
      <c t="s" s="4" r="A12">
        <v>1082</v>
      </c>
    </row>
    <row spans="1:2" r="13">
      <c t="s" s="3" r="A13">
        <v>1060</v>
      </c>
    </row>
    <row spans="1:2" r="14">
      <c t="s" s="4" r="A14">
        <v>1113</v>
      </c>
      <c t="n" s="5" r="B14">
        <v>15</v>
      </c>
    </row>
    <row spans="1:2" r="15">
      <c t="s" s="4" r="A15">
        <v>1114</v>
      </c>
      <c t="n" s="5" r="B15">
        <v>0</v>
      </c>
    </row>
    <row spans="1:2" r="16">
      <c t="s" s="4" r="A16">
        <v>1115</v>
      </c>
      <c t="n" s="5" r="B16">
        <v>15</v>
      </c>
    </row>
    <row spans="1:2" r="17">
      <c t="s" s="4" r="A17">
        <v>1083</v>
      </c>
    </row>
    <row spans="1:2" r="18">
      <c t="s" s="3" r="A18">
        <v>1060</v>
      </c>
    </row>
    <row spans="1:2" r="19">
      <c t="s" s="4" r="A19">
        <v>1113</v>
      </c>
      <c t="n" s="5" r="B19">
        <v>0</v>
      </c>
    </row>
    <row spans="1:2" r="20">
      <c t="s" s="4" r="A20">
        <v>1114</v>
      </c>
      <c t="n" s="5" r="B20">
        <v>-7</v>
      </c>
    </row>
    <row spans="1:2" r="21">
      <c t="s" s="4" r="A21">
        <v>1115</v>
      </c>
      <c t="n" s="6" r="B21">
        <v>-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17</v>
      </c>
      <c t="s" s="2" r="B1">
        <v>2</v>
      </c>
      <c t="s" s="2" r="C1">
        <v>34</v>
      </c>
      <c t="s" s="2" r="D1">
        <v>35</v>
      </c>
    </row>
    <row spans="1:4" r="2">
      <c t="s" s="3" r="A2">
        <v>1060</v>
      </c>
    </row>
    <row spans="1:4" r="3">
      <c t="s" s="4" r="A3">
        <v>1118</v>
      </c>
      <c t="n" s="6" r="B3">
        <v>1787</v>
      </c>
      <c t="n" s="6" r="C3">
        <v>1752</v>
      </c>
      <c t="n" s="6" r="D3">
        <v>1639</v>
      </c>
    </row>
    <row spans="1:4" r="4">
      <c t="s" s="4" r="A4">
        <v>1119</v>
      </c>
      <c t="n" s="5" r="B4">
        <v>1639</v>
      </c>
      <c t="n" s="5" r="C4">
        <v>1590</v>
      </c>
    </row>
    <row spans="1:4" r="5">
      <c t="s" s="4" r="A5">
        <v>1061</v>
      </c>
      <c t="n" s="5" r="B5">
        <v>1506</v>
      </c>
      <c t="n" s="5" r="C5">
        <v>1535</v>
      </c>
      <c t="n" s="5" r="D5">
        <v>1286</v>
      </c>
    </row>
    <row spans="1:4" r="6">
      <c t="s" s="4" r="A6">
        <v>1081</v>
      </c>
    </row>
    <row spans="1:4" r="7">
      <c t="s" s="3" r="A7">
        <v>1060</v>
      </c>
    </row>
    <row spans="1:4" r="8">
      <c t="s" s="4" r="A8">
        <v>1118</v>
      </c>
      <c t="n" s="5" r="B8">
        <v>382</v>
      </c>
      <c t="n" s="5" r="C8">
        <v>350</v>
      </c>
      <c t="n" s="5" r="D8">
        <v>342</v>
      </c>
    </row>
    <row spans="1:4" r="9">
      <c t="s" s="4" r="A9">
        <v>1119</v>
      </c>
      <c t="n" s="5" r="B9">
        <v>380</v>
      </c>
      <c t="n" s="5" r="C9">
        <v>350</v>
      </c>
    </row>
    <row spans="1:4" r="10">
      <c t="s" s="4" r="A10">
        <v>1061</v>
      </c>
      <c t="n" s="5" r="B10">
        <v>302</v>
      </c>
      <c t="n" s="5" r="C10">
        <v>301</v>
      </c>
      <c t="n" s="5" r="D10">
        <v>255</v>
      </c>
    </row>
    <row spans="1:4" r="11">
      <c t="s" s="4" r="A11">
        <v>1082</v>
      </c>
    </row>
    <row spans="1:4" r="12">
      <c t="s" s="3" r="A12">
        <v>1060</v>
      </c>
    </row>
    <row spans="1:4" r="13">
      <c t="s" s="4" r="A13">
        <v>1118</v>
      </c>
      <c t="n" s="5" r="B13">
        <v>1272</v>
      </c>
      <c t="n" s="5" r="C13">
        <v>1252</v>
      </c>
      <c t="n" s="5" r="D13">
        <v>1114</v>
      </c>
    </row>
    <row spans="1:4" r="14">
      <c t="s" s="4" r="A14">
        <v>1119</v>
      </c>
      <c t="n" s="5" r="B14">
        <v>1259</v>
      </c>
      <c t="n" s="5" r="C14">
        <v>1240</v>
      </c>
    </row>
    <row spans="1:4" r="15">
      <c t="s" s="4" r="A15">
        <v>1061</v>
      </c>
      <c t="n" s="5" r="B15">
        <v>1204</v>
      </c>
      <c t="n" s="5" r="C15">
        <v>1234</v>
      </c>
      <c t="n" s="6" r="D15">
        <v>1031</v>
      </c>
    </row>
    <row spans="1:4" r="16">
      <c t="s" s="4" r="A16">
        <v>1120</v>
      </c>
    </row>
    <row spans="1:4" r="17">
      <c t="s" s="3" r="A17">
        <v>1060</v>
      </c>
    </row>
    <row spans="1:4" r="18">
      <c t="s" s="4" r="A18">
        <v>1118</v>
      </c>
      <c t="n" s="5" r="B18">
        <v>370</v>
      </c>
      <c t="n" s="5" r="C18">
        <v>339</v>
      </c>
    </row>
    <row spans="1:4" r="19">
      <c t="s" s="4" r="A19">
        <v>1119</v>
      </c>
      <c t="n" s="5" r="B19">
        <v>368</v>
      </c>
      <c t="n" s="5" r="C19">
        <v>339</v>
      </c>
    </row>
    <row spans="1:4" r="20">
      <c t="s" s="4" r="A20">
        <v>1061</v>
      </c>
      <c t="n" s="5" r="B20">
        <v>302</v>
      </c>
      <c t="n" s="5" r="C20">
        <v>301</v>
      </c>
    </row>
    <row spans="1:4" r="21">
      <c t="s" s="4" r="A21">
        <v>1121</v>
      </c>
    </row>
    <row spans="1:4" r="22">
      <c t="s" s="3" r="A22">
        <v>1060</v>
      </c>
    </row>
    <row spans="1:4" r="23">
      <c t="s" s="4" r="A23">
        <v>1118</v>
      </c>
      <c t="n" s="5" r="B23">
        <v>1198</v>
      </c>
      <c t="n" s="5" r="C23">
        <v>1183</v>
      </c>
    </row>
    <row spans="1:4" r="24">
      <c t="s" s="4" r="A24">
        <v>1119</v>
      </c>
      <c t="n" s="5" r="B24">
        <v>1185</v>
      </c>
      <c t="n" s="5" r="C24">
        <v>1171</v>
      </c>
    </row>
    <row spans="1:4" r="25">
      <c t="s" s="4" r="A25">
        <v>1061</v>
      </c>
      <c t="n" s="5" r="B25">
        <v>1204</v>
      </c>
      <c t="n" s="5" r="C25">
        <v>1234</v>
      </c>
    </row>
    <row spans="1:4" r="26">
      <c t="s" s="4" r="A26">
        <v>1122</v>
      </c>
    </row>
    <row spans="1:4" r="27">
      <c t="s" s="3" r="A27">
        <v>1060</v>
      </c>
    </row>
    <row spans="1:4" r="28">
      <c t="s" s="4" r="A28">
        <v>1118</v>
      </c>
      <c t="n" s="5" r="B28">
        <v>12</v>
      </c>
      <c t="n" s="5" r="C28">
        <v>11</v>
      </c>
    </row>
    <row spans="1:4" r="29">
      <c t="s" s="4" r="A29">
        <v>1119</v>
      </c>
      <c t="n" s="5" r="B29">
        <v>12</v>
      </c>
      <c t="n" s="5" r="C29">
        <v>11</v>
      </c>
    </row>
    <row spans="1:4" r="30">
      <c t="s" s="4" r="A30">
        <v>1123</v>
      </c>
    </row>
    <row spans="1:4" r="31">
      <c t="s" s="3" r="A31">
        <v>1060</v>
      </c>
    </row>
    <row spans="1:4" r="32">
      <c t="s" s="4" r="A32">
        <v>1118</v>
      </c>
      <c t="n" s="5" r="B32">
        <v>74</v>
      </c>
      <c t="n" s="5" r="C32">
        <v>69</v>
      </c>
    </row>
    <row spans="1:4" r="33">
      <c t="s" s="4" r="A33">
        <v>1119</v>
      </c>
      <c t="n" s="6" r="B33">
        <v>74</v>
      </c>
      <c t="n" s="6" r="C33">
        <v>6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4</v>
      </c>
      <c t="s" s="2" r="B1">
        <v>2</v>
      </c>
      <c t="s" s="2" r="C1">
        <v>34</v>
      </c>
    </row>
    <row spans="1:3" r="2">
      <c t="s" s="3" r="A2">
        <v>1060</v>
      </c>
    </row>
    <row spans="1:3" r="3">
      <c t="s" s="4" r="A3">
        <v>1118</v>
      </c>
      <c t="n" s="6" r="B3">
        <v>624</v>
      </c>
      <c t="n" s="6" r="C3">
        <v>306</v>
      </c>
    </row>
    <row spans="1:3" r="4">
      <c t="s" s="4" r="A4">
        <v>1119</v>
      </c>
      <c t="n" s="5" r="B4">
        <v>623</v>
      </c>
      <c t="n" s="5" r="C4">
        <v>306</v>
      </c>
    </row>
    <row spans="1:3" r="5">
      <c t="s" s="4" r="A5">
        <v>1061</v>
      </c>
      <c t="n" s="5" r="B5">
        <v>525</v>
      </c>
      <c t="n" s="5" r="C5">
        <v>221</v>
      </c>
    </row>
    <row spans="1:3" r="6">
      <c t="s" s="4" r="A6">
        <v>1125</v>
      </c>
    </row>
    <row spans="1:3" r="7">
      <c t="s" s="3" r="A7">
        <v>1060</v>
      </c>
    </row>
    <row spans="1:3" r="8">
      <c t="s" s="4" r="A8">
        <v>1118</v>
      </c>
      <c t="n" s="5" r="B8">
        <v>550</v>
      </c>
      <c t="n" s="5" r="C8">
        <v>237</v>
      </c>
    </row>
    <row spans="1:3" r="9">
      <c t="s" s="4" r="A9">
        <v>1119</v>
      </c>
      <c t="n" s="5" r="B9">
        <v>549</v>
      </c>
      <c t="n" s="5" r="C9">
        <v>237</v>
      </c>
    </row>
    <row spans="1:3" r="10">
      <c t="s" s="4" r="A10">
        <v>1061</v>
      </c>
      <c t="n" s="5" r="B10">
        <v>525</v>
      </c>
      <c t="n" s="5" r="C10">
        <v>221</v>
      </c>
    </row>
    <row spans="1:3" r="11">
      <c t="s" s="4" r="A11">
        <v>1126</v>
      </c>
    </row>
    <row spans="1:3" r="12">
      <c t="s" s="3" r="A12">
        <v>1060</v>
      </c>
    </row>
    <row spans="1:3" r="13">
      <c t="s" s="4" r="A13">
        <v>1118</v>
      </c>
      <c t="n" s="5" r="B13">
        <v>74</v>
      </c>
      <c t="n" s="5" r="C13">
        <v>69</v>
      </c>
    </row>
    <row spans="1:3" r="14">
      <c t="s" s="4" r="A14">
        <v>1119</v>
      </c>
      <c t="n" s="5" r="B14">
        <v>74</v>
      </c>
      <c t="n" s="5" r="C14">
        <v>69</v>
      </c>
    </row>
    <row spans="1:3" r="15">
      <c t="s" s="4" r="A15">
        <v>1061</v>
      </c>
      <c t="n" s="6" r="B15">
        <v>0</v>
      </c>
      <c t="n" s="6" r="C15">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Description of Business and Bas</vt:lpstr>
      <vt:lpstr>Summary of Significant Accounti</vt:lpstr>
      <vt:lpstr>Acquisitions, Disposals and Oth</vt:lpstr>
      <vt:lpstr>Restructuring Programs</vt:lpstr>
      <vt:lpstr>Investments</vt:lpstr>
      <vt:lpstr>Property, Plant and Equipment</vt:lpstr>
      <vt:lpstr>Goodwill and Other Intangible A</vt:lpstr>
      <vt:lpstr>Credit Facility</vt:lpstr>
      <vt:lpstr>Redeemable Preferred Stock</vt:lpstr>
      <vt:lpstr>Stockholders' Equity</vt:lpstr>
      <vt:lpstr>Equity-Based Compensation</vt:lpstr>
      <vt:lpstr>(Loss) Earnings Per Share</vt:lpstr>
      <vt:lpstr>Related Party Transactions and </vt:lpstr>
      <vt:lpstr>Commitments and Contingencies</vt:lpstr>
      <vt:lpstr>Retirement Benefit Obligations</vt:lpstr>
      <vt:lpstr>Other Postretirement Benefits</vt:lpstr>
      <vt:lpstr>Income Taxes</vt:lpstr>
      <vt:lpstr>Segment Information</vt:lpstr>
      <vt:lpstr>Additional Financial Informatio</vt:lpstr>
      <vt:lpstr>Valuation and Qualifying Accoun</vt:lpstr>
      <vt:lpstr>Quarterly Data</vt:lpstr>
      <vt:lpstr>Summary of Significant Accoun30</vt:lpstr>
      <vt:lpstr>Summary of Significant Accoun31</vt:lpstr>
      <vt:lpstr>Acquisitions, Disposals and O32</vt:lpstr>
      <vt:lpstr>Investments (Tables)</vt:lpstr>
      <vt:lpstr>Restructuring Programs (Tables)</vt:lpstr>
      <vt:lpstr>Property, Plant and Equipment (</vt:lpstr>
      <vt:lpstr>Goodwill and Other Intangible36</vt:lpstr>
      <vt:lpstr>Equity-Based Compensation (Tabl</vt:lpstr>
      <vt:lpstr>(Loss) Earnings Per Share (Tabl</vt:lpstr>
      <vt:lpstr>Related Party Transactions an39</vt:lpstr>
      <vt:lpstr>Commitments and Contingencies (</vt:lpstr>
      <vt:lpstr>Retirement Benefit Obligations </vt:lpstr>
      <vt:lpstr>Income Taxes (Tables)</vt:lpstr>
      <vt:lpstr>Segment Information (Tables)</vt:lpstr>
      <vt:lpstr>Additional Financial Informat44</vt:lpstr>
      <vt:lpstr>Valuation and Qualifying Acco45</vt:lpstr>
      <vt:lpstr>Quarterly Data (Tables)</vt:lpstr>
      <vt:lpstr>Description of Business and B47</vt:lpstr>
      <vt:lpstr>Summary of Significant Accoun48</vt:lpstr>
      <vt:lpstr>Summary of Significant Accoun49</vt:lpstr>
      <vt:lpstr>Acquisitions, Disposals and O50</vt:lpstr>
      <vt:lpstr>Acquisitions, Disposals and O51</vt:lpstr>
      <vt:lpstr>Acquisitions, Disposals and O52</vt:lpstr>
      <vt:lpstr>Acquisitions, Disposals and O53</vt:lpstr>
      <vt:lpstr>Acquisitions, Disposals and O54</vt:lpstr>
      <vt:lpstr>Restructuring Programs - Additi</vt:lpstr>
      <vt:lpstr>Restructuring Programs - Schedu</vt:lpstr>
      <vt:lpstr>Investments - Schedule of Inves</vt:lpstr>
      <vt:lpstr>Investments - Schedule of Inv58</vt:lpstr>
      <vt:lpstr>Investments - Schedule of Avail</vt:lpstr>
      <vt:lpstr>Investments - Schedule of Earni</vt:lpstr>
      <vt:lpstr>Investments - Schedule of Ear61</vt:lpstr>
      <vt:lpstr>Investments - Additional Inform</vt:lpstr>
      <vt:lpstr>Investments - Schedule of Summa</vt:lpstr>
      <vt:lpstr>Investments - Schedule of Sum64</vt:lpstr>
      <vt:lpstr>Property, Plant and Equipment -</vt:lpstr>
      <vt:lpstr>Property, Plant and Equipment66</vt:lpstr>
      <vt:lpstr>Property, Plant and Equipment67</vt:lpstr>
      <vt:lpstr>Goodwill and Other Intangible68</vt:lpstr>
      <vt:lpstr>Goodwill and Other Intangible69</vt:lpstr>
      <vt:lpstr>Goodwill and Other Intangible70</vt:lpstr>
      <vt:lpstr>Goodwill and Other Intangible71</vt:lpstr>
      <vt:lpstr>Credit Facility - Additional In</vt:lpstr>
      <vt:lpstr>Redeemable Preferred Stock - Ad</vt:lpstr>
      <vt:lpstr>Stockholders' Equity - Addition</vt:lpstr>
      <vt:lpstr>Equity Based Compensation - Add</vt:lpstr>
      <vt:lpstr>Equity-Based Compensation - Sum</vt:lpstr>
      <vt:lpstr>Equity-Based Compensation - S77</vt:lpstr>
      <vt:lpstr>Equity-Based Compensation - S78</vt:lpstr>
      <vt:lpstr>Equity-Based Compensation - S79</vt:lpstr>
      <vt:lpstr>Equity-Based Compensation - S80</vt:lpstr>
      <vt:lpstr>(Loss) Earning Per Share - Addi</vt:lpstr>
      <vt:lpstr>(Loss) Earnings Per Share - Com</vt:lpstr>
      <vt:lpstr>Related Party Transactions an83</vt:lpstr>
      <vt:lpstr>Related Party Transactions an84</vt:lpstr>
      <vt:lpstr>Related Party Transactions an85</vt:lpstr>
      <vt:lpstr>Related Party Transactions an86</vt:lpstr>
      <vt:lpstr>Related Party Transactions an87</vt:lpstr>
      <vt:lpstr>Commitments and Contingencies -</vt:lpstr>
      <vt:lpstr>Commitments and Contingencies89</vt:lpstr>
      <vt:lpstr>Commitments and Contingencies90</vt:lpstr>
      <vt:lpstr>Commitments and Contingencies91</vt:lpstr>
      <vt:lpstr>Retirement Benefit Obligation92</vt:lpstr>
      <vt:lpstr>Retirement Benefit Obligation93</vt:lpstr>
      <vt:lpstr>Retirement Benefit Obligation94</vt:lpstr>
      <vt:lpstr>Retirement Benefit Obligation95</vt:lpstr>
      <vt:lpstr>Retirement Benefit Obligation96</vt:lpstr>
      <vt:lpstr>Retirement Benefit Obligation97</vt:lpstr>
      <vt:lpstr>Retirement Benefit Obligation98</vt:lpstr>
      <vt:lpstr>Retirement Benefit Obligation99</vt:lpstr>
      <vt:lpstr>Retirement Benefit Obligatio100</vt:lpstr>
      <vt:lpstr>Retirement Benefit Obligatio101</vt:lpstr>
      <vt:lpstr>Retirement Benefit Obligatio102</vt:lpstr>
      <vt:lpstr>Retirement Benefit Obligatio103</vt:lpstr>
      <vt:lpstr>Retirement Benefit Obligatio104</vt:lpstr>
      <vt:lpstr>Retirement Benefit Obligatio105</vt:lpstr>
      <vt:lpstr>Retirement Benefit Obligatio106</vt:lpstr>
      <vt:lpstr>Retirement Benefit Obligatio107</vt:lpstr>
      <vt:lpstr>Other Postretirement Benefits -</vt:lpstr>
      <vt:lpstr>Income Taxes - Schedule of (Los</vt:lpstr>
      <vt:lpstr>Income Taxes - Schedule of Comp</vt:lpstr>
      <vt:lpstr>Income Taxes - Additional Infor</vt:lpstr>
      <vt:lpstr>Income Taxes - Net Impact of Ta</vt:lpstr>
      <vt:lpstr>Income Taxes - Effective Income</vt:lpstr>
      <vt:lpstr>Income Taxes - Effective Inc114</vt:lpstr>
      <vt:lpstr>Income Taxes - Summary of Recog</vt:lpstr>
      <vt:lpstr>Income Taxes - Schedule of C116</vt:lpstr>
      <vt:lpstr>Income Taxes - Schedule of Inco</vt:lpstr>
      <vt:lpstr>Income Taxes - Change in Unreco</vt:lpstr>
      <vt:lpstr>Segment Information - Additiona</vt:lpstr>
      <vt:lpstr>Segment Information - Reconcili</vt:lpstr>
      <vt:lpstr>Segment Information - Reconc121</vt:lpstr>
      <vt:lpstr>Segment Information - Reconc122</vt:lpstr>
      <vt:lpstr>Segment Information - Revenue a</vt:lpstr>
      <vt:lpstr>Segment Information - Revenu124</vt:lpstr>
      <vt:lpstr>Additional Financial Informa125</vt:lpstr>
      <vt:lpstr>Additional Financial Informa126</vt:lpstr>
      <vt:lpstr>Additional Financial Informa127</vt:lpstr>
      <vt:lpstr>Additional Financial Informa128</vt:lpstr>
      <vt:lpstr>Additional Financial Informa129</vt:lpstr>
      <vt:lpstr>Additional Financial Informa130</vt:lpstr>
      <vt:lpstr>Valuation and Qualifying Acc131</vt:lpstr>
      <vt:lpstr>Quarterly Data - Schedule of Qu</vt:lpstr>
      <vt:lpstr>Quarterly Data - Schedule of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4:09Z</dcterms:created>
  <dcterms:modified xmlns:dcterms="http://purl.org/dc/terms/" xmlns:xsi="http://www.w3.org/2001/XMLSchema-instance" xsi:type="dcterms:W3CDTF">2015-08-13T06:44:09Z</dcterms:modified>
  <dc:title xmlns:dc="http://purl.org/dc/elements/1.1/">Untitled</dc:title>
  <dc:description xmlns:dc="http://purl.org/dc/elements/1.1/"/>
  <dc:subject xmlns:dc="http://purl.org/dc/elements/1.1/"/>
  <cp:keywords/>
  <cp:category/>
</cp:coreProperties>
</file>